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Basis of Presenta" sheetId="8" state="visible" r:id="rId8"/>
    <sheet xmlns:r="http://schemas.openxmlformats.org/officeDocument/2006/relationships" name="Related-Party Transactions" sheetId="9" state="visible" r:id="rId9"/>
    <sheet xmlns:r="http://schemas.openxmlformats.org/officeDocument/2006/relationships" name="Loss per Share of Common Stock" sheetId="10" state="visible" r:id="rId10"/>
    <sheet xmlns:r="http://schemas.openxmlformats.org/officeDocument/2006/relationships" name="Real Estate and Intangible Asse" sheetId="11" state="visible" r:id="rId11"/>
    <sheet xmlns:r="http://schemas.openxmlformats.org/officeDocument/2006/relationships" name="Real Estate Dispositions, Held " sheetId="12" state="visible" r:id="rId12"/>
    <sheet xmlns:r="http://schemas.openxmlformats.org/officeDocument/2006/relationships" name="Mortgage Note Receivable" sheetId="13" state="visible" r:id="rId13"/>
    <sheet xmlns:r="http://schemas.openxmlformats.org/officeDocument/2006/relationships" name="Mortgage Notes Payable, Revolvi" sheetId="14" state="visible" r:id="rId14"/>
    <sheet xmlns:r="http://schemas.openxmlformats.org/officeDocument/2006/relationships" name="Mandatorily Redeemable Term Pre" sheetId="15" state="visible" r:id="rId15"/>
    <sheet xmlns:r="http://schemas.openxmlformats.org/officeDocument/2006/relationships" name="Commitments and Contingencies" sheetId="16" state="visible" r:id="rId16"/>
    <sheet xmlns:r="http://schemas.openxmlformats.org/officeDocument/2006/relationships" name="Stockholders' Equity and Mezzan" sheetId="17" state="visible" r:id="rId17"/>
    <sheet xmlns:r="http://schemas.openxmlformats.org/officeDocument/2006/relationships" name="Quarterly Financial Information" sheetId="18" state="visible" r:id="rId18"/>
    <sheet xmlns:r="http://schemas.openxmlformats.org/officeDocument/2006/relationships" name="Subsequent Events" sheetId="19" state="visible" r:id="rId19"/>
    <sheet xmlns:r="http://schemas.openxmlformats.org/officeDocument/2006/relationships" name="Organization, Basis of Presen20" sheetId="20" state="visible" r:id="rId20"/>
    <sheet xmlns:r="http://schemas.openxmlformats.org/officeDocument/2006/relationships" name="Organization, Basis of Presen21" sheetId="21" state="visible" r:id="rId21"/>
    <sheet xmlns:r="http://schemas.openxmlformats.org/officeDocument/2006/relationships" name="Loss per Share of Common Stock " sheetId="22" state="visible" r:id="rId22"/>
    <sheet xmlns:r="http://schemas.openxmlformats.org/officeDocument/2006/relationships" name="Real Estate and Intangible As23" sheetId="23" state="visible" r:id="rId23"/>
    <sheet xmlns:r="http://schemas.openxmlformats.org/officeDocument/2006/relationships" name="Real Estate Dispositions, Hel24" sheetId="24" state="visible" r:id="rId24"/>
    <sheet xmlns:r="http://schemas.openxmlformats.org/officeDocument/2006/relationships" name="Mortgage Notes Payable, Revol25" sheetId="25" state="visible" r:id="rId25"/>
    <sheet xmlns:r="http://schemas.openxmlformats.org/officeDocument/2006/relationships" name="Commitments and Contingencies (" sheetId="26" state="visible" r:id="rId26"/>
    <sheet xmlns:r="http://schemas.openxmlformats.org/officeDocument/2006/relationships" name="Stockholders' Equity and Mezz27" sheetId="27" state="visible" r:id="rId27"/>
    <sheet xmlns:r="http://schemas.openxmlformats.org/officeDocument/2006/relationships" name="Quarterly Financial Informati28" sheetId="28" state="visible" r:id="rId28"/>
    <sheet xmlns:r="http://schemas.openxmlformats.org/officeDocument/2006/relationships" name="Subsequent Events (Tables)"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Related-Party Transactions - Ad" sheetId="32" state="visible" r:id="rId32"/>
    <sheet xmlns:r="http://schemas.openxmlformats.org/officeDocument/2006/relationships" name="Loss per Share of Common Stoc33" sheetId="33" state="visible" r:id="rId33"/>
    <sheet xmlns:r="http://schemas.openxmlformats.org/officeDocument/2006/relationships" name="Loss per Share of Common Stoc34" sheetId="34" state="visible" r:id="rId34"/>
    <sheet xmlns:r="http://schemas.openxmlformats.org/officeDocument/2006/relationships" name="Real Estate and Intangible As35" sheetId="35" state="visible" r:id="rId35"/>
    <sheet xmlns:r="http://schemas.openxmlformats.org/officeDocument/2006/relationships" name="Real Estate and Intangible As36" sheetId="36" state="visible" r:id="rId36"/>
    <sheet xmlns:r="http://schemas.openxmlformats.org/officeDocument/2006/relationships" name="Real Estate and Intangible As37" sheetId="37" state="visible" r:id="rId37"/>
    <sheet xmlns:r="http://schemas.openxmlformats.org/officeDocument/2006/relationships" name="Real Estate and Intangible As38" sheetId="38" state="visible" r:id="rId38"/>
    <sheet xmlns:r="http://schemas.openxmlformats.org/officeDocument/2006/relationships" name="Real Estate and Intangible As39" sheetId="39" state="visible" r:id="rId39"/>
    <sheet xmlns:r="http://schemas.openxmlformats.org/officeDocument/2006/relationships" name="Real Estate and Intangible As40" sheetId="40" state="visible" r:id="rId40"/>
    <sheet xmlns:r="http://schemas.openxmlformats.org/officeDocument/2006/relationships" name="Real Estate and Intangible As41" sheetId="41" state="visible" r:id="rId41"/>
    <sheet xmlns:r="http://schemas.openxmlformats.org/officeDocument/2006/relationships" name="Real Estate and Intangible As42" sheetId="42" state="visible" r:id="rId42"/>
    <sheet xmlns:r="http://schemas.openxmlformats.org/officeDocument/2006/relationships" name="Real Estate and Intangible As43" sheetId="43" state="visible" r:id="rId43"/>
    <sheet xmlns:r="http://schemas.openxmlformats.org/officeDocument/2006/relationships" name="Real Estate and Intangible As44" sheetId="44" state="visible" r:id="rId44"/>
    <sheet xmlns:r="http://schemas.openxmlformats.org/officeDocument/2006/relationships" name="Real Estate and Intangible As45" sheetId="45" state="visible" r:id="rId45"/>
    <sheet xmlns:r="http://schemas.openxmlformats.org/officeDocument/2006/relationships" name="Real Estate and Intangible As46" sheetId="46" state="visible" r:id="rId46"/>
    <sheet xmlns:r="http://schemas.openxmlformats.org/officeDocument/2006/relationships" name="Real Estate Dispositions, Hel47" sheetId="47" state="visible" r:id="rId47"/>
    <sheet xmlns:r="http://schemas.openxmlformats.org/officeDocument/2006/relationships" name="Real Estate Dispositions, Hel48" sheetId="48" state="visible" r:id="rId48"/>
    <sheet xmlns:r="http://schemas.openxmlformats.org/officeDocument/2006/relationships" name="Real Estate Dispositions, Hel49" sheetId="49" state="visible" r:id="rId49"/>
    <sheet xmlns:r="http://schemas.openxmlformats.org/officeDocument/2006/relationships" name="Real Estate Dispositions, Hel50" sheetId="50" state="visible" r:id="rId50"/>
    <sheet xmlns:r="http://schemas.openxmlformats.org/officeDocument/2006/relationships" name="Real Estate Dispositions, Hel51" sheetId="51" state="visible" r:id="rId51"/>
    <sheet xmlns:r="http://schemas.openxmlformats.org/officeDocument/2006/relationships" name="Mortgage Note Receivable - Addi" sheetId="52" state="visible" r:id="rId52"/>
    <sheet xmlns:r="http://schemas.openxmlformats.org/officeDocument/2006/relationships" name="Mortgage Notes Payable, Revol53" sheetId="53" state="visible" r:id="rId53"/>
    <sheet xmlns:r="http://schemas.openxmlformats.org/officeDocument/2006/relationships" name="Mortgage Notes Payable, Revol54" sheetId="54" state="visible" r:id="rId54"/>
    <sheet xmlns:r="http://schemas.openxmlformats.org/officeDocument/2006/relationships" name="Mortgage Notes Payable, Revol55" sheetId="55" state="visible" r:id="rId55"/>
    <sheet xmlns:r="http://schemas.openxmlformats.org/officeDocument/2006/relationships" name="Mortgage Notes Payable, Revol56" sheetId="56" state="visible" r:id="rId56"/>
    <sheet xmlns:r="http://schemas.openxmlformats.org/officeDocument/2006/relationships" name="Mortgage Notes Payable, Revol57" sheetId="57" state="visible" r:id="rId57"/>
    <sheet xmlns:r="http://schemas.openxmlformats.org/officeDocument/2006/relationships" name="Mortgage Notes Payable, Revol58" sheetId="58" state="visible" r:id="rId58"/>
    <sheet xmlns:r="http://schemas.openxmlformats.org/officeDocument/2006/relationships" name="Mortgage Notes Payable, Revol59" sheetId="59" state="visible" r:id="rId59"/>
    <sheet xmlns:r="http://schemas.openxmlformats.org/officeDocument/2006/relationships" name="Mandatorily Redeemable Term P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tockholders' Equity and Mezz63" sheetId="63" state="visible" r:id="rId63"/>
    <sheet xmlns:r="http://schemas.openxmlformats.org/officeDocument/2006/relationships" name="Stockholders' Equity and Mezz64" sheetId="64" state="visible" r:id="rId64"/>
    <sheet xmlns:r="http://schemas.openxmlformats.org/officeDocument/2006/relationships" name="Stockholders' Equity and Mezz65" sheetId="65" state="visible" r:id="rId65"/>
    <sheet xmlns:r="http://schemas.openxmlformats.org/officeDocument/2006/relationships" name="Quarterly Financial Informati66" sheetId="66" state="visible" r:id="rId66"/>
    <sheet xmlns:r="http://schemas.openxmlformats.org/officeDocument/2006/relationships" name="Subsequent Events (Details)" sheetId="67" state="visible" r:id="rId67"/>
    <sheet xmlns:r="http://schemas.openxmlformats.org/officeDocument/2006/relationships" name="Subsequent Events - Monthly Dis" sheetId="68" state="visible" r:id="rId68"/>
    <sheet xmlns:r="http://schemas.openxmlformats.org/officeDocument/2006/relationships" name="Schedule III - Real Estate and " sheetId="69" state="visible" r:id="rId69"/>
    <sheet xmlns:r="http://schemas.openxmlformats.org/officeDocument/2006/relationships" name="Schedule III - Real Estate an70" sheetId="70" state="visible" r:id="rId70"/>
    <sheet xmlns:r="http://schemas.openxmlformats.org/officeDocument/2006/relationships" name="Schedule III - Real Estate an71" sheetId="71" state="visible" r:id="rId71"/>
    <sheet xmlns:r="http://schemas.openxmlformats.org/officeDocument/2006/relationships" name="Schedule III - Real Estate an72" sheetId="72" state="visible" r:id="rId72"/>
    <sheet xmlns:r="http://schemas.openxmlformats.org/officeDocument/2006/relationships" name="Schedule III - Real Estate an73" sheetId="73" state="visible" r:id="rId73"/>
    <sheet xmlns:r="http://schemas.openxmlformats.org/officeDocument/2006/relationships" name="Schedule III - Real Estate an74" sheetId="74" state="visible" r:id="rId74"/>
    <sheet xmlns:r="http://schemas.openxmlformats.org/officeDocument/2006/relationships" name="Schedule IV - Mortgage Loans on" sheetId="75" state="visible" r:id="rId75"/>
    <sheet xmlns:r="http://schemas.openxmlformats.org/officeDocument/2006/relationships" name="Schedule IV - Mortgage Loans 76" sheetId="76" state="visible" r:id="rId76"/>
  </sheets>
  <definedNames/>
  <calcPr calcId="124519" fullCalcOnLoad="1"/>
</workbook>
</file>

<file path=xl/sharedStrings.xml><?xml version="1.0" encoding="utf-8"?>
<sst xmlns="http://schemas.openxmlformats.org/spreadsheetml/2006/main" uniqueCount="1147">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OOD</t>
  </si>
  <si>
    <t>Entity Registrant Name</t>
  </si>
  <si>
    <t>GLADSTONE COMMERCI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Real estate, at cost</t>
  </si>
  <si>
    <t>Less: accumulated depreciation</t>
  </si>
  <si>
    <t>Total real estate, net</t>
  </si>
  <si>
    <t>Lease intangibles, net</t>
  </si>
  <si>
    <t>Real estate and related assets held for sale, net</t>
  </si>
  <si>
    <t>Mortgage note receivable</t>
  </si>
  <si>
    <t>Cash and cash equivalents</t>
  </si>
  <si>
    <t>Restricted cash</t>
  </si>
  <si>
    <t>Funds held in escrow</t>
  </si>
  <si>
    <t>Deferred rent receivable, net</t>
  </si>
  <si>
    <t>Other assets</t>
  </si>
  <si>
    <t>TOTAL ASSETS</t>
  </si>
  <si>
    <t>LIABILITIES</t>
  </si>
  <si>
    <t>Mortgage notes payable, net</t>
  </si>
  <si>
    <t>Borrowings under Revolving Credit Facility, net</t>
  </si>
  <si>
    <t>Borrowings under Term Loan Facility, net</t>
  </si>
  <si>
    <t>Series C mandatorily redeemable term preferred stock, net, par value $0.001 per share; $25 per share liquidation preference; 160,000 and 1,700,000 shares authorized; and 0 and 1,540,000 shares issued and outstanding at December 31, 2016 and December 31, 2015, respectively</t>
  </si>
  <si>
    <t>Deferred rent liability, net</t>
  </si>
  <si>
    <t>Asset retirement obligation</t>
  </si>
  <si>
    <t>Accounts payable and accrued expenses</t>
  </si>
  <si>
    <t>Liabilities related to assets held for sale, net</t>
  </si>
  <si>
    <t>Due to Adviser and Administrator</t>
  </si>
  <si>
    <t>[1]</t>
  </si>
  <si>
    <t>Other liabilities</t>
  </si>
  <si>
    <t>TOTAL LIABILITIES</t>
  </si>
  <si>
    <t>Commitments and contingencies</t>
  </si>
  <si>
    <t>[2]</t>
  </si>
  <si>
    <t xml:space="preserve"> </t>
  </si>
  <si>
    <t>MEZZANINE EQUITY</t>
  </si>
  <si>
    <t>Series D redeemable preferred stock, net, par value $0.001 per share; $25 per share liquidation preference; 6,000,000 and 0 shares authorized; and 2,917,458 and 0 shares issued and outstanding at December 31, 2016 and December 31, 2015, respectively (3)</t>
  </si>
  <si>
    <t>[3]</t>
  </si>
  <si>
    <t>TOTAL MEZZANINE EQUITY</t>
  </si>
  <si>
    <t>STOCKHOLDERS’ EQUITY</t>
  </si>
  <si>
    <t>Series A and B redeemable preferred stock, par value $0.001 per share; $25 per share liquidation preference; 5,350,000 and 2,300,000 shares authorized and 2,264,000 and 2,150,000 shares issued and outstanding at December 31, 2016 and December 31, 2015, respectively</t>
  </si>
  <si>
    <t>Senior common stock, par value $0.001 per share; 4,450,000 and 7,500,000 shares authorized and 959,552 and 972,214 shares issued and outstanding at December 31, 2016 and December 31, 2015, respectively</t>
  </si>
  <si>
    <t>Common stock, par value $0.001 per share, 34,040,000 and 38,500,000 shares authorized and 24,882,758 and 22,485,607 shares issued and outstanding at December 31, 2016 and December 31, 2015, respectively</t>
  </si>
  <si>
    <t>Additional paid in capital</t>
  </si>
  <si>
    <t>Distributions in excess of accumulated earnings</t>
  </si>
  <si>
    <t>TOTAL STOCKHOLDERS' EQUITY</t>
  </si>
  <si>
    <t>TOTAL LIABILITIES, MEZZANINE EQUITY AND STOCKHOLDERS’ EQUITY</t>
  </si>
  <si>
    <t>Refer to Note 2 “Related-Party Transactions”</t>
  </si>
  <si>
    <t>Refer to Note 9 “Commitments and Contingencies”</t>
  </si>
  <si>
    <t>Refer to Note 10 "Stockholders' Equity and Mezzanine Equity"</t>
  </si>
  <si>
    <t>Consolidated Balance Sheets (Parenthetical) - $ / shares</t>
  </si>
  <si>
    <t>Senior common stock, par value (in dollars per share)</t>
  </si>
  <si>
    <t>Senior common stock, shares authorized (in shares)</t>
  </si>
  <si>
    <t>Senior common stock, shares issued (in shares)</t>
  </si>
  <si>
    <t>Senior common stock, shares outstanding (in shares)</t>
  </si>
  <si>
    <t>Common stock, par value (in dollars per share)</t>
  </si>
  <si>
    <t>Common stock, shares authorized (in shares)</t>
  </si>
  <si>
    <t>Common stock, shares issued (in shares)</t>
  </si>
  <si>
    <t>Common stock, shares outstanding (in shares)</t>
  </si>
  <si>
    <t>Series D Preferred Stock [Member]</t>
  </si>
  <si>
    <t>Redeemable preferred stock, par value (in dollars per share)</t>
  </si>
  <si>
    <t>Redeemable preferred stock, liquidation preference (in dollars per share)</t>
  </si>
  <si>
    <t>Redeemable preferred stock, shares authorized (in shares)</t>
  </si>
  <si>
    <t>Redeemable preferred stock, shares issued (in shares)</t>
  </si>
  <si>
    <t>Redeemable preferred stock, shares outstanding (in shares)</t>
  </si>
  <si>
    <t>Series A and B Preferred Stock [Member]</t>
  </si>
  <si>
    <t>Mandatorily Redeemable Preferred Stock [Member] | Series C Preferred Stock [Member]</t>
  </si>
  <si>
    <t>Consolidated Statements of Operations - USD ($)</t>
  </si>
  <si>
    <t>Dec. 31, 2014</t>
  </si>
  <si>
    <t>Operating revenues</t>
  </si>
  <si>
    <t>Rental revenue</t>
  </si>
  <si>
    <t>Tenant recovery revenue</t>
  </si>
  <si>
    <t>Interest income from mortgage note receivable</t>
  </si>
  <si>
    <t>Total operating revenues</t>
  </si>
  <si>
    <t>Operating expenses</t>
  </si>
  <si>
    <t>Depreciation and amortization</t>
  </si>
  <si>
    <t>Property operating expenses</t>
  </si>
  <si>
    <t>Acquisition related expenses</t>
  </si>
  <si>
    <t>Base management fee</t>
  </si>
  <si>
    <t>Incentive fee</t>
  </si>
  <si>
    <t>Administration fee</t>
  </si>
  <si>
    <t>General and administrative</t>
  </si>
  <si>
    <t>Impairment charge</t>
  </si>
  <si>
    <t>Total operating expenses before credit to incentive fee</t>
  </si>
  <si>
    <t>Credit to base management fee</t>
  </si>
  <si>
    <t>Credit to incentive fee</t>
  </si>
  <si>
    <t>Total operating expenses</t>
  </si>
  <si>
    <t>Other (expense) income</t>
  </si>
  <si>
    <t>Interest expense</t>
  </si>
  <si>
    <t>Distributions attributable to Series C mandatorily redeemable preferred stock</t>
  </si>
  <si>
    <t>Gain on sale of real estate, net</t>
  </si>
  <si>
    <t>Gain on debt extinguishment</t>
  </si>
  <si>
    <t>Other income</t>
  </si>
  <si>
    <t>Total other expense, net</t>
  </si>
  <si>
    <t>Net income (loss)</t>
  </si>
  <si>
    <t>Distributions attributable to Series A, B and D preferred stock</t>
  </si>
  <si>
    <t>Distributions attributable to senior common stock</t>
  </si>
  <si>
    <t>Net loss attributable to common stockholders</t>
  </si>
  <si>
    <t>Loss per weighted average share of common stock - basic &amp; diluted, Loss attributable to common shareholders (in dollars per share)</t>
  </si>
  <si>
    <t>Weighted average shares of common stock outstanding</t>
  </si>
  <si>
    <t>Basic (in shares)</t>
  </si>
  <si>
    <t>Diluted (in shares)</t>
  </si>
  <si>
    <t>Earnings per weighted average share of senior common stock (in dollars per share)</t>
  </si>
  <si>
    <t>Weighted average shares of senior common stock outstanding - basic (in shares)</t>
  </si>
  <si>
    <t>Consolidated Statements of Stockholders' Equity - USD ($) $ in Thousands</t>
  </si>
  <si>
    <t>Total</t>
  </si>
  <si>
    <t>Common Stock [Member]</t>
  </si>
  <si>
    <t>Common Stock [Member]Senior Common Stock [Member]</t>
  </si>
  <si>
    <t>Additional Paid in Capital [Member]</t>
  </si>
  <si>
    <t>Notes Receivable from Employees [Member]</t>
  </si>
  <si>
    <t>Distributions in Excess of Accumulated Earnings [Member]</t>
  </si>
  <si>
    <t>Beginning balance (in shares) at Dec. 31, 2013</t>
  </si>
  <si>
    <t>Beginning balance at Dec. 31, 2013</t>
  </si>
  <si>
    <t>Issuance of Series A and B preferred stock and common stock, net (in shares)</t>
  </si>
  <si>
    <t>Issuance of Series A and B preferred stock and common stock, net</t>
  </si>
  <si>
    <t>Distributions declared to common, senior common and preferred stockholders</t>
  </si>
  <si>
    <t>Ending balance (in shares) at Dec. 31, 2014</t>
  </si>
  <si>
    <t>Ending balance at Dec. 31, 2014</t>
  </si>
  <si>
    <t>Principal repayments of employee notes receivable</t>
  </si>
  <si>
    <t>Ending balance (in shares) at Dec. 31, 2015</t>
  </si>
  <si>
    <t>Ending balance at Dec. 31, 2015</t>
  </si>
  <si>
    <t>Retirement of senior common stock (in shares)</t>
  </si>
  <si>
    <t>Retirement of senior common stock</t>
  </si>
  <si>
    <t>Ending balance (in shares) at Dec. 31, 2016</t>
  </si>
  <si>
    <t>Ending balance at Dec. 31, 2016</t>
  </si>
  <si>
    <t>Consolidated Statements of Cash Flows - USD ($) $ in Thousands</t>
  </si>
  <si>
    <t>Cash flows from operating activities:</t>
  </si>
  <si>
    <t>Net income</t>
  </si>
  <si>
    <t>Adjustments to reconcile net income to net cash provided by operating activities:</t>
  </si>
  <si>
    <t>Amortization of deferred financing costs</t>
  </si>
  <si>
    <t>Amortization of deferred rent asset and liability, net</t>
  </si>
  <si>
    <t>Tenant inducement payments</t>
  </si>
  <si>
    <t>Amortization of discount and premium on assumed debt</t>
  </si>
  <si>
    <t>Asset retirement obligation expense</t>
  </si>
  <si>
    <t>Decrease (increase) in other assets</t>
  </si>
  <si>
    <t>Increase in deferred rent receivable</t>
  </si>
  <si>
    <t>Increase (decrease) in accounts payable, accrued expenses, and amount due Adviser and Administrator</t>
  </si>
  <si>
    <t>(Decrease) in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Issuance of mortgage note receivable</t>
  </si>
  <si>
    <t>Collection of mortgage note receivable</t>
  </si>
  <si>
    <t>Receipts from lenders for funds held in escrow</t>
  </si>
  <si>
    <t>Payments to lenders for funds held in escrow</t>
  </si>
  <si>
    <t>Receipts from tenants for reserves</t>
  </si>
  <si>
    <t>Payments to tenants from reserves</t>
  </si>
  <si>
    <t>Decrease (increase) in restricted cash</t>
  </si>
  <si>
    <t>Deposits on future acquisitions</t>
  </si>
  <si>
    <t>Deposits applied against acquisition of real estate investments</t>
  </si>
  <si>
    <t>Deposits refunded</t>
  </si>
  <si>
    <t>Net cash used in investing activities</t>
  </si>
  <si>
    <t>Cash flows from financing activities:</t>
  </si>
  <si>
    <t>Proceeds from issuance of equity</t>
  </si>
  <si>
    <t>Offering costs paid</t>
  </si>
  <si>
    <t>Redemption of Series C mandatorily redeemable preferred stock</t>
  </si>
  <si>
    <t>Borrowings under mortgage notes payable</t>
  </si>
  <si>
    <t>Payments for deferred financing costs</t>
  </si>
  <si>
    <t>Principal repayments on mortgage notes payable</t>
  </si>
  <si>
    <t>Principal repayments on employee notes receivable</t>
  </si>
  <si>
    <t>Proceeds from issuance of term loan facility</t>
  </si>
  <si>
    <t>Borrowings from revolving credit facility</t>
  </si>
  <si>
    <t>Repayments on revolving credit facility</t>
  </si>
  <si>
    <t>Increase in security deposits</t>
  </si>
  <si>
    <t>Distributions paid for common, senior common and preferred stock</t>
  </si>
  <si>
    <t>Net cash provided by financing activities</t>
  </si>
  <si>
    <t>Net increase (decrease) in cash and cash equivalents</t>
  </si>
  <si>
    <t>Cash and cash equivalents, beginning of period</t>
  </si>
  <si>
    <t>Cash and cash equivalents, end of period</t>
  </si>
  <si>
    <t>NON-CASH INVESTING AND FINANCING INFORMATION</t>
  </si>
  <si>
    <t>Cash paid during year for interest</t>
  </si>
  <si>
    <t>Increase in asset retirement obligation assumed in acquisition</t>
  </si>
  <si>
    <t>Senior common dividend issued in the dividend reinvestment program</t>
  </si>
  <si>
    <t>Fixed asset additions paid for by tenant</t>
  </si>
  <si>
    <t>Capital improvements included in accounts payable and accrued expenses</t>
  </si>
  <si>
    <t>Property conveyed in deed in lieu for full satisfaction of mortgage debt payable</t>
  </si>
  <si>
    <t>Security deposit applied to rental income</t>
  </si>
  <si>
    <t>This figure includes a $520 tenant improvement allowance capitalized during the year ended December 31, 2014, which was fully surrendered by the tenant during the year ended December 31, 2015.</t>
  </si>
  <si>
    <t>Consolidated Statements of Cash Flows (Parenthetical) $ in Thousands</t>
  </si>
  <si>
    <t>Dec. 31, 2014USD ($)</t>
  </si>
  <si>
    <t>Statement of Cash Flows [Abstract]</t>
  </si>
  <si>
    <t>Allowance for tenant improvement capitalized</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or REIT, that was incorporated under the General Corporation Law of the State of Maryland on February 14, 2003. We focus on acquiring, owning and managing primarily office and industrial properties. On a selective basis, we may make long term industrial and commercial mortgage loans; however, we do not have any mortgage loans currently outstanding.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us” and the “Company” mean Gladstone Commercial Corporation and its consolidated subsidiaries, except where it is made clear that the term means only Gladstone Commercial Corporation. All references to annualized GAAP rent are rents that each tenant pays in accordance with the terms of its respective lease reported evenly over the non-cancelable term of the lease. Subsidiaries We conduct substantially all of our operations through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in our financial statements. Gladstone Commercial Lending, LLC, a Delaware limited liability company, or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or Commercial Advisers, and a wholly-owned subsidiary of ours, is a taxable REIT subsidiary, or TRS, which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 Use of Estimates The preparation of financial statements in conformity with accounting principles generally accepted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Real Estate and Lease Intangibl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up to 39 years , for buildings and improvements, 5 to 20 years for equipment and fixtures, and the shorter of the useful life or the remaining lease term for tenant improvements and leasehold interests. Real estate depreciation expense on the building and tenant improvement assets were $24.1 million , $22.2 million , and $18.8 million for the years ended December 31, 2016 , 2015 , and 2014 , respectively. Most properties that we acquire are already being operated as rental properties, which we consider to be asset acquisitions under Accounting Standards Codification ("ASC") 360, "Property Plant and Equipment" after early adopting Accounting Standards Update 2017-01 "Clarifying the Definition of a Business" ("ASU 2017-01"), described in more detail below. We adopted ASU 2017-01 on October 1, 2016.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Prior to us early adopting ASU 2017-01 during October 1, 2016, we considered most of our asset acquisitions to be business combinations under ASC 805, "Business Combinations," as we typically acquired properties with in-place leases.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805 requires that all expenses related to an acquisition accounted for as a business combination to be expensed as incurred, rather than capitalized into the cost of the acquisition. We had treated our property acquisitions as business combinations prior to the application of ASU 2017-01, resulting in acquisition costs being expensed rather than capitalized for periods prior to October 1, 2016. Refer to "Recently Issued Accounting Pronouncements" for further discussion.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9 to 18 months ,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5 million , $0.4 million , and $0.3 million for the years ended December 31, 2016 , 2015 , and 2014 ,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1.2 million , $0.9 million , and $0.7 million for the years ended December 31, 2016 , 2015 , and 2014 ,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7 to 15 years . The value of customer relationship intangibles, which is the benefit to us resulting from the likelihood of an existing tenant renewing its lease, are amortized to amortization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13.4 million , $13.1 million , and $10.1 million for the years ended December 31, 2016 , 2015 , and 2014 , respectively.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 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 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 When properties are considered held for sale, but do not qualify as a discontinued operation, we present qualifying assets and liabilities as held for sale in the consolidated balance sheet in all periods that the qualifying assets and liabilities meet the held for sale criteria under ASC 360-10-49-9. The components of the held for sale property's net income (loss) is recorded within continuing operations under the consolidated statement of operations. 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 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 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 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1.5 million , $1.9 million , and $1.0 million for deferred financing costs during the years ended December 31, 2016 , 2015 , and 2014 , respectively. Total amortization expense related to deferred financing costs is included in interest expense and was $1.9 million , $2.0 million , and $1.7 million for the years ended December 31, 2016 , 2015 , and 2014 , respectively. Gains on Sale of Real Estate, Net Gains on sale of real estate, net, consist of the excess consideration received for a property over the property carrying value at the time of sale, or gains on real estate, offset by consideration received for a property less than the property carrying value at the time of sale, or loss on sale of real estate. We recognize gains on sale of real estate, net, in accordance with GAAP. Gains on Debt Extinguishment Gains on debt extinguishment consist of the excess forgiveness of debt received for a property over the property carrying value at the time of forgiveness. We recognize gains on debt extinguishment in accordance with GAAP. 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No such reserves or direct write offs were recorded during the years ended December 31, 2016 and 2015 . We incurred $0.8 million in deferred rent write offs during the year ended December 31, 2014.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 Mortgage Notes Receivable 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 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6 , 2015 , and 2014 , we did not record any provisions for uncertain tax positions. 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s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accrued $0.0 million , $0.1 million and $0.4 million in liabilities in connection with acquisitions for the years ended December 31, 2016 , 2015 , and 2014 , respectively. We recorded accretion expense of $0.1 million , $0.2 million , and $0.1 million during the years ended December 31, 2016 , 2015 , and 2014 , respectively, to general and administrative expense. Costs of future expenditures for obligations are discounted to their present value. The aggregate undiscounted obligation on all properties is $8.5 million and the discount rates used in the calculations range from 2.5% to 7.0% . We do not expect to make any material payments in conjunction with these obligations in each of the next five years. 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 Comprehensive Income (Loss) For the years ended December 31, 2016 , 2015 , and 2014 , comprehensive income (loss) equaled net income (loss); therefore, a separate statement of comprehensive income (loss) is not included in the accompanying consolidated financial statements. Segment Reporting We manage our operations on an aggregated, single segment basis for purposes of assessing performance and making operating decisions, and, accordingly, have only one reporting and operating segment. Recently Issued Accounting Pronouncements In May 2014, the FASB issued Accounting Standards Update 2014-09, “ Revenue from Contracts with Customers ” (“ASU 2014-09”), which was amended in March 2016 by FASB Accounting Standards Update 2016-08, “Principal versus Agent Considerations” (“ASU 2016-08”), in April 2016 by FASB Accounting Standards Update 2016-10, “Identifying Performance Obligations and Licensing” (“ASU 2016-10”), in May 2016 by FASB Accounting Standards Update 2016-12, “Narrow-Scope Improvements and Practical Expedients” (“ASU 2016-12”), and in December 2016 by FASB Accounting Standards Update 2016-20, “Technical Corrections and Improvements to Topic 606” (“ASU 2016-20”). ASU 2014-09, as amended, supersedes or replaces nearly all GAAP revenue recognition guidance. The new guidance establishes a new control-based revenue recognition model, changes the basis for deciding when revenue is recognized over time or at a point in time and will expand disclosures about revenue. We do not believe this standard will have a material impact on our results of operations or financial condition, primarily because the leasing impact of this update is primarily related to common area maintenance and other material tenant reimbursements. A majority of our properties are accounted for on a net basis, and not impacted by tenant recoveries from common area maintenance. In July 2015, the FASB issued Accounting Standards Update 2015-14, “ Deferral of the Effective Date, ” which deferred the effective date of ASU 2014-09. ASU 2014-09, as amended by ASU 2015-14, ASU 2016-08, ASU 2016-10, ASU 2016-12, and ASU 2016-20, is now effective for annual reporting periods beginning after December 15, 2017 and interim periods within those years, with early adoption permitted for annual reporting periods beginning after December 15, 2016 and interim periods within those years. In August 2014, the FASB, issued Accounting Standards Update 2014–15 (“ASU 2014-15), “ Presentation of Financial Statements – Going Concern (Subtopic 205 – 40): Disclosure of Uncertainties About an Entity’s Ability to Continue as a Going Concern ” ("ASU 2014-15").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to the financial statements, we anticipate no impact on our financial position, results of operations or cash flows from adopting this standard. ASU 2014-15 is effective for the annual period ending after December 15, 2016 and for annual periods and interim periods thereafter.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with terms greater than one year for which we are the lessee. We also expect our general and administrative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In August 2016, the FASB issued ASU 2016-15, “Classification of Certain Cash Receipts and Cash Payments (a consensus of the Emerging Issues Task Force)” (“ASU 2016-15”), which is intended to reduce diversity in practice in how certain transactions are classified in the statement of cash flows. We are currently assessing the impact of ASU 2016-15 and do not anticipate a material impact on our cash flows. ASU 2016-15 is effective for annual reporting periods beginning after December 15, 2017, including interim periods within those fiscal years, with early adoption permitted. In October 2016, the FASB issued Accounting Standards Update 2016-17, “Interests Held through Related Parties That Are under Common Control” (“ASU 2016-17”), which amends the consolidation guidance in ASU 2015-02 regarding the treatment of indirect interests held through related parties that are under common control. We are currently assessing the impact of ASU 2016-17 and do not anticipate a material impact on our financial position, results of operations or cash flows. ASU 2016-17 is effective for annual reporting periods beginning after December 15, 2016 and interim periods within those years, with early adoption permitted. In November 2016, the FASB issued Accounting Standards Update 2016-18, “Restricted Cash (a consensus of the Emerging Issues Task Force)” (“ASU 2016-18”), which requires that the statement of cash flows explain the change during the period in the total of cash, cash equivalents, and amounts generally described as restricted cash or restricted cash equivalents. We are currently assessing the impact of ASU 2016-18 and do not anticipate a material impact on our cash flows. ASU 2016-18 is effective for annual reporting periods beginning after December 15, 2017, including interim periods within those fiscal years, with early adoption permitted. In January 2017, the FASB issued Accounting Standards Update 2017-01, "Clarifying the Definition of a Business" ("ASU 2017-01"). The amendments in this update clarify the definition of a business with the objective of adding guidance to assist entities with evaluating whether transactions should be accounted for as acquisitions (or disposals) of assets or businesses</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Mr. Michael LiCalsi, our general counsel and secretary, serves as our Administrator’s president, general counsel and secretary. We have an advisory agreement with our Adviser, or the Advisory Agreement, and an administration agreement with our Administrator, or the Administration Agreement. The services and fees under the Advisory Agreement and Administration Agreement are described below. At December 31, 2016 and December 31, 2015 , $2.1 million and $1.9 million , respectively, was collectively due to our Adviser and Administrator. Base Management Fee On July 24, 2015, we entered into a Second Amended and Restated Advisory Agreement, with the Adviser effective July 1, 2015. We subsequently entered into a Third Amended and Restated Advisory Agreement with the Adviser on July 12, 2016 effective July 1, 2016. Our entrance into each of the amended agreements was approved unanimously by our Board of Directors. Our Board of Directors reviews and considers approving or renewing the Advisory Agreement with our Adviser each July. As a result of the July 2015 amendment,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As a result of the July 2016 amendment, the definition of adjusted total stockholders' equity in the calculation of the base management fee and the incentive fee (described below) includes total mezzanine equity. Our Adviser does not charge acquisition or disposition fees when we acquire or dispose of properties as is common in other externally managed REITs; however, our Adviser may earn fee income from our borrowers, tenants or other sources. Prior to the 2015 amendment, our Advisory Agreement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the years ended December 31, 2016 , 2015 , and 2014 , we recorded a base management fee of $3.9 million , $3.5 million , and $2.8 million , respectively. The Adviser gave us a credit to the base management fee for the year ended December 31, 2014 of $0.2 million . No credits were recorded for either the years ended December 31, 2016 and 2015 . Incentive Fee As a result of the 2015 amendment,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prior to the July 2015 amendment rewarded the Adviser in circumstances where our quarterly funds from operations, or FFO, before giving effect to any incentive fee, or pre-incentive fee FFO, exceeded 1.75% , or 7.0% annualized, or the hurdle rate, of common stockholders’ equity. FFO included any realized capital gains and capital losses, less any distributions paid on preferred stock and Senior Common Stock (defined herein),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years ended December 31, 2016 , 2015 , and 2014 , we recorded an incentive fee of $2.4 million , $4.7 million , and $4.3 million , respectively, offset by credits related to unconditional, voluntary and irrevocable waivers issued by the Adviser of $0.0 million , $2.5 million , and $3.0 million , respectively, resulting in a net incentive fee for the years ended December 31, 2016 , 2015 , and 2014 , of $2.4 million , $2.2 million , and $1.3 million , respectively. Our Board of Directors accepted the Adviser’s offer to waive, on a quarterly basis, a portion of the incentive fee for the six months covering January 1, 2015 through June 30, 2015, and for the year ended December 31, 2014, in order to support the current level of distributions to our stockholders. The Adviser did not waive any portion of the incentive fee for the year ended December 31, 2016, nor the six months ended December 31, 2015. Waivers cannot be recouped by the Adviser in the future. Capital Gain Fee Under the Advisory Agreement, as amended in July 2015, we will pay to the Adviser a capital gains-based incentive fee that will be calculated and payable in arrears as of the end of each fiscal year (or upon termination of the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No capital gain fee was recognized during the years ended December 31, 2016, 2015, and 2014. Termination Fee As a result of the July 2015 amendment,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greement after the Company has defaulted and applicable cure periods have expired. The agreement may also be terminated for cause by us (with 30 days’ prior written notice and the vote of at least two-thirds of our independent directors), with no termination fee payable. Cause is defined in the agreement to include if the Adviser breaches any material provisions of the agreement, the bankruptcy or insolvency of the Adviser, dissolution of the Adviser and fraud or misappropriation of funds. Administration Agreement Under the terms of the Administration Agreement, we pay separately for our allocable portion of our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Prior to July 1, 2014, our allocable portion was generally derived by multiplying that portion of the Administrator’s expenses allocable to all funds managed by the Adviser by the percentage of our total assets at the beginning of each quarter in comparison to the total assets of all funds managed by the Adviser. As approved by our Board of Directors, effective July 1, 2014,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new methodology of allocating the Administrator’s total expenses by approximate percentage of time services were performed among all companies serviced by our Administrator more closely approximates fees paid to actual services performed . For the years ended December 31, 2016 , 2015 , and 2014 , we recorded an administration fee of $1.5 million , $1.4 million , and $1.5 million , respectively. Our Board of Directors reviews and considers approving or renewing the agreement with our Administrator each Ju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owned and controlled by Mr. David Gladstone, our chairman and chief executive officer. Mr. Gladstone also serves on the board of managers of Gladstone Securities. Dealer Manager Agreement In connection with the offering of our Senior Common Stock (see Note 10, “Stockholders’ and Mezzanine Equity,” for further details) we entered into a Dealer Manager Agreement, dated March 25, 2011, or the Dealer Manager Agreement, with Gladstone Securities pursuant to which Gladstone Securities agreed to act as our exclusive dealer manager in connection with the offering. The Dealer Manager Agreement terminated according to its terms on March 28, 2015 , requiring us to write-off $0.1 million of deferred offering costs to general and administrative expense. Pursuant to the terms of the Dealer Manager Agreement, Gladstone Securities was entitled to receive a sales commission in the amount of 7.0% of the gross proceeds of the shares of Senior Common Stock sold, plus a dealer manager fee in the amount of 3.0% of the gross proceeds of the shares of Senior Common Stock sold. In addition, we agreed to indemnify Gladstone Securities against various liabilities, including certain liabilities arising under the federal securities laws. We did not make any payments during the year ended December 31, 2016 to Gladstone Securities pursuant to this agreement. We made approximately $0.3 million and $0.6 million of payments during the years ended December 31, 2015 and 2014 , respectively, to Gladstone Securities pursuant to this agreement. All such payments are reflected as a component of Senior Common Stock costs as reflected in Note 10.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3 million , $0.2 million , and $0.1 million during the years ended December 31, 2016 , 2015 , and 2014 , respectively, which are included in mortgage notes payable, net, in the consolidated balance sheets, or 0.32% , 0.29% , and 0.27% of total mortgages secured during the respective periods. Our Board of Directors renewed the agreement for an additional year, through August 31, 2017, at its July 2016 meeting.</t>
  </si>
  <si>
    <t>Loss per Share of Common Stock</t>
  </si>
  <si>
    <t>Earnings Per Share [Abstract]</t>
  </si>
  <si>
    <t>Loss per Share of Common Stock The following tables set forth the computation of basic and diluted loss per share of common stock for the years ended December 31, 2016 , 2015 and 2014 , respectively. We computed basic loss per share for the years ended December 31, 2016 , 2015 and 2014 , respectively, using the weighted average number of shares outstanding during the periods. Diluted loss per share for the years ended December 31, 2016 , 2015 and 2014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year ended December 31, 2016 2015 2014 Calculation of basic loss per share of common stock: Net loss attributable to common stockholders $ (3,698 ) $ (1,505 ) $ (10,538 ) Denominator for basic weighted average shares of common stock 23,193,962 21,159,597 17,253,503 Basic loss per share of common stock $ (0.16 ) $ (0.07 ) $ (0.61 ) Calculation of diluted loss per share of common stock: Net loss attributable to common stockholders $ (3,698 ) $ (1,505 ) $ (10,538 ) Net loss attributable to common stockholders plus assumed conversions (1) $ (3,698 ) $ (1,505 ) $ (10,538 ) Denominator for basic weighted average shares of common stock 23,193,962 21,159,597 17,253,503 Effect of convertible Senior Common Stock (1) — — — Denominator for diluted weighted average shares of common stock (1) 23,193,962 21,159,597 17,253,503 Diluted loss per share of common stock $ (0.16 ) $ (0.07 ) $ (0.61 ) (1) We excluded convertible shares of Senior Common Stock of 800,116 , 782,957 , and 428,509 from the calculation of diluted earnings per share for the years ended December 31, 2016 , 2015 and 2014 , respectively, because it was anti-dilutive.</t>
  </si>
  <si>
    <t>Real Estate and Intangible Assets</t>
  </si>
  <si>
    <t>Real Estate [Abstract]</t>
  </si>
  <si>
    <t>Real Estate and Intangible Assets Real Estate The following table sets forth the components of our investments in real estate as of December 31, 2016 and 2015 , respectively, excluding real estate held for sale as of December 31, 2016 and 2015 , respectively (dollars in thousands): December 31, 2016 December 31, 2015 Real estate: Land $ 104,719 $ 97,117 Building and improvements 662,661 635,728 Tenant improvements 54,369 47,532 Accumulated depreciation (131,661 ) (112,243 ) Real estate, net $ 690,088 $ 668,134 Real estate depreciation expense on building and tenant improvements was $24.1 million , $22.2 million , and $18.8 million for the years ended December 31, 2016 , 2015 , and 2014 respectively. Acquisitions Certain acquisitions during the year ended December 31, 2016 , were accounted for as business combinations in accordance with Accounting Standards Codification ("ASC") 805, as there was a prior leasing history on the property. The fair value of all assets acquired and liabilities assumed were determined in accordance with ASC 805, and all acquisition-related costs were expensed as incurred. Commencing in the fourth quarter of 2016, we early adopted ASU 2017-01 " Clarifying the Definition of a Business," which narrows the scope of transactions that would be accounted under ASC 805 Business Combinations. Under ASU 2017-01, if substantially all of the fair value of the gross assets acquired (or disposed of) is concentrated in a single identifiable asset or a group of similar identifiable assets, the grouping is not a business, and rather an asset acquisition. Our fourth quarter 2016 acquisition has been deemed an asset acquisition when evaluated under the new guidance, and all acquisition-related costs have been capitalized. During the year ended December 31, 2016 and 2015 we acquired three and six properties, respectively, which are summarized below (dollars in thousands): Year Ended Aggregate Square Footage Weighted Average Lease Term Aggregate Purchase Price Acquisition Costs Aggregate Annualized GAAP Rent Aggregate Debt Issued December 31, 2016 (1) 329,620 10.5 Years $ 66,570 $ 179 $ 5,589 $ 38,800 December 31, 2015 (2) 520,053 9.9 Years $ 77,798 $ 586 $ 7,984 $ 43,379 (1) On May 26, 2016 we acquired a 107,062 square foot property in Salt Lake City, UT for $17.0 million . We borrowed $9.9 million to fund the acquisition. The annualized GAAP rent on the 6 years lease is $1.4 million . On September 12, 2016 we acquired a 119,224 square foot property in Fort Lauderdale, FL for $23.9 million . We borrowed $14.1 million to fund the acquisition. The annualized GAAP rent on the 9 years lease is $2.0 million . On December 14, 2016 we acquired a 103,334 square foot property in King of Prussia, PA for $25.7 million , including $0.2 million of acquisition-related costs that were allocated among the identifiable assets acquired. These acquisition-related costs are not included in the aggregated costs in the table above. We borrowed $14.8 million to fund the acquisition. The annualized GAAP rent on the 15 years lease is $2.2 million . Our King of Prussia, PA acquisition in the fourth quarter was accounted for as an asset acquisition under ASC 360. (2) On March 6, 2015 we acquired a 155,984 square foot property in Richardson, TX for $24.7 million . We borrowed $14.6 million to fund the acquisition. The annualized GAAP rent on the 9.5 years lease is $2.7 million . On March 20, 2015 we acquired a 30,850 square foot property in Birmingham, AL for $3.6 million . The annualized GAAP rent on the 8.5 years lease is $0.3 million . On May 28, 2015 we acquired a 78,033 square foot property in Columbus, OH for $7.7 million . We borrowed $4.5 million to fund the acquisition. The annualized GAAP rent on the 15 years lease is $0.6 million . On May 29, 2015 we acquired a 86,409 square foot property in Salt Lake City, UT for $22.2 million . We borrowed $13.0 million to fund the acquisition. The annualized GAAP rent on the 6.5 years lease is $2.4 million . On July 15, 2015 we acquired a 78,151 square foot property in Atlanta, GA for $13.0 million . We borrowed $7.5 million to fund the acquisition. The property is fully leased to one tenant through two leases, with 30% of the building leased for 15 years and the remainder leased for 7 years . The annualized GAAP rent on the leases is $1.3 million . On October 20, 2015 we acquired a 90,626 square foot property in Villa Rica, GA for $6.6 million . We borrowed $3.8 million to fund the acquisition. The annualized GAAP rent on the 18 years lease is $0.6 million . We determined the fair value of assets acquired and liabilities assumed related to the properties acquired during the year ended December 31, 2016 and 2015 , respectively, as follows (dollars in thousands): Business Combinations Year ended December 31, 2016 Year ended December 31, 2015 Acquired assets and liabilities Purchase price Purchase price Land $ 7,125 $ 10,528 Building and improvements 22,934 42,652 Tenant Improvements 3,240 6,996 In-place Leases 3,355 7,410 Leasing Costs 1,437 4,338 Customer Relationships 3,090 5,408 Above Market Leases — 1,712 Below Market Leases (281 ) (1,246 ) Total Purchase Price $ 40,900 $ 77,798 Asset Acquisitions Year ended December 31, 2016 Year ended December 31, 2015 Acquired assets and liabilities Purchase price Purchase price Land $ 3,681 $ — Building and improvements 11,682 — Tenant Improvements 4,057 — In-place Leases 2,669 — Leasing Costs 1,987 — Customer Relationships 1,406 — Above Market Leases 188 — Total Purchase Price $ 25,670 $ — Total Purchase Price on all Acquisitions $ 66,570 $ 77,798 Below is a summary of the total revenue and earnings recognized on the 2 , 6 and 11 asset acquisitions treated as business combinations completed during the years ended December 31, 2016 , 2015 , and 2014 respectively (dollars in thousands): For the year ended December 31, 2016 For the year ended December 31, 2015 For the year ended December 31, 2014 Rental Revenue $ 1,462 $ 4,919 $ 5,605 Earnings (162 ) (63 ) 36 Pro Forma The following table reflects pro-forma consolidated statements of operations as if the business combinations acquired through December 31, 2016 , were acquired as of January 1, 2015 , and the properties acquired during 2015 , were acquired as of January 1, 2014 . The pro-forma earnings for the years ended December 31, 2016 , 2015 and 2014 were adjusted to assume that the acquisition-related costs were incurred as of the beginning of the comparative period (dollars in thousands, except per share amounts): For the year ended December 31, (unaudited) 2016 2015 2014 Operating Data: Total operating revenue $ 88,304 $ 89,720 $ 87,439 Total operating expenses (56,697 ) (54,480 ) (66,052 ) Other expenses (27,429 ) (31,014 ) (26,014 ) Net income (loss) 4,178 4,226 (4,627 ) Dividends attributable to preferred and senior common stock (7,656 ) (5,101 ) (4,636 ) Net loss attributable to common stockholders $ (3,478 ) $ (875 ) $ (9,263 ) Share and Per Share Data: Basic and diluted loss per share of common stock - pro forma $ (0.15 ) $ (0.04 ) $ (0.54 ) Basic and diluted loss per share of common stock - actual $ (0.16 ) $ (0.07 ) $ (0.61 ) Weighted average shares outstanding-basic and diluted 23,193,962 21,159,597 17,253,503 Significant Real Estate Activity on Existing Assets During the year ended December 31, 2016 and 2015 , we executed 9 and 15 leases, respectively, which are aggregated below (dollars in thousands): Year Ended Aggregate Square Footage Weighted Average Lease Term Aggregate Annualized GAAP Rent Aggregate Tenant Improvement Aggregate Leasing Commissions December 31, 2016 551,335 3.9 Years (1) $ 2,478 $ 1,244 $ 436 December 31, 2015 890,092 7.3 Years (2) $ 7,514 $ 2,881 $ 1,925 (1) Weighted average lease term is weighted according to the annualized GAAP rent earned by each lease. Our leases have terms ranging from 1 year to 7.7 years . (2) Weighted average lease term is weighted according to the annualized GAAP rent earned by each lease. Our leases have terms ranging from 1 year to 12.4 years . On May 31, 2016, we reached a legal settlement with the previous tenant on one property to compensate us for deferred capital obligations and repairs they were required to perform during their tenancy. We recognized $0.3 million , recorded in other income on the consolidated statement of operations, related to reimbursed deferred capital obligations, and received $0.9 million as a reimbursement of repairs incurred during the year ended December 31, 2016 in connection with the legal settlement received, which was recorded net against operating expenses on the consolidated statement of operations. Future Lease Payments Future operating lease payments from tenants under non-cancelable leases, excluding tenant reimbursement of expenses and excluding real estate held for sale as of December 31, 2016 , for each of the five succeeding fiscal years and thereafter is as follows (dollars in thousands): Year Tenant Lease Payments 2017 $ 84,787 2018 85,509 2019 86,273 2020 78,683 2021 69,827 Thereafter 275,938 $ 681,017 In accordance with the lease terms, substantially all operating expenses are required to be paid by the tenant; however, we would be required to pay operating expenses on the respective properties in the event the tenants fail to pay them. Intangible Assets The following table summarizes the carrying value of intangible assets, liabilities and the accumulated amortization for each intangible asset and liability class as of December 31, 2016 and 2015 , excluding real estate held for sale as of December 31, 2016 and 2015 , respectively (in thousands): December 31, 2016 December 31, 2015 Lease Intangibles Accumulated Amortization Lease Intangibles Accumulated Amortization In-place leases $ 71,482 $ (28,182 ) $ 66,244 $ (22,679 ) Leasing costs 48,000 (18,599 ) 44,360 (14,774 ) Customer relationships 50,252 (17,400 ) 46,485 (14,722 ) $ 169,734 $ (64,181 ) $ 157,089 $ (52,175 ) Deferred Rent Receivable/(Liability) Accumulated (Amortization)/Accretion Deferred Rent Receivable/(Liability) Accumulated (Amortization)/Accretion Above market leases $ 10,479 $ (7,296 ) $ 10,176 $ (6,818 ) Below market leases and deferred revenue (21,606 ) 8,959 (17,951 ) 8,294 $ (11,127 ) $ 1,663 $ (7,775 ) $ 1,476 Total amortization expense related to in-place leases, leasing costs and customer relationship lease intangible assets was $13.4 million , $13.1 million , and $10.1 million for the years ended December 31, 2016 , 2015 , and 2014 , respectively, and is included in depreciation and amortization expense in the consolidated statement of operations. Total amortization related to above-market lease values was $0.5 million , $0.4 million , and $0.3 million for the years ended December 31, 2016 , 2015 , and 2014 , respectively, and is included in rental revenue in the consolidated statement of operations. Total amortization related to below-market lease values was $1.2 million , $0.9 million , and $0.7 million for the years ended December 31, 2016 , 2015 , and 2014 , respectively, and is included in rental revenue in the consolidated statement of operations. The weighted average amortization periods in years for the intangible assets acquired and liabilities assumed during the years ended December 31, 2016 and 2015 , respectively, were as follows: Intangible Assets &amp; Liabilities 2016 2015 In-place leases 11.5 13.0 Leasing costs 11.5 13.0 Customer relationships 15.8 17.5 Above market leases 5.2 18.6 Below market leases 7.9 13.5 All intangible assets &amp; liabilities 12.5 14.3 The estimated aggregate amortization expense to be recorded for in-place leases, leasing costs and customer relationships for each of the five succeeding fiscal years and thereafter is as follows, excluding real estate held for sale as of December 31, 2016 (dollars in thousands): Year Estimated Amortization Expense 2017 $ 15,522 2018 15,459 2019 15,451 2020 13,827 2021 11,879 Thereafter 33,415 $ 105,553 The estimated aggregate rental income to be recorded for the amortization of both above and below market leases for each of the five succeeding fiscal years and thereafter is as follows, excluding real estate held for sale as of December 31, 2016 (dollars in thousands): Year Net Increase to Rental Income 2017 $ 743 2018 743 2019 743 2020 797 2021 705 Thereafter 5,594 $ 9,325 (1) Does not include ground lease amortization of $139 .</t>
  </si>
  <si>
    <t>Real Estate Dispositions, Held for Sale, and Impairment Charges</t>
  </si>
  <si>
    <t>Real Estate Dispositions, Held for Sale, and Impairment Charges Real Estate Dispositions During the year ended December 31, 2016, we continued to execute our capital recycling program, whereby we opportunistically sold properties outside of our core markets and redeployed proceeds to fund property acquisitions in our target secondary growth markets. During the year ended December 31, 2016, we sold six non-core properties located in Dayton, Ohio, Rock Falls, Illinois, Angola, Indiana (2 properties), Montgomery, Alabama, and Toledo, Ohio, which are summarized below (dollars in thousands): Aggregate Square Footage Sold Aggregate Sales Price Aggregate Sales Costs Aggregate Impairment Charge for the Year Ended December 31, 2016 Aggregate Gain on Real Estate, net 266,814 $ 7,106 $ 433 $ 230 $ 242 Our 2016 dispositions were not classified as discontinued operations because they do not represent a strategic shift in operations, nor will they have a major effect on our operations and financial results. Accordingly, the results of these properties are included within continuing operations for all periods reported. The table below summarizes the components of operating income from the real estate and related assets disposed of during the years ended December 31, 2016 , 2015 , and 2014 , respectively (dollars in thousands): For the year ended December 31, 2016 2015 2014 Operating revenue $ 647 $ 1,045 $ 1,272 Operating expense 469 1,071 564 Other income (expense) 47 (353 ) (406 ) Income (loss) from real estate and related assets sold $ 225 $ (379 ) $ 302 Real Estate Held for Sale During the year ended December 31, 2016 , we had 10 properties classified as held for sale at any point throughout the year. We considered all assets classified as held for sale at any point during the year ended December 31, 2016 to be non-core to our long term strategy. Of the 10 properties classified as held for sale at any point during the year ended December 31, 2016 , we sold 6 of these properties during the year ended December 31, 2016 , and 2 of these properties were classified as held for sale as of December 31, 2016 , and the assets and liabilities of these properties are presented separately in our consolidated balance sheet. Two of these properties no longer met the held for sale criteria as of December 31, 2016 , and as a result, both of these properties are classified as held and used as of December 31, 2016 . These properties were available for sale at fair market value, but we were unable to identify a buyer and consummate a sale. As both of these properties are fully occupied and performing assets, we elected to cease marketing these properties for sale, and thus both properties are classified as held and used as of December 31, 2016 . Upon meeting the held and used criteria, we recorded both properties at the lesser of fair value, or carrying value less depreciation recapture. Our assets classified as held for sale at any point during December 31, 2016 were not classified as discontinued operations because they do not represent a strategic shift in our operations, nor will they have a major effect on our operations and financial results. The table below summarizes the components of income from real estate and related assets held for sale (dollars in thousands): For the year ended December 31, 2016 2015 2014 Operating revenue $ 1,214 $ 1,227 $ 1,205 Operating expense 974 348 327 Other expense (397 ) (547 ) (555 ) (Loss) income from real estate and related assets held for sale $ (157 ) $ 332 $ 323 The table below summarizes the components of the assets and liabilities held for sale reflected on the accompanying consolidated balance sheet (dollars in thousands): December 31, 2016 December 31, 2015 ASSETS HELD FOR SALE Real estate, at cost $ 11,454 $ 1,899 Less: accumulated depreciation 2,668 846 Total real estate held for sale, net 8,786 1,053 Lease intangibles, net 200 — Deferred rent receivable, net 575 — Other assets 1 24 TOTAL ASSETS HELD FOR SALE $ 9,562 $ 1,077 LIABILITIES HELD FOR SALE Deferred rent liability, net $ 755 $ — Asset retirement obligation 286 75 Accounts payable and accrued expenses — 1 Other liabilities — 792 TOTAL LIABILITIES HELD FOR SALE $ 1,041 $ 868 Impairment Charges We performed an evaluation and analysis of our entire portfolio to determine if any of our held and used assets were impaired during the year ended December 31, 2016 , and we had determined that none of our held and used assets were impaired.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s of our properties over the period in which we plan to hold our properties. As part of our held for sale process, we perform an analysis of all properties classified as held for sale at any point during December 31, 2016 , and compare the fair market value of the asset less selling costs against the carrying value of assets available for sale. As a result of this analysis, we recorded impairment charges of $2.0 million on seven properties classified as held for sale during any point of the year ended December 31, 2016 . Five of the seven impaired properties were sold during the year ended December 31, 2016 . As of December 31, 2016 , one of the impaired properties is classified as held for sale on the consolidated balance sheet, and one of the properties is classified as held and used. We have recorded the held and used asset at fair market value, as the fair market value was less than the carrying value of assets available for sale. We recognized $0.6 million of impairment charges on one property during the year ended December 31, 2015 . This property was classified as held for sale during the year ended December 31, 2015 , and through our held for sale analysis, we concluded that the fair market value less selling costs was below the carrying value of this property. This property was sold in May 2016. We recognized $14.2 million of impairment charges on one property during the year ended December 31, 2014 . As part of the evaluation and analysis on our portfolio during the year ended December 31, 2014, we had shortened our hold period on this property and determined the undiscounted cash flows on this property were below the carrying value, resulting in impairment. This property was conveyed to the lender in a deed in lieu transaction in November 2014. The fair values for the above properties were calculated using Level 3 inputs which were calculated using an estimated sales price, less estimated costs to sell. The estimated sales price was determined using an executed purchase and sale agreement, auction house price ranges or real estate broker guidance.</t>
  </si>
  <si>
    <t>Mortgage Note Receivable</t>
  </si>
  <si>
    <t>Debt Disclosure [Abstract]</t>
  </si>
  <si>
    <t>Mortgage Note Receivable On July 25, 2014, we closed a $5.6 million second mortgage development loan for the construction of an 81,371 square foot, build-to-suit transitional care facility located on a major hospital campus in Phoenix, Arizona. Subsequently, on April 14, 2015,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elected not to purchase the property, but did receive an exit fee upon maturity of the loan in an amount sufficient for us to earn an internal rate of return of 22.0% on the second mortgage development loan, inclusive of interest earned. We have recognized $0.4 million , $1.1 million and $0.5 million in aggregate cash interest income and accrued exit fee revenue during the years ended December 31, 2016 , 2015 , and 2014 , respectively. The principal balance of the loans and all associated interest and exit fee revenue was received in January 2016. We currently have no mortgage notes receivable outstanding.</t>
  </si>
  <si>
    <t>Mortgage Notes Payable, Revolving Credit Facility, and Term Loan Facility</t>
  </si>
  <si>
    <t>Mortgage Notes Payable, Revolving Credit Facility, and Term Loan Facility Our revolving credit facility and term loan facility are collectively referred to herein as the Credit Facility. Our mortgage notes payable and Credit Facility as of December 31, 2016 and December 31, 2015 are summarized below (dollars in thousands): Encumbered properties at Carrying Value at Stated Interest Rates at Scheduled Maturity Dates at December 31, 2016 December 31, 2016 December 31, 2015 December 31, 2016 December 31, 2016 Mortgage and other secured loans: Fixed rate mortgage loans 52 $ 378,477 $ 427,334 (1) (2) Variable rate mortgage loans 18 71,707 33,044 (3) (2) Premiums and discounts, net - 217 392 N/A N/A Deferred financing costs, mortgage loans, net - (5,123 ) (4,907 ) N/A N/A Total mortgage notes payable, net 70 $ 445,278 $ 455,863 (4) Variable rate revolving credit facility 24 (6) 39,700 45,300 LIBOR + 2.25% 8/7/2018 Deferred financing costs, revolving credit facility - (475 ) (709 ) N/A N/A Total revolving credit facility, net 24 $ 39,225 $ 44,591 Variable rate term loan facility - 25,000 25,000 LIBOR + 2.20% 10/5/2020 Deferred financing costs, term loan facility - (108 ) (122 ) N/A N/A Total term loan facility, net N/A $ 24,892 $ 24,878 Total mortgage notes payable and credit facility 94 $ 509,395 $ 525,332 (5) (1) Interest rates on our fixed rate mortgage notes payable vary from 3.75% to 6.63% . (2) We have 44 mortgage notes payable with maturity dates ranging from 3/1/2017 through 7/1/2045 . (3) Interest rates on our variable rate mortgage notes payable vary from one month LIBOR + 2.15% to one month LIBOR + 2.75% . At December 31, 2016 , one month LIBOR was approximately 0.77% . (4) The weighted average interest rate on the mortgage notes outstanding at December 31, 2016 , was approximately 4.69% . (5) The weighted average interest rate on all debt outstanding at December 31, 2016 , was approximately 4.48% . (6) The amount we may draw under our Credit Facility is based on a percentage of the fair value of a combined pool of 24 unencumbered properties as of December 31, 2016 . N/A - Not Applicable Mortgage Notes Payable As of December 31, 2016 , we had 44 mortgage notes payable, collateralized by a total of 70 properties with a net book value of $647.6 million .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Gladstone Commercial Corporation has full recourse for $8.9 million of the mortgage notes payable outstanding or 2.0% of the outstanding balance. We will also indemnify lenders against claims resulting from the presence of hazardous substances or activity involving hazardous substances in violation of environmental laws on a property. During the year ended December 31, 2016 , we issued 7 long-term mortgages collateralized by 12 properties, which are aggregated below (dollars in thousands): Aggregate Fixed Rate Debt Issued Weighted Average Interest Rate on Fixed Rate Debt Aggregate Variable Rate Debt Issued $ 38,800 (1) 4.68 % $ 39,905 (2) (1) We issued $38.8 million of new fixed rate debt in connection with our three property acquisitions with maturity dates ranging from 6/1/2026 to 1/1/2027. (2) The interest rate for all of our new variable rate debt is equal to one month LIBOR plus a spread ranging from 2.35% to 2.75% . Maturity dates on this new variable rate debt range from 4/22/2019 to 3/1/2023. We have entered into rate cap agreements on all new variable rate debt. During the year ended December 31, 2016 , we repaid 7 mortgages collateralized by 16 properties, which are aggregated below (dollars in thousands): Aggregate Fixed Rate Debt Repaid Weighted Average Interest Rate on Fixed Rate Debt Repaid $ 79,383 6.06 % Scheduled principal payments of mortgage notes payable for each of the five succeeding fiscal years and thereafter are as follows (dollars in thousands): Year Scheduled Principal Payments 2017 $ 58,940 2018 46,631 2019 46,269 2020 12,756 2021 31,774 Thereafter 253,814 $ 450,184 (1) (1) This figure is does not include $0.2 million premiums and (discounts), net, and $5.1 million of deferred financing costs, which are reflected in mortgage notes payable on the consolidated balance sheet. We believe we will be able to address all mortgage notes payable maturing over the next 12 months through a combination of refinancings, cash from operations, equity proceeds and availability on our Credit Agreement. Interest Rate Caps We have entered into interest rate cap agreements that cap the interest rate on certain of our variable rate notes payable.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December 31, 2016 and 2015 , our interest rate c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as interest expense on our accompanying consolidated statements of operations. The following table summarizes the interest rate caps for the year ended December 31, 2016 and 2015 (dollars in thousands): December 31, 2016 December 31, 2015 Aggregate Cost Aggregate Notional Amount Aggregate Fair Value Aggregate Notional Amount Aggregate Fair Value $ 333 (1) $ 71,721 $ 101 $ 33,044 $ 40 (1) We have entered into various interest rate cap agreements on new variable rate debt with LIBOR caps ranging from 2.50% to 3.00% . The fair value of all mortgage notes payable outstanding as of December 31, 2016 was $445.4 million , as compared to the carrying value stated above of $445.3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In August 2013, we procured a senior unsecured revolving credit facility, or the Revolver, with KeyBank National Association (serving as a revolving lender, a letter of credit issuer and an administrative agent). In October 2015, we expanded our Revolver to $85.0 million and extended the maturity date 1 -year through August 2018, with a 1 -year extension option through August 2019. We also added a $25.0 million 5 -year term loan facility, or the Term Loan, which matures in October 2020. The Revolver and the Term Loan are referred to collectively herein as the Credit Facility. The interest rate on the Credit Facility was also reduced by 25 basis points at each of the leverage tiers and the total maximum commitment under the Credit Facility was increased from $100.0 million to $150.0 million . We also added 3 new lenders to the bank syndicate, which is now comprised of KeyBank, Comerica Banks, Fifth Third Bank, US Bank and Huntington Bank. We were subject to a payment of $0.5 million for the modification of the agreement. In connection with the Revolver expansion discussed above, we added a $25.0 million , 5 -year, Term Loan, which matures in October 2020. The Term Loan is subject to the same leverage tiers as the Revolver, however the interest rate at each leverage tier is five basis points lower. We have the option to repay the Term Loan in full, or in part, at any time without penalty or premium prior to the maturity date. As of December 31, 2016 , there was $64.7 million outstanding under our Credit Facility at a weighted average interest rate of approximately 3.00% and $0.8 million outstanding under letters of credit at a weighted average interest rate of 2.25% . As of February 15, 2017 , the maximum additional amount we could draw under the Credit Facility was $30.8 million . We were in compliance with all covenants under the Credit Facility as of December 31, 2016 . The amount outstanding under the Credit Facility approximates fair value as of December 31, 2016 , as the debt is variable rate.</t>
  </si>
  <si>
    <t>Mandatorily Redeemable Term Preferred Stock</t>
  </si>
  <si>
    <t>Equity [Abstract]</t>
  </si>
  <si>
    <t>Mandatorily Redeemable Term Preferred Stock In February 2012, we completed a public offering of 1,540,000 shares of 7.125% Series C Cumulative Term Preferred Stock, par value $0.001 per share, or the Series C Preferred Stock, at a public offering price of $25.00 per share. Gross proceeds of the offering totaled $38.5 million and net proceeds, after deducting offering expenses borne by us, were $36.7 million . The shares of the Series C Preferred Stock had a mandatory redemption date of January 31, 2017 . During the year ended December 31, 2016 , we redeemed all outstanding shares of the Series C Preferred Stock. Accordingly, we wrote-off unamortized offering costs of $0.2 million during the year ended December 31, 2016 , which were recorded to interest expense in our consolidated statements of operations. The Series C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t>
  </si>
  <si>
    <t>Commitments and Contingencies</t>
  </si>
  <si>
    <t>Commitments and Contingencies Disclosure [Abstract]</t>
  </si>
  <si>
    <t>Commitments and Contingencies Ground Leases We are obligated as lessee under four ground leases. Future minimum rental payments due under the terms of these leases as of December 31, 2016 , are as follows (dollars in thousands): For the year ended December 31, Minimal Rental Payments Due 2017 $ 462 2018 464 2019 465 2020 466 2021 392 Thereafter 4,555 6,804 Rental expenses recorded in connection with the properties on which we are ground lease tenants was $0.5 million for the year ended December 31, 2016 and $0.4 million for both the years ended December 31, 2015 and 2014 . Rental expenses are reflected in property operating expenses on the consolidated statements of operations. Letters of Credit As of December 31, 2016 , there was $0.8 million outstanding under letters of credit. These letters of credit are not reflected on our consolidated balance sheet.</t>
  </si>
  <si>
    <t>Stockholders' Equity and Mezzanine Equity</t>
  </si>
  <si>
    <t>Stockholders’ Equity and Mezzanine Equity Distributions We paid the following distributions per share for the years ended December 31, 2016 , 2015 , and 2014 : For the year ended December 31, 2016 2015 2014 Common Stock $ 1.500 $ 1.500 $ 1.500 Senior Common Stock 1.0500 1.0500 1.0500 Series A Preferred Stock 1.9374996 1.9374996 1.9374996 Series B Preferred Stock 1.8750 1.8750 1.8750 Series C Preferred Stock 1.1330 (1) 1.7813 1.7813 Series D Preferred Stock 1.0538 — — (1) We fully redeemed our Series C Preferred Stock on August 19, 2016, and paid all outstanding shareholders a prorated dividend for the month of August. For federal income tax purposes, distributions paid to stockholders may be characterized as ordinary income, capital gains, return of capital or a combination of the foregoing. We had capital gains during the year ended December 31, 2015. The characterization of distributions during each of the last three years is reflected in the table below: Ordinary Income Return of Capital Long-Term Capital Gains Common Stock For the year ended December 31, 2014 — % 100.00000 % — % For the year ended December 31, 2015 18.80114 % 79.50018 % 1.69868 % For the year ended December 31, 2016 28.81758 % 71.18242 % — % Senior Common Stock For the year ended December 31, 2014 — % 100.00000 % — % For the year ended December 31, 2015 91.71368 % — % 8.28632 % For the year ended December 31, 2016 100.00000 % — % — % Series A Preferred Stock For the year ended December 31, 2014 24.10732 % 75.89268 % — % For the year ended December 31, 2015 91.71368 % — % 8.28632 % For the year ended December 31, 2016 100.00000 % — % — % Series B Preferred Stock For the year ended December 31, 2014 24.10732 % 75.89268 % — % For the year ended December 31, 2015 91.71368 % — % 8.28632 % For the year ended December 31, 2016 100.00000 % — % — % Series C Preferred Stock For the year ended December 31, 2014 24.10732 % 75.89268 % — % For the year ended December 31, 2015 91.71368 % — % 8.28632 % For the year ended December 31, 2016 100.00000 % — % — % Series D Preferred Stock For the year ended December 31, 2014 — % — % — % For the year ended December 31, 2015 — % — % — % For the year ended December 31, 2016 100.00000 % — % — % Recent Activity Common Stock Offering During the year ended December 31, 2016 , we completed a registered direct offering of 774,400 shares of our common stock, which closed on December 5, 2016, at an offering price of $ 18.35 per share. Net proceeds, after deducting offering expenses and underwriter discounts, were $ 13.9 million . The proceeds from this offering were used to acquire real estate, repay outstanding debt and for other general corporate purposes. Common Stock ATM Program During the year ended December 31, 2016 , under our previous common stock ATM program with Cantor Fitzgerald &amp; Co., or Cantor Fitzgerald, we sold 65,000 shares of common stock, raising $ 0.9 million in net proceeds. In February 2016, we amended our common ATM program, or the Amended Common ATM Program. The amendment increased the amount of shares of common stock that we may offer and sell through Cantor Fitzgerald to $160.0 million . All other terms of the common ATM program remained unchanged. During the year ended December 31, 2016 , we sold an additional 1.6 million shares of common stock, raising $27.1 million in net proceeds under our Amended Common ATM Program. As of December 31, 2016 , we had a remaining capacity to sell up to $ 132.5 million of common stock under the Amended Common ATM Program. The proceeds from these issuances were used to acquire real estate, repay outstanding debt and for other general corporate purposes. Preferred Stock ATM Programs Series A and B Preferred Stock: In February 2016, we entered into an open market sales agreement, or the Series A and B Preferred ATM Programs, with Cantor Fitzgerald, pursuant to which we may, from time to time, offer to sell (i) shares of our 7.75% Series A Cumulative Redeemable Preferred Stock, or the Series A Preferred Stock, and (ii) shares of our 7.50% Series B Cumulative Redeemable Preferred Stock, or the Series B Preferred Stock, having an aggregate offering price of up to $40.0 million . During the year ended December 31, 2016 , we sold 114,000 shares of our Series B Preferred Stock for net proceeds of $2.8 million and did not sell any Series A Preferred Stock. As of December 31, 2016 , we had a remaining capacity to sell up to $37.2 million of preferred stock under the Series A and B Preferred ATM Programs. The proceeds from these issuances were used to acquire real estate, repay outstanding debt and for other general corporate purposes. Mezzanine Equity Series D Preferred Stock: During the year ended December 31, 2016 , we entered into purchase agreements with certain institutional investors and broker dealers whereby we agreed to sell a total of 2,273,725 shares of our 7.00% Series D Cumulative Redeemable Preferred Stock, par value $0.001 per share, or the Series D Preferred Stock, with a liquidation preference of $25.00 per share, in registered direct placements. Our total net proceeds from these offerings, after deducting offering expenses, were $54.7 million . The proceeds were used to redeem $38.5 million of our Series C Preferred Stock, which represented all of our then outstanding shares of such stock, with the remainder used to repay outstanding debt. The Series D Preferred Stock is classified as mezzanine equity in our consolidated balance sheet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for our common stock is accepted by over 90% of our shareholders. All other change in control situations would require input from our Board of Directors. We will periodically evaluate the likelihood that a change of control is more than 50% likely to take place, and if we deem this probable, we would adjust the Series D Preferred Stock presented in mezzanine equity to their redemption value, with the offset to gain (loss) on extinguishment. We currently believe the likelihood of a change of control is remote. Series D Preferred Stock ATM : In June 2016, we entered into an open market sales agreement, or the Series D Preferred ATM Program, with Cantor Fitzgerald, pursuant to which we may, from time to time, offer to sell shares of our Series D Preferred Stock, having an aggregate offering price of up to $50.0 million . During the year ended December 31, 2016 , we sold 644,000 shares of our Series D Preferred Stock for net proceeds of $ 16.0 million . As of December 31, 2016 , we had a remaining capacity to sell up to $ 33.7 million of Series D Preferred Stock under the Series D Preferred ATM Program. The proceeds from these issuances were used to acquire real estate, repay outstanding debt and for other general corporate purposes. In March 2011, we commenced an offering of an aggregate of 3,500,000 shares of our Senior Common Stock, par value $0.001 per share, at a price to the public of $15.00 per share, of which 3,000,000 shares were intended to be offered pursuant to the primary offering and 500,000 shares were intended to be offered pursuant to our senior common distribution reinvestment plan, or the DRIP. This offering terminated according to its terms on March 28, 2015. During the three months ended March 31, 2015, we sold 189,052 shares of our Senior Common Stock at $15.00 per share and issued 5,134 shares of our Senior Common Stock under the Dividend Reinvestment Plan, or DRIP, program. The net proceeds, after deducting the underwriting discount and commission, were $2.6 million . At the conclusion of the offering on March 28, 2015, we had sold 927,994 shares of Senior Common Stock, for gross proceeds of $13.9 million , and issued an additional 27,038 shares of Senior Common Stock under the DRIP program.</t>
  </si>
  <si>
    <t>Quarterly Financial Information (unaudited)</t>
  </si>
  <si>
    <t>Quarterly Financial Information Disclosure [Abstract]</t>
  </si>
  <si>
    <t>Quarterly Financial Information (unaudited) The following table reflects the quarterly results of operations for the years ended December 31, 2016 and 2015 (dollars in thousands). Quarter ended December 31, 2016 September 30, 2016 June 30, 2016 March 31, 2016 Operating revenues $ 22,009 $ 21,589 $ 21,247 $ 21,527 Operating expenses (13,733 ) (15,172 ) (13,433 ) (13,257 ) Other expense (5,981 ) (6,490 ) (6,931 ) (7,417 ) Net income (loss) 2,295 (73 ) 883 853 Dividends attributable to preferred and senior common stock (2,607 ) (2,256 ) (1,514 ) (1,279 ) Net loss attributable to common stockholders (312 ) (2,329 ) (631 ) (426 ) Net loss attributable to common stockholders - basic &amp; diluted $ (0.01 ) $ (0.10 ) $ (0.03 ) $ (0.02 ) Quarter ended December 31, 2015 September 30, 2015 June 30, 2015 March 31, 2015 Operating revenues $ 21,823 $ 21,375 $ 20,688 $ 19,880 Operating expenses (12,970 ) (13,643 ) (12,595 ) (11,757 ) Other expense (6,286 ) (7,828 ) (7,662 ) (7,429 ) Net income (loss) 2,567 (96 ) 431 694 Dividends attributable to preferred and senior common stock (1,284 ) (1,286 ) (1,284 ) (1,247 ) Net income (loss) available (attributable) to common stockholders 1,283 (1,382 ) (853 ) (553 ) Net income (loss) available (attributable) to common stockholders - basic &amp; diluted $ 0.06 $ (0.06 ) $ (0.04 ) $ (0.03 )</t>
  </si>
  <si>
    <t>Subsequent Events</t>
  </si>
  <si>
    <t>Subsequent Events [Abstract]</t>
  </si>
  <si>
    <t>Subsequent Events Fourth Amended and Restated Investment Advisory Agreement On January 10, 2017 the Company amended and restated the Advisory Agreement by entering into the Fourth Amended and Restated Investment Advisory Agreement between the Company and the Adviser to revise the calculation of the capital gains fee. Based upon the amendment, the calculation of the capital gains fee is based on the all-in acquisition cost of disposed of properties. The impact of this amendment would have not resulted in a capital gains fee for the years ended December 31, 2016, 2015 and 2014. The Company’s entrance into the Fourth Amended and Restated Investment Advisory Agreement was approved unanimously by our Board of Directors. Subsequent Amendment to Articles of Incorporation On January 11, 2017, we filed with the Maryland State Department of Assessments and Taxation an Articles Supplementary reclassifying the remaining 160,000 authorized but unissued shares of our Series C Preferred Stock, as authorized but unissued shares of our common stock, and made a corresponding amendment to our Partnership Agreement with regard to corresponding units of partnership interest. As a result of the reclassification, there are zero authorized shares of Series C Preferred Stock and zero authorized corresponding units of partnership interest remaining. On the same date, we filed with the Maryland State Department of Assessments and Taxation an Articles of Restatement, restating and integrating into a single instrument all prior Articles Supplementary and amendments thereto. Distributions On January 12, 2017, our Board of Directors declared the following monthly distributions for the months of January, February, and March of 2017: Record Date Payment Date Common Stock Distributions per Share Series A Preferred Distributions per Share Series B Preferred Distributions per Share Series D Preferred Distributions per Share January 20, 2017 January 31, 2017 $ 0.125 $ 0.1614583 $ 0.15625 $ 0.1458333 February 16, 2017 February 28, 2017 0.125 0.1614583 0.15625 0.1458333 March 22, 2017 March 31, 2017 0.125 0.1614583 0.15625 0.1458333 $ 0.375 $ 0.4843749 $ 0.46875 $ 0.4375 Senior Common Stock Distributions Payable to the Holders of Record During the Month of: Payment Date Distribution per Share January February 7, 2017 $ 0.0875 February March 7, 2017 0.0875 March April 7, 2017 0.0875 $ 0.2625 Subsequent Sale Activity On January 31, 2017, we completed the sale of our Franklin, New Jersey property for $12.8 million , recognizing a gain on sale of $5.9 million . This property was classified as held for sale on our consolidated balance sheet as of December 31, 2016. Subsequent Financing Activity On January 31, 2017 we paid down one of our variable rate mortgages collateralized by four properties by $8.2 million in conjunction with the sale of our Franklin, New Jersey property. The mortgage balance of $10.0 million is now collateralized by the remaining 3 properties. On February 1, 2017, we repaid a $13.8 million mortgage, collateralized by 3 properties. This mortgage had a fixed interest rate of 6.0% .</t>
  </si>
  <si>
    <t>Organization, Basis of Presentation and Significant Accounting Policies (Policies)</t>
  </si>
  <si>
    <t>Subsidiaries</t>
  </si>
  <si>
    <t xml:space="preserve">Subsidiaries We conduct substantially all of our operations through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in our financial statements. Gladstone Commercial Lending, LLC, a Delaware limited liability company, or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or Commercial Advisers, and a wholly-owned subsidiary of ours, is a taxable REIT subsidiary, or TRS, which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 </t>
  </si>
  <si>
    <t>Use of Estimates</t>
  </si>
  <si>
    <t>Use of Estimates The preparation of financial statements in conformity with accounting principles generally accepted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Real Estate and Lease Intangibl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up to 39 years , for buildings and improvements, 5 to 20 years for equipment and fixtures, and the shorter of the useful life or the remaining lease term for tenant improvements and leasehold interests. Real estate depreciation expense on the building and tenant improvement assets were $24.1 million , $22.2 million , and $18.8 million for the years ended December 31, 2016 , 2015 , and 2014 , respectively. Most properties that we acquire are already being operated as rental properties, which we consider to be asset acquisitions under Accounting Standards Codification ("ASC") 360, "Property Plant and Equipment" after early adopting Accounting Standards Update 2017-01 "Clarifying the Definition of a Business" ("ASU 2017-01"), described in more detail below. We adopted ASU 2017-01 on October 1, 2016.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Prior to us early adopting ASU 2017-01 during October 1, 2016, we considered most of our asset acquisitions to be business combinations under ASC 805, "Business Combinations," as we typically acquired properties with in-place leases.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805 requires that all expenses related to an acquisition accounted for as a business combination to be expensed as incurred, rather than capitalized into the cost of the acquisition. We had treated our property acquisitions as business combinations prior to the application of ASU 2017-01, resulting in acquisition costs being expensed rather than capitalized for periods prior to October 1, 2016. Refer to "Recently Issued Accounting Pronouncements" for further discussion.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9 to 18 months ,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5 million , $0.4 million , and $0.3 million for the years ended December 31, 2016 , 2015 , and 2014 ,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1.2 million , $0.9 million , and $0.7 million for the years ended December 31, 2016 , 2015 , and 2014 ,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7 to 15 years . The value of customer relationship intangibles, which is the benefit to us resulting from the likelihood of an existing tenant renewing its lease, are amortized to amortization expense over the remaining term and any anticipated renewal periods in the respective leases, but in no event does the amortization period for intangible assets exceed the remaining depreciable life of the building. Total amortization expense related to these intangible assets and liabilities was $13.4 million , $13.1 million , and $10.1 million for the years ended December 31, 2016 , 2015 , and 2014 , respectively.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t>
  </si>
  <si>
    <t>Business Combinations</t>
  </si>
  <si>
    <t xml:space="preserve">Most properties that we acquire are already being operated as rental properties, which we consider to be asset acquisitions under Accounting Standards Codification ("ASC") 360, "Property Plant and Equipment" after early adopting Accounting Standards Update 2017-01 "Clarifying the Definition of a Business" ("ASU 2017-01"), described in more detail below. We adopted ASU 2017-01 on October 1, 2016.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t>
  </si>
  <si>
    <t>Impairment Charges</t>
  </si>
  <si>
    <t>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the carrying amount is more than the aggregate undiscounted future cash flows, we would recognize an impairment loss to the extent the carrying amount exceeds the estimated fair value of the property. We evaluate our entire portfolio of properties each quarter for any impairment indicators and perform an impairment analysis on those select properties that have an indication of impairment.</t>
  </si>
  <si>
    <t>Held for Sale Property</t>
  </si>
  <si>
    <t xml:space="preserve">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 When properties are considered held for sale, but do not qualify as a discontinued operation, we present qualifying assets and liabilities as held for sale in the consolidated balance sheet in all periods that the qualifying assets and liabilities meet the held for sale criteria under ASC 360-10-49-9. The components of the held for sale property's net income (loss) is recorded within continuing operations under the consolidated statement of operations. </t>
  </si>
  <si>
    <t>Cash and Cash Equivalents</t>
  </si>
  <si>
    <t>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t>
  </si>
  <si>
    <t>Restricted Cash</t>
  </si>
  <si>
    <t>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t>
  </si>
  <si>
    <t>Funds Held in Escrow</t>
  </si>
  <si>
    <t>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t>
  </si>
  <si>
    <t>Deferred Financing Costs</t>
  </si>
  <si>
    <t>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t>
  </si>
  <si>
    <t>Gains on Sale of Real Estate, Net</t>
  </si>
  <si>
    <t>Gains on Sale of Real Estate, Net Gains on sale of real estate, net, consist of the excess consideration received for a property over the property carrying value at the time of sale, or gains on real estate, offset by consideration received for a property less than the property carrying value at the time of sale, or loss on sale of real estate. We recognize gains on sale of real estate, net, in accordance with GAAP.</t>
  </si>
  <si>
    <t>Gains on Debt Extinguishment</t>
  </si>
  <si>
    <t>Gains on Debt Extinguishment Gains on debt extinguishment consist of the excess forgiveness of debt received for a property over the property carrying value at the time of forgiveness. We recognize gains on debt extinguishment in accordance with GAAP.</t>
  </si>
  <si>
    <t>Revenue Recognition</t>
  </si>
  <si>
    <t>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No such reserves or direct write offs were recorded during the years ended December 31, 2016 and 2015 . We incurred $0.8 million in deferred rent write offs during the year ended December 31, 2014.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t>
  </si>
  <si>
    <t>Mortgage Notes Receivable</t>
  </si>
  <si>
    <t>Mortgage Notes Receivable Management considers its loans and other lending investments to be held-for-investment. We reflect our loans classified as long-term investments at amortized cost, less allowance for loan losses, acquisition premiums or discounts, and deferred loan fees. On occasion, we may acquire loans at small premiums or discounts based on the credit characteristics of such loans. These premiums or discounts would be recognized as yield adjustments over the lives of the related loans. Loan origination fees, as well as direct loan origination costs, are also deferred and recognized over the lives of the related loans as yield adjustments. If loans with premiums, discounts, or loan origination fees are prepaid, we would immediately recognize the unamortized portion as a decrease or increase in the prepayment gain or loss. Interest income is recognized using the effective interest method applied on a loan-by-loan basis. Prepayment penalties or yield maintenance payments from borrowers are recognized as additional income when received.</t>
  </si>
  <si>
    <t>Income Taxes</t>
  </si>
  <si>
    <t>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t>
  </si>
  <si>
    <t>Asset Retirement Obligations</t>
  </si>
  <si>
    <t>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t>
  </si>
  <si>
    <t>Stock Issuance Costs</t>
  </si>
  <si>
    <t>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t>
  </si>
  <si>
    <t>Comprehensive Income (Loss)</t>
  </si>
  <si>
    <t>Comprehensive Income (Loss) For the years ended December 31, 2016 , 2015 , and 2014 , comprehensive income (loss) equaled net income (loss); therefore, a separate statement of comprehensive income (loss) is not included in the accompanying consolidated financial statements.</t>
  </si>
  <si>
    <t>Segment Reporting</t>
  </si>
  <si>
    <t>Segment Reporting We manage our operations on an aggregated, single segment basis for purposes of assessing performance and making operating decisions, and, accordingly, have only one reporting and operating segment.</t>
  </si>
  <si>
    <t>Recently Issued Accounting Pronouncements</t>
  </si>
  <si>
    <t>Recently Issued Accounting Pronouncements In May 2014, the FASB issued Accounting Standards Update 2014-09, “ Revenue from Contracts with Customers ” (“ASU 2014-09”), which was amended in March 2016 by FASB Accounting Standards Update 2016-08, “Principal versus Agent Considerations” (“ASU 2016-08”), in April 2016 by FASB Accounting Standards Update 2016-10, “Identifying Performance Obligations and Licensing” (“ASU 2016-10”), in May 2016 by FASB Accounting Standards Update 2016-12, “Narrow-Scope Improvements and Practical Expedients” (“ASU 2016-12”), and in December 2016 by FASB Accounting Standards Update 2016-20, “Technical Corrections and Improvements to Topic 606” (“ASU 2016-20”). ASU 2014-09, as amended, supersedes or replaces nearly all GAAP revenue recognition guidance. The new guidance establishes a new control-based revenue recognition model, changes the basis for deciding when revenue is recognized over time or at a point in time and will expand disclosures about revenue. We do not believe this standard will have a material impact on our results of operations or financial condition, primarily because the leasing impact of this update is primarily related to common area maintenance and other material tenant reimbursements. A majority of our properties are accounted for on a net basis, and not impacted by tenant recoveries from common area maintenance. In July 2015, the FASB issued Accounting Standards Update 2015-14, “ Deferral of the Effective Date, ” which deferred the effective date of ASU 2014-09. ASU 2014-09, as amended by ASU 2015-14, ASU 2016-08, ASU 2016-10, ASU 2016-12, and ASU 2016-20, is now effective for annual reporting periods beginning after December 15, 2017 and interim periods within those years, with early adoption permitted for annual reporting periods beginning after December 15, 2016 and interim periods within those years. In August 2014, the FASB, issued Accounting Standards Update 2014–15 (“ASU 2014-15), “ Presentation of Financial Statements – Going Concern (Subtopic 205 – 40): Disclosure of Uncertainties About an Entity’s Ability to Continue as a Going Concern ” ("ASU 2014-15").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to the financial statements, we anticipate no impact on our financial position, results of operations or cash flows from adopting this standard. ASU 2014-15 is effective for the annual period ending after December 15, 2016 and for annual periods and interim periods thereafter.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with terms greater than one year for which we are the lessee. We also expect our general and administrative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 In August 2016, the FASB issued ASU 2016-15, “Classification of Certain Cash Receipts and Cash Payments (a consensus of the Emerging Issues Task Force)” (“ASU 2016-15”), which is intended to reduce diversity in practice in how certain transactions are classified in the statement of cash flows. We are currently assessing the impact of ASU 2016-15 and do not anticipate a material impact on our cash flows. ASU 2016-15 is effective for annual reporting periods beginning after December 15, 2017, including interim periods within those fiscal years, with early adoption permitted. In October 2016, the FASB issued Accounting Standards Update 2016-17, “Interests Held through Related Parties That Are under Common Control” (“ASU 2016-17”), which amends the consolidation guidance in ASU 2015-02 regarding the treatment of indirect interests held through related parties that are under common control. We are currently assessing the impact of ASU 2016-17 and do not anticipate a material impact on our financial position, results of operations or cash flows. ASU 2016-17 is effective for annual reporting periods beginning after December 15, 2016 and interim periods within those years, with early adoption permitted. In November 2016, the FASB issued Accounting Standards Update 2016-18, “Restricted Cash (a consensus of the Emerging Issues Task Force)” (“ASU 2016-18”), which requires that the statement of cash flows explain the change during the period in the total of cash, cash equivalents, and amounts generally described as restricted cash or restricted cash equivalents. We are currently assessing the impact of ASU 2016-18 and do not anticipate a material impact on our cash flows. ASU 2016-18 is effective for annual reporting periods beginning after December 15, 2017, including interim periods within those fiscal years, with early adoption permitted.</t>
  </si>
  <si>
    <t>Reclassifications</t>
  </si>
  <si>
    <t>Reclassifications Certain prior year amounts have been reclassified to conform to the current year presentation.</t>
  </si>
  <si>
    <t>Loss Per Share of Common Stock</t>
  </si>
  <si>
    <t>We computed basic loss per share for the years ended December 31, 2016 , 2015 and 2014 , respectively, using the weighted average number of shares outstanding during the periods. Diluted loss per share for the years ended December 31, 2016 , 2015 and 2014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t>
  </si>
  <si>
    <t>Fair Value Measurements and Disclosures</t>
  </si>
  <si>
    <t xml:space="preserve">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in the absence of observable market data, using estimates of value including estimated remaining life, counterparty credit risk, current market yield and interest rate spreads of similar securities as of the measurement date. At December 31, 2016 and 2015 , our interest rate c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as interest expense on our accompanying consolidated statements of operations. </t>
  </si>
  <si>
    <t>Distinguishing Liabilities from Equity</t>
  </si>
  <si>
    <t>The Series C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t>
  </si>
  <si>
    <t>Organization, Basis of Presentation and Significant Accounting Policies (Tables)</t>
  </si>
  <si>
    <t>The following table summarizes the retrospective adjustment and the overall impact on the previously reported consolidated financial statements (dollars in thousands): December 31, 2015 As Previously Reported Retrospective Application Deferred financing costs, net $ 6,138 $ — Mortgage notes payable, net 460,770 455,863 Borrowings under revolving credit facility, net 45,300 44,591 Borrowings under term loan facility, net 25,000 24,878 Series C mandatorily redeemable preferred stock, net 38,500 38,100</t>
  </si>
  <si>
    <t>Loss per Share of Common Stock (Tables)</t>
  </si>
  <si>
    <t>Basic and Diluted Loss Per Share of Common Stock</t>
  </si>
  <si>
    <t>The following tables set forth the computation of basic and diluted loss per share of common stock for the years ended December 31, 2016 , 2015 and 2014 , respectively. We computed basic loss per share for the years ended December 31, 2016 , 2015 and 2014 , respectively, using the weighted average number of shares outstanding during the periods. Diluted loss per share for the years ended December 31, 2016 , 2015 and 2014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year ended December 31, 2016 2015 2014 Calculation of basic loss per share of common stock: Net loss attributable to common stockholders $ (3,698 ) $ (1,505 ) $ (10,538 ) Denominator for basic weighted average shares of common stock 23,193,962 21,159,597 17,253,503 Basic loss per share of common stock $ (0.16 ) $ (0.07 ) $ (0.61 ) Calculation of diluted loss per share of common stock: Net loss attributable to common stockholders $ (3,698 ) $ (1,505 ) $ (10,538 ) Net loss attributable to common stockholders plus assumed conversions (1) $ (3,698 ) $ (1,505 ) $ (10,538 ) Denominator for basic weighted average shares of common stock 23,193,962 21,159,597 17,253,503 Effect of convertible Senior Common Stock (1) — — — Denominator for diluted weighted average shares of common stock (1) 23,193,962 21,159,597 17,253,503 Diluted loss per share of common stock $ (0.16 ) $ (0.07 ) $ (0.61 ) (1) We excluded convertible shares of Senior Common Stock of 800,116 , 782,957 , and 428,509 from the calculation of diluted earnings per share for the years ended December 31, 2016 , 2015 and 2014 , respectively, because it was anti-dilutive.</t>
  </si>
  <si>
    <t>Real Estate and Intangible Assets (Tables)</t>
  </si>
  <si>
    <t>Components of Investments in Real Estate</t>
  </si>
  <si>
    <t>The following table sets forth the components of our investments in real estate as of December 31, 2016 and 2015 , respectively, excluding real estate held for sale as of December 31, 2016 and 2015 , respectively (dollars in thousands): December 31, 2016 December 31, 2015 Real estate: Land $ 104,719 $ 97,117 Building and improvements 662,661 635,728 Tenant improvements 54,369 47,532 Accumulated depreciation (131,661 ) (112,243 ) Real estate, net $ 690,088 $ 668,134</t>
  </si>
  <si>
    <t>Summary of Properties Acquired</t>
  </si>
  <si>
    <t>During the year ended December 31, 2016 and 2015 we acquired three and six properties, respectively, which are summarized below (dollars in thousands): Year Ended Aggregate Square Footage Weighted Average Lease Term Aggregate Purchase Price Acquisition Costs Aggregate Annualized GAAP Rent Aggregate Debt Issued December 31, 2016 (1) 329,620 10.5 Years $ 66,570 $ 179 $ 5,589 $ 38,800 December 31, 2015 (2) 520,053 9.9 Years $ 77,798 $ 586 $ 7,984 $ 43,379 (1) On May 26, 2016 we acquired a 107,062 square foot property in Salt Lake City, UT for $17.0 million . We borrowed $9.9 million to fund the acquisition. The annualized GAAP rent on the 6 years lease is $1.4 million . On September 12, 2016 we acquired a 119,224 square foot property in Fort Lauderdale, FL for $23.9 million . We borrowed $14.1 million to fund the acquisition. The annualized GAAP rent on the 9 years lease is $2.0 million . On December 14, 2016 we acquired a 103,334 square foot property in King of Prussia, PA for $25.7 million , including $0.2 million of acquisition-related costs that were allocated among the identifiable assets acquired. These acquisition-related costs are not included in the aggregated costs in the table above. We borrowed $14.8 million to fund the acquisition. The annualized GAAP rent on the 15 years lease is $2.2 million . Our King of Prussia, PA acquisition in the fourth quarter was accounted for as an asset acquisition under ASC 360. (2) On March 6, 2015 we acquired a 155,984 square foot property in Richardson, TX for $24.7 million . We borrowed $14.6 million to fund the acquisition. The annualized GAAP rent on the 9.5 years lease is $2.7 million . On March 20, 2015 we acquired a 30,850 square foot property in Birmingham, AL for $3.6 million . The annualized GAAP rent on the 8.5 years lease is $0.3 million . On May 28, 2015 we acquired a 78,033 square foot property in Columbus, OH for $7.7 million . We borrowed $4.5 million to fund the acquisition. The annualized GAAP rent on the 15 years lease is $0.6 million . On May 29, 2015 we acquired a 86,409 square foot property in Salt Lake City, UT for $22.2 million . We borrowed $13.0 million to fund the acquisition. The annualized GAAP rent on the 6.5 years lease is $2.4 million . On July 15, 2015 we acquired a 78,151 square foot property in Atlanta, GA for $13.0 million . We borrowed $7.5 million to fund the acquisition. The property is fully leased to one tenant through two leases, with 30% of the building leased for 15 years and the remainder leased for 7 years . The annualized GAAP rent on the leases is $1.3 million . On October 20, 2015 we acquired a 90,626 square foot property in Villa Rica, GA for $6.6 million . We borrowed $3.8 million to fund the acquisition. The annualized GAAP rent on the 18 years lease is $0.6 million .</t>
  </si>
  <si>
    <t>Fair Value of Acquired Assets and Liabilities Assumed</t>
  </si>
  <si>
    <t>We determined the fair value of assets acquired and liabilities assumed related to the properties acquired during the year ended December 31, 2016 and 2015 , respectively, as follows (dollars in thousands): Business Combinations Year ended December 31, 2016 Year ended December 31, 2015 Acquired assets and liabilities Purchase price Purchase price Land $ 7,125 $ 10,528 Building and improvements 22,934 42,652 Tenant Improvements 3,240 6,996 In-place Leases 3,355 7,410 Leasing Costs 1,437 4,338 Customer Relationships 3,090 5,408 Above Market Leases — 1,712 Below Market Leases (281 ) (1,246 ) Total Purchase Price $ 40,900 $ 77,798 Asset Acquisitions Year ended December 31, 2016 Year ended December 31, 2015 Acquired assets and liabilities Purchase price Purchase price Land $ 3,681 $ — Building and improvements 11,682 — Tenant Improvements 4,057 — In-place Leases 2,669 — Leasing Costs 1,987 — Customer Relationships 1,406 — Above Market Leases 188 — Total Purchase Price $ 25,670 $ — Total Purchase Price on all Acquisitions $ 66,570 $ 77,798</t>
  </si>
  <si>
    <t>Schedule of Revenue and Earnings Recognized on Properties Acquired</t>
  </si>
  <si>
    <t>Below is a summary of the total revenue and earnings recognized on the 2 , 6 and 11 asset acquisitions treated as business combinations completed during the years ended December 31, 2016 , 2015 , and 2014 respectively (dollars in thousands): For the year ended December 31, 2016 For the year ended December 31, 2015 For the year ended December 31, 2014 Rental Revenue $ 1,462 $ 4,919 $ 5,605 Earnings (162 ) (63 ) 36</t>
  </si>
  <si>
    <t>Pro-Forma Condensed Consolidated Statements of Operations</t>
  </si>
  <si>
    <t xml:space="preserve">The following table reflects pro-forma consolidated statements of operations as if the business combinations acquired through December 31, 2016 , were acquired as of January 1, 2015 , and the properties acquired during 2015 , were acquired as of January 1, 2014 . The pro-forma earnings for the years ended December 31, 2016 , 2015 and 2014 were adjusted to assume that the acquisition-related costs were incurred as of the beginning of the comparative period (dollars in thousands, except per share amounts): For the year ended December 31, (unaudited) 2016 2015 2014 Operating Data: Total operating revenue $ 88,304 $ 89,720 $ 87,439 Total operating expenses (56,697 ) (54,480 ) (66,052 ) Other expenses (27,429 ) (31,014 ) (26,014 ) Net income (loss) 4,178 4,226 (4,627 ) Dividends attributable to preferred and senior common stock (7,656 ) (5,101 ) (4,636 ) Net loss attributable to common stockholders $ (3,478 ) $ (875 ) $ (9,263 ) Share and Per Share Data: Basic and diluted loss per share of common stock - pro forma $ (0.15 ) $ (0.04 ) $ (0.54 ) Basic and diluted loss per share of common stock - actual $ (0.16 ) $ (0.07 ) $ (0.61 ) Weighted average shares outstanding-basic and diluted 23,193,962 21,159,597 17,253,503 </t>
  </si>
  <si>
    <t>Summary of Leased Properties</t>
  </si>
  <si>
    <t>During the year ended December 31, 2016 and 2015 , we executed 9 and 15 leases, respectively, which are aggregated below (dollars in thousands): Year Ended Aggregate Square Footage Weighted Average Lease Term Aggregate Annualized GAAP Rent Aggregate Tenant Improvement Aggregate Leasing Commissions December 31, 2016 551,335 3.9 Years (1) $ 2,478 $ 1,244 $ 436 December 31, 2015 890,092 7.3 Years (2) $ 7,514 $ 2,881 $ 1,925 (1) Weighted average lease term is weighted according to the annualized GAAP rent earned by each lease. Our leases have terms ranging from 1 year to 7.7 years . (2) Weighted average lease term is weighted according to the annualized GAAP rent earned by each lease. Our leases have terms ranging from 1 year to 12.4 years .</t>
  </si>
  <si>
    <t>Future Operating Lease Payments from Tenants under Non-Cancelable Leases</t>
  </si>
  <si>
    <t>Future operating lease payments from tenants under non-cancelable leases, excluding tenant reimbursement of expenses and excluding real estate held for sale as of December 31, 2016 , for each of the five succeeding fiscal years and thereafter is as follows (dollars in thousands): Year Tenant Lease Payments 2017 $ 84,787 2018 85,509 2019 86,273 2020 78,683 2021 69,827 Thereafter 275,938 $ 681,017</t>
  </si>
  <si>
    <t>Carrying Value of Intangible Assets and Accumulated Amortization</t>
  </si>
  <si>
    <t>The following table summarizes the carrying value of intangible assets, liabilities and the accumulated amortization for each intangible asset and liability class as of December 31, 2016 and 2015 , excluding real estate held for sale as of December 31, 2016 and 2015 , respectively (in thousands): December 31, 2016 December 31, 2015 Lease Intangibles Accumulated Amortization Lease Intangibles Accumulated Amortization In-place leases $ 71,482 $ (28,182 ) $ 66,244 $ (22,679 ) Leasing costs 48,000 (18,599 ) 44,360 (14,774 ) Customer relationships 50,252 (17,400 ) 46,485 (14,722 ) $ 169,734 $ (64,181 ) $ 157,089 $ (52,175 ) Deferred Rent Receivable/(Liability) Accumulated (Amortization)/Accretion Deferred Rent Receivable/(Liability) Accumulated (Amortization)/Accretion Above market leases $ 10,479 $ (7,296 ) $ 10,176 $ (6,818 ) Below market leases and deferred revenue (21,606 ) 8,959 (17,951 ) 8,294 $ (11,127 ) $ 1,663 $ (7,775 ) $ 1,476</t>
  </si>
  <si>
    <t>Weighted Average Amortization Period for Intangible Assets Acquired and Liabilities Assumed</t>
  </si>
  <si>
    <t>The weighted average amortization periods in years for the intangible assets acquired and liabilities assumed during the years ended December 31, 2016 and 2015 , respectively, were as follows: Intangible Assets &amp; Liabilities 2016 2015 In-place leases 11.5 13.0 Leasing costs 11.5 13.0 Customer relationships 15.8 17.5 Above market leases 5.2 18.6 Below market leases 7.9 13.5 All intangible assets &amp; liabilities 12.5 14.3</t>
  </si>
  <si>
    <t>Estimated Aggregate Amortization Expense</t>
  </si>
  <si>
    <t>The estimated aggregate amortization expense to be recorded for in-place leases, leasing costs and customer relationships for each of the five succeeding fiscal years and thereafter is as follows, excluding real estate held for sale as of December 31, 2016 (dollars in thousands): Year Estimated Amortization Expense 2017 $ 15,522 2018 15,459 2019 15,451 2020 13,827 2021 11,879 Thereafter 33,415 $ 105,553</t>
  </si>
  <si>
    <t>Summary of Estimated Aggregate Rental Income</t>
  </si>
  <si>
    <t xml:space="preserve">The estimated aggregate rental income to be recorded for the amortization of both above and below market leases for each of the five succeeding fiscal years and thereafter is as follows, excluding real estate held for sale as of December 31, 2016 (dollars in thousands): Year Net Increase to Rental Income 2017 $ 743 2018 743 2019 743 2020 797 2021 705 Thereafter 5,594 $ 9,325 (1) Does not include ground lease amortization of $139 . </t>
  </si>
  <si>
    <t>Real Estate Dispositions, Held for Sale, and Impairment Charges (Tables)</t>
  </si>
  <si>
    <t>Summary Properties Sold</t>
  </si>
  <si>
    <t>During the year ended December 31, 2016, we continued to execute our capital recycling program, whereby we opportunistically sold properties outside of our core markets and redeployed proceeds to fund property acquisitions in our target secondary growth markets. During the year ended December 31, 2016, we sold six non-core properties located in Dayton, Ohio, Rock Falls, Illinois, Angola, Indiana (2 properties), Montgomery, Alabama, and Toledo, Ohio, which are summarized below (dollars in thousands): Aggregate Square Footage Sold Aggregate Sales Price Aggregate Sales Costs Aggregate Impairment Charge for the Year Ended December 31, 2016 Aggregate Gain on Real Estate, net 266,814 $ 7,106 $ 433 $ 230 $ 242</t>
  </si>
  <si>
    <t>Components of Operating Income from Real Estate and Related Assets Disposed</t>
  </si>
  <si>
    <t xml:space="preserve">The table below summarizes the components of income from real estate and related assets held for sale (dollars in thousands): For the year ended December 31, 2016 2015 2014 Operating revenue $ 1,214 $ 1,227 $ 1,205 Operating expense 974 348 327 Other expense (397 ) (547 ) (555 ) (Loss) income from real estate and related assets held for sale $ (157 ) $ 332 $ 323 The table below summarizes the components of operating income from the real estate and related assets disposed of during the years ended December 31, 2016 , 2015 , and 2014 , respectively (dollars in thousands): For the year ended December 31, 2016 2015 2014 Operating revenue $ 647 $ 1,045 $ 1,272 Operating expense 469 1,071 564 Other income (expense) 47 (353 ) (406 ) Income (loss) from real estate and related assets sold $ 225 $ (379 ) $ 302 </t>
  </si>
  <si>
    <t>Components of Assets and Liabilities Held for Sale</t>
  </si>
  <si>
    <t>The table below summarizes the components of the assets and liabilities held for sale reflected on the accompanying consolidated balance sheet (dollars in thousands): December 31, 2016 December 31, 2015 ASSETS HELD FOR SALE Real estate, at cost $ 11,454 $ 1,899 Less: accumulated depreciation 2,668 846 Total real estate held for sale, net 8,786 1,053 Lease intangibles, net 200 — Deferred rent receivable, net 575 — Other assets 1 24 TOTAL ASSETS HELD FOR SALE $ 9,562 $ 1,077 LIABILITIES HELD FOR SALE Deferred rent liability, net $ 755 $ — Asset retirement obligation 286 75 Accounts payable and accrued expenses — 1 Other liabilities — 792 TOTAL LIABILITIES HELD FOR SALE $ 1,041 $ 868</t>
  </si>
  <si>
    <t>Mortgage Notes Payable, Revolving Credit Facility, and Term Loan Facility (Tables)</t>
  </si>
  <si>
    <t>Company's Mortgage Notes Payable and Credit Facility</t>
  </si>
  <si>
    <t>Our mortgage notes payable and Credit Facility as of December 31, 2016 and December 31, 2015 are summarized below (dollars in thousands): Encumbered properties at Carrying Value at Stated Interest Rates at Scheduled Maturity Dates at December 31, 2016 December 31, 2016 December 31, 2015 December 31, 2016 December 31, 2016 Mortgage and other secured loans: Fixed rate mortgage loans 52 $ 378,477 $ 427,334 (1) (2) Variable rate mortgage loans 18 71,707 33,044 (3) (2) Premiums and discounts, net - 217 392 N/A N/A Deferred financing costs, mortgage loans, net - (5,123 ) (4,907 ) N/A N/A Total mortgage notes payable, net 70 $ 445,278 $ 455,863 (4) Variable rate revolving credit facility 24 (6) 39,700 45,300 LIBOR + 2.25% 8/7/2018 Deferred financing costs, revolving credit facility - (475 ) (709 ) N/A N/A Total revolving credit facility, net 24 $ 39,225 $ 44,591 Variable rate term loan facility - 25,000 25,000 LIBOR + 2.20% 10/5/2020 Deferred financing costs, term loan facility - (108 ) (122 ) N/A N/A Total term loan facility, net N/A $ 24,892 $ 24,878 Total mortgage notes payable and credit facility 94 $ 509,395 $ 525,332 (5) (1) Interest rates on our fixed rate mortgage notes payable vary from 3.75% to 6.63% . (2) We have 44 mortgage notes payable with maturity dates ranging from 3/1/2017 through 7/1/2045 . (3) Interest rates on our variable rate mortgage notes payable vary from one month LIBOR + 2.15% to one month LIBOR + 2.75% . At December 31, 2016 , one month LIBOR was approximately 0.77% . (4) The weighted average interest rate on the mortgage notes outstanding at December 31, 2016 , was approximately 4.69% . (5) The weighted average interest rate on all debt outstanding at December 31, 2016 , was approximately 4.48% . (6) The amount we may draw under our Credit Facility is based on a percentage of the fair value of a combined pool of 24 unencumbered properties as of December 31, 2016 . N/A - Not Applicable</t>
  </si>
  <si>
    <t>Summary of Long-Term Mortgages</t>
  </si>
  <si>
    <t>During the year ended December 31, 2016 , we issued 7 long-term mortgages collateralized by 12 properties, which are aggregated below (dollars in thousands): Aggregate Fixed Rate Debt Issued Weighted Average Interest Rate on Fixed Rate Debt Aggregate Variable Rate Debt Issued $ 38,800 (1) 4.68 % $ 39,905 (2) (1) We issued $38.8 million of new fixed rate debt in connection with our three property acquisitions with maturity dates ranging from 6/1/2026 to 1/1/2027. (2) The interest rate for all of our new variable rate debt is equal to one month LIBOR plus a spread ranging from 2.35% to 2.75% . Maturity dates on this new variable rate debt range from 4/22/2019 to 3/1/2023. We have entered into rate cap agreements on all new variable rate debt. During the year ended December 31, 2016 , we repaid 7 mortgages collateralized by 16 properties, which are aggregated below (dollars in thousands): Aggregate Fixed Rate Debt Repaid Weighted Average Interest Rate on Fixed Rate Debt Repaid $ 79,383 6.06 %</t>
  </si>
  <si>
    <t>Schedule of Principal Payments of Mortgage Notes Payable</t>
  </si>
  <si>
    <t>Scheduled principal payments of mortgage notes payable for each of the five succeeding fiscal years and thereafter are as follows (dollars in thousands): Year Scheduled Principal Payments 2017 $ 58,940 2018 46,631 2019 46,269 2020 12,756 2021 31,774 Thereafter 253,814 $ 450,184 (1) (1) This figure is does not include $0.2 million premiums and (discounts), net, and $5.1 million of deferred financing costs, which are reflected in mortgage notes payable on the consolidated balance sheet.</t>
  </si>
  <si>
    <t>Summary of Interest Rate Cap Agreement</t>
  </si>
  <si>
    <t>The following table summarizes the interest rate caps for the year ended December 31, 2016 and 2015 (dollars in thousands): December 31, 2016 December 31, 2015 Aggregate Cost Aggregate Notional Amount Aggregate Fair Value Aggregate Notional Amount Aggregate Fair Value $ 333 (1) $ 71,721 $ 101 $ 33,044 $ 40 (1) We have entered into various interest rate cap agreements on new variable rate debt with LIBOR caps ranging from 2.50% to 3.00% .</t>
  </si>
  <si>
    <t>Commitments and Contingencies (Tables)</t>
  </si>
  <si>
    <t>Future Minimum Rental Payments Due under Terms of Leases</t>
  </si>
  <si>
    <t>Future minimum rental payments due under the terms of these leases as of December 31, 2016 , are as follows (dollars in thousands): For the year ended December 31, Minimal Rental Payments Due 2017 $ 462 2018 464 2019 465 2020 466 2021 392 Thereafter 4,555 6,804</t>
  </si>
  <si>
    <t>Stockholders' Equity and Mezzanine Equity (Tables)</t>
  </si>
  <si>
    <t>Dividends Declared</t>
  </si>
  <si>
    <t>We paid the following distributions per share for the years ended December 31, 2016 , 2015 , and 2014 : For the year ended December 31, 2016 2015 2014 Common Stock $ 1.500 $ 1.500 $ 1.500 Senior Common Stock 1.0500 1.0500 1.0500 Series A Preferred Stock 1.9374996 1.9374996 1.9374996 Series B Preferred Stock 1.8750 1.8750 1.8750 Series C Preferred Stock 1.1330 (1) 1.7813 1.7813 Series D Preferred Stock 1.0538 — — (1) We fully redeemed our Series C Preferred Stock on August 19, 2016, and paid all outstanding shareholders a prorated dividend for the month of August.</t>
  </si>
  <si>
    <t>Summary of Changes in Stockholders' Equity</t>
  </si>
  <si>
    <t>The characterization of distributions during each of the last three years is reflected in the table below: Ordinary Income Return of Capital Long-Term Capital Gains Common Stock For the year ended December 31, 2014 — % 100.00000 % — % For the year ended December 31, 2015 18.80114 % 79.50018 % 1.69868 % For the year ended December 31, 2016 28.81758 % 71.18242 % — % Senior Common Stock For the year ended December 31, 2014 — % 100.00000 % — % For the year ended December 31, 2015 91.71368 % — % 8.28632 % For the year ended December 31, 2016 100.00000 % — % — % Series A Preferred Stock For the year ended December 31, 2014 24.10732 % 75.89268 % — % For the year ended December 31, 2015 91.71368 % — % 8.28632 % For the year ended December 31, 2016 100.00000 % — % — % Series B Preferred Stock For the year ended December 31, 2014 24.10732 % 75.89268 % — % For the year ended December 31, 2015 91.71368 % — % 8.28632 % For the year ended December 31, 2016 100.00000 % — % — % Series C Preferred Stock For the year ended December 31, 2014 24.10732 % 75.89268 % — % For the year ended December 31, 2015 91.71368 % — % 8.28632 % For the year ended December 31, 2016 100.00000 % — % — % Series D Preferred Stock For the year ended December 31, 2014 — % — % — % For the year ended December 31, 2015 — % — % — % For the year ended December 31, 2016 100.00000 % — % — %</t>
  </si>
  <si>
    <t>Quarterly Financial Information (unaudited) (Tables)</t>
  </si>
  <si>
    <t xml:space="preserve">The following table reflects the quarterly results of operations for the years ended December 31, 2016 and 2015 (dollars in thousands). Quarter ended December 31, 2016 September 30, 2016 June 30, 2016 March 31, 2016 Operating revenues $ 22,009 $ 21,589 $ 21,247 $ 21,527 Operating expenses (13,733 ) (15,172 ) (13,433 ) (13,257 ) Other expense (5,981 ) (6,490 ) (6,931 ) (7,417 ) Net income (loss) 2,295 (73 ) 883 853 Dividends attributable to preferred and senior common stock (2,607 ) (2,256 ) (1,514 ) (1,279 ) Net loss attributable to common stockholders (312 ) (2,329 ) (631 ) (426 ) Net loss attributable to common stockholders - basic &amp; diluted $ (0.01 ) $ (0.10 ) $ (0.03 ) $ (0.02 ) Quarter ended December 31, 2015 September 30, 2015 June 30, 2015 March 31, 2015 Operating revenues $ 21,823 $ 21,375 $ 20,688 $ 19,880 Operating expenses (12,970 ) (13,643 ) (12,595 ) (11,757 ) Other expense (6,286 ) (7,828 ) (7,662 ) (7,429 ) Net income (loss) 2,567 (96 ) 431 694 Dividends attributable to preferred and senior common stock (1,284 ) (1,286 ) (1,284 ) (1,247 ) Net income (loss) available (attributable) to common stockholders 1,283 (1,382 ) (853 ) (553 ) Net income (loss) available (attributable) to common stockholders - basic &amp; diluted $ 0.06 $ (0.06 ) $ (0.04 ) $ (0.03 ) </t>
  </si>
  <si>
    <t>Subsequent Events (Tables)</t>
  </si>
  <si>
    <t>Monthly Distributions Declared By Companys Board Of Directors</t>
  </si>
  <si>
    <t>On January 12, 2017, our Board of Directors declared the following monthly distributions for the months of January, February, and March of 2017: Record Date Payment Date Common Stock Distributions per Share Series A Preferred Distributions per Share Series B Preferred Distributions per Share Series D Preferred Distributions per Share January 20, 2017 January 31, 2017 $ 0.125 $ 0.1614583 $ 0.15625 $ 0.1458333 February 16, 2017 February 28, 2017 0.125 0.1614583 0.15625 0.1458333 March 22, 2017 March 31, 2017 0.125 0.1614583 0.15625 0.1458333 $ 0.375 $ 0.4843749 $ 0.46875 $ 0.4375 Senior Common Stock Distributions Payable to the Holders of Record During the Month of: Payment Date Distribution per Share January February 7, 2017 $ 0.0875 February March 7, 2017 0.0875 March April 7, 2017 0.0875 $ 0.2625</t>
  </si>
  <si>
    <t>Organization, Basis of Presentation and Significant Accounting Policies - Additional Information (Detail)</t>
  </si>
  <si>
    <t>Dec. 31, 2016USD ($)subsidiaryshares</t>
  </si>
  <si>
    <t>Dec. 31, 2015USD ($)</t>
  </si>
  <si>
    <t>Organization And Significant Accounting Policies [Line Items]</t>
  </si>
  <si>
    <t>Number of subsidiaries interest owned in general and limited partnership | subsidiary</t>
  </si>
  <si>
    <t>Non-qualifying income related to real estate portfolio</t>
  </si>
  <si>
    <t>Amortization related to below-market lease</t>
  </si>
  <si>
    <t>Total amortization expense related to intangible assets</t>
  </si>
  <si>
    <t>Maturity period of highly-liquid investments at the time of purchase</t>
  </si>
  <si>
    <t>three months or less</t>
  </si>
  <si>
    <t>Payments of deferred financing costs</t>
  </si>
  <si>
    <t>Total amortization expense related to deferred financing costs is included in interest expense</t>
  </si>
  <si>
    <t>Deferred rent expense</t>
  </si>
  <si>
    <t>Uncertain tax positions percentage</t>
  </si>
  <si>
    <t>50.00%</t>
  </si>
  <si>
    <t>Uncertain tax positions</t>
  </si>
  <si>
    <t>Accrued liabilities</t>
  </si>
  <si>
    <t>Expenses recorded to general and administrative expense</t>
  </si>
  <si>
    <t>Aggregate undiscounted obligation on properties</t>
  </si>
  <si>
    <t>Expected payment to be made in next twelve months</t>
  </si>
  <si>
    <t>Expected payment to be made in second year</t>
  </si>
  <si>
    <t>Expected payment to be made in third year</t>
  </si>
  <si>
    <t>Expected payment to be made in fourth year</t>
  </si>
  <si>
    <t>Expected payment to be made in fifth year</t>
  </si>
  <si>
    <t>Above Market Leases [Member]</t>
  </si>
  <si>
    <t>Amortization related to above-market lease</t>
  </si>
  <si>
    <t>Minimum [Member]</t>
  </si>
  <si>
    <t>Expected lease up period for estimating carrying costs</t>
  </si>
  <si>
    <t>9 months</t>
  </si>
  <si>
    <t>Remaining term of in-place leases and unamortized lease</t>
  </si>
  <si>
    <t>7 years</t>
  </si>
  <si>
    <t>REIT taxable income to its stockholders (as percent)</t>
  </si>
  <si>
    <t>90.00%</t>
  </si>
  <si>
    <t>Percentage of discount rate for calculating undiscounted obligation (as percent)</t>
  </si>
  <si>
    <t>2.50%</t>
  </si>
  <si>
    <t>Maximum [Member]</t>
  </si>
  <si>
    <t>18 months</t>
  </si>
  <si>
    <t>15 years</t>
  </si>
  <si>
    <t>100.00%</t>
  </si>
  <si>
    <t>7.00%</t>
  </si>
  <si>
    <t>Building and Improvements [Member]</t>
  </si>
  <si>
    <t>Estimated useful life</t>
  </si>
  <si>
    <t>39 years</t>
  </si>
  <si>
    <t>Equipment and Fixtures [Member] | Minimum [Member]</t>
  </si>
  <si>
    <t>5 years</t>
  </si>
  <si>
    <t>Equipment and Fixtures [Member] | Maximum [Member]</t>
  </si>
  <si>
    <t>20 years</t>
  </si>
  <si>
    <t>Real estate depreciation expense</t>
  </si>
  <si>
    <t>Gladstone Commercial Advisers, Inc. [Member]</t>
  </si>
  <si>
    <t>Company ownership percentage of voting securities of Commercial Advisers (as percent)</t>
  </si>
  <si>
    <t>GCLP Business Trust I [Member]</t>
  </si>
  <si>
    <t>Subsidiary and business trust of the Company, formed under the laws of the Commonwealth of Massachusetts, date</t>
  </si>
  <si>
    <t>Dec. 28,
		2005</t>
  </si>
  <si>
    <t>Percentage of limited partnership interest transferred to business unit (as percent)</t>
  </si>
  <si>
    <t>99.00%</t>
  </si>
  <si>
    <t>Number of trust shares exchanged for limited partnership interest (in shares) | shares</t>
  </si>
  <si>
    <t>GCLP Business Trust II [Member]</t>
  </si>
  <si>
    <t>1.00%</t>
  </si>
  <si>
    <t>Number of trust shares exchanged for general partnership interest (in shares) | shares</t>
  </si>
  <si>
    <t>Organization, Basis of Presentation and Significant Accounting Policies - Reclassifications (Details) - USD ($) $ in Thousands</t>
  </si>
  <si>
    <t>Deferred financing costs, net</t>
  </si>
  <si>
    <t>Borrowings under revolving credit facility, net</t>
  </si>
  <si>
    <t>Borrowings under term loan facility, net</t>
  </si>
  <si>
    <t>Series C mandatorily redeemable preferred stock, net</t>
  </si>
  <si>
    <t>Scenario, Previously Reported [Member] | Accounting Standards Update 2015-03 [Member]</t>
  </si>
  <si>
    <t>Related-Party Transactions - Additional Information (Detail) - USD ($)</t>
  </si>
  <si>
    <t>Jul. 01, 2015</t>
  </si>
  <si>
    <t>Jul. 31, 2015</t>
  </si>
  <si>
    <t>Jun. 30, 2015</t>
  </si>
  <si>
    <t>Related Party Transaction [Line Items]</t>
  </si>
  <si>
    <t>Number of executive officers</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Annual base management fee, in percentage of stockholders' equity, in excess of recorded value of preferred stock (as percent)</t>
  </si>
  <si>
    <t>2.00%</t>
  </si>
  <si>
    <t>Pre-incentive quarterly fee FFO in percentage of common stockholders' equity that will reward the Adviser (as percent)</t>
  </si>
  <si>
    <t>1.75%</t>
  </si>
  <si>
    <t>Pre-incentive annual fee FFO in percentage of common stockholders' equity that will reward the Adviser (as percent)</t>
  </si>
  <si>
    <t>8.00%</t>
  </si>
  <si>
    <t>Amount to be paid to Adviser in percentage of pre-incentive fee condition one (as percent)</t>
  </si>
  <si>
    <t>15.00%</t>
  </si>
  <si>
    <t>Incentive fee description</t>
  </si>
  <si>
    <t>However, in no event shall the incentive fee for a particular quarter exceed by 15.0% (the cap) the average quarterly incentive fee paid by us for the previous four quarters (excluding quarters for which no incentive fee was paid).</t>
  </si>
  <si>
    <t>Pre-incentive fee in percentage of common stockholders' equity that awards Adviser hundred percent of amount of pre-incentive fee, maximum percentage</t>
  </si>
  <si>
    <t>2.1875%</t>
  </si>
  <si>
    <t>Amount to be paid to Adviser in percentage of pre-incentive fee condition two (as percent)</t>
  </si>
  <si>
    <t>20.00%</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Capital gains-based incentive fee percentage (as percent)</t>
  </si>
  <si>
    <t>Capital gains incentive fee description</t>
  </si>
  <si>
    <t>At the end of the fiscal year, if this number is positive, then the capital gain fee payable for such time period shall equal 15.0% of such amount.</t>
  </si>
  <si>
    <t>Capital gain fee</t>
  </si>
  <si>
    <t>Notice period for termination of agreement without cause along with the two-thirds vote</t>
  </si>
  <si>
    <t>120 days</t>
  </si>
  <si>
    <t>Notice period for termination of agreement with cause</t>
  </si>
  <si>
    <t>30 days</t>
  </si>
  <si>
    <t>Multiple to compute the termination fee payable (as percent)</t>
  </si>
  <si>
    <t>200.00%</t>
  </si>
  <si>
    <t>Fees paid</t>
  </si>
  <si>
    <t>Financing fee on total secured mortgages (as percent)</t>
  </si>
  <si>
    <t>0.32%</t>
  </si>
  <si>
    <t>0.29%</t>
  </si>
  <si>
    <t>0.27%</t>
  </si>
  <si>
    <t>Percentage of the amount of the mortgage (as percent)</t>
  </si>
  <si>
    <t>0.15%</t>
  </si>
  <si>
    <t>Amended Advisory Agreement [Member]</t>
  </si>
  <si>
    <t>Adviser and Administrator [Member]</t>
  </si>
  <si>
    <t>Dealer Manager [Member]</t>
  </si>
  <si>
    <t>Agreement termination date</t>
  </si>
  <si>
    <t>Mar. 28,
		2015</t>
  </si>
  <si>
    <t>Write-off of deferred offering costs</t>
  </si>
  <si>
    <t>Dealer manager fee in percentage of gross proceeds of shares of Senior Common Stock sold (as percent)</t>
  </si>
  <si>
    <t>Sales commission fee in percentage of gross proceeds of shares of Senior Common Stock sold (as percent)</t>
  </si>
  <si>
    <t>3.00%</t>
  </si>
  <si>
    <t>Payments made to the Dealer Manager pursuant to Dealer Manager Agreement</t>
  </si>
  <si>
    <t>Loss per Share of Common Stock - Basic and Diluted Loss Per Share of Common Stock (Detail) - USD ($) $ / shares in Units, $ in Thousands</t>
  </si>
  <si>
    <t>3 Months Ended</t>
  </si>
  <si>
    <t>Sep. 30, 2016</t>
  </si>
  <si>
    <t>Mar. 31, 2016</t>
  </si>
  <si>
    <t>Sep. 30, 2015</t>
  </si>
  <si>
    <t>Mar. 31, 2015</t>
  </si>
  <si>
    <t>Calculation of basic loss per share of common stock:</t>
  </si>
  <si>
    <t>Denominator for basic weighted average shares of common stock (in shares)</t>
  </si>
  <si>
    <t>Basic loss per share of common stock (in dollars per share)</t>
  </si>
  <si>
    <t>Calculation of diluted loss per share of common stock:</t>
  </si>
  <si>
    <t>Net loss attributable to common stockholders plus assumed conversions</t>
  </si>
  <si>
    <t>Effect of convertible Senior Common Stock (in shares)</t>
  </si>
  <si>
    <t>Denominator for diluted weighted average shares of common stock (in shares)</t>
  </si>
  <si>
    <t>Diluted loss per share of common stock (in dollars per share)</t>
  </si>
  <si>
    <t>Loss per Share of Common Stock - Basic and Diluted Loss Per Share of Common Stock Narrative (Detail) - shares</t>
  </si>
  <si>
    <t>Senior Common Stock [Member]</t>
  </si>
  <si>
    <t>Summary Of Computation Of Basic And Diluted Earnings Per Share [Line Items]</t>
  </si>
  <si>
    <t>Anti-dilutive convertible shares of senior common stock excluded from calculation of diluted earnings per share (in shares)</t>
  </si>
  <si>
    <t>Real Estate and Intangible Assets - Components of Investments in Real Estate (Detail) - USD ($) $ in Thousands</t>
  </si>
  <si>
    <t>Real estate:</t>
  </si>
  <si>
    <t>Land</t>
  </si>
  <si>
    <t>Building and improvements</t>
  </si>
  <si>
    <t>Tenant improvements</t>
  </si>
  <si>
    <t>Accumulated depreciation</t>
  </si>
  <si>
    <t>Real Estate Properties [Line Items]</t>
  </si>
  <si>
    <t>Depreciation</t>
  </si>
  <si>
    <t>Real Estate and Intangible Assets - Additional Information (Detail) $ in Thousands</t>
  </si>
  <si>
    <t>May 31, 2016property</t>
  </si>
  <si>
    <t>Dec. 31, 2016USD ($)property</t>
  </si>
  <si>
    <t>Dec. 31, 2015USD ($)property</t>
  </si>
  <si>
    <t>Number of properties acquired | property</t>
  </si>
  <si>
    <t>Number of leased properties | property</t>
  </si>
  <si>
    <t>Tenant reimbursements</t>
  </si>
  <si>
    <t>Total amortization expense related to lease intangible assets</t>
  </si>
  <si>
    <t>Newburyport, Massachusetts [Member]</t>
  </si>
  <si>
    <t>Newburyport, Massachusetts [Member] | Other Income [Member]</t>
  </si>
  <si>
    <t>Real Estate and Intangible Assets - Summary of Properties Acquired (Detail) $ in Thousands</t>
  </si>
  <si>
    <t>Dec. 31, 2016USD ($)ft²</t>
  </si>
  <si>
    <t>Dec. 31, 2015USD ($)ft²leasetenant</t>
  </si>
  <si>
    <t>Jul. 25, 2014ft²</t>
  </si>
  <si>
    <t>Business Acquisition [Line Items]</t>
  </si>
  <si>
    <t>Aggregate Square Footage | ft²</t>
  </si>
  <si>
    <t>Aggregate Purchase Price</t>
  </si>
  <si>
    <t>Series of Property Acquisitions [Member]</t>
  </si>
  <si>
    <t>Acquisition Expenses</t>
  </si>
  <si>
    <t>Aggregate Annualized GAAP Rent</t>
  </si>
  <si>
    <t>Aggregate Debt Issued</t>
  </si>
  <si>
    <t>Salt Lake City, UT [Member]</t>
  </si>
  <si>
    <t>Lease Term</t>
  </si>
  <si>
    <t>6 years</t>
  </si>
  <si>
    <t>6 years 6 months</t>
  </si>
  <si>
    <t>Fort Lauderdale, FL [Member]</t>
  </si>
  <si>
    <t>9 years</t>
  </si>
  <si>
    <t>King of Prussia, PA [Member]</t>
  </si>
  <si>
    <t>Richardson, TX [Member]</t>
  </si>
  <si>
    <t>9 years 6 months</t>
  </si>
  <si>
    <t>Birmingham, AL [Member]</t>
  </si>
  <si>
    <t>8 years 6 months</t>
  </si>
  <si>
    <t>Columbus, OH [Member]</t>
  </si>
  <si>
    <t>Atlanta, GA [Member]</t>
  </si>
  <si>
    <t>Number of tenants | tenant</t>
  </si>
  <si>
    <t>Number of leases | lease</t>
  </si>
  <si>
    <t>Atlanta, GA [Member] | Fifteen Year Lease [Member]</t>
  </si>
  <si>
    <t>Percentage of building occupied by tenant (as percent)</t>
  </si>
  <si>
    <t>30.00%</t>
  </si>
  <si>
    <t>Villa Rica, GA [Member]</t>
  </si>
  <si>
    <t>18 years</t>
  </si>
  <si>
    <t>Weighted Average [Member]</t>
  </si>
  <si>
    <t>3 years 10 months 24 days</t>
  </si>
  <si>
    <t>7 years 3 months 18 days</t>
  </si>
  <si>
    <t>Weighted Average [Member] | Series of Property Acquisitions [Member]</t>
  </si>
  <si>
    <t>10 years 6 months</t>
  </si>
  <si>
    <t>9 years 10 months 24 days</t>
  </si>
  <si>
    <t>Real Estate and Intangible Assets - Fair Value of Acquired Assets and Liabilities Assumed (Detail) - USD ($) $ in Thousands</t>
  </si>
  <si>
    <t>Total Purchase Price on all Acquisitions</t>
  </si>
  <si>
    <t>Business Combinations [Member]</t>
  </si>
  <si>
    <t>Asset Acquisitions [Member]</t>
  </si>
  <si>
    <t>Customer Relationships [Member] | Business Combinations [Member]</t>
  </si>
  <si>
    <t>Total Purchase Price</t>
  </si>
  <si>
    <t>Customer Relationships [Member] | Asset Acquisitions [Member]</t>
  </si>
  <si>
    <t>Above Market Leases [Member] | Business Combinations [Member]</t>
  </si>
  <si>
    <t>Above Market Leases [Member] | Asset Acquisitions [Member]</t>
  </si>
  <si>
    <t>Below Market Leases [Member] | Business Combinations [Member]</t>
  </si>
  <si>
    <t>Liabilities Assumed</t>
  </si>
  <si>
    <t>Land [Member] | Business Combinations [Member]</t>
  </si>
  <si>
    <t>Land [Member] | Asset Acquisitions [Member]</t>
  </si>
  <si>
    <t>Building and Improvements [Member] | Business Combinations [Member]</t>
  </si>
  <si>
    <t>Building and Improvements [Member] | Asset Acquisitions [Member]</t>
  </si>
  <si>
    <t>Tenant Improvements [Member] | Business Combinations [Member]</t>
  </si>
  <si>
    <t>Tenant Improvements [Member] | Asset Acquisitions [Member]</t>
  </si>
  <si>
    <t>In-Place Leases [Member] | Business Combinations [Member]</t>
  </si>
  <si>
    <t>In-Place Leases [Member] | Asset Acquisitions [Member]</t>
  </si>
  <si>
    <t>Leasing Costs [Member] | Business Combinations [Member]</t>
  </si>
  <si>
    <t>Leasing Costs [Member] | Asset Acquisitions [Member]</t>
  </si>
  <si>
    <t>Real Estate and Intangible Assets - Schedule of Revenue and Earnings Recognized on Properties Acquired (Detail) - Asset Acquisitions [Member] $ in Thousands</t>
  </si>
  <si>
    <t>Dec. 31, 2016USD ($)acquisition</t>
  </si>
  <si>
    <t>Dec. 31, 2015USD ($)acquisition</t>
  </si>
  <si>
    <t>Dec. 31, 2014USD ($)acquisition</t>
  </si>
  <si>
    <t>Number Of Acquisitions Completed | acquisition</t>
  </si>
  <si>
    <t>Rental Revenue</t>
  </si>
  <si>
    <t>Earnings</t>
  </si>
  <si>
    <t>Real Estate and Intangible Assets - Pro-Forma Condensed Consolidated Statements of Operations (Detail) - USD ($) $ / shares in Units, $ in Thousands</t>
  </si>
  <si>
    <t>Operating Data:</t>
  </si>
  <si>
    <t>Total operating revenue</t>
  </si>
  <si>
    <t>Other expenses</t>
  </si>
  <si>
    <t>Dividends attributable to preferred and senior common stock</t>
  </si>
  <si>
    <t>Share and Per Share Data:</t>
  </si>
  <si>
    <t>Basic and diluted loss per share of common stock - pro forma (in dollars per share)</t>
  </si>
  <si>
    <t>Weighted average shares outstanding-basic and diluted (in shares)</t>
  </si>
  <si>
    <t>Real Estate and Intangible Assets - Leasing Activity (Details) $ in Thousands</t>
  </si>
  <si>
    <t>Dec. 31, 2015USD ($)ft²</t>
  </si>
  <si>
    <t>Square Footage | ft²</t>
  </si>
  <si>
    <t>Annualized GAAP Rent</t>
  </si>
  <si>
    <t>Tenant Improvement</t>
  </si>
  <si>
    <t>Leasing Commissions</t>
  </si>
  <si>
    <t>1 year</t>
  </si>
  <si>
    <t>7 years 8 months 12 days</t>
  </si>
  <si>
    <t>12 years 4 months 24 days</t>
  </si>
  <si>
    <t>Real Estate and Intangible Assets - Future Operating Lease Payments from Tenants under Non-Cancelable Leases (Detail) $ in Thousands</t>
  </si>
  <si>
    <t>Dec. 31, 2016USD ($)</t>
  </si>
  <si>
    <t>Thereafter</t>
  </si>
  <si>
    <t>Tenant Lease Payments</t>
  </si>
  <si>
    <t>Real Estate and Intangible Assets - Carrying Value of Intangible Assets and Accumulated Amortization (Detail) - USD ($) $ in Thousands</t>
  </si>
  <si>
    <t>Finite-Lived Intangible Assets [Line Items]</t>
  </si>
  <si>
    <t>Below market leases, gross</t>
  </si>
  <si>
    <t>Below market leases, accumulated amortization</t>
  </si>
  <si>
    <t>Lease Intangibles [Member]</t>
  </si>
  <si>
    <t>Finite-lived intangible assets, gross</t>
  </si>
  <si>
    <t>Finite-lived intangible assets, accumulated amortization</t>
  </si>
  <si>
    <t>In-Place Leases [Member]</t>
  </si>
  <si>
    <t>Leasing Costs [Member]</t>
  </si>
  <si>
    <t>Customer Relationships [Member]</t>
  </si>
  <si>
    <t>Above and Below Market Leases [Member]</t>
  </si>
  <si>
    <t>Finite-lived intangible liabilities, gross</t>
  </si>
  <si>
    <t>Finite-lived intangible liabilities, accumulated amortization</t>
  </si>
  <si>
    <t>Real Estate and Intangible Assets - Weighted Average Amortization Period for Intangible Assets Acquired and Liabilities Assumed (Detail)</t>
  </si>
  <si>
    <t>Weighted average amortization period</t>
  </si>
  <si>
    <t>12 years 6 months</t>
  </si>
  <si>
    <t>14 years 3 months 18 days</t>
  </si>
  <si>
    <t>11 years 6 months</t>
  </si>
  <si>
    <t>13 years</t>
  </si>
  <si>
    <t>15 years 9 months 18 days</t>
  </si>
  <si>
    <t>17 years 6 months</t>
  </si>
  <si>
    <t>5 years 2 months 12 days</t>
  </si>
  <si>
    <t>18 years 7 months 6 days</t>
  </si>
  <si>
    <t>Below Market Leases [Member]</t>
  </si>
  <si>
    <t>7 years 10 months 24 days</t>
  </si>
  <si>
    <t>13 years 6 months</t>
  </si>
  <si>
    <t>Real Estate and Intangible Assets - Estimated Aggregate Amortization Expense (Detail) - USD ($) $ in Thousands</t>
  </si>
  <si>
    <t>Ground lease amortization</t>
  </si>
  <si>
    <t>Real Estate and Intangible Assets - Summary of Estimated Aggregate Rental Income (Detail) - Above and Below Market Leases [Member] $ in Thousands</t>
  </si>
  <si>
    <t>Schedule Of Operating Leases Future Minimum Payments Receivable [Line Items]</t>
  </si>
  <si>
    <t>Real Estate Dispositions, Held for Sale, and Impairment Charges - Additional Information (Detail) $ in Thousands</t>
  </si>
  <si>
    <t>Schedule Of Real Estate Owned Held For Sale [Line Items]</t>
  </si>
  <si>
    <t>Number of properties sold</t>
  </si>
  <si>
    <t>Number of impaired assets, held and used</t>
  </si>
  <si>
    <t>Impairment charge | $</t>
  </si>
  <si>
    <t>Discontinued Operations, Held-for-sale or Disposed of by Sale [Member]</t>
  </si>
  <si>
    <t>Number of real estates properties classified as held for sale during period</t>
  </si>
  <si>
    <t>Disposed of by Sale [Member]</t>
  </si>
  <si>
    <t>Number of real estate properties, held for sale</t>
  </si>
  <si>
    <t>Number of impaired assets sold, held and used</t>
  </si>
  <si>
    <t>Held-for-sale [Member]</t>
  </si>
  <si>
    <t>Number of impaired assets classified as held for sale during period</t>
  </si>
  <si>
    <t>Number of impaired assets sold</t>
  </si>
  <si>
    <t>Number of impaired assets sold, held for sale</t>
  </si>
  <si>
    <t>Angola, Indiana [Member]</t>
  </si>
  <si>
    <t>Real Estate Dispositions, Held for Sale, and Impairment Charges - Summary of Properties Sold (Details) $ in Thousands</t>
  </si>
  <si>
    <t>Dec. 31, 2016USD ($)ft²property</t>
  </si>
  <si>
    <t>Income Statement, Balance Sheet and Additional Disclosures by Disposal Groups, Including Discontinued Operations [Line Items]</t>
  </si>
  <si>
    <t>Aggregate Square Footage Sold | ft²</t>
  </si>
  <si>
    <t>Number of Properties Sold | property</t>
  </si>
  <si>
    <t>Aggregate Gain on Real Estate, net</t>
  </si>
  <si>
    <t>Assets Sold [Member]</t>
  </si>
  <si>
    <t>Aggregate Sales Price</t>
  </si>
  <si>
    <t>Aggregate Sales Costs</t>
  </si>
  <si>
    <t>Real Estate Dispositions, Held for Sale, and Impairment Charges - Components of Operating Income from Real Estate and Related Assets Disposed (Detail) - USD ($) $ in Thousands</t>
  </si>
  <si>
    <t>Operating expense</t>
  </si>
  <si>
    <t>Real Estate Asset Disposal [Member]</t>
  </si>
  <si>
    <t>Operating revenue</t>
  </si>
  <si>
    <t>Other income (expense)</t>
  </si>
  <si>
    <t>Income (loss) from real estate and related assets sold</t>
  </si>
  <si>
    <t>Real Estate Dispositions, Held for Sale, and Impairment Charges - Components of Income from Real Estate and Related Assets Held for Sale (Detail) - USD ($) $ in Thousands</t>
  </si>
  <si>
    <t>Real Estate Held for Sale [Member]</t>
  </si>
  <si>
    <t>Other expense</t>
  </si>
  <si>
    <t>Real Estate Dispositions, Held for Sale, and Impairment Charges - Components of Assets and Liabilities Held for Sale (Details) - USD ($) $ in Thousands</t>
  </si>
  <si>
    <t>ASSETS HELD FOR SALE</t>
  </si>
  <si>
    <t>TOTAL ASSETS HELD FOR SALE</t>
  </si>
  <si>
    <t>LIABILITIES HELD FOR SALE</t>
  </si>
  <si>
    <t>TOTAL LIABILITIES HELD FOR SALE</t>
  </si>
  <si>
    <t>Real Estate Held For Sale [Member]</t>
  </si>
  <si>
    <t>Total real estate held for sale, net</t>
  </si>
  <si>
    <t>Mortgage Note Receivable - Additional Information (Detail) $ in Thousands</t>
  </si>
  <si>
    <t>Jul. 25, 2014USD ($)ft²</t>
  </si>
  <si>
    <t>Apr. 14, 2015USD ($)</t>
  </si>
  <si>
    <t>Dec. 31, 2013USD ($)</t>
  </si>
  <si>
    <t>Second mortgage development loan</t>
  </si>
  <si>
    <t>Acquisition of our property, area | ft²</t>
  </si>
  <si>
    <t>Interim financing loan</t>
  </si>
  <si>
    <t>Construction loans scheduled maturity</t>
  </si>
  <si>
    <t>2015-07</t>
  </si>
  <si>
    <t>Percentage of Interest earned in cash (as percent)</t>
  </si>
  <si>
    <t>9.00%</t>
  </si>
  <si>
    <t>Estimated percentage of rate of Interest (as percent)</t>
  </si>
  <si>
    <t>22.00%</t>
  </si>
  <si>
    <t>Cash interest income and accrued exit fee revenue recognized</t>
  </si>
  <si>
    <t>Mortgage Notes Payable, Revolving Credit Facility, and Term Loan Facility (Detail) $ in Thousands</t>
  </si>
  <si>
    <t>Debt Instrument [Line Items]</t>
  </si>
  <si>
    <t>Encumbered properties | property</t>
  </si>
  <si>
    <t>Carrying Value</t>
  </si>
  <si>
    <t>Libor rate (as percent)</t>
  </si>
  <si>
    <t>0.77%</t>
  </si>
  <si>
    <t>Revolving Credit Facility [Member]</t>
  </si>
  <si>
    <t>Fixed Rate Mortgage Loans [Member]</t>
  </si>
  <si>
    <t>Variable Rate Mortgage Loans [Member]</t>
  </si>
  <si>
    <t>Mortgage Notes Payable [Member]</t>
  </si>
  <si>
    <t>Premiums and discounts, net</t>
  </si>
  <si>
    <t>Variable rate Line of Credit [Member] | Revolving Credit Facility [Member]</t>
  </si>
  <si>
    <t>2.25%</t>
  </si>
  <si>
    <t>Scheduled Maturity Dates</t>
  </si>
  <si>
    <t>Aug. 7,
		2018</t>
  </si>
  <si>
    <t>Variable rate Term Loan Facility [Member]</t>
  </si>
  <si>
    <t>2.20%</t>
  </si>
  <si>
    <t>Oct. 5,
		2020</t>
  </si>
  <si>
    <t>Term Loan Facility [Member]</t>
  </si>
  <si>
    <t>Mortgage Notes Payable, Revolving Credit Facility, and Term Loan Facility Narrative (Detail)</t>
  </si>
  <si>
    <t>Dec. 31, 2016propertymortgage</t>
  </si>
  <si>
    <t>Weighted average interest rate on debt outstanding (as percent)</t>
  </si>
  <si>
    <t>4.48%</t>
  </si>
  <si>
    <t>Encumbered properties</t>
  </si>
  <si>
    <t>Number of mortgage notes payable | mortgage</t>
  </si>
  <si>
    <t>Maturity date of mortgage notes payable, start date</t>
  </si>
  <si>
    <t>Mar. 1,
		2017</t>
  </si>
  <si>
    <t>Maturity date of mortgage notes payable, end date</t>
  </si>
  <si>
    <t>Jul. 1,
		2045</t>
  </si>
  <si>
    <t>4.69%</t>
  </si>
  <si>
    <t>Minimum [Member] | Fixed Rate Mortgage Loans [Member]</t>
  </si>
  <si>
    <t>Debt instrument stated percentage (as percent)</t>
  </si>
  <si>
    <t>3.75%</t>
  </si>
  <si>
    <t>Minimum [Member] | Variable Rate Mortgage Loans [Member]</t>
  </si>
  <si>
    <t>2.15%</t>
  </si>
  <si>
    <t>Maximum [Member] | Fixed Rate Mortgage Loans [Member]</t>
  </si>
  <si>
    <t>6.63%</t>
  </si>
  <si>
    <t>Maximum [Member] | Variable Rate Mortgage Loans [Member]</t>
  </si>
  <si>
    <t>2.75%</t>
  </si>
  <si>
    <t>Mortgage Notes Payable, Revolving Credit Facility, and Term Loan Facility - Additional Information (Detail)</t>
  </si>
  <si>
    <t>Oct. 05, 2015USD ($)</t>
  </si>
  <si>
    <t>Aug. 31, 2013USD ($)</t>
  </si>
  <si>
    <t>Dec. 31, 2016USD ($)propertymortgagelender</t>
  </si>
  <si>
    <t>Number of properties collateralized in mortgage notes payable | property</t>
  </si>
  <si>
    <t>Net book value of collateralized mortgage properties</t>
  </si>
  <si>
    <t>Number of long-term mortgages issued | mortgage</t>
  </si>
  <si>
    <t>Number of properties to issue collateralized mortgage notes payable | mortgage</t>
  </si>
  <si>
    <t>Number of mortgages repaid | mortgage</t>
  </si>
  <si>
    <t>Number of properties collateralized | mortgage</t>
  </si>
  <si>
    <t>Extension period subject to payment of fee</t>
  </si>
  <si>
    <t>Fair value of mortgage notes payable outstanding</t>
  </si>
  <si>
    <t>Carrying value of debt</t>
  </si>
  <si>
    <t>Line of credit facility, maximum borrowing capacity</t>
  </si>
  <si>
    <t>Term of extended period</t>
  </si>
  <si>
    <t>Basis spread reduction (as percent)</t>
  </si>
  <si>
    <t>0.25%</t>
  </si>
  <si>
    <t>Number of lenders added | lender</t>
  </si>
  <si>
    <t>Cost for modification of the credit facility agreement</t>
  </si>
  <si>
    <t>Line of credit at an interest rate (as percent)</t>
  </si>
  <si>
    <t>Letters of credit, outstanding</t>
  </si>
  <si>
    <t>5-Year Term Loan Facility [Member]</t>
  </si>
  <si>
    <t>0.05%</t>
  </si>
  <si>
    <t>Line of Credit [Member]</t>
  </si>
  <si>
    <t>Line of credit facility, maximum additional amount drawn</t>
  </si>
  <si>
    <t>Line of Credit [Member] | 5-Year Term Loan Facility [Member]</t>
  </si>
  <si>
    <t>Debt instrument term</t>
  </si>
  <si>
    <t>Letter of Credit [Member]</t>
  </si>
  <si>
    <t>Collateral</t>
  </si>
  <si>
    <t>Collateral (as percent)</t>
  </si>
  <si>
    <t>Mortgage Notes Payable, Revolving Credit Facility, and Term Loan Facility - Mortgage Notes Payable (Details) $ in Thousands</t>
  </si>
  <si>
    <t>Proceeds from debt issuance</t>
  </si>
  <si>
    <t>Debt repaid</t>
  </si>
  <si>
    <t>Fixed Rate Mortgage Loans Issued 2016 [Member]</t>
  </si>
  <si>
    <t>4.68%</t>
  </si>
  <si>
    <t>Fixed Rate Mortgage Loans Issued 2016 [Member] | Mortgage notes payable [Member]</t>
  </si>
  <si>
    <t>6.06%</t>
  </si>
  <si>
    <t>Variable Rate Mortgages Issued 2016 [Member]</t>
  </si>
  <si>
    <t>Variable Rate Mortgages Issued 2016 [Member] | Minimum [Member]</t>
  </si>
  <si>
    <t>2.35%</t>
  </si>
  <si>
    <t>Variable Rate Mortgages Issued 2016 [Member] | Maximum [Member]</t>
  </si>
  <si>
    <t>Mortgage Notes Payable, Revolving Credit Facility, and Term Loan Facility - Schedule of Principal Payments of Mortgage Notes Payable (Detail) - Mortgage Notes Payable [Member] $ in Thousands</t>
  </si>
  <si>
    <t>Total Mortgage Notes Payable</t>
  </si>
  <si>
    <t>Mortgage Notes Payable, Revolving Credit Facility, and Term Loan Facility - Schedule of Principal Payments of Mortgage Notes Payable Narrative (Detail) - USD ($) $ in Thousands</t>
  </si>
  <si>
    <t>Mortgage Notes Payable, Revolving Credit Facility, and Term Loan Facility - Interest Rate Cap (Details) - USD ($) $ in Thousands</t>
  </si>
  <si>
    <t>Aggregate Cost</t>
  </si>
  <si>
    <t>Aggregate Notional Amount</t>
  </si>
  <si>
    <t>Aggregate Fair Value</t>
  </si>
  <si>
    <t>Minimum [Member] | London Interbank Offered Rate (LIBOR) [Member]</t>
  </si>
  <si>
    <t>Derivative, Cap Interest Rate</t>
  </si>
  <si>
    <t>Maximum [Member] | London Interbank Offered Rate (LIBOR) [Member]</t>
  </si>
  <si>
    <t>Mandatorily Redeemable Term Preferred Stock - Additional Information (Detail) - USD ($) $ / shares in Units, $ in Millions</t>
  </si>
  <si>
    <t>1 Months Ended</t>
  </si>
  <si>
    <t>Feb. 29, 2012</t>
  </si>
  <si>
    <t>Class of Stock [Line Items]</t>
  </si>
  <si>
    <t>Preferred Stock mandatory redemption date</t>
  </si>
  <si>
    <t>Jan. 31,
		2017</t>
  </si>
  <si>
    <t>\Write -off of unamortized offering costs</t>
  </si>
  <si>
    <t>Series C Preferred Stock [Member]</t>
  </si>
  <si>
    <t>Redeemable preferred stock, dividend rate percentage (as percent)</t>
  </si>
  <si>
    <t>7.125%</t>
  </si>
  <si>
    <t>Mandatorily Redeemable Preferred Stock [Member]</t>
  </si>
  <si>
    <t>Public offering price (in dollars per share)</t>
  </si>
  <si>
    <t>Gross proceeds of the offering</t>
  </si>
  <si>
    <t>Net proceeds, after deducting offering expenses</t>
  </si>
  <si>
    <t>Commitments and Contingencies - Additional Information (Detail) $ in Millions</t>
  </si>
  <si>
    <t>Dec. 31, 2016USD ($)lease</t>
  </si>
  <si>
    <t>Number of ground leases | lease</t>
  </si>
  <si>
    <t>Expenses incurred for the properties listed</t>
  </si>
  <si>
    <t>Commitments and Contingencies - Future Minimum Rental Payments Due under Terms of Leases (Detail) $ in Thousands</t>
  </si>
  <si>
    <t>Operating Leased Assets [Line Items]</t>
  </si>
  <si>
    <t>Ground Leases [Member]</t>
  </si>
  <si>
    <t>Stockholders' Equity and Mezzanine Equity - Dividends Declared (Detail) - $ / shares</t>
  </si>
  <si>
    <t>Dividends Payable [Line Items]</t>
  </si>
  <si>
    <t>Common stock, cash paid (in dollars per share)</t>
  </si>
  <si>
    <t>Series A Preferred Stock [Member]</t>
  </si>
  <si>
    <t>Preferred stock, cash paid (in dollars per share)</t>
  </si>
  <si>
    <t>Series B Preferred Stock [Member]</t>
  </si>
  <si>
    <t>Stockholders' Equity and Mezzanine Equity - Summary of Changes in Stockholders' Equity (Detail)</t>
  </si>
  <si>
    <t>Preferred stock, dividend rate (as percent)</t>
  </si>
  <si>
    <t>Ordinary Income [Member] | Common Stock [Member]</t>
  </si>
  <si>
    <t>Common stock, dividend rate (as percent)</t>
  </si>
  <si>
    <t>28.81758%</t>
  </si>
  <si>
    <t>18.80114%</t>
  </si>
  <si>
    <t>0.00%</t>
  </si>
  <si>
    <t>Ordinary Income [Member] | Senior Common Stock [Member]</t>
  </si>
  <si>
    <t>91.71368%</t>
  </si>
  <si>
    <t>Ordinary Income [Member] | Series A Preferred Stock [Member]</t>
  </si>
  <si>
    <t>24.10732%</t>
  </si>
  <si>
    <t>Ordinary Income [Member] | Series B Preferred Stock [Member]</t>
  </si>
  <si>
    <t>Ordinary Income [Member] | Series C Preferred Stock [Member]</t>
  </si>
  <si>
    <t>Ordinary Income [Member] | Series D Preferred Stock [Member]</t>
  </si>
  <si>
    <t>Return of Capital [Member] | Common Stock [Member]</t>
  </si>
  <si>
    <t>71.18242%</t>
  </si>
  <si>
    <t>79.50018%</t>
  </si>
  <si>
    <t>Return of Capital [Member] | Senior Common Stock [Member]</t>
  </si>
  <si>
    <t>Return of Capital [Member] | Series A Preferred Stock [Member]</t>
  </si>
  <si>
    <t>75.89268%</t>
  </si>
  <si>
    <t>Return of Capital [Member] | Series B Preferred Stock [Member]</t>
  </si>
  <si>
    <t>Return of Capital [Member] | Series C Preferred Stock [Member]</t>
  </si>
  <si>
    <t>Return of Capital [Member] | Series D Preferred Stock [Member]</t>
  </si>
  <si>
    <t>Long Term Capital Gains [Member] | Common Stock [Member]</t>
  </si>
  <si>
    <t>1.69868%</t>
  </si>
  <si>
    <t>Long Term Capital Gains [Member] | Senior Common Stock [Member]</t>
  </si>
  <si>
    <t>8.28632%</t>
  </si>
  <si>
    <t>Long Term Capital Gains [Member] | Series A Preferred Stock [Member]</t>
  </si>
  <si>
    <t>Long Term Capital Gains [Member] | Series B Preferred Stock [Member]</t>
  </si>
  <si>
    <t>Long Term Capital Gains [Member] | Series C Preferred Stock [Member]</t>
  </si>
  <si>
    <t>Long Term Capital Gains [Member] | Series D Preferred Stock [Member]</t>
  </si>
  <si>
    <t>Stockholders' Equity and Mezzanine Equity - Additional Information (Detail) - USD ($)</t>
  </si>
  <si>
    <t>Mar. 28, 2015</t>
  </si>
  <si>
    <t>Feb. 29, 2016</t>
  </si>
  <si>
    <t>Mar. 31, 2011</t>
  </si>
  <si>
    <t>Dec. 05, 2016</t>
  </si>
  <si>
    <t>Senior common stock offering, gross proceeds</t>
  </si>
  <si>
    <t>Shares intended to be offered pursuant to primary offering (in shares)</t>
  </si>
  <si>
    <t>Shares intended to be offered pursuant to senior common distribution reinvestment plan (in shares)</t>
  </si>
  <si>
    <t>Shares of senior common stock sold in offering (in shares)</t>
  </si>
  <si>
    <t>Series D Cumulative Redeemable Preferred Stock [Member]</t>
  </si>
  <si>
    <t>Par value (in dollars per share)</t>
  </si>
  <si>
    <t>Net proceeds from sale of shares</t>
  </si>
  <si>
    <t>Payment to redeem Preferred stock</t>
  </si>
  <si>
    <t>Minimum vote need to trigger change in control from tender offer (as percent)</t>
  </si>
  <si>
    <t>Common stock shares issued, selling price (in dollars per share)</t>
  </si>
  <si>
    <t>Net proceeds after deducting underwriting discount and commission</t>
  </si>
  <si>
    <t>Offering price (in dollars per share)</t>
  </si>
  <si>
    <t>Number of shares sold under open market sale agreement (in shares)</t>
  </si>
  <si>
    <t>Common Stock [Member] | Cantor Fitzgerald &amp; Co [Member]</t>
  </si>
  <si>
    <t>Net proceeds under ATM program</t>
  </si>
  <si>
    <t>Maximum aggregate sales price of shares to be issued under open market sale agreement</t>
  </si>
  <si>
    <t>Remaining capacity to sell Preferred stock</t>
  </si>
  <si>
    <t>Net proceeds from offering</t>
  </si>
  <si>
    <t>Preferred Stock [Member] | Cantor Fitzgerald &amp; Co [Member]</t>
  </si>
  <si>
    <t>Preferred Stock [Member] | Cantor Fitzgerald &amp; Co [Member] | Series A Cumulative Redeemable Preferred Stock [Member]</t>
  </si>
  <si>
    <t>7.75%</t>
  </si>
  <si>
    <t>Preferred Stock [Member] | Cantor Fitzgerald &amp; Co [Member] | Series B Cumulative Redeemable Preferred Stock [Member]</t>
  </si>
  <si>
    <t>7.50%</t>
  </si>
  <si>
    <t>Preferred stock, shares issued (in shares)</t>
  </si>
  <si>
    <t>Preferred Stock [Member] | Cantor Fitzgerald &amp; Co [Member] | Series D Cumulative Redeemable Preferred Stock [Member]</t>
  </si>
  <si>
    <t>Registered Public Offering [Member] | Common Stock [Member]</t>
  </si>
  <si>
    <t>Number of shares issued (in shares)</t>
  </si>
  <si>
    <t>Private Placement [Member] | Series D Cumulative Redeemable Preferred Stock [Member]</t>
  </si>
  <si>
    <t>Liquidation preference (in dollars per share)</t>
  </si>
  <si>
    <t>Series D Preferred Stock ATM Program [Member] | Series D Cumulative Redeemable Preferred Stock [Member]</t>
  </si>
  <si>
    <t>Quarterly Financial Information - Summary of Quarterly Results of Operations (Detail) - USD ($) $ / shares in Units, $ in Thousands</t>
  </si>
  <si>
    <t>Net income (loss) available (attributable to common stockholders - basic &amp; diluted (in dollars per share)</t>
  </si>
  <si>
    <t>Subsequent Events (Details)</t>
  </si>
  <si>
    <t>Feb. 01, 2017USD ($)property</t>
  </si>
  <si>
    <t>Jan. 31, 2017USD ($)propertymortgage</t>
  </si>
  <si>
    <t>Dec. 31, 2016USD ($)propertymortgageshares</t>
  </si>
  <si>
    <t>Dec. 31, 2015USD ($)shares</t>
  </si>
  <si>
    <t>Jan. 11, 2017shares</t>
  </si>
  <si>
    <t>Subsequent Event [Line Items]</t>
  </si>
  <si>
    <t>Preferred stock, shares authorized (in shares) | shares</t>
  </si>
  <si>
    <t>Subsequent Event [Member]</t>
  </si>
  <si>
    <t>Partnership interest, shares authorized (in shares) | shares</t>
  </si>
  <si>
    <t>Subsequent Event [Member] | Variable Rate Mortgage Loans [Member]</t>
  </si>
  <si>
    <t>Mortgage balance</t>
  </si>
  <si>
    <t>Subsequent Event [Member] | Fixed Rate Mortgage Loans [Member]</t>
  </si>
  <si>
    <t>Number of properties collateralized | property</t>
  </si>
  <si>
    <t>6.00%</t>
  </si>
  <si>
    <t>Subsequent Event [Member] | Franklin, New Jersey [Member]</t>
  </si>
  <si>
    <t>Property sold</t>
  </si>
  <si>
    <t>Subsequent Event [Member] | Franklin, New Jersey [Member] | Variable Rate Mortgage Loans [Member]</t>
  </si>
  <si>
    <t>Subsequent Event [Member] | Mandatorily Redeemable Preferred Stock [Member] | Series C Preferred Stock [Member]</t>
  </si>
  <si>
    <t>Subsequent Events - Monthly Distributions Declared by Company's Board of Directors (Detail) - Subsequent Event [Member]</t>
  </si>
  <si>
    <t>Jan. 12, 2017$ / shares</t>
  </si>
  <si>
    <t>Distributions (in dollars per share)</t>
  </si>
  <si>
    <t>Dividend Declared for Month of January [Member]</t>
  </si>
  <si>
    <t>Record date</t>
  </si>
  <si>
    <t>Jan. 20,
		2017</t>
  </si>
  <si>
    <t>Payment date</t>
  </si>
  <si>
    <t>Dividend Declared for Month of January [Member] | Series A Preferred Stock [Member]</t>
  </si>
  <si>
    <t>Dividend Declared for Month of January [Member] | Series B Preferred Stock [Member]</t>
  </si>
  <si>
    <t>Dividend Declared for Month of January [Member] | Series D Preferred Stock [Member]</t>
  </si>
  <si>
    <t>Dividend Declared for Month of January [Member] | Senior Common Stock [Member]</t>
  </si>
  <si>
    <t>Feb. 7,
		2017</t>
  </si>
  <si>
    <t>Month in which distribution is payable to holders of record</t>
  </si>
  <si>
    <t>January</t>
  </si>
  <si>
    <t>Dividend Declared for Month of January [Member] | Common Stock [Member]</t>
  </si>
  <si>
    <t>Dividend Declared for Month of February [Member]</t>
  </si>
  <si>
    <t>Feb. 16,
		2017</t>
  </si>
  <si>
    <t>Feb. 28,
		2017</t>
  </si>
  <si>
    <t>Dividend Declared for Month of February [Member] | Series A Preferred Stock [Member]</t>
  </si>
  <si>
    <t>Dividend Declared for Month of February [Member] | Series B Preferred Stock [Member]</t>
  </si>
  <si>
    <t>Dividend Declared for Month of February [Member] | Series D Preferred Stock [Member]</t>
  </si>
  <si>
    <t>Dividend Declared for Month of February [Member] | Senior Common Stock [Member]</t>
  </si>
  <si>
    <t>Mar. 7,
		2017</t>
  </si>
  <si>
    <t>February</t>
  </si>
  <si>
    <t>Dividend Declared for Month of February [Member] | Common Stock [Member]</t>
  </si>
  <si>
    <t>Dividend Declared for Month of March [Member]</t>
  </si>
  <si>
    <t>Mar. 22,
		2017</t>
  </si>
  <si>
    <t>Mar. 31,
		2017</t>
  </si>
  <si>
    <t>Dividend Declared for Month of March [Member] | Series A Preferred Stock [Member]</t>
  </si>
  <si>
    <t>Dividend Declared for Month of March [Member] | Series B Preferred Stock [Member]</t>
  </si>
  <si>
    <t>Dividend Declared for Month of March [Member] | Series D Preferred Stock [Member]</t>
  </si>
  <si>
    <t>Dividend Declared for Month of March [Member] | Senior Common Stock [Member]</t>
  </si>
  <si>
    <t>Apr. 7,
		2017</t>
  </si>
  <si>
    <t>March</t>
  </si>
  <si>
    <t>Dividend Declared for Month of March [Member] | Common Stock [Member]</t>
  </si>
  <si>
    <t>Schedule III - Real Estate and Accumulated Depreciation (Detail) - USD ($) $ in Thousands</t>
  </si>
  <si>
    <t>Dec. 31, 2013</t>
  </si>
  <si>
    <t>SEC Schedule III, Real Estate and Accumulated Depreciation [Line Items]</t>
  </si>
  <si>
    <t>Encumbrances, Initial Cost</t>
  </si>
  <si>
    <t>Land, Initial Cost</t>
  </si>
  <si>
    <t>Buildings &amp; Improvements, Initial Cost</t>
  </si>
  <si>
    <t>Improvement Costs Capitalized Subsequent to Acquisition</t>
  </si>
  <si>
    <t>Land, Total cost</t>
  </si>
  <si>
    <t>Buildings &amp; Improvements, Total cost</t>
  </si>
  <si>
    <t>Accumulated Depreciation</t>
  </si>
  <si>
    <t>Net Real Estate</t>
  </si>
  <si>
    <t>Raleigh, North Carolina Office Building [Member]</t>
  </si>
  <si>
    <t>Year Construction/ Improvements</t>
  </si>
  <si>
    <t>Date Acquired</t>
  </si>
  <si>
    <t>Dec. 23,
		2003</t>
  </si>
  <si>
    <t>Canton, Ohio Office Building [Member]</t>
  </si>
  <si>
    <t>Jan. 30,
		2004</t>
  </si>
  <si>
    <t>Akron, Ohio Office Building [Member]</t>
  </si>
  <si>
    <t>Year Construction/Improvements One</t>
  </si>
  <si>
    <t>Apr. 29,
		2004</t>
  </si>
  <si>
    <t>Charlotte, North Carolina Office Building [Member]</t>
  </si>
  <si>
    <t>Jun. 30,
		2004</t>
  </si>
  <si>
    <t>Canton, North Carolina Industrial Building [Member]</t>
  </si>
  <si>
    <t>Jul. 6,
		2004</t>
  </si>
  <si>
    <t>Crenshaw, Pennsylvania Industrial Building [Member]</t>
  </si>
  <si>
    <t>Aug. 5,
		2004</t>
  </si>
  <si>
    <t>Lexington, North Carolina Industrial Building [Member]</t>
  </si>
  <si>
    <t>Austin, Texas Office Building [Member]</t>
  </si>
  <si>
    <t>Sep. 16,
		2004</t>
  </si>
  <si>
    <t>Mt. Pocono, Pennsylvania Industrial Building [Member]</t>
  </si>
  <si>
    <t>Oct. 15,
		2004</t>
  </si>
  <si>
    <t>San Antonio, Texas Office Building [Member]</t>
  </si>
  <si>
    <t>Feb. 10,
		2005</t>
  </si>
  <si>
    <t>Big Flats, New York Industrial Building [Member]</t>
  </si>
  <si>
    <t>Apr. 15,
		2005</t>
  </si>
  <si>
    <t>Wichita, Kansas Office Building [Member]</t>
  </si>
  <si>
    <t>May 18,
		2005</t>
  </si>
  <si>
    <t>Arlington, Texas Industrial Building [Member]</t>
  </si>
  <si>
    <t>May 26,
		2005</t>
  </si>
  <si>
    <t>Eatontown, New Jersey Office Building [Member]</t>
  </si>
  <si>
    <t>Jul. 7,
		2005</t>
  </si>
  <si>
    <t>Franklin Township, New Jersey Industrial Building [Member]</t>
  </si>
  <si>
    <t>Jul. 11,
		2005</t>
  </si>
  <si>
    <t>Duncan, South Carolina Industrial Building [Member]</t>
  </si>
  <si>
    <t>Year Construction/Improvements Two</t>
  </si>
  <si>
    <t>Jul. 14,
		2005</t>
  </si>
  <si>
    <t>Hazelwood, Missouri Industrial Building [Member]</t>
  </si>
  <si>
    <t>Aug. 5,
		2005</t>
  </si>
  <si>
    <t>Newburyport Massachusetts Industrial Building [Member]</t>
  </si>
  <si>
    <t>Oct. 17,
		2005</t>
  </si>
  <si>
    <t>Clintonville, Wisconsin Industrial Building [Member]</t>
  </si>
  <si>
    <t>Oct. 31,
		2005</t>
  </si>
  <si>
    <t>Maple Heights, Ohio Industrial Building [Member]</t>
  </si>
  <si>
    <t>Dec. 21,
		2005</t>
  </si>
  <si>
    <t>Richmond, Virginia Office Building [Member]</t>
  </si>
  <si>
    <t>Dec. 30,
		2005</t>
  </si>
  <si>
    <t>South Hadley, Massachusetts Industrial Building [Member]</t>
  </si>
  <si>
    <t>Feb. 15,
		2006</t>
  </si>
  <si>
    <t>Champaign, Illinois Office Building [Member]</t>
  </si>
  <si>
    <t>Feb. 21,
		2006</t>
  </si>
  <si>
    <t>Burnsville, Minnesota Office Building [Member]</t>
  </si>
  <si>
    <t>May 10,
		2006</t>
  </si>
  <si>
    <t>Menomonee Falls, Wisconsin Industrial Building [Member]</t>
  </si>
  <si>
    <t>Jun. 30,
		2006</t>
  </si>
  <si>
    <t>Baytown, Texas Medical Office Building [Member]</t>
  </si>
  <si>
    <t>Jul. 11,
		2006</t>
  </si>
  <si>
    <t>Mason, Ohio Office Building [Member]</t>
  </si>
  <si>
    <t>Jan. 5,
		2007</t>
  </si>
  <si>
    <t>Raleigh, North Carolina Industrial Building [Member]</t>
  </si>
  <si>
    <t>Feb. 16,
		2007</t>
  </si>
  <si>
    <t>Tulsa, Oklahoma Industrial Building [Member]</t>
  </si>
  <si>
    <t>Mar. 1,
		2007</t>
  </si>
  <si>
    <t>Hialeah, Florida Industrial Building [Member]</t>
  </si>
  <si>
    <t>Mar. 9,
		2007</t>
  </si>
  <si>
    <t>Tewksbury, Massachusetts Industrial Building [Member]</t>
  </si>
  <si>
    <t>May 17,
		2007</t>
  </si>
  <si>
    <t>Mason, Ohio Retail Building [Member]</t>
  </si>
  <si>
    <t>Jul. 1,
		2007</t>
  </si>
  <si>
    <t>Cicero, New York Industrial Building [Member]</t>
  </si>
  <si>
    <t>Sep. 6,
		2007</t>
  </si>
  <si>
    <t>Grand Rapids, Michigan Office Building [Member]</t>
  </si>
  <si>
    <t>Sep. 28,
		2007</t>
  </si>
  <si>
    <t>Bollingbrook, Illinois Industrial Building [Member]</t>
  </si>
  <si>
    <t>Decatur, Georgia Medical Office Building [Member]</t>
  </si>
  <si>
    <t>Dec. 13,
		2007</t>
  </si>
  <si>
    <t>Lawrenceville, Georgia Medical Office Building [Member]</t>
  </si>
  <si>
    <t>Snellville, Georgia Medical Office Building [Member]</t>
  </si>
  <si>
    <t>Covington, Georgia Medical Office Building [Member]</t>
  </si>
  <si>
    <t>Cumming, Georgia Medical Office Building [Member]</t>
  </si>
  <si>
    <t>Conyers, Georgia Medical Office Building [Member]</t>
  </si>
  <si>
    <t>Reading, Pennsylvania Industrial Building [Member]</t>
  </si>
  <si>
    <t>Jan. 29,
		2008</t>
  </si>
  <si>
    <t>Fridley, Minnesota Office Building [Member]</t>
  </si>
  <si>
    <t>Feb. 26,
		2008</t>
  </si>
  <si>
    <t>Concord Township, Ohio Office Building [Member]</t>
  </si>
  <si>
    <t>Mar. 31,
		2008</t>
  </si>
  <si>
    <t>Pineville, North Carolina Industrial Building [Member]</t>
  </si>
  <si>
    <t>Apr. 30,
		2008</t>
  </si>
  <si>
    <t>Marietta, Ohio Industrial Building [Member]</t>
  </si>
  <si>
    <t>Aug. 29,
		2008</t>
  </si>
  <si>
    <t>Chalfont, Pennsylvania Industrial Building [Member]</t>
  </si>
  <si>
    <t>Orange City, Iowa Industrial Building [Member]</t>
  </si>
  <si>
    <t>Dec. 15,
		2010</t>
  </si>
  <si>
    <t>Hickory, North Carolina Office Building [Member]</t>
  </si>
  <si>
    <t>Apr. 4,
		2011</t>
  </si>
  <si>
    <t>Springfield, Missouri Office Building [Member]</t>
  </si>
  <si>
    <t>Jun. 20,
		2011</t>
  </si>
  <si>
    <t>Boston Heights, Ohio Office Building [Member]</t>
  </si>
  <si>
    <t>Oct. 20,
		2011</t>
  </si>
  <si>
    <t>Parsippany, New Jersey Office Building [Member]</t>
  </si>
  <si>
    <t>Oct. 28,
		2011</t>
  </si>
  <si>
    <t>Dartmouth, Massachusetts Retail Location [Member]</t>
  </si>
  <si>
    <t>Nov. 18,
		2011</t>
  </si>
  <si>
    <t>Springfield, Missouri Retail Location [Member]</t>
  </si>
  <si>
    <t>Dec. 13,
		2011</t>
  </si>
  <si>
    <t>Pittsburgh, Pennsylvania Office Building [Member]</t>
  </si>
  <si>
    <t>Dec. 28,
		2011</t>
  </si>
  <si>
    <t>Ashburn, Virginia Office Building [Member]</t>
  </si>
  <si>
    <t>Jan. 25,
		2012</t>
  </si>
  <si>
    <t>Ottumwa, Iowa Industrial Building [Member]</t>
  </si>
  <si>
    <t>May 30,
		2012</t>
  </si>
  <si>
    <t>New Albany, Ohio Office Building [Member]</t>
  </si>
  <si>
    <t>Jun. 5,
		2012</t>
  </si>
  <si>
    <t>Columbus, Georgia Office Building [Member]</t>
  </si>
  <si>
    <t>Jun. 21,
		2012</t>
  </si>
  <si>
    <t>Columbus, Ohio Office Building [Member]</t>
  </si>
  <si>
    <t>Jun. 28,
		2012</t>
  </si>
  <si>
    <t>Jupiter, Florida Office Building [Member]</t>
  </si>
  <si>
    <t>Sep. 26,
		2012</t>
  </si>
  <si>
    <t>Fort Worth, Texas Industrial Building [Member]</t>
  </si>
  <si>
    <t>Nov. 8,
		2012</t>
  </si>
  <si>
    <t>Columbia, South Carolina Office Building [Member]</t>
  </si>
  <si>
    <t>Nov. 21,
		2012</t>
  </si>
  <si>
    <t>Egg Harbor, New Jersey Office Building [Member]</t>
  </si>
  <si>
    <t>Mar. 28,
		2013</t>
  </si>
  <si>
    <t>Vance, Alabama Industrial Building [Member]</t>
  </si>
  <si>
    <t>May 9,
		2013</t>
  </si>
  <si>
    <t>Blaine, Minnesota Office Building [Member]</t>
  </si>
  <si>
    <t>May 10,
		2013</t>
  </si>
  <si>
    <t>Jul. 9,
		2013</t>
  </si>
  <si>
    <t>Allen, Texas Office Building [Member]</t>
  </si>
  <si>
    <t>Jul. 10,
		2013</t>
  </si>
  <si>
    <t>Englewood, Colorado Office Building [Member]</t>
  </si>
  <si>
    <t>Dec. 11,
		2013</t>
  </si>
  <si>
    <t>Novi, Michigan Industrial Building [Member]</t>
  </si>
  <si>
    <t>Dec. 27,
		2013</t>
  </si>
  <si>
    <t>Allen, Texas Retail Building [Member]</t>
  </si>
  <si>
    <t>Mar. 27,
		2014</t>
  </si>
  <si>
    <t>Colleyville, Texas Retail Building [Member]</t>
  </si>
  <si>
    <t>Rancho Cordova, California Office Building [Member]</t>
  </si>
  <si>
    <t>Apr. 22,
		2014</t>
  </si>
  <si>
    <t>Coppell, Texas Retail Building [Member]</t>
  </si>
  <si>
    <t>May 8,
		2014</t>
  </si>
  <si>
    <t>Columbus, Ohio (3) Office Building [Member]</t>
  </si>
  <si>
    <t>May 13,
		2014</t>
  </si>
  <si>
    <t>Taylor, Pennsylvania Industrial Building [Member]</t>
  </si>
  <si>
    <t>Jun. 9,
		2014</t>
  </si>
  <si>
    <t>Aurora, Colorado Industrial Building [Member]</t>
  </si>
  <si>
    <t>Jul. 1,
		2014</t>
  </si>
  <si>
    <t>Indianapolis, Indiana Office Building [Member]</t>
  </si>
  <si>
    <t>Sep. 3,
		2014</t>
  </si>
  <si>
    <t>Denver, Colorado Industrial Building [Member]</t>
  </si>
  <si>
    <t>Oct. 31,
		2014</t>
  </si>
  <si>
    <t>Monroe, Michigan Industrial Building [Member]</t>
  </si>
  <si>
    <t>Dec. 23,
		2014</t>
  </si>
  <si>
    <t>Richardson, Texas Office Building [Member]</t>
  </si>
  <si>
    <t>Mar. 6,
		2015</t>
  </si>
  <si>
    <t>Birmingham, Alabama Office Building [Member]</t>
  </si>
  <si>
    <t>Mar. 20,
		2015</t>
  </si>
  <si>
    <t>Dublin, Ohio Office Building [Member]</t>
  </si>
  <si>
    <t>May 28,
		2015</t>
  </si>
  <si>
    <t>Draper, Utah Office Building [Member]</t>
  </si>
  <si>
    <t>May 29,
		2015</t>
  </si>
  <si>
    <t>Hapeville, Georgia Office Building [Member]</t>
  </si>
  <si>
    <t>Jul. 15,
		2015</t>
  </si>
  <si>
    <t>Villa Rica, Georgia Industrial Building [Member]</t>
  </si>
  <si>
    <t>Oct. 20,
		2015</t>
  </si>
  <si>
    <t>Taylorsville, Utah Office Building [Member]</t>
  </si>
  <si>
    <t>May 26,
		2016</t>
  </si>
  <si>
    <t>Fort Lauderdale, Florida Office Building [Member]</t>
  </si>
  <si>
    <t>Sep. 12,
		2016</t>
  </si>
  <si>
    <t>King of Prussia, Pennsylvania Office Building [Member]</t>
  </si>
  <si>
    <t>Dec. 14,
		2016</t>
  </si>
  <si>
    <t>Schedule III - Real Estate and Accumulated Depreciation 2 (Detail) - USD ($) $ in Thousands</t>
  </si>
  <si>
    <t>Total gross cost</t>
  </si>
  <si>
    <t>Real estate held for sale, net</t>
  </si>
  <si>
    <t>Building [Member]</t>
  </si>
  <si>
    <t>Depreciable life</t>
  </si>
  <si>
    <t>shorter of the useful life of the asset or 39 years</t>
  </si>
  <si>
    <t>Improvements [Member] | Minimum [Member]</t>
  </si>
  <si>
    <t>Improvements [Member] | Maximum [Member]</t>
  </si>
  <si>
    <t>Schedule III - Real Estate and Accumulated Depreciation - Change in Balance of Real Estate (Detail) - USD ($) $ in Thousands</t>
  </si>
  <si>
    <t>SEC Schedule III, Reconciliation of Carrying Amount of Real Estate Investments [Roll Forward]</t>
  </si>
  <si>
    <t>Balance at beginning of period</t>
  </si>
  <si>
    <t>Additions:</t>
  </si>
  <si>
    <t>Acquisitions during period</t>
  </si>
  <si>
    <t>Improvements</t>
  </si>
  <si>
    <t>Deductions:</t>
  </si>
  <si>
    <t>Dispositions during period</t>
  </si>
  <si>
    <t>Impairments during period</t>
  </si>
  <si>
    <t>Balance at end of period</t>
  </si>
  <si>
    <t>Schedule III - Real Estate and Accumulated Depreciation - Change in Balance of Real Estate 2 (Detail) - USD ($) $ in Thousands</t>
  </si>
  <si>
    <t>Roseville, Minnesota [Member]</t>
  </si>
  <si>
    <t>Real estate held for sale, gross</t>
  </si>
  <si>
    <t>Schedule III - Real Estate and Accumulated Depreciation - Change in Balance of Accumulated Depreciation (Detail) - USD ($) $ in Thousands</t>
  </si>
  <si>
    <t>SEC Schedule III, Reconciliation of Real Estate Accumulated Depreciation [Roll Forward]</t>
  </si>
  <si>
    <t>Additions during period</t>
  </si>
  <si>
    <t>Schedule III - Real Estate and Accumulated Depreciation - Change in Balance of Accumulated Depreciation 2 (Detail) - USD ($) $ in Thousands</t>
  </si>
  <si>
    <t>Real estate held for sale, accumulated depreciation</t>
  </si>
  <si>
    <t>Schedule IV - Mortgage Loans on Real Estate (Detail) $ in Thousands</t>
  </si>
  <si>
    <t>Mortgage Loans on Real Estate [Line Items]</t>
  </si>
  <si>
    <t>Face Amount of Mortgage</t>
  </si>
  <si>
    <t>Carrying Amount of Mortgage</t>
  </si>
  <si>
    <t>Principal Amount of Loans Subject to Delinquent Principal or Interest</t>
  </si>
  <si>
    <t>Build To Suit Healthcare Facility [Member] | Phoenix,Arizona [Member] | Second Mortgage [Member]</t>
  </si>
  <si>
    <t>Interest Rate (as percent)</t>
  </si>
  <si>
    <t>Internal rate of return on exit (as percent)</t>
  </si>
  <si>
    <t>Loan bearing interest, terms</t>
  </si>
  <si>
    <t>9% Current Interest, 22% internal rate of return on exit</t>
  </si>
  <si>
    <t>Final Maturity Date</t>
  </si>
  <si>
    <t>Jul. 31,
		2016</t>
  </si>
  <si>
    <t>Periodic Payment Term</t>
  </si>
  <si>
    <t>9.0% interest, paid currently in cash on the loan during construction and through maturity. Exit fee upon maturity of the loan in an amount sufficient to earn a 22% internal rate of return.</t>
  </si>
  <si>
    <t>Prior Lien</t>
  </si>
  <si>
    <t>Build To Suit Healthcare Facility [Member] | Phoenix,Arizona [Member] | Interim Financing Loan [Member]</t>
  </si>
  <si>
    <t>22% Current Interest</t>
  </si>
  <si>
    <t>Apr. 30,
		2016</t>
  </si>
  <si>
    <t>22.0% interest per annum through maturity, with all accrued interest and principal payable upon maturity.</t>
  </si>
  <si>
    <t>Schedule IV - Mortgage Loans on Real Estate - Reconciliation of Mortgage Loans (Detail) - USD ($) $ in Thousands</t>
  </si>
  <si>
    <t>Movement in Mortgage Loans on Real Estate [Roll Forward]</t>
  </si>
  <si>
    <t>New mortgage loans</t>
  </si>
  <si>
    <t>Collections of principal</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000_);(#,##0.0000000)" numFmtId="169"/>
    <numFmt formatCode="#,##0.0000_);(#,##0.0000)" numFmtId="170"/>
    <numFmt formatCode="_(&quot;$ &quot;#,##0.0000000_);_(&quot;$ &quot;(#,##0.00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3400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977492</v>
      </c>
    </row>
    <row r="18" spans="1:4">
      <c r="A18" s="4" t="s">
        <v>30</v>
      </c>
      <c r="D18" s="6" t="n">
        <v>379009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2</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1</v>
      </c>
      <c r="C1" s="2" t="s">
        <v>2</v>
      </c>
      <c r="D1" s="2" t="s">
        <v>32</v>
      </c>
    </row>
    <row r="2" spans="1:4">
      <c r="A2" s="3" t="s">
        <v>33</v>
      </c>
    </row>
    <row r="3" spans="1:4">
      <c r="A3" s="4" t="s">
        <v>34</v>
      </c>
      <c r="C3" s="6" t="n">
        <v>821749</v>
      </c>
      <c r="D3" s="6" t="n">
        <v>780377</v>
      </c>
    </row>
    <row r="4" spans="1:4">
      <c r="A4" s="4" t="s">
        <v>35</v>
      </c>
      <c r="C4" s="5" t="n">
        <v>131661</v>
      </c>
      <c r="D4" s="5" t="n">
        <v>112243</v>
      </c>
    </row>
    <row r="5" spans="1:4">
      <c r="A5" s="4" t="s">
        <v>36</v>
      </c>
      <c r="C5" s="5" t="n">
        <v>690088</v>
      </c>
      <c r="D5" s="5" t="n">
        <v>668134</v>
      </c>
    </row>
    <row r="6" spans="1:4">
      <c r="A6" s="4" t="s">
        <v>37</v>
      </c>
      <c r="C6" s="5" t="n">
        <v>105553</v>
      </c>
      <c r="D6" s="5" t="n">
        <v>104914</v>
      </c>
    </row>
    <row r="7" spans="1:4">
      <c r="A7" s="4" t="s">
        <v>38</v>
      </c>
      <c r="C7" s="5" t="n">
        <v>9562</v>
      </c>
      <c r="D7" s="5" t="n">
        <v>1077</v>
      </c>
    </row>
    <row r="8" spans="1:4">
      <c r="A8" s="4" t="s">
        <v>39</v>
      </c>
      <c r="C8" s="5" t="n">
        <v>0</v>
      </c>
      <c r="D8" s="5" t="n">
        <v>5900</v>
      </c>
    </row>
    <row r="9" spans="1:4">
      <c r="A9" s="4" t="s">
        <v>40</v>
      </c>
      <c r="C9" s="5" t="n">
        <v>4658</v>
      </c>
      <c r="D9" s="5" t="n">
        <v>5152</v>
      </c>
    </row>
    <row r="10" spans="1:4">
      <c r="A10" s="4" t="s">
        <v>41</v>
      </c>
      <c r="C10" s="5" t="n">
        <v>3030</v>
      </c>
      <c r="D10" s="5" t="n">
        <v>4205</v>
      </c>
    </row>
    <row r="11" spans="1:4">
      <c r="A11" s="4" t="s">
        <v>42</v>
      </c>
      <c r="C11" s="5" t="n">
        <v>6806</v>
      </c>
      <c r="D11" s="5" t="n">
        <v>7534</v>
      </c>
    </row>
    <row r="12" spans="1:4">
      <c r="A12" s="4" t="s">
        <v>43</v>
      </c>
      <c r="C12" s="5" t="n">
        <v>29725</v>
      </c>
      <c r="D12" s="5" t="n">
        <v>27443</v>
      </c>
    </row>
    <row r="13" spans="1:4">
      <c r="A13" s="4" t="s">
        <v>44</v>
      </c>
      <c r="C13" s="5" t="n">
        <v>2320</v>
      </c>
      <c r="D13" s="5" t="n">
        <v>2825</v>
      </c>
    </row>
    <row r="14" spans="1:4">
      <c r="A14" s="4" t="s">
        <v>45</v>
      </c>
      <c r="C14" s="5" t="n">
        <v>851742</v>
      </c>
      <c r="D14" s="5" t="n">
        <v>827184</v>
      </c>
    </row>
    <row r="15" spans="1:4">
      <c r="A15" s="3" t="s">
        <v>46</v>
      </c>
    </row>
    <row r="16" spans="1:4">
      <c r="A16" s="4" t="s">
        <v>47</v>
      </c>
      <c r="C16" s="5" t="n">
        <v>445278</v>
      </c>
      <c r="D16" s="5" t="n">
        <v>455863</v>
      </c>
    </row>
    <row r="17" spans="1:4">
      <c r="A17" s="4" t="s">
        <v>48</v>
      </c>
      <c r="C17" s="5" t="n">
        <v>39225</v>
      </c>
      <c r="D17" s="5" t="n">
        <v>44591</v>
      </c>
    </row>
    <row r="18" spans="1:4">
      <c r="A18" s="4" t="s">
        <v>49</v>
      </c>
      <c r="C18" s="5" t="n">
        <v>24892</v>
      </c>
      <c r="D18" s="5" t="n">
        <v>24878</v>
      </c>
    </row>
    <row r="19" spans="1:4">
      <c r="A19" s="4" t="s">
        <v>50</v>
      </c>
      <c r="C19" s="5" t="n">
        <v>0</v>
      </c>
      <c r="D19" s="5" t="n">
        <v>38100</v>
      </c>
    </row>
    <row r="20" spans="1:4">
      <c r="A20" s="4" t="s">
        <v>51</v>
      </c>
      <c r="C20" s="5" t="n">
        <v>12647</v>
      </c>
      <c r="D20" s="5" t="n">
        <v>9657</v>
      </c>
    </row>
    <row r="21" spans="1:4">
      <c r="A21" s="4" t="s">
        <v>52</v>
      </c>
      <c r="C21" s="5" t="n">
        <v>3406</v>
      </c>
      <c r="D21" s="5" t="n">
        <v>3674</v>
      </c>
    </row>
    <row r="22" spans="1:4">
      <c r="A22" s="4" t="s">
        <v>53</v>
      </c>
      <c r="C22" s="5" t="n">
        <v>5891</v>
      </c>
      <c r="D22" s="5" t="n">
        <v>6388</v>
      </c>
    </row>
    <row r="23" spans="1:4">
      <c r="A23" s="4" t="s">
        <v>54</v>
      </c>
      <c r="C23" s="5" t="n">
        <v>1041</v>
      </c>
      <c r="D23" s="5" t="n">
        <v>868</v>
      </c>
    </row>
    <row r="24" spans="1:4">
      <c r="A24" s="4" t="s">
        <v>55</v>
      </c>
      <c r="B24" s="4" t="s">
        <v>56</v>
      </c>
      <c r="C24" s="5" t="n">
        <v>2075</v>
      </c>
      <c r="D24" s="5" t="n">
        <v>1858</v>
      </c>
    </row>
    <row r="25" spans="1:4">
      <c r="A25" s="4" t="s">
        <v>57</v>
      </c>
      <c r="C25" s="5" t="n">
        <v>6667</v>
      </c>
      <c r="D25" s="5" t="n">
        <v>7436</v>
      </c>
    </row>
    <row r="26" spans="1:4">
      <c r="A26" s="4" t="s">
        <v>58</v>
      </c>
      <c r="C26" s="5" t="n">
        <v>541122</v>
      </c>
      <c r="D26" s="5" t="n">
        <v>593313</v>
      </c>
    </row>
    <row r="27" spans="1:4">
      <c r="A27" s="4" t="s">
        <v>59</v>
      </c>
      <c r="B27" s="4" t="s">
        <v>60</v>
      </c>
      <c r="C27" s="4" t="s">
        <v>61</v>
      </c>
      <c r="D27" s="4" t="s">
        <v>61</v>
      </c>
    </row>
    <row r="28" spans="1:4">
      <c r="A28" s="3" t="s">
        <v>62</v>
      </c>
    </row>
    <row r="29" spans="1:4">
      <c r="A29" s="4" t="s">
        <v>63</v>
      </c>
      <c r="B29" s="4" t="s">
        <v>64</v>
      </c>
      <c r="C29" s="5" t="n">
        <v>70743</v>
      </c>
      <c r="D29" s="5" t="n">
        <v>0</v>
      </c>
    </row>
    <row r="30" spans="1:4">
      <c r="A30" s="4" t="s">
        <v>65</v>
      </c>
      <c r="C30" s="5" t="n">
        <v>70743</v>
      </c>
      <c r="D30" s="5" t="n">
        <v>0</v>
      </c>
    </row>
    <row r="31" spans="1:4">
      <c r="A31" s="3" t="s">
        <v>66</v>
      </c>
    </row>
    <row r="32" spans="1:4">
      <c r="A32" s="4" t="s">
        <v>67</v>
      </c>
      <c r="C32" s="5" t="n">
        <v>2</v>
      </c>
      <c r="D32" s="5" t="n">
        <v>2</v>
      </c>
    </row>
    <row r="33" spans="1:4">
      <c r="A33" s="4" t="s">
        <v>68</v>
      </c>
      <c r="C33" s="5" t="n">
        <v>1</v>
      </c>
      <c r="D33" s="5" t="n">
        <v>1</v>
      </c>
    </row>
    <row r="34" spans="1:4">
      <c r="A34" s="4" t="s">
        <v>69</v>
      </c>
      <c r="C34" s="5" t="n">
        <v>25</v>
      </c>
      <c r="D34" s="5" t="n">
        <v>22</v>
      </c>
    </row>
    <row r="35" spans="1:4">
      <c r="A35" s="4" t="s">
        <v>70</v>
      </c>
      <c r="C35" s="5" t="n">
        <v>463436</v>
      </c>
      <c r="D35" s="5" t="n">
        <v>418897</v>
      </c>
    </row>
    <row r="36" spans="1:4">
      <c r="A36" s="4" t="s">
        <v>71</v>
      </c>
      <c r="C36" s="5" t="n">
        <v>-223587</v>
      </c>
      <c r="D36" s="5" t="n">
        <v>-185051</v>
      </c>
    </row>
    <row r="37" spans="1:4">
      <c r="A37" s="4" t="s">
        <v>72</v>
      </c>
      <c r="C37" s="5" t="n">
        <v>239877</v>
      </c>
      <c r="D37" s="5" t="n">
        <v>233871</v>
      </c>
    </row>
    <row r="38" spans="1:4">
      <c r="A38" s="4" t="s">
        <v>73</v>
      </c>
      <c r="C38" s="6" t="n">
        <v>851742</v>
      </c>
      <c r="D38" s="6" t="n">
        <v>827184</v>
      </c>
    </row>
    <row r="39" spans="1:4"/>
    <row r="40" spans="1:4">
      <c r="A40" s="4" t="s">
        <v>56</v>
      </c>
      <c r="B40" s="4" t="s">
        <v>74</v>
      </c>
    </row>
    <row r="41" spans="1:4">
      <c r="A41" s="4" t="s">
        <v>60</v>
      </c>
      <c r="B41" s="4" t="s">
        <v>75</v>
      </c>
    </row>
    <row r="42" spans="1:4">
      <c r="A42" s="4" t="s">
        <v>64</v>
      </c>
      <c r="B42" s="4" t="s">
        <v>76</v>
      </c>
    </row>
  </sheetData>
  <mergeCells count="5">
    <mergeCell ref="A1:B1"/>
    <mergeCell ref="A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86</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40</v>
      </c>
    </row>
    <row r="4" spans="1:2">
      <c r="A4" s="4" t="s">
        <v>239</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7" t="n">
        <v>0.001</v>
      </c>
      <c r="C2" s="7" t="n">
        <v>0.001</v>
      </c>
    </row>
    <row r="3" spans="1:3">
      <c r="A3" s="4" t="s">
        <v>79</v>
      </c>
      <c r="B3" s="5" t="n">
        <v>4450000</v>
      </c>
      <c r="C3" s="5" t="n">
        <v>7500000</v>
      </c>
    </row>
    <row r="4" spans="1:3">
      <c r="A4" s="4" t="s">
        <v>80</v>
      </c>
      <c r="B4" s="5" t="n">
        <v>959552</v>
      </c>
      <c r="C4" s="5" t="n">
        <v>972214</v>
      </c>
    </row>
    <row r="5" spans="1:3">
      <c r="A5" s="4" t="s">
        <v>81</v>
      </c>
      <c r="B5" s="5" t="n">
        <v>959552</v>
      </c>
      <c r="C5" s="5" t="n">
        <v>972214</v>
      </c>
    </row>
    <row r="6" spans="1:3">
      <c r="A6" s="4" t="s">
        <v>82</v>
      </c>
      <c r="B6" s="7" t="n">
        <v>0.001</v>
      </c>
      <c r="C6" s="7" t="n">
        <v>0.001</v>
      </c>
    </row>
    <row r="7" spans="1:3">
      <c r="A7" s="4" t="s">
        <v>83</v>
      </c>
      <c r="B7" s="5" t="n">
        <v>34040000</v>
      </c>
      <c r="C7" s="5" t="n">
        <v>38500000</v>
      </c>
    </row>
    <row r="8" spans="1:3">
      <c r="A8" s="4" t="s">
        <v>84</v>
      </c>
      <c r="B8" s="5" t="n">
        <v>24882758</v>
      </c>
      <c r="C8" s="5" t="n">
        <v>22485607</v>
      </c>
    </row>
    <row r="9" spans="1:3">
      <c r="A9" s="4" t="s">
        <v>85</v>
      </c>
      <c r="B9" s="5" t="n">
        <v>24882758</v>
      </c>
      <c r="C9" s="5" t="n">
        <v>22485607</v>
      </c>
    </row>
    <row r="10" spans="1:3">
      <c r="A10" s="4" t="s">
        <v>86</v>
      </c>
    </row>
    <row r="11" spans="1:3">
      <c r="A11" s="4" t="s">
        <v>87</v>
      </c>
      <c r="B11" s="7" t="n">
        <v>0.001</v>
      </c>
      <c r="C11" s="6" t="n">
        <v>0</v>
      </c>
    </row>
    <row r="12" spans="1:3">
      <c r="A12" s="4" t="s">
        <v>88</v>
      </c>
      <c r="B12" s="6" t="n">
        <v>25</v>
      </c>
      <c r="C12" s="6" t="n">
        <v>0</v>
      </c>
    </row>
    <row r="13" spans="1:3">
      <c r="A13" s="4" t="s">
        <v>89</v>
      </c>
      <c r="B13" s="5" t="n">
        <v>6000000</v>
      </c>
      <c r="C13" s="5" t="n">
        <v>0</v>
      </c>
    </row>
    <row r="14" spans="1:3">
      <c r="A14" s="4" t="s">
        <v>90</v>
      </c>
      <c r="B14" s="5" t="n">
        <v>2917458</v>
      </c>
      <c r="C14" s="5" t="n">
        <v>0</v>
      </c>
    </row>
    <row r="15" spans="1:3">
      <c r="A15" s="4" t="s">
        <v>91</v>
      </c>
      <c r="B15" s="5" t="n">
        <v>2917458</v>
      </c>
      <c r="C15" s="5" t="n">
        <v>0</v>
      </c>
    </row>
    <row r="16" spans="1:3">
      <c r="A16" s="4" t="s">
        <v>92</v>
      </c>
    </row>
    <row r="17" spans="1:3">
      <c r="A17" s="4" t="s">
        <v>87</v>
      </c>
      <c r="B17" s="7" t="n">
        <v>0.001</v>
      </c>
      <c r="C17" s="7" t="n">
        <v>0.001</v>
      </c>
    </row>
    <row r="18" spans="1:3">
      <c r="A18" s="4" t="s">
        <v>88</v>
      </c>
      <c r="B18" s="6" t="n">
        <v>25</v>
      </c>
      <c r="C18" s="6" t="n">
        <v>25</v>
      </c>
    </row>
    <row r="19" spans="1:3">
      <c r="A19" s="4" t="s">
        <v>89</v>
      </c>
      <c r="B19" s="5" t="n">
        <v>5350000</v>
      </c>
      <c r="C19" s="5" t="n">
        <v>2300000</v>
      </c>
    </row>
    <row r="20" spans="1:3">
      <c r="A20" s="4" t="s">
        <v>90</v>
      </c>
      <c r="B20" s="5" t="n">
        <v>2264000</v>
      </c>
      <c r="C20" s="5" t="n">
        <v>2150000</v>
      </c>
    </row>
    <row r="21" spans="1:3">
      <c r="A21" s="4" t="s">
        <v>91</v>
      </c>
      <c r="B21" s="5" t="n">
        <v>2264000</v>
      </c>
      <c r="C21" s="5" t="n">
        <v>2150000</v>
      </c>
    </row>
    <row r="22" spans="1:3">
      <c r="A22" s="4" t="s">
        <v>93</v>
      </c>
    </row>
    <row r="23" spans="1:3">
      <c r="A23" s="4" t="s">
        <v>87</v>
      </c>
      <c r="B23" s="7" t="n">
        <v>0.001</v>
      </c>
      <c r="C23" s="7" t="n">
        <v>0.001</v>
      </c>
    </row>
    <row r="24" spans="1:3">
      <c r="A24" s="4" t="s">
        <v>88</v>
      </c>
      <c r="B24" s="6" t="n">
        <v>25</v>
      </c>
      <c r="C24" s="6" t="n">
        <v>25</v>
      </c>
    </row>
    <row r="25" spans="1:3">
      <c r="A25" s="4" t="s">
        <v>89</v>
      </c>
      <c r="B25" s="5" t="n">
        <v>160000</v>
      </c>
      <c r="C25" s="5" t="n">
        <v>1700000</v>
      </c>
    </row>
    <row r="26" spans="1:3">
      <c r="A26" s="4" t="s">
        <v>90</v>
      </c>
      <c r="B26" s="5" t="n">
        <v>0</v>
      </c>
      <c r="C26" s="5" t="n">
        <v>1540000</v>
      </c>
    </row>
    <row r="27" spans="1:3">
      <c r="A27" s="4" t="s">
        <v>91</v>
      </c>
      <c r="B27" s="5" t="n">
        <v>0</v>
      </c>
      <c r="C27" s="5" t="n">
        <v>1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51</v>
      </c>
      <c r="B1" s="2" t="s">
        <v>1</v>
      </c>
    </row>
    <row r="2" spans="1:4">
      <c r="B2" s="2" t="s">
        <v>352</v>
      </c>
      <c r="C2" s="2" t="s">
        <v>353</v>
      </c>
      <c r="D2" s="2" t="s">
        <v>209</v>
      </c>
    </row>
    <row r="3" spans="1:4">
      <c r="A3" s="3" t="s">
        <v>354</v>
      </c>
    </row>
    <row r="4" spans="1:4">
      <c r="A4" s="4" t="s">
        <v>355</v>
      </c>
      <c r="B4" s="5" t="n">
        <v>2</v>
      </c>
    </row>
    <row r="5" spans="1:4">
      <c r="A5" s="4" t="s">
        <v>356</v>
      </c>
      <c r="B5" s="6" t="n">
        <v>0</v>
      </c>
    </row>
    <row r="6" spans="1:4">
      <c r="A6" s="4" t="s">
        <v>357</v>
      </c>
      <c r="B6" s="5" t="n">
        <v>1200000</v>
      </c>
      <c r="C6" s="6" t="n">
        <v>900000</v>
      </c>
      <c r="D6" s="6" t="n">
        <v>700000</v>
      </c>
    </row>
    <row r="7" spans="1:4">
      <c r="A7" s="4" t="s">
        <v>358</v>
      </c>
      <c r="B7" s="6" t="n">
        <v>13400000</v>
      </c>
      <c r="C7" s="5" t="n">
        <v>13100000</v>
      </c>
      <c r="D7" s="5" t="n">
        <v>10100000</v>
      </c>
    </row>
    <row r="8" spans="1:4">
      <c r="A8" s="4" t="s">
        <v>359</v>
      </c>
      <c r="B8" s="4" t="s">
        <v>360</v>
      </c>
    </row>
    <row r="9" spans="1:4">
      <c r="A9" s="4" t="s">
        <v>361</v>
      </c>
      <c r="B9" s="6" t="n">
        <v>1500000</v>
      </c>
      <c r="C9" s="5" t="n">
        <v>1880000</v>
      </c>
      <c r="D9" s="5" t="n">
        <v>1029000</v>
      </c>
    </row>
    <row r="10" spans="1:4">
      <c r="A10" s="4" t="s">
        <v>362</v>
      </c>
      <c r="B10" s="5" t="n">
        <v>1932000</v>
      </c>
      <c r="C10" s="5" t="n">
        <v>1955000</v>
      </c>
      <c r="D10" s="5" t="n">
        <v>1656000</v>
      </c>
    </row>
    <row r="11" spans="1:4">
      <c r="A11" s="4" t="s">
        <v>363</v>
      </c>
      <c r="B11" s="6" t="n">
        <v>0</v>
      </c>
      <c r="C11" s="5" t="n">
        <v>0</v>
      </c>
      <c r="D11" s="5" t="n">
        <v>800000</v>
      </c>
    </row>
    <row r="12" spans="1:4">
      <c r="A12" s="4" t="s">
        <v>364</v>
      </c>
      <c r="B12" s="4" t="s">
        <v>365</v>
      </c>
    </row>
    <row r="13" spans="1:4">
      <c r="A13" s="4" t="s">
        <v>366</v>
      </c>
      <c r="B13" s="6" t="n">
        <v>0</v>
      </c>
      <c r="C13" s="5" t="n">
        <v>0</v>
      </c>
      <c r="D13" s="5" t="n">
        <v>0</v>
      </c>
    </row>
    <row r="14" spans="1:4">
      <c r="A14" s="4" t="s">
        <v>367</v>
      </c>
      <c r="B14" s="5" t="n">
        <v>0</v>
      </c>
      <c r="C14" s="5" t="n">
        <v>56000</v>
      </c>
      <c r="D14" s="5" t="n">
        <v>405000</v>
      </c>
    </row>
    <row r="15" spans="1:4">
      <c r="A15" s="4" t="s">
        <v>368</v>
      </c>
      <c r="B15" s="5" t="n">
        <v>100000</v>
      </c>
      <c r="C15" s="5" t="n">
        <v>200000</v>
      </c>
      <c r="D15" s="5" t="n">
        <v>100000</v>
      </c>
    </row>
    <row r="16" spans="1:4">
      <c r="A16" s="4" t="s">
        <v>369</v>
      </c>
      <c r="B16" s="5" t="n">
        <v>8500000</v>
      </c>
    </row>
    <row r="17" spans="1:4">
      <c r="A17" s="4" t="s">
        <v>370</v>
      </c>
      <c r="B17" s="5" t="n">
        <v>0</v>
      </c>
    </row>
    <row r="18" spans="1:4">
      <c r="A18" s="4" t="s">
        <v>371</v>
      </c>
      <c r="B18" s="5" t="n">
        <v>0</v>
      </c>
    </row>
    <row r="19" spans="1:4">
      <c r="A19" s="4" t="s">
        <v>372</v>
      </c>
      <c r="B19" s="5" t="n">
        <v>0</v>
      </c>
    </row>
    <row r="20" spans="1:4">
      <c r="A20" s="4" t="s">
        <v>373</v>
      </c>
      <c r="B20" s="5" t="n">
        <v>0</v>
      </c>
    </row>
    <row r="21" spans="1:4">
      <c r="A21" s="4" t="s">
        <v>374</v>
      </c>
      <c r="B21" s="5" t="n">
        <v>0</v>
      </c>
    </row>
    <row r="22" spans="1:4">
      <c r="A22" s="4" t="s">
        <v>375</v>
      </c>
    </row>
    <row r="23" spans="1:4">
      <c r="A23" s="3" t="s">
        <v>354</v>
      </c>
    </row>
    <row r="24" spans="1:4">
      <c r="A24" s="4" t="s">
        <v>376</v>
      </c>
      <c r="B24" s="6" t="n">
        <v>500000</v>
      </c>
      <c r="C24" s="5" t="n">
        <v>400000</v>
      </c>
      <c r="D24" s="5" t="n">
        <v>300000</v>
      </c>
    </row>
    <row r="25" spans="1:4">
      <c r="A25" s="4" t="s">
        <v>377</v>
      </c>
    </row>
    <row r="26" spans="1:4">
      <c r="A26" s="3" t="s">
        <v>354</v>
      </c>
    </row>
    <row r="27" spans="1:4">
      <c r="A27" s="4" t="s">
        <v>378</v>
      </c>
      <c r="B27" s="4" t="s">
        <v>379</v>
      </c>
    </row>
    <row r="28" spans="1:4">
      <c r="A28" s="4" t="s">
        <v>380</v>
      </c>
      <c r="B28" s="4" t="s">
        <v>381</v>
      </c>
    </row>
    <row r="29" spans="1:4">
      <c r="A29" s="4" t="s">
        <v>382</v>
      </c>
      <c r="B29" s="4" t="s">
        <v>383</v>
      </c>
    </row>
    <row r="30" spans="1:4">
      <c r="A30" s="4" t="s">
        <v>384</v>
      </c>
      <c r="B30" s="4" t="s">
        <v>385</v>
      </c>
    </row>
    <row r="31" spans="1:4">
      <c r="A31" s="4" t="s">
        <v>386</v>
      </c>
    </row>
    <row r="32" spans="1:4">
      <c r="A32" s="3" t="s">
        <v>354</v>
      </c>
    </row>
    <row r="33" spans="1:4">
      <c r="A33" s="4" t="s">
        <v>378</v>
      </c>
      <c r="B33" s="4" t="s">
        <v>387</v>
      </c>
    </row>
    <row r="34" spans="1:4">
      <c r="A34" s="4" t="s">
        <v>380</v>
      </c>
      <c r="B34" s="4" t="s">
        <v>388</v>
      </c>
    </row>
    <row r="35" spans="1:4">
      <c r="A35" s="4" t="s">
        <v>382</v>
      </c>
      <c r="B35" s="4" t="s">
        <v>389</v>
      </c>
    </row>
    <row r="36" spans="1:4">
      <c r="A36" s="4" t="s">
        <v>384</v>
      </c>
      <c r="B36" s="4" t="s">
        <v>390</v>
      </c>
    </row>
    <row r="37" spans="1:4">
      <c r="A37" s="4" t="s">
        <v>391</v>
      </c>
    </row>
    <row r="38" spans="1:4">
      <c r="A38" s="3" t="s">
        <v>354</v>
      </c>
    </row>
    <row r="39" spans="1:4">
      <c r="A39" s="4" t="s">
        <v>392</v>
      </c>
      <c r="B39" s="4" t="s">
        <v>393</v>
      </c>
    </row>
    <row r="40" spans="1:4">
      <c r="A40" s="4" t="s">
        <v>394</v>
      </c>
    </row>
    <row r="41" spans="1:4">
      <c r="A41" s="3" t="s">
        <v>354</v>
      </c>
    </row>
    <row r="42" spans="1:4">
      <c r="A42" s="4" t="s">
        <v>392</v>
      </c>
      <c r="B42" s="4" t="s">
        <v>395</v>
      </c>
    </row>
    <row r="43" spans="1:4">
      <c r="A43" s="4" t="s">
        <v>396</v>
      </c>
    </row>
    <row r="44" spans="1:4">
      <c r="A44" s="3" t="s">
        <v>354</v>
      </c>
    </row>
    <row r="45" spans="1:4">
      <c r="A45" s="4" t="s">
        <v>392</v>
      </c>
      <c r="B45" s="4" t="s">
        <v>397</v>
      </c>
    </row>
    <row r="46" spans="1:4">
      <c r="A46" s="4" t="s">
        <v>391</v>
      </c>
    </row>
    <row r="47" spans="1:4">
      <c r="A47" s="3" t="s">
        <v>354</v>
      </c>
    </row>
    <row r="48" spans="1:4">
      <c r="A48" s="4" t="s">
        <v>398</v>
      </c>
      <c r="B48" s="6" t="n">
        <v>24100000</v>
      </c>
      <c r="C48" s="6" t="n">
        <v>22200000</v>
      </c>
      <c r="D48" s="6" t="n">
        <v>18800000</v>
      </c>
    </row>
    <row r="49" spans="1:4">
      <c r="A49" s="4" t="s">
        <v>399</v>
      </c>
    </row>
    <row r="50" spans="1:4">
      <c r="A50" s="3" t="s">
        <v>354</v>
      </c>
    </row>
    <row r="51" spans="1:4">
      <c r="A51" s="4" t="s">
        <v>400</v>
      </c>
      <c r="B51" s="4" t="s">
        <v>389</v>
      </c>
    </row>
    <row r="52" spans="1:4">
      <c r="A52" s="4" t="s">
        <v>401</v>
      </c>
    </row>
    <row r="53" spans="1:4">
      <c r="A53" s="3" t="s">
        <v>354</v>
      </c>
    </row>
    <row r="54" spans="1:4">
      <c r="A54" s="4" t="s">
        <v>402</v>
      </c>
      <c r="B54" s="4" t="s">
        <v>403</v>
      </c>
    </row>
    <row r="55" spans="1:4">
      <c r="A55" s="4" t="s">
        <v>404</v>
      </c>
      <c r="B55" s="4" t="s">
        <v>405</v>
      </c>
    </row>
    <row r="56" spans="1:4">
      <c r="A56" s="4" t="s">
        <v>406</v>
      </c>
      <c r="B56" s="5" t="n">
        <v>100</v>
      </c>
    </row>
    <row r="57" spans="1:4">
      <c r="A57" s="4" t="s">
        <v>407</v>
      </c>
    </row>
    <row r="58" spans="1:4">
      <c r="A58" s="3" t="s">
        <v>354</v>
      </c>
    </row>
    <row r="59" spans="1:4">
      <c r="A59" s="4" t="s">
        <v>402</v>
      </c>
      <c r="B59" s="4" t="s">
        <v>403</v>
      </c>
    </row>
    <row r="60" spans="1:4">
      <c r="A60" s="4" t="s">
        <v>404</v>
      </c>
      <c r="B60" s="4" t="s">
        <v>408</v>
      </c>
    </row>
    <row r="61" spans="1:4">
      <c r="A61" s="4" t="s">
        <v>409</v>
      </c>
      <c r="B61" s="5" t="n">
        <v>1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354</v>
      </c>
    </row>
    <row r="3" spans="1:3">
      <c r="A3" s="4" t="s">
        <v>411</v>
      </c>
      <c r="B3" s="6" t="n">
        <v>5700</v>
      </c>
      <c r="C3" s="6" t="n">
        <v>0</v>
      </c>
    </row>
    <row r="4" spans="1:3">
      <c r="A4" s="4" t="s">
        <v>47</v>
      </c>
      <c r="B4" s="5" t="n">
        <v>445278</v>
      </c>
      <c r="C4" s="5" t="n">
        <v>455863</v>
      </c>
    </row>
    <row r="5" spans="1:3">
      <c r="A5" s="4" t="s">
        <v>412</v>
      </c>
      <c r="B5" s="5" t="n">
        <v>39225</v>
      </c>
      <c r="C5" s="5" t="n">
        <v>44591</v>
      </c>
    </row>
    <row r="6" spans="1:3">
      <c r="A6" s="4" t="s">
        <v>413</v>
      </c>
      <c r="B6" s="5" t="n">
        <v>24892</v>
      </c>
      <c r="C6" s="5" t="n">
        <v>24878</v>
      </c>
    </row>
    <row r="7" spans="1:3">
      <c r="A7" s="4" t="s">
        <v>414</v>
      </c>
      <c r="B7" s="6" t="n">
        <v>0</v>
      </c>
      <c r="C7" s="5" t="n">
        <v>38100</v>
      </c>
    </row>
    <row r="8" spans="1:3">
      <c r="A8" s="4" t="s">
        <v>415</v>
      </c>
    </row>
    <row r="9" spans="1:3">
      <c r="A9" s="3" t="s">
        <v>354</v>
      </c>
    </row>
    <row r="10" spans="1:3">
      <c r="A10" s="4" t="s">
        <v>411</v>
      </c>
      <c r="C10" s="5" t="n">
        <v>6138</v>
      </c>
    </row>
    <row r="11" spans="1:3">
      <c r="A11" s="4" t="s">
        <v>47</v>
      </c>
      <c r="C11" s="5" t="n">
        <v>460770</v>
      </c>
    </row>
    <row r="12" spans="1:3">
      <c r="A12" s="4" t="s">
        <v>412</v>
      </c>
      <c r="C12" s="5" t="n">
        <v>45300</v>
      </c>
    </row>
    <row r="13" spans="1:3">
      <c r="A13" s="4" t="s">
        <v>413</v>
      </c>
      <c r="C13" s="5" t="n">
        <v>25000</v>
      </c>
    </row>
    <row r="14" spans="1:3">
      <c r="A14" s="4" t="s">
        <v>414</v>
      </c>
      <c r="C14" s="6" t="n">
        <v>38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16</v>
      </c>
      <c r="C1" s="2" t="s">
        <v>417</v>
      </c>
      <c r="D1" s="2" t="s">
        <v>418</v>
      </c>
      <c r="E1" s="2" t="s">
        <v>32</v>
      </c>
      <c r="F1" s="2" t="s">
        <v>419</v>
      </c>
      <c r="G1" s="2" t="s">
        <v>2</v>
      </c>
      <c r="H1" s="2" t="s">
        <v>32</v>
      </c>
      <c r="I1" s="2" t="s">
        <v>95</v>
      </c>
    </row>
    <row r="2" spans="1:9">
      <c r="A2" s="3" t="s">
        <v>420</v>
      </c>
    </row>
    <row r="3" spans="1:9">
      <c r="A3" s="4" t="s">
        <v>421</v>
      </c>
      <c r="G3" s="5" t="n">
        <v>2</v>
      </c>
    </row>
    <row r="4" spans="1:9">
      <c r="A4" s="4" t="s">
        <v>55</v>
      </c>
      <c r="B4" s="4" t="s">
        <v>56</v>
      </c>
      <c r="E4" s="6" t="n">
        <v>1858000</v>
      </c>
      <c r="G4" s="6" t="n">
        <v>2075000</v>
      </c>
      <c r="H4" s="6" t="n">
        <v>1858000</v>
      </c>
    </row>
    <row r="5" spans="1:9">
      <c r="A5" s="4" t="s">
        <v>422</v>
      </c>
      <c r="C5" s="4" t="s">
        <v>423</v>
      </c>
    </row>
    <row r="6" spans="1:9">
      <c r="A6" s="4" t="s">
        <v>424</v>
      </c>
      <c r="C6" s="4" t="s">
        <v>425</v>
      </c>
    </row>
    <row r="7" spans="1:9">
      <c r="A7" s="4" t="s">
        <v>426</v>
      </c>
      <c r="F7" s="4" t="s">
        <v>427</v>
      </c>
    </row>
    <row r="8" spans="1:9">
      <c r="A8" s="4" t="s">
        <v>105</v>
      </c>
      <c r="B8" s="4" t="s">
        <v>60</v>
      </c>
      <c r="G8" s="5" t="n">
        <v>3930000</v>
      </c>
      <c r="H8" s="5" t="n">
        <v>3474000</v>
      </c>
      <c r="I8" s="6" t="n">
        <v>2798000</v>
      </c>
    </row>
    <row r="9" spans="1:9">
      <c r="A9" s="4" t="s">
        <v>111</v>
      </c>
      <c r="B9" s="4" t="s">
        <v>60</v>
      </c>
      <c r="G9" s="6" t="n">
        <v>0</v>
      </c>
      <c r="H9" s="5" t="n">
        <v>0</v>
      </c>
      <c r="I9" s="5" t="n">
        <v>150000</v>
      </c>
    </row>
    <row r="10" spans="1:9">
      <c r="A10" s="4" t="s">
        <v>428</v>
      </c>
      <c r="C10" s="4" t="s">
        <v>427</v>
      </c>
      <c r="F10" s="4" t="s">
        <v>429</v>
      </c>
    </row>
    <row r="11" spans="1:9">
      <c r="A11" s="4" t="s">
        <v>430</v>
      </c>
      <c r="C11" s="4" t="s">
        <v>431</v>
      </c>
      <c r="F11" s="4" t="s">
        <v>390</v>
      </c>
    </row>
    <row r="12" spans="1:9">
      <c r="A12" s="4" t="s">
        <v>432</v>
      </c>
      <c r="C12" s="4" t="s">
        <v>433</v>
      </c>
      <c r="F12" s="4" t="s">
        <v>389</v>
      </c>
    </row>
    <row r="13" spans="1:9">
      <c r="A13" s="4" t="s">
        <v>434</v>
      </c>
      <c r="G13" s="4" t="s">
        <v>435</v>
      </c>
    </row>
    <row r="14" spans="1:9">
      <c r="A14" s="4" t="s">
        <v>436</v>
      </c>
      <c r="F14" s="4" t="s">
        <v>437</v>
      </c>
    </row>
    <row r="15" spans="1:9">
      <c r="A15" s="4" t="s">
        <v>438</v>
      </c>
      <c r="G15" s="4" t="s">
        <v>439</v>
      </c>
    </row>
    <row r="16" spans="1:9">
      <c r="A16" s="4" t="s">
        <v>440</v>
      </c>
      <c r="G16" s="4" t="s">
        <v>437</v>
      </c>
    </row>
    <row r="17" spans="1:9">
      <c r="A17" s="4" t="s">
        <v>106</v>
      </c>
      <c r="B17" s="4" t="s">
        <v>60</v>
      </c>
      <c r="G17" s="6" t="n">
        <v>2381000</v>
      </c>
      <c r="H17" s="5" t="n">
        <v>4650000</v>
      </c>
      <c r="I17" s="5" t="n">
        <v>4305000</v>
      </c>
    </row>
    <row r="18" spans="1:9">
      <c r="A18" s="4" t="s">
        <v>441</v>
      </c>
      <c r="B18" s="4" t="s">
        <v>60</v>
      </c>
      <c r="H18" s="5" t="n">
        <v>2500000</v>
      </c>
      <c r="I18" s="5" t="n">
        <v>3013000</v>
      </c>
    </row>
    <row r="19" spans="1:9">
      <c r="A19" s="4" t="s">
        <v>442</v>
      </c>
      <c r="G19" s="6" t="n">
        <v>2400000</v>
      </c>
      <c r="H19" s="5" t="n">
        <v>2200000</v>
      </c>
      <c r="I19" s="5" t="n">
        <v>1300000</v>
      </c>
    </row>
    <row r="20" spans="1:9">
      <c r="A20" s="4" t="s">
        <v>443</v>
      </c>
      <c r="C20" s="4" t="s">
        <v>433</v>
      </c>
    </row>
    <row r="21" spans="1:9">
      <c r="A21" s="4" t="s">
        <v>444</v>
      </c>
      <c r="G21" s="4" t="s">
        <v>445</v>
      </c>
    </row>
    <row r="22" spans="1:9">
      <c r="A22" s="4" t="s">
        <v>446</v>
      </c>
      <c r="G22" s="6" t="n">
        <v>0</v>
      </c>
      <c r="H22" s="5" t="n">
        <v>0</v>
      </c>
      <c r="I22" s="5" t="n">
        <v>0</v>
      </c>
    </row>
    <row r="23" spans="1:9">
      <c r="A23" s="4" t="s">
        <v>447</v>
      </c>
      <c r="D23" s="4" t="s">
        <v>448</v>
      </c>
    </row>
    <row r="24" spans="1:9">
      <c r="A24" s="4" t="s">
        <v>449</v>
      </c>
      <c r="D24" s="4" t="s">
        <v>450</v>
      </c>
    </row>
    <row r="25" spans="1:9">
      <c r="A25" s="4" t="s">
        <v>451</v>
      </c>
      <c r="D25" s="4" t="s">
        <v>452</v>
      </c>
    </row>
    <row r="26" spans="1:9">
      <c r="A26" s="4" t="s">
        <v>107</v>
      </c>
      <c r="B26" s="4" t="s">
        <v>60</v>
      </c>
      <c r="G26" s="5" t="n">
        <v>1474000</v>
      </c>
      <c r="H26" s="5" t="n">
        <v>1419000</v>
      </c>
      <c r="I26" s="5" t="n">
        <v>1526000</v>
      </c>
    </row>
    <row r="27" spans="1:9">
      <c r="A27" s="4" t="s">
        <v>453</v>
      </c>
      <c r="G27" s="6" t="n">
        <v>300000</v>
      </c>
      <c r="H27" s="6" t="n">
        <v>200000</v>
      </c>
      <c r="I27" s="6" t="n">
        <v>100000</v>
      </c>
    </row>
    <row r="28" spans="1:9">
      <c r="A28" s="4" t="s">
        <v>454</v>
      </c>
      <c r="G28" s="4" t="s">
        <v>455</v>
      </c>
      <c r="H28" s="4" t="s">
        <v>456</v>
      </c>
      <c r="I28" s="4" t="s">
        <v>457</v>
      </c>
    </row>
    <row r="29" spans="1:9">
      <c r="A29" s="4" t="s">
        <v>377</v>
      </c>
    </row>
    <row r="30" spans="1:9">
      <c r="A30" s="3" t="s">
        <v>420</v>
      </c>
    </row>
    <row r="31" spans="1:9">
      <c r="A31" s="4" t="s">
        <v>458</v>
      </c>
      <c r="G31" s="4" t="s">
        <v>459</v>
      </c>
    </row>
    <row r="32" spans="1:9">
      <c r="A32" s="4" t="s">
        <v>386</v>
      </c>
    </row>
    <row r="33" spans="1:9">
      <c r="A33" s="3" t="s">
        <v>420</v>
      </c>
    </row>
    <row r="34" spans="1:9">
      <c r="A34" s="4" t="s">
        <v>458</v>
      </c>
      <c r="G34" s="4" t="s">
        <v>408</v>
      </c>
    </row>
    <row r="35" spans="1:9">
      <c r="A35" s="4" t="s">
        <v>460</v>
      </c>
    </row>
    <row r="36" spans="1:9">
      <c r="A36" s="3" t="s">
        <v>420</v>
      </c>
    </row>
    <row r="37" spans="1:9">
      <c r="A37" s="4" t="s">
        <v>441</v>
      </c>
      <c r="E37" s="6" t="n">
        <v>0</v>
      </c>
    </row>
    <row r="38" spans="1:9">
      <c r="A38" s="4" t="s">
        <v>461</v>
      </c>
    </row>
    <row r="39" spans="1:9">
      <c r="A39" s="3" t="s">
        <v>420</v>
      </c>
    </row>
    <row r="40" spans="1:9">
      <c r="A40" s="4" t="s">
        <v>441</v>
      </c>
      <c r="B40" s="4" t="s">
        <v>60</v>
      </c>
      <c r="G40" s="6" t="n">
        <v>0</v>
      </c>
    </row>
    <row r="41" spans="1:9">
      <c r="A41" s="4" t="s">
        <v>462</v>
      </c>
    </row>
    <row r="42" spans="1:9">
      <c r="A42" s="3" t="s">
        <v>420</v>
      </c>
    </row>
    <row r="43" spans="1:9">
      <c r="A43" s="4" t="s">
        <v>463</v>
      </c>
      <c r="G43" s="4" t="s">
        <v>464</v>
      </c>
    </row>
    <row r="44" spans="1:9">
      <c r="A44" s="4" t="s">
        <v>465</v>
      </c>
      <c r="G44" s="6" t="n">
        <v>100000</v>
      </c>
    </row>
    <row r="45" spans="1:9">
      <c r="A45" s="4" t="s">
        <v>466</v>
      </c>
      <c r="G45" s="4" t="s">
        <v>390</v>
      </c>
    </row>
    <row r="46" spans="1:9">
      <c r="A46" s="4" t="s">
        <v>467</v>
      </c>
      <c r="G46" s="4" t="s">
        <v>468</v>
      </c>
    </row>
    <row r="47" spans="1:9">
      <c r="A47" s="4" t="s">
        <v>469</v>
      </c>
      <c r="H47" s="6" t="n">
        <v>300000</v>
      </c>
      <c r="I47" s="6" t="n">
        <v>600000</v>
      </c>
    </row>
    <row r="48" spans="1:9"/>
    <row r="49" spans="1:9">
      <c r="A49" s="4" t="s">
        <v>56</v>
      </c>
      <c r="B49" s="4" t="s">
        <v>74</v>
      </c>
    </row>
    <row r="50" spans="1:9">
      <c r="A50" s="4" t="s">
        <v>60</v>
      </c>
      <c r="B50" s="4" t="s">
        <v>74</v>
      </c>
    </row>
  </sheetData>
  <mergeCells count="4">
    <mergeCell ref="A1:B1"/>
    <mergeCell ref="A48:H48"/>
    <mergeCell ref="B49:H49"/>
    <mergeCell ref="B50:H5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32</v>
      </c>
      <c r="G2" s="2" t="s">
        <v>474</v>
      </c>
      <c r="H2" s="2" t="s">
        <v>419</v>
      </c>
      <c r="I2" s="2" t="s">
        <v>475</v>
      </c>
      <c r="J2" s="2" t="s">
        <v>2</v>
      </c>
      <c r="K2" s="2" t="s">
        <v>32</v>
      </c>
      <c r="L2" s="2" t="s">
        <v>95</v>
      </c>
    </row>
    <row r="3" spans="1:12">
      <c r="A3" s="3" t="s">
        <v>476</v>
      </c>
    </row>
    <row r="4" spans="1:12">
      <c r="A4" s="4" t="s">
        <v>124</v>
      </c>
      <c r="B4" s="6" t="n">
        <v>-312</v>
      </c>
      <c r="C4" s="6" t="n">
        <v>-2329</v>
      </c>
      <c r="D4" s="6" t="n">
        <v>-631</v>
      </c>
      <c r="E4" s="6" t="n">
        <v>-426</v>
      </c>
      <c r="F4" s="6" t="n">
        <v>1283</v>
      </c>
      <c r="G4" s="6" t="n">
        <v>-1382</v>
      </c>
      <c r="H4" s="6" t="n">
        <v>-853</v>
      </c>
      <c r="I4" s="6" t="n">
        <v>-553</v>
      </c>
      <c r="J4" s="6" t="n">
        <v>-3698</v>
      </c>
      <c r="K4" s="6" t="n">
        <v>-1505</v>
      </c>
      <c r="L4" s="6" t="n">
        <v>-10538</v>
      </c>
    </row>
    <row r="5" spans="1:12">
      <c r="A5" s="4" t="s">
        <v>477</v>
      </c>
      <c r="J5" s="5" t="n">
        <v>23193962</v>
      </c>
      <c r="K5" s="5" t="n">
        <v>21159597</v>
      </c>
      <c r="L5" s="5" t="n">
        <v>17253503</v>
      </c>
    </row>
    <row r="6" spans="1:12">
      <c r="A6" s="4" t="s">
        <v>478</v>
      </c>
      <c r="J6" s="8" t="n">
        <v>-0.16</v>
      </c>
      <c r="K6" s="8" t="n">
        <v>-0.07000000000000001</v>
      </c>
      <c r="L6" s="8" t="n">
        <v>-0.61</v>
      </c>
    </row>
    <row r="7" spans="1:12">
      <c r="A7" s="3" t="s">
        <v>479</v>
      </c>
    </row>
    <row r="8" spans="1:12">
      <c r="A8" s="4" t="s">
        <v>124</v>
      </c>
      <c r="B8" s="6" t="n">
        <v>-312</v>
      </c>
      <c r="C8" s="6" t="n">
        <v>-2329</v>
      </c>
      <c r="D8" s="6" t="n">
        <v>-631</v>
      </c>
      <c r="E8" s="6" t="n">
        <v>-426</v>
      </c>
      <c r="F8" s="6" t="n">
        <v>1283</v>
      </c>
      <c r="G8" s="6" t="n">
        <v>-1382</v>
      </c>
      <c r="H8" s="6" t="n">
        <v>-853</v>
      </c>
      <c r="I8" s="6" t="n">
        <v>-553</v>
      </c>
      <c r="J8" s="6" t="n">
        <v>-3698</v>
      </c>
      <c r="K8" s="6" t="n">
        <v>-1505</v>
      </c>
      <c r="L8" s="6" t="n">
        <v>-10538</v>
      </c>
    </row>
    <row r="9" spans="1:12">
      <c r="A9" s="4" t="s">
        <v>480</v>
      </c>
      <c r="J9" s="6" t="n">
        <v>-3698</v>
      </c>
      <c r="K9" s="6" t="n">
        <v>-1505</v>
      </c>
      <c r="L9" s="6" t="n">
        <v>-10538</v>
      </c>
    </row>
    <row r="10" spans="1:12">
      <c r="A10" s="4" t="s">
        <v>477</v>
      </c>
      <c r="J10" s="5" t="n">
        <v>23193962</v>
      </c>
      <c r="K10" s="5" t="n">
        <v>21159597</v>
      </c>
      <c r="L10" s="5" t="n">
        <v>17253503</v>
      </c>
    </row>
    <row r="11" spans="1:12">
      <c r="A11" s="4" t="s">
        <v>481</v>
      </c>
      <c r="J11" s="5" t="n">
        <v>0</v>
      </c>
      <c r="K11" s="5" t="n">
        <v>0</v>
      </c>
      <c r="L11" s="5" t="n">
        <v>0</v>
      </c>
    </row>
    <row r="12" spans="1:12">
      <c r="A12" s="4" t="s">
        <v>482</v>
      </c>
      <c r="J12" s="5" t="n">
        <v>23193962</v>
      </c>
      <c r="K12" s="5" t="n">
        <v>21159597</v>
      </c>
      <c r="L12" s="5" t="n">
        <v>17253503</v>
      </c>
    </row>
    <row r="13" spans="1:12">
      <c r="A13" s="4" t="s">
        <v>483</v>
      </c>
      <c r="J13" s="8" t="n">
        <v>-0.16</v>
      </c>
      <c r="K13" s="8" t="n">
        <v>-0.07000000000000001</v>
      </c>
      <c r="L13" s="8" t="n">
        <v>-0.6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95</v>
      </c>
    </row>
    <row r="3" spans="1:4">
      <c r="A3" s="4" t="s">
        <v>485</v>
      </c>
    </row>
    <row r="4" spans="1:4">
      <c r="A4" s="3" t="s">
        <v>486</v>
      </c>
    </row>
    <row r="5" spans="1:4">
      <c r="A5" s="4" t="s">
        <v>487</v>
      </c>
      <c r="B5" s="5" t="n">
        <v>800116</v>
      </c>
      <c r="C5" s="5" t="n">
        <v>782957</v>
      </c>
      <c r="D5" s="5" t="n">
        <v>4285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95</v>
      </c>
    </row>
    <row r="3" spans="1:4">
      <c r="A3" s="3" t="s">
        <v>489</v>
      </c>
    </row>
    <row r="4" spans="1:4">
      <c r="A4" s="4" t="s">
        <v>490</v>
      </c>
      <c r="B4" s="6" t="n">
        <v>104719</v>
      </c>
      <c r="C4" s="6" t="n">
        <v>97117</v>
      </c>
    </row>
    <row r="5" spans="1:4">
      <c r="A5" s="4" t="s">
        <v>491</v>
      </c>
      <c r="B5" s="5" t="n">
        <v>662661</v>
      </c>
      <c r="C5" s="5" t="n">
        <v>635728</v>
      </c>
    </row>
    <row r="6" spans="1:4">
      <c r="A6" s="4" t="s">
        <v>492</v>
      </c>
      <c r="B6" s="5" t="n">
        <v>54369</v>
      </c>
      <c r="C6" s="5" t="n">
        <v>47532</v>
      </c>
    </row>
    <row r="7" spans="1:4">
      <c r="A7" s="4" t="s">
        <v>493</v>
      </c>
      <c r="B7" s="5" t="n">
        <v>-131661</v>
      </c>
      <c r="C7" s="5" t="n">
        <v>-112243</v>
      </c>
    </row>
    <row r="8" spans="1:4">
      <c r="A8" s="4" t="s">
        <v>36</v>
      </c>
      <c r="B8" s="5" t="n">
        <v>690088</v>
      </c>
      <c r="C8" s="5" t="n">
        <v>668134</v>
      </c>
    </row>
    <row r="9" spans="1:4">
      <c r="A9" s="4" t="s">
        <v>391</v>
      </c>
    </row>
    <row r="10" spans="1:4">
      <c r="A10" s="3" t="s">
        <v>494</v>
      </c>
    </row>
    <row r="11" spans="1:4">
      <c r="A11" s="4" t="s">
        <v>495</v>
      </c>
      <c r="B11" s="6" t="n">
        <v>24100</v>
      </c>
      <c r="C11" s="6" t="n">
        <v>22200</v>
      </c>
      <c r="D11" s="6" t="n">
        <v>188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496</v>
      </c>
      <c r="B1" s="2" t="s">
        <v>497</v>
      </c>
      <c r="C1" s="2" t="s">
        <v>498</v>
      </c>
      <c r="D1" s="2" t="s">
        <v>499</v>
      </c>
      <c r="E1" s="2" t="s">
        <v>209</v>
      </c>
    </row>
    <row r="2" spans="1:5">
      <c r="A2" s="3" t="s">
        <v>494</v>
      </c>
    </row>
    <row r="3" spans="1:5">
      <c r="A3" s="4" t="s">
        <v>500</v>
      </c>
      <c r="C3" s="5" t="n">
        <v>3</v>
      </c>
      <c r="D3" s="5" t="n">
        <v>6</v>
      </c>
    </row>
    <row r="4" spans="1:5">
      <c r="A4" s="4" t="s">
        <v>501</v>
      </c>
      <c r="C4" s="5" t="n">
        <v>9</v>
      </c>
      <c r="D4" s="5" t="n">
        <v>15</v>
      </c>
    </row>
    <row r="5" spans="1:5">
      <c r="A5" s="4" t="s">
        <v>502</v>
      </c>
      <c r="C5" s="6" t="n">
        <v>1489</v>
      </c>
      <c r="D5" s="6" t="n">
        <v>1753</v>
      </c>
      <c r="E5" s="6" t="n">
        <v>2079</v>
      </c>
    </row>
    <row r="6" spans="1:5">
      <c r="A6" s="4" t="s">
        <v>503</v>
      </c>
      <c r="C6" s="5" t="n">
        <v>13400</v>
      </c>
      <c r="D6" s="5" t="n">
        <v>13100</v>
      </c>
      <c r="E6" s="5" t="n">
        <v>10100</v>
      </c>
    </row>
    <row r="7" spans="1:5">
      <c r="A7" s="4" t="s">
        <v>357</v>
      </c>
      <c r="C7" s="5" t="n">
        <v>1200</v>
      </c>
      <c r="D7" s="5" t="n">
        <v>900</v>
      </c>
      <c r="E7" s="5" t="n">
        <v>700</v>
      </c>
    </row>
    <row r="8" spans="1:5">
      <c r="A8" s="4" t="s">
        <v>375</v>
      </c>
    </row>
    <row r="9" spans="1:5">
      <c r="A9" s="3" t="s">
        <v>494</v>
      </c>
    </row>
    <row r="10" spans="1:5">
      <c r="A10" s="4" t="s">
        <v>376</v>
      </c>
      <c r="C10" s="5" t="n">
        <v>500</v>
      </c>
      <c r="D10" s="6" t="n">
        <v>400</v>
      </c>
      <c r="E10" s="6" t="n">
        <v>300</v>
      </c>
    </row>
    <row r="11" spans="1:5">
      <c r="A11" s="4" t="s">
        <v>504</v>
      </c>
    </row>
    <row r="12" spans="1:5">
      <c r="A12" s="3" t="s">
        <v>494</v>
      </c>
    </row>
    <row r="13" spans="1:5">
      <c r="A13" s="4" t="s">
        <v>501</v>
      </c>
      <c r="B13" s="5" t="n">
        <v>1</v>
      </c>
    </row>
    <row r="14" spans="1:5">
      <c r="A14" s="4" t="s">
        <v>502</v>
      </c>
      <c r="C14" s="5" t="n">
        <v>900</v>
      </c>
    </row>
    <row r="15" spans="1:5">
      <c r="A15" s="4" t="s">
        <v>505</v>
      </c>
    </row>
    <row r="16" spans="1:5">
      <c r="A16" s="3" t="s">
        <v>494</v>
      </c>
    </row>
    <row r="17" spans="1:5">
      <c r="A17" s="4" t="s">
        <v>502</v>
      </c>
      <c r="C17" s="6" t="n">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17"/>
  </cols>
  <sheetData>
    <row r="1" spans="1:4">
      <c r="A1" s="1" t="s">
        <v>506</v>
      </c>
      <c r="B1" s="2" t="s">
        <v>1</v>
      </c>
    </row>
    <row r="2" spans="1:4">
      <c r="B2" s="2" t="s">
        <v>507</v>
      </c>
      <c r="C2" s="2" t="s">
        <v>508</v>
      </c>
      <c r="D2" s="2" t="s">
        <v>509</v>
      </c>
    </row>
    <row r="3" spans="1:4">
      <c r="A3" s="3" t="s">
        <v>510</v>
      </c>
    </row>
    <row r="4" spans="1:4">
      <c r="A4" s="4" t="s">
        <v>511</v>
      </c>
      <c r="D4" s="5" t="n">
        <v>81371</v>
      </c>
    </row>
    <row r="5" spans="1:4">
      <c r="A5" s="4" t="s">
        <v>512</v>
      </c>
      <c r="B5" s="6" t="n">
        <v>66570</v>
      </c>
      <c r="C5" s="6" t="n">
        <v>77798</v>
      </c>
    </row>
    <row r="6" spans="1:4">
      <c r="A6" s="4" t="s">
        <v>513</v>
      </c>
    </row>
    <row r="7" spans="1:4">
      <c r="A7" s="3" t="s">
        <v>510</v>
      </c>
    </row>
    <row r="8" spans="1:4">
      <c r="A8" s="4" t="s">
        <v>511</v>
      </c>
      <c r="B8" s="5" t="n">
        <v>329620</v>
      </c>
      <c r="C8" s="5" t="n">
        <v>520053</v>
      </c>
    </row>
    <row r="9" spans="1:4">
      <c r="A9" s="4" t="s">
        <v>512</v>
      </c>
      <c r="B9" s="6" t="n">
        <v>66570</v>
      </c>
      <c r="C9" s="6" t="n">
        <v>77798</v>
      </c>
    </row>
    <row r="10" spans="1:4">
      <c r="A10" s="4" t="s">
        <v>514</v>
      </c>
      <c r="B10" s="5" t="n">
        <v>179</v>
      </c>
      <c r="C10" s="5" t="n">
        <v>586</v>
      </c>
    </row>
    <row r="11" spans="1:4">
      <c r="A11" s="4" t="s">
        <v>515</v>
      </c>
      <c r="B11" s="5" t="n">
        <v>5589</v>
      </c>
      <c r="C11" s="5" t="n">
        <v>7984</v>
      </c>
    </row>
    <row r="12" spans="1:4">
      <c r="A12" s="4" t="s">
        <v>516</v>
      </c>
      <c r="B12" s="6" t="n">
        <v>38800</v>
      </c>
      <c r="C12" s="6" t="n">
        <v>43379</v>
      </c>
    </row>
    <row r="13" spans="1:4">
      <c r="A13" s="4" t="s">
        <v>517</v>
      </c>
    </row>
    <row r="14" spans="1:4">
      <c r="A14" s="3" t="s">
        <v>510</v>
      </c>
    </row>
    <row r="15" spans="1:4">
      <c r="A15" s="4" t="s">
        <v>511</v>
      </c>
      <c r="B15" s="5" t="n">
        <v>107062</v>
      </c>
      <c r="C15" s="5" t="n">
        <v>86409</v>
      </c>
    </row>
    <row r="16" spans="1:4">
      <c r="A16" s="4" t="s">
        <v>518</v>
      </c>
      <c r="B16" s="4" t="s">
        <v>519</v>
      </c>
      <c r="C16" s="4" t="s">
        <v>520</v>
      </c>
    </row>
    <row r="17" spans="1:4">
      <c r="A17" s="4" t="s">
        <v>512</v>
      </c>
      <c r="B17" s="6" t="n">
        <v>17000</v>
      </c>
      <c r="C17" s="6" t="n">
        <v>22200</v>
      </c>
    </row>
    <row r="18" spans="1:4">
      <c r="A18" s="4" t="s">
        <v>515</v>
      </c>
      <c r="B18" s="5" t="n">
        <v>1400</v>
      </c>
      <c r="C18" s="5" t="n">
        <v>2400</v>
      </c>
    </row>
    <row r="19" spans="1:4">
      <c r="A19" s="4" t="s">
        <v>516</v>
      </c>
      <c r="B19" s="6" t="n">
        <v>9900</v>
      </c>
      <c r="C19" s="6" t="n">
        <v>13000</v>
      </c>
    </row>
    <row r="20" spans="1:4">
      <c r="A20" s="4" t="s">
        <v>521</v>
      </c>
    </row>
    <row r="21" spans="1:4">
      <c r="A21" s="3" t="s">
        <v>510</v>
      </c>
    </row>
    <row r="22" spans="1:4">
      <c r="A22" s="4" t="s">
        <v>511</v>
      </c>
      <c r="B22" s="5" t="n">
        <v>119224</v>
      </c>
    </row>
    <row r="23" spans="1:4">
      <c r="A23" s="4" t="s">
        <v>518</v>
      </c>
      <c r="B23" s="4" t="s">
        <v>522</v>
      </c>
    </row>
    <row r="24" spans="1:4">
      <c r="A24" s="4" t="s">
        <v>512</v>
      </c>
      <c r="B24" s="6" t="n">
        <v>23900</v>
      </c>
    </row>
    <row r="25" spans="1:4">
      <c r="A25" s="4" t="s">
        <v>516</v>
      </c>
      <c r="B25" s="6" t="n">
        <v>14100</v>
      </c>
    </row>
    <row r="26" spans="1:4">
      <c r="A26" s="4" t="s">
        <v>523</v>
      </c>
    </row>
    <row r="27" spans="1:4">
      <c r="A27" s="3" t="s">
        <v>510</v>
      </c>
    </row>
    <row r="28" spans="1:4">
      <c r="A28" s="4" t="s">
        <v>511</v>
      </c>
      <c r="B28" s="5" t="n">
        <v>103334</v>
      </c>
    </row>
    <row r="29" spans="1:4">
      <c r="A29" s="4" t="s">
        <v>518</v>
      </c>
      <c r="B29" s="4" t="s">
        <v>388</v>
      </c>
    </row>
    <row r="30" spans="1:4">
      <c r="A30" s="4" t="s">
        <v>512</v>
      </c>
      <c r="B30" s="6" t="n">
        <v>25700</v>
      </c>
    </row>
    <row r="31" spans="1:4">
      <c r="A31" s="4" t="s">
        <v>514</v>
      </c>
      <c r="B31" s="5" t="n">
        <v>200</v>
      </c>
    </row>
    <row r="32" spans="1:4">
      <c r="A32" s="4" t="s">
        <v>515</v>
      </c>
      <c r="B32" s="5" t="n">
        <v>2200</v>
      </c>
    </row>
    <row r="33" spans="1:4">
      <c r="A33" s="4" t="s">
        <v>516</v>
      </c>
      <c r="B33" s="6" t="n">
        <v>14800</v>
      </c>
    </row>
    <row r="34" spans="1:4">
      <c r="A34" s="4" t="s">
        <v>524</v>
      </c>
    </row>
    <row r="35" spans="1:4">
      <c r="A35" s="3" t="s">
        <v>510</v>
      </c>
    </row>
    <row r="36" spans="1:4">
      <c r="A36" s="4" t="s">
        <v>511</v>
      </c>
      <c r="C36" s="5" t="n">
        <v>155984</v>
      </c>
    </row>
    <row r="37" spans="1:4">
      <c r="A37" s="4" t="s">
        <v>518</v>
      </c>
      <c r="C37" s="4" t="s">
        <v>525</v>
      </c>
    </row>
    <row r="38" spans="1:4">
      <c r="A38" s="4" t="s">
        <v>512</v>
      </c>
      <c r="C38" s="6" t="n">
        <v>24700</v>
      </c>
    </row>
    <row r="39" spans="1:4">
      <c r="A39" s="4" t="s">
        <v>515</v>
      </c>
      <c r="C39" s="5" t="n">
        <v>2700</v>
      </c>
    </row>
    <row r="40" spans="1:4">
      <c r="A40" s="4" t="s">
        <v>516</v>
      </c>
      <c r="C40" s="6" t="n">
        <v>14600</v>
      </c>
    </row>
    <row r="41" spans="1:4">
      <c r="A41" s="4" t="s">
        <v>526</v>
      </c>
    </row>
    <row r="42" spans="1:4">
      <c r="A42" s="3" t="s">
        <v>510</v>
      </c>
    </row>
    <row r="43" spans="1:4">
      <c r="A43" s="4" t="s">
        <v>511</v>
      </c>
      <c r="C43" s="5" t="n">
        <v>30850</v>
      </c>
    </row>
    <row r="44" spans="1:4">
      <c r="A44" s="4" t="s">
        <v>518</v>
      </c>
      <c r="C44" s="4" t="s">
        <v>527</v>
      </c>
    </row>
    <row r="45" spans="1:4">
      <c r="A45" s="4" t="s">
        <v>512</v>
      </c>
      <c r="C45" s="6" t="n">
        <v>3600</v>
      </c>
    </row>
    <row r="46" spans="1:4">
      <c r="A46" s="4" t="s">
        <v>515</v>
      </c>
      <c r="C46" s="6" t="n">
        <v>300</v>
      </c>
    </row>
    <row r="47" spans="1:4">
      <c r="A47" s="4" t="s">
        <v>528</v>
      </c>
    </row>
    <row r="48" spans="1:4">
      <c r="A48" s="3" t="s">
        <v>510</v>
      </c>
    </row>
    <row r="49" spans="1:4">
      <c r="A49" s="4" t="s">
        <v>511</v>
      </c>
      <c r="C49" s="5" t="n">
        <v>78033</v>
      </c>
    </row>
    <row r="50" spans="1:4">
      <c r="A50" s="4" t="s">
        <v>518</v>
      </c>
      <c r="C50" s="4" t="s">
        <v>388</v>
      </c>
    </row>
    <row r="51" spans="1:4">
      <c r="A51" s="4" t="s">
        <v>512</v>
      </c>
      <c r="C51" s="6" t="n">
        <v>7700</v>
      </c>
    </row>
    <row r="52" spans="1:4">
      <c r="A52" s="4" t="s">
        <v>515</v>
      </c>
      <c r="C52" s="5" t="n">
        <v>600</v>
      </c>
    </row>
    <row r="53" spans="1:4">
      <c r="A53" s="4" t="s">
        <v>516</v>
      </c>
      <c r="C53" s="6" t="n">
        <v>4500</v>
      </c>
    </row>
    <row r="54" spans="1:4">
      <c r="A54" s="4" t="s">
        <v>529</v>
      </c>
    </row>
    <row r="55" spans="1:4">
      <c r="A55" s="3" t="s">
        <v>510</v>
      </c>
    </row>
    <row r="56" spans="1:4">
      <c r="A56" s="4" t="s">
        <v>511</v>
      </c>
      <c r="C56" s="5" t="n">
        <v>78151</v>
      </c>
    </row>
    <row r="57" spans="1:4">
      <c r="A57" s="4" t="s">
        <v>518</v>
      </c>
      <c r="C57" s="4" t="s">
        <v>381</v>
      </c>
    </row>
    <row r="58" spans="1:4">
      <c r="A58" s="4" t="s">
        <v>512</v>
      </c>
      <c r="C58" s="6" t="n">
        <v>13000</v>
      </c>
    </row>
    <row r="59" spans="1:4">
      <c r="A59" s="4" t="s">
        <v>515</v>
      </c>
      <c r="C59" s="5" t="n">
        <v>1300</v>
      </c>
    </row>
    <row r="60" spans="1:4">
      <c r="A60" s="4" t="s">
        <v>516</v>
      </c>
      <c r="C60" s="6" t="n">
        <v>7500</v>
      </c>
    </row>
    <row r="61" spans="1:4">
      <c r="A61" s="4" t="s">
        <v>530</v>
      </c>
      <c r="C61" s="5" t="n">
        <v>1</v>
      </c>
    </row>
    <row r="62" spans="1:4">
      <c r="A62" s="4" t="s">
        <v>531</v>
      </c>
      <c r="C62" s="5" t="n">
        <v>2</v>
      </c>
    </row>
    <row r="63" spans="1:4">
      <c r="A63" s="4" t="s">
        <v>532</v>
      </c>
    </row>
    <row r="64" spans="1:4">
      <c r="A64" s="3" t="s">
        <v>510</v>
      </c>
    </row>
    <row r="65" spans="1:4">
      <c r="A65" s="4" t="s">
        <v>518</v>
      </c>
      <c r="C65" s="4" t="s">
        <v>388</v>
      </c>
    </row>
    <row r="66" spans="1:4">
      <c r="A66" s="4" t="s">
        <v>533</v>
      </c>
      <c r="C66" s="4" t="s">
        <v>534</v>
      </c>
    </row>
    <row r="67" spans="1:4">
      <c r="A67" s="4" t="s">
        <v>535</v>
      </c>
    </row>
    <row r="68" spans="1:4">
      <c r="A68" s="3" t="s">
        <v>510</v>
      </c>
    </row>
    <row r="69" spans="1:4">
      <c r="A69" s="4" t="s">
        <v>511</v>
      </c>
      <c r="C69" s="5" t="n">
        <v>90626</v>
      </c>
    </row>
    <row r="70" spans="1:4">
      <c r="A70" s="4" t="s">
        <v>518</v>
      </c>
      <c r="C70" s="4" t="s">
        <v>536</v>
      </c>
    </row>
    <row r="71" spans="1:4">
      <c r="A71" s="4" t="s">
        <v>512</v>
      </c>
      <c r="C71" s="6" t="n">
        <v>6600</v>
      </c>
    </row>
    <row r="72" spans="1:4">
      <c r="A72" s="4" t="s">
        <v>515</v>
      </c>
      <c r="C72" s="5" t="n">
        <v>600</v>
      </c>
    </row>
    <row r="73" spans="1:4">
      <c r="A73" s="4" t="s">
        <v>516</v>
      </c>
      <c r="C73" s="6" t="n">
        <v>3800</v>
      </c>
    </row>
    <row r="74" spans="1:4">
      <c r="A74" s="4" t="s">
        <v>537</v>
      </c>
    </row>
    <row r="75" spans="1:4">
      <c r="A75" s="3" t="s">
        <v>510</v>
      </c>
    </row>
    <row r="76" spans="1:4">
      <c r="A76" s="4" t="s">
        <v>518</v>
      </c>
      <c r="B76" s="4" t="s">
        <v>538</v>
      </c>
      <c r="C76" s="4" t="s">
        <v>539</v>
      </c>
    </row>
    <row r="77" spans="1:4">
      <c r="A77" s="4" t="s">
        <v>540</v>
      </c>
    </row>
    <row r="78" spans="1:4">
      <c r="A78" s="3" t="s">
        <v>510</v>
      </c>
    </row>
    <row r="79" spans="1:4">
      <c r="A79" s="4" t="s">
        <v>518</v>
      </c>
      <c r="B79" s="4" t="s">
        <v>541</v>
      </c>
      <c r="C79" s="4" t="s">
        <v>5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10</v>
      </c>
    </row>
    <row r="4" spans="1:3">
      <c r="A4" s="4" t="s">
        <v>544</v>
      </c>
      <c r="B4" s="6" t="n">
        <v>66570</v>
      </c>
      <c r="C4" s="6" t="n">
        <v>77798</v>
      </c>
    </row>
    <row r="5" spans="1:3">
      <c r="A5" s="4" t="s">
        <v>545</v>
      </c>
    </row>
    <row r="6" spans="1:3">
      <c r="A6" s="3" t="s">
        <v>510</v>
      </c>
    </row>
    <row r="7" spans="1:3">
      <c r="A7" s="4" t="s">
        <v>544</v>
      </c>
      <c r="B7" s="5" t="n">
        <v>40900</v>
      </c>
      <c r="C7" s="5" t="n">
        <v>77798</v>
      </c>
    </row>
    <row r="8" spans="1:3">
      <c r="A8" s="4" t="s">
        <v>546</v>
      </c>
    </row>
    <row r="9" spans="1:3">
      <c r="A9" s="3" t="s">
        <v>510</v>
      </c>
    </row>
    <row r="10" spans="1:3">
      <c r="A10" s="4" t="s">
        <v>544</v>
      </c>
      <c r="B10" s="5" t="n">
        <v>25670</v>
      </c>
      <c r="C10" s="5" t="n">
        <v>0</v>
      </c>
    </row>
    <row r="11" spans="1:3">
      <c r="A11" s="4" t="s">
        <v>547</v>
      </c>
    </row>
    <row r="12" spans="1:3">
      <c r="A12" s="3" t="s">
        <v>510</v>
      </c>
    </row>
    <row r="13" spans="1:3">
      <c r="A13" s="4" t="s">
        <v>548</v>
      </c>
      <c r="B13" s="5" t="n">
        <v>3090</v>
      </c>
      <c r="C13" s="5" t="n">
        <v>5408</v>
      </c>
    </row>
    <row r="14" spans="1:3">
      <c r="A14" s="4" t="s">
        <v>549</v>
      </c>
    </row>
    <row r="15" spans="1:3">
      <c r="A15" s="3" t="s">
        <v>510</v>
      </c>
    </row>
    <row r="16" spans="1:3">
      <c r="A16" s="4" t="s">
        <v>548</v>
      </c>
      <c r="B16" s="5" t="n">
        <v>1406</v>
      </c>
      <c r="C16" s="5" t="n">
        <v>0</v>
      </c>
    </row>
    <row r="17" spans="1:3">
      <c r="A17" s="4" t="s">
        <v>550</v>
      </c>
    </row>
    <row r="18" spans="1:3">
      <c r="A18" s="3" t="s">
        <v>510</v>
      </c>
    </row>
    <row r="19" spans="1:3">
      <c r="A19" s="4" t="s">
        <v>548</v>
      </c>
      <c r="B19" s="5" t="n">
        <v>0</v>
      </c>
      <c r="C19" s="5" t="n">
        <v>1712</v>
      </c>
    </row>
    <row r="20" spans="1:3">
      <c r="A20" s="4" t="s">
        <v>551</v>
      </c>
    </row>
    <row r="21" spans="1:3">
      <c r="A21" s="3" t="s">
        <v>510</v>
      </c>
    </row>
    <row r="22" spans="1:3">
      <c r="A22" s="4" t="s">
        <v>548</v>
      </c>
      <c r="B22" s="5" t="n">
        <v>188</v>
      </c>
      <c r="C22" s="5" t="n">
        <v>0</v>
      </c>
    </row>
    <row r="23" spans="1:3">
      <c r="A23" s="4" t="s">
        <v>552</v>
      </c>
    </row>
    <row r="24" spans="1:3">
      <c r="A24" s="3" t="s">
        <v>510</v>
      </c>
    </row>
    <row r="25" spans="1:3">
      <c r="A25" s="4" t="s">
        <v>553</v>
      </c>
      <c r="B25" s="5" t="n">
        <v>-281</v>
      </c>
      <c r="C25" s="5" t="n">
        <v>-1246</v>
      </c>
    </row>
    <row r="26" spans="1:3">
      <c r="A26" s="4" t="s">
        <v>554</v>
      </c>
    </row>
    <row r="27" spans="1:3">
      <c r="A27" s="3" t="s">
        <v>510</v>
      </c>
    </row>
    <row r="28" spans="1:3">
      <c r="A28" s="4" t="s">
        <v>548</v>
      </c>
      <c r="B28" s="5" t="n">
        <v>7125</v>
      </c>
      <c r="C28" s="5" t="n">
        <v>10528</v>
      </c>
    </row>
    <row r="29" spans="1:3">
      <c r="A29" s="4" t="s">
        <v>555</v>
      </c>
    </row>
    <row r="30" spans="1:3">
      <c r="A30" s="3" t="s">
        <v>510</v>
      </c>
    </row>
    <row r="31" spans="1:3">
      <c r="A31" s="4" t="s">
        <v>548</v>
      </c>
      <c r="B31" s="5" t="n">
        <v>3681</v>
      </c>
      <c r="C31" s="5" t="n">
        <v>0</v>
      </c>
    </row>
    <row r="32" spans="1:3">
      <c r="A32" s="4" t="s">
        <v>556</v>
      </c>
    </row>
    <row r="33" spans="1:3">
      <c r="A33" s="3" t="s">
        <v>510</v>
      </c>
    </row>
    <row r="34" spans="1:3">
      <c r="A34" s="4" t="s">
        <v>548</v>
      </c>
      <c r="B34" s="5" t="n">
        <v>22934</v>
      </c>
      <c r="C34" s="5" t="n">
        <v>42652</v>
      </c>
    </row>
    <row r="35" spans="1:3">
      <c r="A35" s="4" t="s">
        <v>557</v>
      </c>
    </row>
    <row r="36" spans="1:3">
      <c r="A36" s="3" t="s">
        <v>510</v>
      </c>
    </row>
    <row r="37" spans="1:3">
      <c r="A37" s="4" t="s">
        <v>548</v>
      </c>
      <c r="B37" s="5" t="n">
        <v>11682</v>
      </c>
      <c r="C37" s="5" t="n">
        <v>0</v>
      </c>
    </row>
    <row r="38" spans="1:3">
      <c r="A38" s="4" t="s">
        <v>558</v>
      </c>
    </row>
    <row r="39" spans="1:3">
      <c r="A39" s="3" t="s">
        <v>510</v>
      </c>
    </row>
    <row r="40" spans="1:3">
      <c r="A40" s="4" t="s">
        <v>548</v>
      </c>
      <c r="B40" s="5" t="n">
        <v>3240</v>
      </c>
      <c r="C40" s="5" t="n">
        <v>6996</v>
      </c>
    </row>
    <row r="41" spans="1:3">
      <c r="A41" s="4" t="s">
        <v>559</v>
      </c>
    </row>
    <row r="42" spans="1:3">
      <c r="A42" s="3" t="s">
        <v>510</v>
      </c>
    </row>
    <row r="43" spans="1:3">
      <c r="A43" s="4" t="s">
        <v>548</v>
      </c>
      <c r="B43" s="5" t="n">
        <v>4057</v>
      </c>
      <c r="C43" s="5" t="n">
        <v>0</v>
      </c>
    </row>
    <row r="44" spans="1:3">
      <c r="A44" s="4" t="s">
        <v>560</v>
      </c>
    </row>
    <row r="45" spans="1:3">
      <c r="A45" s="3" t="s">
        <v>510</v>
      </c>
    </row>
    <row r="46" spans="1:3">
      <c r="A46" s="4" t="s">
        <v>548</v>
      </c>
      <c r="B46" s="5" t="n">
        <v>3355</v>
      </c>
      <c r="C46" s="5" t="n">
        <v>7410</v>
      </c>
    </row>
    <row r="47" spans="1:3">
      <c r="A47" s="4" t="s">
        <v>561</v>
      </c>
    </row>
    <row r="48" spans="1:3">
      <c r="A48" s="3" t="s">
        <v>510</v>
      </c>
    </row>
    <row r="49" spans="1:3">
      <c r="A49" s="4" t="s">
        <v>548</v>
      </c>
      <c r="B49" s="5" t="n">
        <v>2669</v>
      </c>
      <c r="C49" s="5" t="n">
        <v>0</v>
      </c>
    </row>
    <row r="50" spans="1:3">
      <c r="A50" s="4" t="s">
        <v>562</v>
      </c>
    </row>
    <row r="51" spans="1:3">
      <c r="A51" s="3" t="s">
        <v>510</v>
      </c>
    </row>
    <row r="52" spans="1:3">
      <c r="A52" s="4" t="s">
        <v>548</v>
      </c>
      <c r="B52" s="5" t="n">
        <v>1437</v>
      </c>
      <c r="C52" s="5" t="n">
        <v>4338</v>
      </c>
    </row>
    <row r="53" spans="1:3">
      <c r="A53" s="4" t="s">
        <v>563</v>
      </c>
    </row>
    <row r="54" spans="1:3">
      <c r="A54" s="3" t="s">
        <v>510</v>
      </c>
    </row>
    <row r="55" spans="1:3">
      <c r="A55" s="4" t="s">
        <v>548</v>
      </c>
      <c r="B55" s="6" t="n">
        <v>1987</v>
      </c>
      <c r="C5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64</v>
      </c>
      <c r="B1" s="2" t="s">
        <v>1</v>
      </c>
    </row>
    <row r="2" spans="1:4">
      <c r="B2" s="2" t="s">
        <v>565</v>
      </c>
      <c r="C2" s="2" t="s">
        <v>566</v>
      </c>
      <c r="D2" s="2" t="s">
        <v>567</v>
      </c>
    </row>
    <row r="3" spans="1:4">
      <c r="A3" s="3" t="s">
        <v>510</v>
      </c>
    </row>
    <row r="4" spans="1:4">
      <c r="A4" s="4" t="s">
        <v>568</v>
      </c>
      <c r="B4" s="5" t="n">
        <v>2</v>
      </c>
      <c r="C4" s="5" t="n">
        <v>6</v>
      </c>
      <c r="D4" s="5" t="n">
        <v>11</v>
      </c>
    </row>
    <row r="5" spans="1:4">
      <c r="A5" s="4" t="s">
        <v>569</v>
      </c>
      <c r="B5" s="6" t="n">
        <v>1462</v>
      </c>
      <c r="C5" s="6" t="n">
        <v>4919</v>
      </c>
      <c r="D5" s="6" t="n">
        <v>5605</v>
      </c>
    </row>
    <row r="6" spans="1:4">
      <c r="A6" s="4" t="s">
        <v>570</v>
      </c>
      <c r="B6" s="6" t="n">
        <v>-162</v>
      </c>
      <c r="C6" s="6" t="n">
        <v>-63</v>
      </c>
      <c r="D6" s="6" t="n">
        <v>3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94</v>
      </c>
      <c r="C1" s="2" t="s">
        <v>1</v>
      </c>
    </row>
    <row r="2" spans="1:5">
      <c r="C2" s="2" t="s">
        <v>2</v>
      </c>
      <c r="D2" s="2" t="s">
        <v>32</v>
      </c>
      <c r="E2" s="2" t="s">
        <v>95</v>
      </c>
    </row>
    <row r="3" spans="1:5">
      <c r="A3" s="3" t="s">
        <v>96</v>
      </c>
    </row>
    <row r="4" spans="1:5">
      <c r="A4" s="4" t="s">
        <v>97</v>
      </c>
      <c r="C4" s="6" t="n">
        <v>84498000</v>
      </c>
      <c r="D4" s="6" t="n">
        <v>80892000</v>
      </c>
      <c r="E4" s="6" t="n">
        <v>71211000</v>
      </c>
    </row>
    <row r="5" spans="1:5">
      <c r="A5" s="4" t="s">
        <v>98</v>
      </c>
      <c r="C5" s="5" t="n">
        <v>1489000</v>
      </c>
      <c r="D5" s="5" t="n">
        <v>1753000</v>
      </c>
      <c r="E5" s="5" t="n">
        <v>2079000</v>
      </c>
    </row>
    <row r="6" spans="1:5">
      <c r="A6" s="4" t="s">
        <v>99</v>
      </c>
      <c r="C6" s="5" t="n">
        <v>385000</v>
      </c>
      <c r="D6" s="5" t="n">
        <v>1121000</v>
      </c>
      <c r="E6" s="5" t="n">
        <v>466000</v>
      </c>
    </row>
    <row r="7" spans="1:5">
      <c r="A7" s="4" t="s">
        <v>100</v>
      </c>
      <c r="C7" s="5" t="n">
        <v>86372000</v>
      </c>
      <c r="D7" s="5" t="n">
        <v>83766000</v>
      </c>
      <c r="E7" s="5" t="n">
        <v>73756000</v>
      </c>
    </row>
    <row r="8" spans="1:5">
      <c r="A8" s="3" t="s">
        <v>101</v>
      </c>
    </row>
    <row r="9" spans="1:5">
      <c r="A9" s="4" t="s">
        <v>102</v>
      </c>
      <c r="C9" s="5" t="n">
        <v>37517000</v>
      </c>
      <c r="D9" s="5" t="n">
        <v>35288000</v>
      </c>
      <c r="E9" s="5" t="n">
        <v>28864000</v>
      </c>
    </row>
    <row r="10" spans="1:5">
      <c r="A10" s="4" t="s">
        <v>103</v>
      </c>
      <c r="C10" s="5" t="n">
        <v>5889000</v>
      </c>
      <c r="D10" s="5" t="n">
        <v>5296000</v>
      </c>
      <c r="E10" s="5" t="n">
        <v>4711000</v>
      </c>
    </row>
    <row r="11" spans="1:5">
      <c r="A11" s="4" t="s">
        <v>104</v>
      </c>
      <c r="C11" s="5" t="n">
        <v>261000</v>
      </c>
      <c r="D11" s="5" t="n">
        <v>622000</v>
      </c>
      <c r="E11" s="5" t="n">
        <v>1438000</v>
      </c>
    </row>
    <row r="12" spans="1:5">
      <c r="A12" s="4" t="s">
        <v>105</v>
      </c>
      <c r="B12" s="4" t="s">
        <v>56</v>
      </c>
      <c r="C12" s="5" t="n">
        <v>3930000</v>
      </c>
      <c r="D12" s="5" t="n">
        <v>3474000</v>
      </c>
      <c r="E12" s="5" t="n">
        <v>2798000</v>
      </c>
    </row>
    <row r="13" spans="1:5">
      <c r="A13" s="4" t="s">
        <v>106</v>
      </c>
      <c r="B13" s="4" t="s">
        <v>56</v>
      </c>
      <c r="C13" s="5" t="n">
        <v>2381000</v>
      </c>
      <c r="D13" s="5" t="n">
        <v>4650000</v>
      </c>
      <c r="E13" s="5" t="n">
        <v>4305000</v>
      </c>
    </row>
    <row r="14" spans="1:5">
      <c r="A14" s="4" t="s">
        <v>107</v>
      </c>
      <c r="B14" s="4" t="s">
        <v>56</v>
      </c>
      <c r="C14" s="5" t="n">
        <v>1474000</v>
      </c>
      <c r="D14" s="5" t="n">
        <v>1419000</v>
      </c>
      <c r="E14" s="5" t="n">
        <v>1526000</v>
      </c>
    </row>
    <row r="15" spans="1:5">
      <c r="A15" s="4" t="s">
        <v>108</v>
      </c>
      <c r="C15" s="5" t="n">
        <v>2127000</v>
      </c>
      <c r="D15" s="5" t="n">
        <v>2094000</v>
      </c>
      <c r="E15" s="5" t="n">
        <v>2689000</v>
      </c>
    </row>
    <row r="16" spans="1:5">
      <c r="A16" s="4" t="s">
        <v>109</v>
      </c>
      <c r="C16" s="5" t="n">
        <v>2016000</v>
      </c>
      <c r="D16" s="5" t="n">
        <v>622000</v>
      </c>
      <c r="E16" s="5" t="n">
        <v>14238000</v>
      </c>
    </row>
    <row r="17" spans="1:5">
      <c r="A17" s="4" t="s">
        <v>110</v>
      </c>
      <c r="C17" s="5" t="n">
        <v>55595000</v>
      </c>
      <c r="D17" s="5" t="n">
        <v>53465000</v>
      </c>
      <c r="E17" s="5" t="n">
        <v>60569000</v>
      </c>
    </row>
    <row r="18" spans="1:5">
      <c r="A18" s="4" t="s">
        <v>111</v>
      </c>
      <c r="B18" s="4" t="s">
        <v>56</v>
      </c>
      <c r="C18" s="5" t="n">
        <v>0</v>
      </c>
      <c r="D18" s="5" t="n">
        <v>0</v>
      </c>
      <c r="E18" s="5" t="n">
        <v>-150000</v>
      </c>
    </row>
    <row r="19" spans="1:5">
      <c r="A19" s="4" t="s">
        <v>112</v>
      </c>
      <c r="B19" s="4" t="s">
        <v>56</v>
      </c>
      <c r="D19" s="5" t="n">
        <v>-2500000</v>
      </c>
      <c r="E19" s="5" t="n">
        <v>-3013000</v>
      </c>
    </row>
    <row r="20" spans="1:5">
      <c r="A20" s="4" t="s">
        <v>113</v>
      </c>
      <c r="C20" s="5" t="n">
        <v>55595000</v>
      </c>
      <c r="D20" s="5" t="n">
        <v>50965000</v>
      </c>
      <c r="E20" s="5" t="n">
        <v>57406000</v>
      </c>
    </row>
    <row r="21" spans="1:5">
      <c r="A21" s="3" t="s">
        <v>114</v>
      </c>
    </row>
    <row r="22" spans="1:5">
      <c r="A22" s="4" t="s">
        <v>115</v>
      </c>
      <c r="C22" s="5" t="n">
        <v>-25902000</v>
      </c>
      <c r="D22" s="5" t="n">
        <v>-28014000</v>
      </c>
      <c r="E22" s="5" t="n">
        <v>-26197000</v>
      </c>
    </row>
    <row r="23" spans="1:5">
      <c r="A23" s="4" t="s">
        <v>116</v>
      </c>
      <c r="C23" s="5" t="n">
        <v>-1502000</v>
      </c>
      <c r="D23" s="5" t="n">
        <v>-2743000</v>
      </c>
      <c r="E23" s="5" t="n">
        <v>-2743000</v>
      </c>
    </row>
    <row r="24" spans="1:5">
      <c r="A24" s="4" t="s">
        <v>117</v>
      </c>
      <c r="C24" s="5" t="n">
        <v>242000</v>
      </c>
      <c r="D24" s="5" t="n">
        <v>1538000</v>
      </c>
      <c r="E24" s="5" t="n">
        <v>1240000</v>
      </c>
    </row>
    <row r="25" spans="1:5">
      <c r="A25" s="4" t="s">
        <v>118</v>
      </c>
      <c r="C25" s="5" t="n">
        <v>0</v>
      </c>
      <c r="D25" s="5" t="n">
        <v>0</v>
      </c>
      <c r="E25" s="5" t="n">
        <v>5274000</v>
      </c>
    </row>
    <row r="26" spans="1:5">
      <c r="A26" s="4" t="s">
        <v>119</v>
      </c>
      <c r="C26" s="5" t="n">
        <v>343000</v>
      </c>
      <c r="D26" s="5" t="n">
        <v>14000</v>
      </c>
      <c r="E26" s="5" t="n">
        <v>174000</v>
      </c>
    </row>
    <row r="27" spans="1:5">
      <c r="A27" s="4" t="s">
        <v>120</v>
      </c>
      <c r="C27" s="5" t="n">
        <v>-26819000</v>
      </c>
      <c r="D27" s="5" t="n">
        <v>-29205000</v>
      </c>
      <c r="E27" s="5" t="n">
        <v>-22252000</v>
      </c>
    </row>
    <row r="28" spans="1:5">
      <c r="A28" s="4" t="s">
        <v>121</v>
      </c>
      <c r="C28" s="5" t="n">
        <v>3958000</v>
      </c>
      <c r="D28" s="5" t="n">
        <v>3596000</v>
      </c>
      <c r="E28" s="5" t="n">
        <v>-5902000</v>
      </c>
    </row>
    <row r="29" spans="1:5">
      <c r="A29" s="4" t="s">
        <v>122</v>
      </c>
      <c r="C29" s="5" t="n">
        <v>-6645000</v>
      </c>
      <c r="D29" s="5" t="n">
        <v>-4094000</v>
      </c>
      <c r="E29" s="5" t="n">
        <v>-4094000</v>
      </c>
    </row>
    <row r="30" spans="1:5">
      <c r="A30" s="4" t="s">
        <v>123</v>
      </c>
      <c r="C30" s="5" t="n">
        <v>-1011000</v>
      </c>
      <c r="D30" s="5" t="n">
        <v>-1007000</v>
      </c>
      <c r="E30" s="5" t="n">
        <v>-542000</v>
      </c>
    </row>
    <row r="31" spans="1:5">
      <c r="A31" s="4" t="s">
        <v>124</v>
      </c>
      <c r="C31" s="6" t="n">
        <v>-3698000</v>
      </c>
      <c r="D31" s="6" t="n">
        <v>-1505000</v>
      </c>
      <c r="E31" s="6" t="n">
        <v>-10538000</v>
      </c>
    </row>
    <row r="32" spans="1:5">
      <c r="A32" s="4" t="s">
        <v>125</v>
      </c>
      <c r="C32" s="8" t="n">
        <v>-0.16</v>
      </c>
      <c r="D32" s="8" t="n">
        <v>-0.07000000000000001</v>
      </c>
      <c r="E32" s="8" t="n">
        <v>-0.61</v>
      </c>
    </row>
    <row r="33" spans="1:5">
      <c r="A33" s="3" t="s">
        <v>126</v>
      </c>
    </row>
    <row r="34" spans="1:5">
      <c r="A34" s="4" t="s">
        <v>127</v>
      </c>
      <c r="C34" s="5" t="n">
        <v>23193962</v>
      </c>
      <c r="D34" s="5" t="n">
        <v>21159597</v>
      </c>
      <c r="E34" s="5" t="n">
        <v>17253503</v>
      </c>
    </row>
    <row r="35" spans="1:5">
      <c r="A35" s="4" t="s">
        <v>128</v>
      </c>
      <c r="C35" s="5" t="n">
        <v>23193962</v>
      </c>
      <c r="D35" s="5" t="n">
        <v>21159597</v>
      </c>
      <c r="E35" s="5" t="n">
        <v>17253503</v>
      </c>
    </row>
    <row r="36" spans="1:5">
      <c r="A36" s="4" t="s">
        <v>129</v>
      </c>
      <c r="C36" s="8" t="n">
        <v>1.05</v>
      </c>
      <c r="D36" s="8" t="n">
        <v>1.05</v>
      </c>
      <c r="E36" s="8" t="n">
        <v>1.05</v>
      </c>
    </row>
    <row r="37" spans="1:5">
      <c r="A37" s="4" t="s">
        <v>130</v>
      </c>
      <c r="C37" s="5" t="n">
        <v>960667</v>
      </c>
      <c r="D37" s="5" t="n">
        <v>960016</v>
      </c>
      <c r="E37" s="5" t="n">
        <v>516937</v>
      </c>
    </row>
    <row r="38" spans="1:5"/>
    <row r="39" spans="1:5">
      <c r="A39" s="4" t="s">
        <v>56</v>
      </c>
      <c r="B39" s="4" t="s">
        <v>74</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71</v>
      </c>
      <c r="J1" s="2" t="s">
        <v>1</v>
      </c>
    </row>
    <row r="2" spans="1:12">
      <c r="B2" s="2" t="s">
        <v>2</v>
      </c>
      <c r="C2" s="2" t="s">
        <v>472</v>
      </c>
      <c r="D2" s="2" t="s">
        <v>4</v>
      </c>
      <c r="E2" s="2" t="s">
        <v>473</v>
      </c>
      <c r="F2" s="2" t="s">
        <v>32</v>
      </c>
      <c r="G2" s="2" t="s">
        <v>474</v>
      </c>
      <c r="H2" s="2" t="s">
        <v>419</v>
      </c>
      <c r="I2" s="2" t="s">
        <v>475</v>
      </c>
      <c r="J2" s="2" t="s">
        <v>2</v>
      </c>
      <c r="K2" s="2" t="s">
        <v>32</v>
      </c>
      <c r="L2" s="2" t="s">
        <v>95</v>
      </c>
    </row>
    <row r="3" spans="1:12">
      <c r="A3" s="3" t="s">
        <v>572</v>
      </c>
    </row>
    <row r="4" spans="1:12">
      <c r="A4" s="4" t="s">
        <v>573</v>
      </c>
      <c r="J4" s="6" t="n">
        <v>88304</v>
      </c>
      <c r="K4" s="6" t="n">
        <v>89720</v>
      </c>
      <c r="L4" s="6" t="n">
        <v>87439</v>
      </c>
    </row>
    <row r="5" spans="1:12">
      <c r="A5" s="4" t="s">
        <v>113</v>
      </c>
      <c r="J5" s="5" t="n">
        <v>-56697</v>
      </c>
      <c r="K5" s="5" t="n">
        <v>-54480</v>
      </c>
      <c r="L5" s="5" t="n">
        <v>-66052</v>
      </c>
    </row>
    <row r="6" spans="1:12">
      <c r="A6" s="4" t="s">
        <v>574</v>
      </c>
      <c r="J6" s="5" t="n">
        <v>-27429</v>
      </c>
      <c r="K6" s="5" t="n">
        <v>-31014</v>
      </c>
      <c r="L6" s="5" t="n">
        <v>-26014</v>
      </c>
    </row>
    <row r="7" spans="1:12">
      <c r="A7" s="4" t="s">
        <v>121</v>
      </c>
      <c r="J7" s="5" t="n">
        <v>4178</v>
      </c>
      <c r="K7" s="5" t="n">
        <v>4226</v>
      </c>
      <c r="L7" s="5" t="n">
        <v>-4627</v>
      </c>
    </row>
    <row r="8" spans="1:12">
      <c r="A8" s="4" t="s">
        <v>575</v>
      </c>
      <c r="B8" s="6" t="n">
        <v>-2607</v>
      </c>
      <c r="C8" s="6" t="n">
        <v>-2256</v>
      </c>
      <c r="D8" s="6" t="n">
        <v>-1514</v>
      </c>
      <c r="E8" s="6" t="n">
        <v>-1279</v>
      </c>
      <c r="F8" s="6" t="n">
        <v>-1284</v>
      </c>
      <c r="G8" s="6" t="n">
        <v>-1286</v>
      </c>
      <c r="H8" s="6" t="n">
        <v>-1284</v>
      </c>
      <c r="I8" s="6" t="n">
        <v>-1247</v>
      </c>
      <c r="J8" s="5" t="n">
        <v>-7656</v>
      </c>
      <c r="K8" s="5" t="n">
        <v>-5101</v>
      </c>
      <c r="L8" s="5" t="n">
        <v>-4636</v>
      </c>
    </row>
    <row r="9" spans="1:12">
      <c r="A9" s="4" t="s">
        <v>124</v>
      </c>
      <c r="J9" s="6" t="n">
        <v>-3478</v>
      </c>
      <c r="K9" s="6" t="n">
        <v>-875</v>
      </c>
      <c r="L9" s="6" t="n">
        <v>-9263</v>
      </c>
    </row>
    <row r="10" spans="1:12">
      <c r="A10" s="3" t="s">
        <v>576</v>
      </c>
    </row>
    <row r="11" spans="1:12">
      <c r="A11" s="4" t="s">
        <v>577</v>
      </c>
      <c r="J11" s="8" t="n">
        <v>-0.15</v>
      </c>
      <c r="K11" s="8" t="n">
        <v>-0.04</v>
      </c>
      <c r="L11" s="8" t="n">
        <v>-0.54</v>
      </c>
    </row>
    <row r="12" spans="1:12">
      <c r="A12" s="4" t="s">
        <v>125</v>
      </c>
      <c r="B12" s="8" t="n">
        <v>-0.01</v>
      </c>
      <c r="C12" s="8" t="n">
        <v>-0.1</v>
      </c>
      <c r="D12" s="8" t="n">
        <v>-0.03</v>
      </c>
      <c r="E12" s="8" t="n">
        <v>-0.02</v>
      </c>
      <c r="F12" s="8" t="n">
        <v>0.06</v>
      </c>
      <c r="G12" s="8" t="n">
        <v>-0.06</v>
      </c>
      <c r="H12" s="8" t="n">
        <v>-0.04</v>
      </c>
      <c r="I12" s="8" t="n">
        <v>-0.03</v>
      </c>
      <c r="J12" s="8" t="n">
        <v>-0.16</v>
      </c>
      <c r="K12" s="8" t="n">
        <v>-0.07000000000000001</v>
      </c>
      <c r="L12" s="8" t="n">
        <v>-0.61</v>
      </c>
    </row>
    <row r="13" spans="1:12">
      <c r="A13" s="4" t="s">
        <v>578</v>
      </c>
      <c r="J13" s="5" t="n">
        <v>23193962</v>
      </c>
      <c r="K13" s="5" t="n">
        <v>21159597</v>
      </c>
      <c r="L13" s="5" t="n">
        <v>1725350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579</v>
      </c>
      <c r="B1" s="2" t="s">
        <v>1</v>
      </c>
    </row>
    <row r="2" spans="1:3">
      <c r="B2" s="2" t="s">
        <v>507</v>
      </c>
      <c r="C2" s="2" t="s">
        <v>580</v>
      </c>
    </row>
    <row r="3" spans="1:3">
      <c r="A3" s="3" t="s">
        <v>494</v>
      </c>
    </row>
    <row r="4" spans="1:3">
      <c r="A4" s="4" t="s">
        <v>581</v>
      </c>
      <c r="B4" s="5" t="n">
        <v>551335</v>
      </c>
      <c r="C4" s="5" t="n">
        <v>890092</v>
      </c>
    </row>
    <row r="5" spans="1:3">
      <c r="A5" s="4" t="s">
        <v>582</v>
      </c>
      <c r="B5" s="6" t="n">
        <v>2478</v>
      </c>
      <c r="C5" s="6" t="n">
        <v>7514</v>
      </c>
    </row>
    <row r="6" spans="1:3">
      <c r="A6" s="4" t="s">
        <v>583</v>
      </c>
      <c r="B6" s="5" t="n">
        <v>1244</v>
      </c>
      <c r="C6" s="5" t="n">
        <v>2881</v>
      </c>
    </row>
    <row r="7" spans="1:3">
      <c r="A7" s="4" t="s">
        <v>584</v>
      </c>
      <c r="B7" s="6" t="n">
        <v>436</v>
      </c>
      <c r="C7" s="6" t="n">
        <v>1925</v>
      </c>
    </row>
    <row r="8" spans="1:3">
      <c r="A8" s="4" t="s">
        <v>537</v>
      </c>
    </row>
    <row r="9" spans="1:3">
      <c r="A9" s="3" t="s">
        <v>494</v>
      </c>
    </row>
    <row r="10" spans="1:3">
      <c r="A10" s="4" t="s">
        <v>518</v>
      </c>
      <c r="B10" s="4" t="s">
        <v>538</v>
      </c>
      <c r="C10" s="4" t="s">
        <v>539</v>
      </c>
    </row>
    <row r="11" spans="1:3">
      <c r="A11" s="4" t="s">
        <v>377</v>
      </c>
    </row>
    <row r="12" spans="1:3">
      <c r="A12" s="3" t="s">
        <v>494</v>
      </c>
    </row>
    <row r="13" spans="1:3">
      <c r="A13" s="4" t="s">
        <v>518</v>
      </c>
      <c r="B13" s="4" t="s">
        <v>585</v>
      </c>
      <c r="C13" s="4" t="s">
        <v>585</v>
      </c>
    </row>
    <row r="14" spans="1:3">
      <c r="A14" s="4" t="s">
        <v>386</v>
      </c>
    </row>
    <row r="15" spans="1:3">
      <c r="A15" s="3" t="s">
        <v>494</v>
      </c>
    </row>
    <row r="16" spans="1:3">
      <c r="A16" s="4" t="s">
        <v>518</v>
      </c>
      <c r="B16" s="4" t="s">
        <v>586</v>
      </c>
      <c r="C16" s="4" t="s">
        <v>5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222</v>
      </c>
    </row>
    <row r="3" spans="1:2">
      <c r="A3" s="5" t="n">
        <v>2017</v>
      </c>
      <c r="B3" s="6" t="n">
        <v>84787</v>
      </c>
    </row>
    <row r="4" spans="1:2">
      <c r="A4" s="5" t="n">
        <v>2018</v>
      </c>
      <c r="B4" s="5" t="n">
        <v>85509</v>
      </c>
    </row>
    <row r="5" spans="1:2">
      <c r="A5" s="5" t="n">
        <v>2019</v>
      </c>
      <c r="B5" s="5" t="n">
        <v>86273</v>
      </c>
    </row>
    <row r="6" spans="1:2">
      <c r="A6" s="5" t="n">
        <v>2020</v>
      </c>
      <c r="B6" s="5" t="n">
        <v>78683</v>
      </c>
    </row>
    <row r="7" spans="1:2">
      <c r="A7" s="5" t="n">
        <v>2021</v>
      </c>
      <c r="B7" s="5" t="n">
        <v>69827</v>
      </c>
    </row>
    <row r="8" spans="1:2">
      <c r="A8" s="4" t="s">
        <v>590</v>
      </c>
      <c r="B8" s="5" t="n">
        <v>275938</v>
      </c>
    </row>
    <row r="9" spans="1:2">
      <c r="A9" s="4" t="s">
        <v>591</v>
      </c>
      <c r="B9" s="6" t="n">
        <v>681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21606</v>
      </c>
      <c r="C3" s="6" t="n">
        <v>-17951</v>
      </c>
    </row>
    <row r="4" spans="1:3">
      <c r="A4" s="4" t="s">
        <v>595</v>
      </c>
      <c r="B4" s="5" t="n">
        <v>8959</v>
      </c>
      <c r="C4" s="5" t="n">
        <v>8294</v>
      </c>
    </row>
    <row r="5" spans="1:3">
      <c r="A5" s="4" t="s">
        <v>596</v>
      </c>
    </row>
    <row r="6" spans="1:3">
      <c r="A6" s="3" t="s">
        <v>593</v>
      </c>
    </row>
    <row r="7" spans="1:3">
      <c r="A7" s="4" t="s">
        <v>597</v>
      </c>
      <c r="B7" s="5" t="n">
        <v>169734</v>
      </c>
      <c r="C7" s="5" t="n">
        <v>157089</v>
      </c>
    </row>
    <row r="8" spans="1:3">
      <c r="A8" s="4" t="s">
        <v>598</v>
      </c>
      <c r="B8" s="5" t="n">
        <v>-64181</v>
      </c>
      <c r="C8" s="5" t="n">
        <v>-52175</v>
      </c>
    </row>
    <row r="9" spans="1:3">
      <c r="A9" s="4" t="s">
        <v>599</v>
      </c>
    </row>
    <row r="10" spans="1:3">
      <c r="A10" s="3" t="s">
        <v>593</v>
      </c>
    </row>
    <row r="11" spans="1:3">
      <c r="A11" s="4" t="s">
        <v>597</v>
      </c>
      <c r="B11" s="5" t="n">
        <v>71482</v>
      </c>
      <c r="C11" s="5" t="n">
        <v>66244</v>
      </c>
    </row>
    <row r="12" spans="1:3">
      <c r="A12" s="4" t="s">
        <v>598</v>
      </c>
      <c r="B12" s="5" t="n">
        <v>-28182</v>
      </c>
      <c r="C12" s="5" t="n">
        <v>-22679</v>
      </c>
    </row>
    <row r="13" spans="1:3">
      <c r="A13" s="4" t="s">
        <v>600</v>
      </c>
    </row>
    <row r="14" spans="1:3">
      <c r="A14" s="3" t="s">
        <v>593</v>
      </c>
    </row>
    <row r="15" spans="1:3">
      <c r="A15" s="4" t="s">
        <v>597</v>
      </c>
      <c r="B15" s="5" t="n">
        <v>48000</v>
      </c>
      <c r="C15" s="5" t="n">
        <v>44360</v>
      </c>
    </row>
    <row r="16" spans="1:3">
      <c r="A16" s="4" t="s">
        <v>598</v>
      </c>
      <c r="B16" s="5" t="n">
        <v>-18599</v>
      </c>
      <c r="C16" s="5" t="n">
        <v>-14774</v>
      </c>
    </row>
    <row r="17" spans="1:3">
      <c r="A17" s="4" t="s">
        <v>601</v>
      </c>
    </row>
    <row r="18" spans="1:3">
      <c r="A18" s="3" t="s">
        <v>593</v>
      </c>
    </row>
    <row r="19" spans="1:3">
      <c r="A19" s="4" t="s">
        <v>597</v>
      </c>
      <c r="B19" s="5" t="n">
        <v>50252</v>
      </c>
      <c r="C19" s="5" t="n">
        <v>46485</v>
      </c>
    </row>
    <row r="20" spans="1:3">
      <c r="A20" s="4" t="s">
        <v>598</v>
      </c>
      <c r="B20" s="5" t="n">
        <v>-17400</v>
      </c>
      <c r="C20" s="5" t="n">
        <v>-14722</v>
      </c>
    </row>
    <row r="21" spans="1:3">
      <c r="A21" s="4" t="s">
        <v>602</v>
      </c>
    </row>
    <row r="22" spans="1:3">
      <c r="A22" s="3" t="s">
        <v>593</v>
      </c>
    </row>
    <row r="23" spans="1:3">
      <c r="A23" s="4" t="s">
        <v>603</v>
      </c>
      <c r="B23" s="5" t="n">
        <v>-11127</v>
      </c>
      <c r="C23" s="5" t="n">
        <v>-7775</v>
      </c>
    </row>
    <row r="24" spans="1:3">
      <c r="A24" s="4" t="s">
        <v>604</v>
      </c>
      <c r="B24" s="5" t="n">
        <v>1663</v>
      </c>
      <c r="C24" s="5" t="n">
        <v>1476</v>
      </c>
    </row>
    <row r="25" spans="1:3">
      <c r="A25" s="4" t="s">
        <v>375</v>
      </c>
    </row>
    <row r="26" spans="1:3">
      <c r="A26" s="3" t="s">
        <v>593</v>
      </c>
    </row>
    <row r="27" spans="1:3">
      <c r="A27" s="4" t="s">
        <v>597</v>
      </c>
      <c r="B27" s="5" t="n">
        <v>10479</v>
      </c>
      <c r="C27" s="5" t="n">
        <v>10176</v>
      </c>
    </row>
    <row r="28" spans="1:3">
      <c r="A28" s="4" t="s">
        <v>598</v>
      </c>
      <c r="B28" s="6" t="n">
        <v>-7296</v>
      </c>
      <c r="C28" s="6" t="n">
        <v>-68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5</v>
      </c>
      <c r="B1" s="2" t="s">
        <v>1</v>
      </c>
    </row>
    <row r="2" spans="1:3">
      <c r="B2" s="2" t="s">
        <v>2</v>
      </c>
      <c r="C2" s="2" t="s">
        <v>32</v>
      </c>
    </row>
    <row r="3" spans="1:3">
      <c r="A3" s="3" t="s">
        <v>593</v>
      </c>
    </row>
    <row r="4" spans="1:3">
      <c r="A4" s="4" t="s">
        <v>606</v>
      </c>
      <c r="B4" s="4" t="s">
        <v>607</v>
      </c>
      <c r="C4" s="4" t="s">
        <v>608</v>
      </c>
    </row>
    <row r="5" spans="1:3">
      <c r="A5" s="4" t="s">
        <v>599</v>
      </c>
    </row>
    <row r="6" spans="1:3">
      <c r="A6" s="3" t="s">
        <v>593</v>
      </c>
    </row>
    <row r="7" spans="1:3">
      <c r="A7" s="4" t="s">
        <v>606</v>
      </c>
      <c r="B7" s="4" t="s">
        <v>609</v>
      </c>
      <c r="C7" s="4" t="s">
        <v>610</v>
      </c>
    </row>
    <row r="8" spans="1:3">
      <c r="A8" s="4" t="s">
        <v>600</v>
      </c>
    </row>
    <row r="9" spans="1:3">
      <c r="A9" s="3" t="s">
        <v>593</v>
      </c>
    </row>
    <row r="10" spans="1:3">
      <c r="A10" s="4" t="s">
        <v>606</v>
      </c>
      <c r="B10" s="4" t="s">
        <v>609</v>
      </c>
      <c r="C10" s="4" t="s">
        <v>610</v>
      </c>
    </row>
    <row r="11" spans="1:3">
      <c r="A11" s="4" t="s">
        <v>601</v>
      </c>
    </row>
    <row r="12" spans="1:3">
      <c r="A12" s="3" t="s">
        <v>593</v>
      </c>
    </row>
    <row r="13" spans="1:3">
      <c r="A13" s="4" t="s">
        <v>606</v>
      </c>
      <c r="B13" s="4" t="s">
        <v>611</v>
      </c>
      <c r="C13" s="4" t="s">
        <v>612</v>
      </c>
    </row>
    <row r="14" spans="1:3">
      <c r="A14" s="4" t="s">
        <v>375</v>
      </c>
    </row>
    <row r="15" spans="1:3">
      <c r="A15" s="3" t="s">
        <v>593</v>
      </c>
    </row>
    <row r="16" spans="1:3">
      <c r="A16" s="4" t="s">
        <v>606</v>
      </c>
      <c r="B16" s="4" t="s">
        <v>613</v>
      </c>
      <c r="C16" s="4" t="s">
        <v>614</v>
      </c>
    </row>
    <row r="17" spans="1:3">
      <c r="A17" s="4" t="s">
        <v>615</v>
      </c>
    </row>
    <row r="18" spans="1:3">
      <c r="A18" s="3" t="s">
        <v>593</v>
      </c>
    </row>
    <row r="19" spans="1:3">
      <c r="A19" s="4" t="s">
        <v>606</v>
      </c>
      <c r="B19" s="4" t="s">
        <v>616</v>
      </c>
      <c r="C19" s="4" t="s">
        <v>6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22</v>
      </c>
    </row>
    <row r="3" spans="1:3">
      <c r="A3" s="5" t="n">
        <v>2017</v>
      </c>
      <c r="B3" s="6" t="n">
        <v>15522</v>
      </c>
    </row>
    <row r="4" spans="1:3">
      <c r="A4" s="5" t="n">
        <v>2018</v>
      </c>
      <c r="B4" s="5" t="n">
        <v>15459</v>
      </c>
    </row>
    <row r="5" spans="1:3">
      <c r="A5" s="5" t="n">
        <v>2019</v>
      </c>
      <c r="B5" s="5" t="n">
        <v>15451</v>
      </c>
    </row>
    <row r="6" spans="1:3">
      <c r="A6" s="5" t="n">
        <v>2020</v>
      </c>
      <c r="B6" s="5" t="n">
        <v>13827</v>
      </c>
    </row>
    <row r="7" spans="1:3">
      <c r="A7" s="5" t="n">
        <v>2021</v>
      </c>
      <c r="B7" s="5" t="n">
        <v>11879</v>
      </c>
    </row>
    <row r="8" spans="1:3">
      <c r="A8" s="4" t="s">
        <v>590</v>
      </c>
      <c r="B8" s="5" t="n">
        <v>33415</v>
      </c>
    </row>
    <row r="9" spans="1:3">
      <c r="A9" s="4" t="s">
        <v>132</v>
      </c>
      <c r="B9" s="5" t="n">
        <v>105553</v>
      </c>
      <c r="C9" s="6" t="n">
        <v>104914</v>
      </c>
    </row>
    <row r="10" spans="1:3">
      <c r="A10" s="4" t="s">
        <v>619</v>
      </c>
      <c r="B10" s="6" t="n">
        <v>1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89</v>
      </c>
    </row>
    <row r="2" spans="1:2">
      <c r="A2" s="3" t="s">
        <v>621</v>
      </c>
    </row>
    <row r="3" spans="1:2">
      <c r="A3" s="5" t="n">
        <v>2017</v>
      </c>
      <c r="B3" s="6" t="n">
        <v>743</v>
      </c>
    </row>
    <row r="4" spans="1:2">
      <c r="A4" s="5" t="n">
        <v>2018</v>
      </c>
      <c r="B4" s="5" t="n">
        <v>743</v>
      </c>
    </row>
    <row r="5" spans="1:2">
      <c r="A5" s="5" t="n">
        <v>2019</v>
      </c>
      <c r="B5" s="5" t="n">
        <v>743</v>
      </c>
    </row>
    <row r="6" spans="1:2">
      <c r="A6" s="5" t="n">
        <v>2020</v>
      </c>
      <c r="B6" s="5" t="n">
        <v>797</v>
      </c>
    </row>
    <row r="7" spans="1:2">
      <c r="A7" s="5" t="n">
        <v>2021</v>
      </c>
      <c r="B7" s="5" t="n">
        <v>705</v>
      </c>
    </row>
    <row r="8" spans="1:2">
      <c r="A8" s="4" t="s">
        <v>590</v>
      </c>
      <c r="B8" s="5" t="n">
        <v>5594</v>
      </c>
    </row>
    <row r="9" spans="1:2">
      <c r="A9" s="4" t="s">
        <v>132</v>
      </c>
      <c r="B9" s="6" t="n">
        <v>9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22</v>
      </c>
      <c r="B1" s="2" t="s">
        <v>1</v>
      </c>
    </row>
    <row r="2" spans="1:4">
      <c r="B2" s="2" t="s">
        <v>498</v>
      </c>
      <c r="C2" s="2" t="s">
        <v>353</v>
      </c>
      <c r="D2" s="2" t="s">
        <v>209</v>
      </c>
    </row>
    <row r="3" spans="1:4">
      <c r="A3" s="3" t="s">
        <v>623</v>
      </c>
    </row>
    <row r="4" spans="1:4">
      <c r="A4" s="4" t="s">
        <v>624</v>
      </c>
      <c r="B4" s="5" t="n">
        <v>6</v>
      </c>
    </row>
    <row r="5" spans="1:4">
      <c r="A5" s="4" t="s">
        <v>625</v>
      </c>
      <c r="B5" s="5" t="n">
        <v>0</v>
      </c>
    </row>
    <row r="6" spans="1:4">
      <c r="A6" s="4" t="s">
        <v>626</v>
      </c>
      <c r="B6" s="6" t="n">
        <v>2016</v>
      </c>
      <c r="C6" s="6" t="n">
        <v>622</v>
      </c>
      <c r="D6" s="6" t="n">
        <v>14238</v>
      </c>
    </row>
    <row r="7" spans="1:4">
      <c r="A7" s="4" t="s">
        <v>627</v>
      </c>
    </row>
    <row r="8" spans="1:4">
      <c r="A8" s="3" t="s">
        <v>623</v>
      </c>
    </row>
    <row r="9" spans="1:4">
      <c r="A9" s="4" t="s">
        <v>628</v>
      </c>
      <c r="B9" s="5" t="n">
        <v>10</v>
      </c>
    </row>
    <row r="10" spans="1:4">
      <c r="A10" s="4" t="s">
        <v>629</v>
      </c>
    </row>
    <row r="11" spans="1:4">
      <c r="A11" s="3" t="s">
        <v>623</v>
      </c>
    </row>
    <row r="12" spans="1:4">
      <c r="A12" s="4" t="s">
        <v>628</v>
      </c>
      <c r="B12" s="5" t="n">
        <v>2</v>
      </c>
    </row>
    <row r="13" spans="1:4">
      <c r="A13" s="4" t="s">
        <v>624</v>
      </c>
      <c r="B13" s="5" t="n">
        <v>6</v>
      </c>
    </row>
    <row r="14" spans="1:4">
      <c r="A14" s="4" t="s">
        <v>630</v>
      </c>
      <c r="B14" s="5" t="n">
        <v>2</v>
      </c>
    </row>
    <row r="15" spans="1:4">
      <c r="A15" s="4" t="s">
        <v>631</v>
      </c>
      <c r="B15" s="5" t="n">
        <v>1</v>
      </c>
    </row>
    <row r="16" spans="1:4">
      <c r="A16" s="4" t="s">
        <v>632</v>
      </c>
    </row>
    <row r="17" spans="1:4">
      <c r="A17" s="3" t="s">
        <v>623</v>
      </c>
    </row>
    <row r="18" spans="1:4">
      <c r="A18" s="4" t="s">
        <v>633</v>
      </c>
      <c r="B18" s="5" t="n">
        <v>7</v>
      </c>
    </row>
    <row r="19" spans="1:4">
      <c r="A19" s="4" t="s">
        <v>634</v>
      </c>
      <c r="B19" s="5" t="n">
        <v>5</v>
      </c>
    </row>
    <row r="20" spans="1:4">
      <c r="A20" s="4" t="s">
        <v>635</v>
      </c>
      <c r="B20" s="5" t="n">
        <v>1</v>
      </c>
    </row>
    <row r="21" spans="1:4">
      <c r="A21" s="4" t="s">
        <v>636</v>
      </c>
    </row>
    <row r="22" spans="1:4">
      <c r="A22" s="3" t="s">
        <v>623</v>
      </c>
    </row>
    <row r="23" spans="1:4">
      <c r="A23" s="4" t="s">
        <v>624</v>
      </c>
      <c r="B23" s="5"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7"/>
  </cols>
  <sheetData>
    <row r="1" spans="1:5">
      <c r="A1" s="1" t="s">
        <v>637</v>
      </c>
      <c r="B1" s="2" t="s">
        <v>1</v>
      </c>
    </row>
    <row r="2" spans="1:5">
      <c r="B2" s="2" t="s">
        <v>638</v>
      </c>
      <c r="C2" s="2" t="s">
        <v>353</v>
      </c>
      <c r="D2" s="2" t="s">
        <v>209</v>
      </c>
      <c r="E2" s="2" t="s">
        <v>509</v>
      </c>
    </row>
    <row r="3" spans="1:5">
      <c r="A3" s="3" t="s">
        <v>639</v>
      </c>
    </row>
    <row r="4" spans="1:5">
      <c r="A4" s="4" t="s">
        <v>640</v>
      </c>
      <c r="E4" s="5" t="n">
        <v>81371</v>
      </c>
    </row>
    <row r="5" spans="1:5">
      <c r="A5" s="4" t="s">
        <v>641</v>
      </c>
      <c r="B5" s="5" t="n">
        <v>6</v>
      </c>
    </row>
    <row r="6" spans="1:5">
      <c r="A6" s="4" t="s">
        <v>109</v>
      </c>
      <c r="B6" s="6" t="n">
        <v>2016</v>
      </c>
      <c r="C6" s="6" t="n">
        <v>622</v>
      </c>
      <c r="D6" s="6" t="n">
        <v>14238</v>
      </c>
    </row>
    <row r="7" spans="1:5">
      <c r="A7" s="4" t="s">
        <v>642</v>
      </c>
      <c r="B7" s="6" t="n">
        <v>242</v>
      </c>
      <c r="C7" s="6" t="n">
        <v>1538</v>
      </c>
      <c r="D7" s="6" t="n">
        <v>1240</v>
      </c>
    </row>
    <row r="8" spans="1:5">
      <c r="A8" s="4" t="s">
        <v>643</v>
      </c>
    </row>
    <row r="9" spans="1:5">
      <c r="A9" s="3" t="s">
        <v>639</v>
      </c>
    </row>
    <row r="10" spans="1:5">
      <c r="A10" s="4" t="s">
        <v>640</v>
      </c>
      <c r="B10" s="5" t="n">
        <v>266814</v>
      </c>
    </row>
    <row r="11" spans="1:5">
      <c r="A11" s="4" t="s">
        <v>644</v>
      </c>
      <c r="B11" s="6" t="n">
        <v>7106</v>
      </c>
    </row>
    <row r="12" spans="1:5">
      <c r="A12" s="4" t="s">
        <v>645</v>
      </c>
      <c r="B12" s="5" t="n">
        <v>433</v>
      </c>
    </row>
    <row r="13" spans="1:5">
      <c r="A13" s="4" t="s">
        <v>109</v>
      </c>
      <c r="B13" s="5" t="n">
        <v>230</v>
      </c>
    </row>
    <row r="14" spans="1:5">
      <c r="A14" s="4" t="s">
        <v>642</v>
      </c>
      <c r="B14" s="6" t="n">
        <v>2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71</v>
      </c>
      <c r="J1" s="2" t="s">
        <v>1</v>
      </c>
    </row>
    <row r="2" spans="1:12">
      <c r="B2" s="2" t="s">
        <v>2</v>
      </c>
      <c r="C2" s="2" t="s">
        <v>472</v>
      </c>
      <c r="D2" s="2" t="s">
        <v>4</v>
      </c>
      <c r="E2" s="2" t="s">
        <v>473</v>
      </c>
      <c r="F2" s="2" t="s">
        <v>32</v>
      </c>
      <c r="G2" s="2" t="s">
        <v>474</v>
      </c>
      <c r="H2" s="2" t="s">
        <v>419</v>
      </c>
      <c r="I2" s="2" t="s">
        <v>475</v>
      </c>
      <c r="J2" s="2" t="s">
        <v>2</v>
      </c>
      <c r="K2" s="2" t="s">
        <v>32</v>
      </c>
      <c r="L2" s="2" t="s">
        <v>95</v>
      </c>
    </row>
    <row r="3" spans="1:12">
      <c r="A3" s="3" t="s">
        <v>494</v>
      </c>
    </row>
    <row r="4" spans="1:12">
      <c r="A4" s="4" t="s">
        <v>647</v>
      </c>
      <c r="B4" s="6" t="n">
        <v>13733</v>
      </c>
      <c r="C4" s="6" t="n">
        <v>15172</v>
      </c>
      <c r="D4" s="6" t="n">
        <v>13433</v>
      </c>
      <c r="E4" s="6" t="n">
        <v>13257</v>
      </c>
      <c r="F4" s="6" t="n">
        <v>12970</v>
      </c>
      <c r="G4" s="6" t="n">
        <v>13643</v>
      </c>
      <c r="H4" s="6" t="n">
        <v>12595</v>
      </c>
      <c r="I4" s="6" t="n">
        <v>11757</v>
      </c>
      <c r="J4" s="6" t="n">
        <v>55595</v>
      </c>
      <c r="K4" s="6" t="n">
        <v>50965</v>
      </c>
      <c r="L4" s="6" t="n">
        <v>57406</v>
      </c>
    </row>
    <row r="5" spans="1:12">
      <c r="A5" s="4" t="s">
        <v>648</v>
      </c>
    </row>
    <row r="6" spans="1:12">
      <c r="A6" s="3" t="s">
        <v>494</v>
      </c>
    </row>
    <row r="7" spans="1:12">
      <c r="A7" s="4" t="s">
        <v>649</v>
      </c>
      <c r="J7" s="5" t="n">
        <v>647</v>
      </c>
      <c r="K7" s="5" t="n">
        <v>1045</v>
      </c>
      <c r="L7" s="5" t="n">
        <v>1272</v>
      </c>
    </row>
    <row r="8" spans="1:12">
      <c r="A8" s="4" t="s">
        <v>647</v>
      </c>
      <c r="J8" s="5" t="n">
        <v>469</v>
      </c>
      <c r="K8" s="5" t="n">
        <v>1071</v>
      </c>
      <c r="L8" s="5" t="n">
        <v>564</v>
      </c>
    </row>
    <row r="9" spans="1:12">
      <c r="A9" s="4" t="s">
        <v>650</v>
      </c>
      <c r="J9" s="5" t="n">
        <v>47</v>
      </c>
      <c r="K9" s="5" t="n">
        <v>-353</v>
      </c>
      <c r="L9" s="5" t="n">
        <v>-406</v>
      </c>
    </row>
    <row r="10" spans="1:12">
      <c r="A10" s="4" t="s">
        <v>651</v>
      </c>
      <c r="J10" s="6" t="n">
        <v>225</v>
      </c>
      <c r="K10" s="6" t="n">
        <v>-379</v>
      </c>
      <c r="L10" s="6" t="n">
        <v>3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11"/>
    <col customWidth="1" max="3" min="3" width="40"/>
    <col customWidth="1" max="4" min="4" width="22"/>
    <col customWidth="1" max="5" min="5" width="50"/>
    <col customWidth="1" max="6" min="6" width="36"/>
    <col customWidth="1" max="7" min="7" width="41"/>
    <col customWidth="1" max="8" min="8" width="57"/>
  </cols>
  <sheetData>
    <row r="1" spans="1:8">
      <c r="A1" s="1" t="s">
        <v>131</v>
      </c>
      <c r="B1" s="2" t="s">
        <v>132</v>
      </c>
      <c r="C1" s="2" t="s">
        <v>92</v>
      </c>
      <c r="D1" s="2" t="s">
        <v>133</v>
      </c>
      <c r="E1" s="2" t="s">
        <v>134</v>
      </c>
      <c r="F1" s="2" t="s">
        <v>135</v>
      </c>
      <c r="G1" s="2" t="s">
        <v>136</v>
      </c>
      <c r="H1" s="2" t="s">
        <v>137</v>
      </c>
    </row>
    <row r="2" spans="1:8">
      <c r="A2" s="4" t="s">
        <v>138</v>
      </c>
      <c r="C2" s="5" t="n">
        <v>2150000</v>
      </c>
      <c r="D2" s="5" t="n">
        <v>15662414</v>
      </c>
      <c r="E2" s="5" t="n">
        <v>374484</v>
      </c>
    </row>
    <row r="3" spans="1:8">
      <c r="A3" s="4" t="s">
        <v>139</v>
      </c>
      <c r="B3" s="6" t="n">
        <v>183146</v>
      </c>
      <c r="C3" s="6" t="n">
        <v>2</v>
      </c>
      <c r="D3" s="6" t="n">
        <v>16</v>
      </c>
      <c r="E3" s="6" t="n">
        <v>0</v>
      </c>
      <c r="F3" s="6" t="n">
        <v>298751</v>
      </c>
      <c r="G3" s="6" t="n">
        <v>-375</v>
      </c>
      <c r="H3" s="6" t="n">
        <v>-115248</v>
      </c>
    </row>
    <row r="4" spans="1:8">
      <c r="A4" s="4" t="s">
        <v>140</v>
      </c>
      <c r="D4" s="5" t="n">
        <v>3927192</v>
      </c>
      <c r="E4" s="5" t="n">
        <v>434927</v>
      </c>
    </row>
    <row r="5" spans="1:8">
      <c r="A5" s="4" t="s">
        <v>141</v>
      </c>
      <c r="B5" s="5" t="n">
        <v>71002</v>
      </c>
      <c r="D5" s="6" t="n">
        <v>4</v>
      </c>
      <c r="E5" s="6" t="n">
        <v>1</v>
      </c>
      <c r="F5" s="5" t="n">
        <v>70997</v>
      </c>
    </row>
    <row r="6" spans="1:8">
      <c r="A6" s="4" t="s">
        <v>142</v>
      </c>
      <c r="B6" s="5" t="n">
        <v>-30574</v>
      </c>
      <c r="H6" s="5" t="n">
        <v>-30574</v>
      </c>
    </row>
    <row r="7" spans="1:8">
      <c r="A7" s="4" t="s">
        <v>121</v>
      </c>
      <c r="B7" s="5" t="n">
        <v>-5902</v>
      </c>
      <c r="H7" s="5" t="n">
        <v>-5902</v>
      </c>
    </row>
    <row r="8" spans="1:8">
      <c r="A8" s="4" t="s">
        <v>143</v>
      </c>
      <c r="C8" s="5" t="n">
        <v>2150000</v>
      </c>
      <c r="D8" s="5" t="n">
        <v>19589606</v>
      </c>
      <c r="E8" s="5" t="n">
        <v>809411</v>
      </c>
    </row>
    <row r="9" spans="1:8">
      <c r="A9" s="4" t="s">
        <v>144</v>
      </c>
      <c r="B9" s="5" t="n">
        <v>217672</v>
      </c>
      <c r="C9" s="6" t="n">
        <v>2</v>
      </c>
      <c r="D9" s="6" t="n">
        <v>20</v>
      </c>
      <c r="E9" s="6" t="n">
        <v>1</v>
      </c>
      <c r="F9" s="5" t="n">
        <v>369748</v>
      </c>
      <c r="G9" s="5" t="n">
        <v>-375</v>
      </c>
      <c r="H9" s="5" t="n">
        <v>-151724</v>
      </c>
    </row>
    <row r="10" spans="1:8">
      <c r="A10" s="4" t="s">
        <v>140</v>
      </c>
      <c r="D10" s="5" t="n">
        <v>2896001</v>
      </c>
      <c r="E10" s="5" t="n">
        <v>162803</v>
      </c>
    </row>
    <row r="11" spans="1:8">
      <c r="A11" s="4" t="s">
        <v>141</v>
      </c>
      <c r="B11" s="5" t="n">
        <v>49151</v>
      </c>
      <c r="D11" s="6" t="n">
        <v>2</v>
      </c>
      <c r="F11" s="5" t="n">
        <v>49149</v>
      </c>
    </row>
    <row r="12" spans="1:8">
      <c r="A12" s="4" t="s">
        <v>145</v>
      </c>
      <c r="B12" s="5" t="n">
        <v>375</v>
      </c>
      <c r="G12" s="5" t="n">
        <v>375</v>
      </c>
    </row>
    <row r="13" spans="1:8">
      <c r="A13" s="4" t="s">
        <v>142</v>
      </c>
      <c r="B13" s="5" t="n">
        <v>-36923</v>
      </c>
      <c r="H13" s="5" t="n">
        <v>-36923</v>
      </c>
    </row>
    <row r="14" spans="1:8">
      <c r="A14" s="4" t="s">
        <v>121</v>
      </c>
      <c r="B14" s="5" t="n">
        <v>3596</v>
      </c>
      <c r="H14" s="5" t="n">
        <v>3596</v>
      </c>
    </row>
    <row r="15" spans="1:8">
      <c r="A15" s="4" t="s">
        <v>146</v>
      </c>
      <c r="C15" s="5" t="n">
        <v>2150000</v>
      </c>
      <c r="D15" s="5" t="n">
        <v>22485607</v>
      </c>
      <c r="E15" s="5" t="n">
        <v>972214</v>
      </c>
    </row>
    <row r="16" spans="1:8">
      <c r="A16" s="4" t="s">
        <v>147</v>
      </c>
      <c r="B16" s="5" t="n">
        <v>233871</v>
      </c>
      <c r="C16" s="6" t="n">
        <v>2</v>
      </c>
      <c r="D16" s="6" t="n">
        <v>22</v>
      </c>
      <c r="E16" s="6" t="n">
        <v>1</v>
      </c>
      <c r="F16" s="5" t="n">
        <v>418897</v>
      </c>
      <c r="G16" s="5" t="n">
        <v>0</v>
      </c>
      <c r="H16" s="5" t="n">
        <v>-185051</v>
      </c>
    </row>
    <row r="17" spans="1:8">
      <c r="A17" s="4" t="s">
        <v>140</v>
      </c>
      <c r="C17" s="5" t="n">
        <v>114000</v>
      </c>
      <c r="D17" s="5" t="n">
        <v>2397151</v>
      </c>
    </row>
    <row r="18" spans="1:8">
      <c r="A18" s="4" t="s">
        <v>141</v>
      </c>
      <c r="B18" s="5" t="n">
        <v>44720</v>
      </c>
      <c r="D18" s="6" t="n">
        <v>3</v>
      </c>
      <c r="F18" s="5" t="n">
        <v>44717</v>
      </c>
    </row>
    <row r="19" spans="1:8">
      <c r="A19" s="4" t="s">
        <v>148</v>
      </c>
      <c r="E19" s="5" t="n">
        <v>-12662</v>
      </c>
    </row>
    <row r="20" spans="1:8">
      <c r="A20" s="4" t="s">
        <v>149</v>
      </c>
      <c r="B20" s="5" t="n">
        <v>-178</v>
      </c>
      <c r="F20" s="5" t="n">
        <v>-178</v>
      </c>
    </row>
    <row r="21" spans="1:8">
      <c r="A21" s="4" t="s">
        <v>142</v>
      </c>
      <c r="B21" s="5" t="n">
        <v>-42494</v>
      </c>
      <c r="H21" s="5" t="n">
        <v>-42494</v>
      </c>
    </row>
    <row r="22" spans="1:8">
      <c r="A22" s="4" t="s">
        <v>121</v>
      </c>
      <c r="B22" s="5" t="n">
        <v>3958</v>
      </c>
      <c r="H22" s="5" t="n">
        <v>3958</v>
      </c>
    </row>
    <row r="23" spans="1:8">
      <c r="A23" s="4" t="s">
        <v>150</v>
      </c>
      <c r="C23" s="5" t="n">
        <v>2264000</v>
      </c>
      <c r="D23" s="5" t="n">
        <v>24882758</v>
      </c>
      <c r="E23" s="5" t="n">
        <v>959552</v>
      </c>
    </row>
    <row r="24" spans="1:8">
      <c r="A24" s="4" t="s">
        <v>151</v>
      </c>
      <c r="B24" s="6" t="n">
        <v>239877</v>
      </c>
      <c r="C24" s="6" t="n">
        <v>2</v>
      </c>
      <c r="D24" s="6" t="n">
        <v>25</v>
      </c>
      <c r="E24" s="6" t="n">
        <v>1</v>
      </c>
      <c r="F24" s="6" t="n">
        <v>463436</v>
      </c>
      <c r="G24" s="6" t="n">
        <v>0</v>
      </c>
      <c r="H24" s="6" t="n">
        <v>-223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471</v>
      </c>
      <c r="J1" s="2" t="s">
        <v>1</v>
      </c>
    </row>
    <row r="2" spans="1:12">
      <c r="B2" s="2" t="s">
        <v>2</v>
      </c>
      <c r="C2" s="2" t="s">
        <v>472</v>
      </c>
      <c r="D2" s="2" t="s">
        <v>4</v>
      </c>
      <c r="E2" s="2" t="s">
        <v>473</v>
      </c>
      <c r="F2" s="2" t="s">
        <v>32</v>
      </c>
      <c r="G2" s="2" t="s">
        <v>474</v>
      </c>
      <c r="H2" s="2" t="s">
        <v>419</v>
      </c>
      <c r="I2" s="2" t="s">
        <v>475</v>
      </c>
      <c r="J2" s="2" t="s">
        <v>2</v>
      </c>
      <c r="K2" s="2" t="s">
        <v>32</v>
      </c>
      <c r="L2" s="2" t="s">
        <v>95</v>
      </c>
    </row>
    <row r="3" spans="1:12">
      <c r="A3" s="3" t="s">
        <v>494</v>
      </c>
    </row>
    <row r="4" spans="1:12">
      <c r="A4" s="4" t="s">
        <v>647</v>
      </c>
      <c r="B4" s="6" t="n">
        <v>13733</v>
      </c>
      <c r="C4" s="6" t="n">
        <v>15172</v>
      </c>
      <c r="D4" s="6" t="n">
        <v>13433</v>
      </c>
      <c r="E4" s="6" t="n">
        <v>13257</v>
      </c>
      <c r="F4" s="6" t="n">
        <v>12970</v>
      </c>
      <c r="G4" s="6" t="n">
        <v>13643</v>
      </c>
      <c r="H4" s="6" t="n">
        <v>12595</v>
      </c>
      <c r="I4" s="6" t="n">
        <v>11757</v>
      </c>
      <c r="J4" s="6" t="n">
        <v>55595</v>
      </c>
      <c r="K4" s="6" t="n">
        <v>50965</v>
      </c>
      <c r="L4" s="6" t="n">
        <v>57406</v>
      </c>
    </row>
    <row r="5" spans="1:12">
      <c r="A5" s="4" t="s">
        <v>653</v>
      </c>
    </row>
    <row r="6" spans="1:12">
      <c r="A6" s="3" t="s">
        <v>494</v>
      </c>
    </row>
    <row r="7" spans="1:12">
      <c r="A7" s="4" t="s">
        <v>649</v>
      </c>
      <c r="J7" s="5" t="n">
        <v>1214</v>
      </c>
      <c r="K7" s="5" t="n">
        <v>1227</v>
      </c>
      <c r="L7" s="5" t="n">
        <v>1205</v>
      </c>
    </row>
    <row r="8" spans="1:12">
      <c r="A8" s="4" t="s">
        <v>647</v>
      </c>
      <c r="J8" s="5" t="n">
        <v>974</v>
      </c>
      <c r="K8" s="5" t="n">
        <v>348</v>
      </c>
      <c r="L8" s="5" t="n">
        <v>327</v>
      </c>
    </row>
    <row r="9" spans="1:12">
      <c r="A9" s="4" t="s">
        <v>654</v>
      </c>
      <c r="J9" s="5" t="n">
        <v>-397</v>
      </c>
      <c r="K9" s="5" t="n">
        <v>-547</v>
      </c>
      <c r="L9" s="5" t="n">
        <v>-555</v>
      </c>
    </row>
    <row r="10" spans="1:12">
      <c r="A10" s="4" t="s">
        <v>651</v>
      </c>
      <c r="J10" s="6" t="n">
        <v>-157</v>
      </c>
      <c r="K10" s="6" t="n">
        <v>332</v>
      </c>
      <c r="L10" s="6" t="n">
        <v>32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6" t="n">
        <v>9562</v>
      </c>
      <c r="C3" s="6" t="n">
        <v>1077</v>
      </c>
    </row>
    <row r="4" spans="1:3">
      <c r="A4" s="3" t="s">
        <v>658</v>
      </c>
    </row>
    <row r="5" spans="1:3">
      <c r="A5" s="4" t="s">
        <v>659</v>
      </c>
      <c r="B5" s="5" t="n">
        <v>1041</v>
      </c>
      <c r="C5" s="5" t="n">
        <v>868</v>
      </c>
    </row>
    <row r="6" spans="1:3">
      <c r="A6" s="4" t="s">
        <v>660</v>
      </c>
    </row>
    <row r="7" spans="1:3">
      <c r="A7" s="3" t="s">
        <v>656</v>
      </c>
    </row>
    <row r="8" spans="1:3">
      <c r="A8" s="4" t="s">
        <v>34</v>
      </c>
      <c r="B8" s="5" t="n">
        <v>11454</v>
      </c>
      <c r="C8" s="5" t="n">
        <v>1899</v>
      </c>
    </row>
    <row r="9" spans="1:3">
      <c r="A9" s="4" t="s">
        <v>35</v>
      </c>
      <c r="B9" s="5" t="n">
        <v>2668</v>
      </c>
      <c r="C9" s="5" t="n">
        <v>846</v>
      </c>
    </row>
    <row r="10" spans="1:3">
      <c r="A10" s="4" t="s">
        <v>661</v>
      </c>
      <c r="B10" s="5" t="n">
        <v>8786</v>
      </c>
      <c r="C10" s="5" t="n">
        <v>1053</v>
      </c>
    </row>
    <row r="11" spans="1:3">
      <c r="A11" s="4" t="s">
        <v>37</v>
      </c>
      <c r="B11" s="5" t="n">
        <v>200</v>
      </c>
      <c r="C11" s="5" t="n">
        <v>0</v>
      </c>
    </row>
    <row r="12" spans="1:3">
      <c r="A12" s="4" t="s">
        <v>43</v>
      </c>
      <c r="B12" s="5" t="n">
        <v>575</v>
      </c>
      <c r="C12" s="5" t="n">
        <v>0</v>
      </c>
    </row>
    <row r="13" spans="1:3">
      <c r="A13" s="4" t="s">
        <v>44</v>
      </c>
      <c r="B13" s="5" t="n">
        <v>1</v>
      </c>
      <c r="C13" s="5" t="n">
        <v>24</v>
      </c>
    </row>
    <row r="14" spans="1:3">
      <c r="A14" s="4" t="s">
        <v>657</v>
      </c>
      <c r="B14" s="5" t="n">
        <v>9562</v>
      </c>
      <c r="C14" s="5" t="n">
        <v>1077</v>
      </c>
    </row>
    <row r="15" spans="1:3">
      <c r="A15" s="3" t="s">
        <v>658</v>
      </c>
    </row>
    <row r="16" spans="1:3">
      <c r="A16" s="4" t="s">
        <v>51</v>
      </c>
      <c r="B16" s="5" t="n">
        <v>755</v>
      </c>
      <c r="C16" s="5" t="n">
        <v>0</v>
      </c>
    </row>
    <row r="17" spans="1:3">
      <c r="A17" s="4" t="s">
        <v>52</v>
      </c>
      <c r="B17" s="5" t="n">
        <v>286</v>
      </c>
      <c r="C17" s="5" t="n">
        <v>75</v>
      </c>
    </row>
    <row r="18" spans="1:3">
      <c r="A18" s="4" t="s">
        <v>53</v>
      </c>
      <c r="B18" s="5" t="n">
        <v>0</v>
      </c>
      <c r="C18" s="5" t="n">
        <v>1</v>
      </c>
    </row>
    <row r="19" spans="1:3">
      <c r="A19" s="4" t="s">
        <v>57</v>
      </c>
      <c r="B19" s="5" t="n">
        <v>0</v>
      </c>
      <c r="C19" s="5" t="n">
        <v>792</v>
      </c>
    </row>
    <row r="20" spans="1:3">
      <c r="A20" s="4" t="s">
        <v>659</v>
      </c>
      <c r="B20" s="6" t="n">
        <v>1041</v>
      </c>
      <c r="C20" s="6" t="n">
        <v>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1"/>
    <col customWidth="1" max="6" min="6" width="21"/>
    <col customWidth="1" max="7" min="7" width="21"/>
  </cols>
  <sheetData>
    <row r="1" spans="1:7">
      <c r="A1" s="1" t="s">
        <v>662</v>
      </c>
      <c r="B1" s="2" t="s">
        <v>663</v>
      </c>
      <c r="C1" s="2" t="s">
        <v>589</v>
      </c>
      <c r="D1" s="2" t="s">
        <v>353</v>
      </c>
      <c r="E1" s="2" t="s">
        <v>209</v>
      </c>
      <c r="F1" s="2" t="s">
        <v>664</v>
      </c>
      <c r="G1" s="2" t="s">
        <v>665</v>
      </c>
    </row>
    <row r="2" spans="1:7">
      <c r="A2" s="3" t="s">
        <v>227</v>
      </c>
    </row>
    <row r="3" spans="1:7">
      <c r="A3" s="4" t="s">
        <v>666</v>
      </c>
      <c r="B3" s="6" t="n">
        <v>5600</v>
      </c>
      <c r="C3" s="6" t="n">
        <v>0</v>
      </c>
      <c r="D3" s="6" t="n">
        <v>5900</v>
      </c>
      <c r="E3" s="6" t="n">
        <v>5600</v>
      </c>
      <c r="G3" s="6" t="n">
        <v>0</v>
      </c>
    </row>
    <row r="4" spans="1:7">
      <c r="A4" s="4" t="s">
        <v>667</v>
      </c>
      <c r="B4" s="5" t="n">
        <v>81371</v>
      </c>
    </row>
    <row r="5" spans="1:7">
      <c r="A5" s="4" t="s">
        <v>668</v>
      </c>
      <c r="F5" s="6" t="n">
        <v>300</v>
      </c>
    </row>
    <row r="6" spans="1:7">
      <c r="A6" s="4" t="s">
        <v>669</v>
      </c>
      <c r="B6" s="4" t="s">
        <v>670</v>
      </c>
    </row>
    <row r="7" spans="1:7">
      <c r="A7" s="4" t="s">
        <v>671</v>
      </c>
      <c r="B7" s="4" t="s">
        <v>672</v>
      </c>
    </row>
    <row r="8" spans="1:7">
      <c r="A8" s="4" t="s">
        <v>673</v>
      </c>
      <c r="B8" s="4" t="s">
        <v>674</v>
      </c>
    </row>
    <row r="9" spans="1:7">
      <c r="A9" s="4" t="s">
        <v>675</v>
      </c>
      <c r="C9" s="6" t="n">
        <v>385</v>
      </c>
      <c r="D9" s="6" t="n">
        <v>1121</v>
      </c>
      <c r="E9" s="6" t="n">
        <v>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76</v>
      </c>
      <c r="B1" s="2" t="s">
        <v>1</v>
      </c>
    </row>
    <row r="2" spans="1:3">
      <c r="B2" s="2" t="s">
        <v>498</v>
      </c>
      <c r="C2" s="2" t="s">
        <v>353</v>
      </c>
    </row>
    <row r="3" spans="1:3">
      <c r="A3" s="3" t="s">
        <v>677</v>
      </c>
    </row>
    <row r="4" spans="1:3">
      <c r="A4" s="4" t="s">
        <v>678</v>
      </c>
      <c r="B4" s="5" t="n">
        <v>94</v>
      </c>
    </row>
    <row r="5" spans="1:3">
      <c r="A5" s="4" t="s">
        <v>679</v>
      </c>
      <c r="B5" s="6" t="n">
        <v>509395</v>
      </c>
      <c r="C5" s="6" t="n">
        <v>525332</v>
      </c>
    </row>
    <row r="6" spans="1:3">
      <c r="A6" s="4" t="s">
        <v>411</v>
      </c>
      <c r="B6" s="6" t="n">
        <v>-5700</v>
      </c>
      <c r="C6" s="5" t="n">
        <v>0</v>
      </c>
    </row>
    <row r="7" spans="1:3">
      <c r="A7" s="4" t="s">
        <v>680</v>
      </c>
      <c r="B7" s="4" t="s">
        <v>681</v>
      </c>
    </row>
    <row r="8" spans="1:3">
      <c r="A8" s="4" t="s">
        <v>682</v>
      </c>
    </row>
    <row r="9" spans="1:3">
      <c r="A9" s="3" t="s">
        <v>677</v>
      </c>
    </row>
    <row r="10" spans="1:3">
      <c r="A10" s="4" t="s">
        <v>678</v>
      </c>
      <c r="B10" s="5" t="n">
        <v>24</v>
      </c>
    </row>
    <row r="11" spans="1:3">
      <c r="A11" s="4" t="s">
        <v>679</v>
      </c>
      <c r="B11" s="6" t="n">
        <v>39225</v>
      </c>
      <c r="C11" s="5" t="n">
        <v>44591</v>
      </c>
    </row>
    <row r="12" spans="1:3">
      <c r="A12" s="4" t="s">
        <v>683</v>
      </c>
    </row>
    <row r="13" spans="1:3">
      <c r="A13" s="3" t="s">
        <v>677</v>
      </c>
    </row>
    <row r="14" spans="1:3">
      <c r="A14" s="4" t="s">
        <v>678</v>
      </c>
      <c r="B14" s="5" t="n">
        <v>52</v>
      </c>
    </row>
    <row r="15" spans="1:3">
      <c r="A15" s="4" t="s">
        <v>679</v>
      </c>
      <c r="B15" s="6" t="n">
        <v>378477</v>
      </c>
      <c r="C15" s="5" t="n">
        <v>427334</v>
      </c>
    </row>
    <row r="16" spans="1:3">
      <c r="A16" s="4" t="s">
        <v>684</v>
      </c>
    </row>
    <row r="17" spans="1:3">
      <c r="A17" s="3" t="s">
        <v>677</v>
      </c>
    </row>
    <row r="18" spans="1:3">
      <c r="A18" s="4" t="s">
        <v>678</v>
      </c>
      <c r="B18" s="5" t="n">
        <v>18</v>
      </c>
    </row>
    <row r="19" spans="1:3">
      <c r="A19" s="4" t="s">
        <v>679</v>
      </c>
      <c r="B19" s="6" t="n">
        <v>71707</v>
      </c>
      <c r="C19" s="5" t="n">
        <v>33044</v>
      </c>
    </row>
    <row r="20" spans="1:3">
      <c r="A20" s="4" t="s">
        <v>685</v>
      </c>
    </row>
    <row r="21" spans="1:3">
      <c r="A21" s="3" t="s">
        <v>677</v>
      </c>
    </row>
    <row r="22" spans="1:3">
      <c r="A22" s="4" t="s">
        <v>678</v>
      </c>
      <c r="B22" s="5" t="n">
        <v>70</v>
      </c>
    </row>
    <row r="23" spans="1:3">
      <c r="A23" s="4" t="s">
        <v>679</v>
      </c>
      <c r="B23" s="6" t="n">
        <v>445278</v>
      </c>
      <c r="C23" s="5" t="n">
        <v>455863</v>
      </c>
    </row>
    <row r="24" spans="1:3">
      <c r="A24" s="4" t="s">
        <v>686</v>
      </c>
      <c r="B24" s="5" t="n">
        <v>217</v>
      </c>
      <c r="C24" s="5" t="n">
        <v>392</v>
      </c>
    </row>
    <row r="25" spans="1:3">
      <c r="A25" s="4" t="s">
        <v>411</v>
      </c>
      <c r="B25" s="6" t="n">
        <v>-5123</v>
      </c>
      <c r="C25" s="5" t="n">
        <v>-4907</v>
      </c>
    </row>
    <row r="26" spans="1:3">
      <c r="A26" s="4" t="s">
        <v>687</v>
      </c>
    </row>
    <row r="27" spans="1:3">
      <c r="A27" s="3" t="s">
        <v>677</v>
      </c>
    </row>
    <row r="28" spans="1:3">
      <c r="A28" s="4" t="s">
        <v>678</v>
      </c>
      <c r="B28" s="5" t="n">
        <v>24</v>
      </c>
    </row>
    <row r="29" spans="1:3">
      <c r="A29" s="4" t="s">
        <v>679</v>
      </c>
      <c r="B29" s="6" t="n">
        <v>39700</v>
      </c>
      <c r="C29" s="5" t="n">
        <v>45300</v>
      </c>
    </row>
    <row r="30" spans="1:3">
      <c r="A30" s="4" t="s">
        <v>411</v>
      </c>
      <c r="B30" s="6" t="n">
        <v>-475</v>
      </c>
      <c r="C30" s="5" t="n">
        <v>-709</v>
      </c>
    </row>
    <row r="31" spans="1:3">
      <c r="A31" s="4" t="s">
        <v>680</v>
      </c>
      <c r="B31" s="4" t="s">
        <v>688</v>
      </c>
    </row>
    <row r="32" spans="1:3">
      <c r="A32" s="4" t="s">
        <v>689</v>
      </c>
      <c r="B32" s="4" t="s">
        <v>690</v>
      </c>
    </row>
    <row r="33" spans="1:3">
      <c r="A33" s="4" t="s">
        <v>691</v>
      </c>
    </row>
    <row r="34" spans="1:3">
      <c r="A34" s="3" t="s">
        <v>677</v>
      </c>
    </row>
    <row r="35" spans="1:3">
      <c r="A35" s="4" t="s">
        <v>679</v>
      </c>
      <c r="B35" s="6" t="n">
        <v>25000</v>
      </c>
      <c r="C35" s="5" t="n">
        <v>25000</v>
      </c>
    </row>
    <row r="36" spans="1:3">
      <c r="A36" s="4" t="s">
        <v>680</v>
      </c>
      <c r="B36" s="4" t="s">
        <v>692</v>
      </c>
    </row>
    <row r="37" spans="1:3">
      <c r="A37" s="4" t="s">
        <v>689</v>
      </c>
      <c r="B37" s="4" t="s">
        <v>693</v>
      </c>
    </row>
    <row r="38" spans="1:3">
      <c r="A38" s="4" t="s">
        <v>694</v>
      </c>
    </row>
    <row r="39" spans="1:3">
      <c r="A39" s="3" t="s">
        <v>677</v>
      </c>
    </row>
    <row r="40" spans="1:3">
      <c r="A40" s="4" t="s">
        <v>679</v>
      </c>
      <c r="B40" s="6" t="n">
        <v>24892</v>
      </c>
      <c r="C40" s="5" t="n">
        <v>24878</v>
      </c>
    </row>
    <row r="41" spans="1:3">
      <c r="A41" s="4" t="s">
        <v>411</v>
      </c>
      <c r="B41" s="6" t="n">
        <v>-108</v>
      </c>
      <c r="C41" s="6" t="n">
        <v>-1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96</v>
      </c>
    </row>
    <row r="3" spans="1:2">
      <c r="A3" s="3" t="s">
        <v>677</v>
      </c>
    </row>
    <row r="4" spans="1:2">
      <c r="A4" s="4" t="s">
        <v>680</v>
      </c>
      <c r="B4" s="4" t="s">
        <v>681</v>
      </c>
    </row>
    <row r="5" spans="1:2">
      <c r="A5" s="4" t="s">
        <v>697</v>
      </c>
      <c r="B5" s="4" t="s">
        <v>698</v>
      </c>
    </row>
    <row r="6" spans="1:2">
      <c r="A6" s="4" t="s">
        <v>699</v>
      </c>
      <c r="B6" s="5" t="n">
        <v>94</v>
      </c>
    </row>
    <row r="7" spans="1:2">
      <c r="A7" s="4" t="s">
        <v>682</v>
      </c>
    </row>
    <row r="8" spans="1:2">
      <c r="A8" s="3" t="s">
        <v>677</v>
      </c>
    </row>
    <row r="9" spans="1:2">
      <c r="A9" s="4" t="s">
        <v>699</v>
      </c>
      <c r="B9" s="5" t="n">
        <v>24</v>
      </c>
    </row>
    <row r="10" spans="1:2">
      <c r="A10" s="4" t="s">
        <v>683</v>
      </c>
    </row>
    <row r="11" spans="1:2">
      <c r="A11" s="3" t="s">
        <v>677</v>
      </c>
    </row>
    <row r="12" spans="1:2">
      <c r="A12" s="4" t="s">
        <v>699</v>
      </c>
      <c r="B12" s="5" t="n">
        <v>52</v>
      </c>
    </row>
    <row r="13" spans="1:2">
      <c r="A13" s="4" t="s">
        <v>685</v>
      </c>
    </row>
    <row r="14" spans="1:2">
      <c r="A14" s="3" t="s">
        <v>677</v>
      </c>
    </row>
    <row r="15" spans="1:2">
      <c r="A15" s="4" t="s">
        <v>700</v>
      </c>
      <c r="B15" s="5" t="n">
        <v>44</v>
      </c>
    </row>
    <row r="16" spans="1:2">
      <c r="A16" s="4" t="s">
        <v>701</v>
      </c>
      <c r="B16" s="4" t="s">
        <v>702</v>
      </c>
    </row>
    <row r="17" spans="1:2">
      <c r="A17" s="4" t="s">
        <v>703</v>
      </c>
      <c r="B17" s="4" t="s">
        <v>704</v>
      </c>
    </row>
    <row r="18" spans="1:2">
      <c r="A18" s="4" t="s">
        <v>697</v>
      </c>
      <c r="B18" s="4" t="s">
        <v>705</v>
      </c>
    </row>
    <row r="19" spans="1:2">
      <c r="A19" s="4" t="s">
        <v>699</v>
      </c>
      <c r="B19" s="5" t="n">
        <v>70</v>
      </c>
    </row>
    <row r="20" spans="1:2">
      <c r="A20" s="4" t="s">
        <v>684</v>
      </c>
    </row>
    <row r="21" spans="1:2">
      <c r="A21" s="3" t="s">
        <v>677</v>
      </c>
    </row>
    <row r="22" spans="1:2">
      <c r="A22" s="4" t="s">
        <v>699</v>
      </c>
      <c r="B22" s="5" t="n">
        <v>18</v>
      </c>
    </row>
    <row r="23" spans="1:2">
      <c r="A23" s="4" t="s">
        <v>687</v>
      </c>
    </row>
    <row r="24" spans="1:2">
      <c r="A24" s="3" t="s">
        <v>677</v>
      </c>
    </row>
    <row r="25" spans="1:2">
      <c r="A25" s="4" t="s">
        <v>680</v>
      </c>
      <c r="B25" s="4" t="s">
        <v>688</v>
      </c>
    </row>
    <row r="26" spans="1:2">
      <c r="A26" s="4" t="s">
        <v>699</v>
      </c>
      <c r="B26" s="5" t="n">
        <v>24</v>
      </c>
    </row>
    <row r="27" spans="1:2">
      <c r="A27" s="4" t="s">
        <v>706</v>
      </c>
    </row>
    <row r="28" spans="1:2">
      <c r="A28" s="3" t="s">
        <v>677</v>
      </c>
    </row>
    <row r="29" spans="1:2">
      <c r="A29" s="4" t="s">
        <v>707</v>
      </c>
      <c r="B29" s="4" t="s">
        <v>708</v>
      </c>
    </row>
    <row r="30" spans="1:2">
      <c r="A30" s="4" t="s">
        <v>709</v>
      </c>
    </row>
    <row r="31" spans="1:2">
      <c r="A31" s="3" t="s">
        <v>677</v>
      </c>
    </row>
    <row r="32" spans="1:2">
      <c r="A32" s="4" t="s">
        <v>680</v>
      </c>
      <c r="B32" s="4" t="s">
        <v>710</v>
      </c>
    </row>
    <row r="33" spans="1:2">
      <c r="A33" s="4" t="s">
        <v>711</v>
      </c>
    </row>
    <row r="34" spans="1:2">
      <c r="A34" s="3" t="s">
        <v>677</v>
      </c>
    </row>
    <row r="35" spans="1:2">
      <c r="A35" s="4" t="s">
        <v>707</v>
      </c>
      <c r="B35" s="4" t="s">
        <v>712</v>
      </c>
    </row>
    <row r="36" spans="1:2">
      <c r="A36" s="4" t="s">
        <v>713</v>
      </c>
    </row>
    <row r="37" spans="1:2">
      <c r="A37" s="3" t="s">
        <v>677</v>
      </c>
    </row>
    <row r="38" spans="1:2">
      <c r="A38" s="4" t="s">
        <v>680</v>
      </c>
      <c r="B38" s="4" t="s">
        <v>7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s>
  <sheetData>
    <row r="1" spans="1:5">
      <c r="A1" s="1" t="s">
        <v>715</v>
      </c>
      <c r="B1" s="2" t="s">
        <v>716</v>
      </c>
      <c r="C1" s="2" t="s">
        <v>717</v>
      </c>
      <c r="D1" s="2" t="s">
        <v>718</v>
      </c>
      <c r="E1" s="2" t="s">
        <v>353</v>
      </c>
    </row>
    <row r="2" spans="1:5">
      <c r="A2" s="3" t="s">
        <v>677</v>
      </c>
    </row>
    <row r="3" spans="1:5">
      <c r="A3" s="4" t="s">
        <v>719</v>
      </c>
      <c r="D3" s="5" t="n">
        <v>94</v>
      </c>
    </row>
    <row r="4" spans="1:5">
      <c r="A4" s="4" t="s">
        <v>720</v>
      </c>
      <c r="D4" s="6" t="n">
        <v>5900000</v>
      </c>
    </row>
    <row r="5" spans="1:5">
      <c r="A5" s="4" t="s">
        <v>721</v>
      </c>
      <c r="D5" s="5" t="n">
        <v>7</v>
      </c>
    </row>
    <row r="6" spans="1:5">
      <c r="A6" s="4" t="s">
        <v>722</v>
      </c>
      <c r="D6" s="5" t="n">
        <v>12</v>
      </c>
    </row>
    <row r="7" spans="1:5">
      <c r="A7" s="4" t="s">
        <v>723</v>
      </c>
      <c r="D7" s="5" t="n">
        <v>7</v>
      </c>
    </row>
    <row r="8" spans="1:5">
      <c r="A8" s="4" t="s">
        <v>724</v>
      </c>
      <c r="D8" s="5" t="n">
        <v>16</v>
      </c>
    </row>
    <row r="9" spans="1:5">
      <c r="A9" s="4" t="s">
        <v>725</v>
      </c>
      <c r="B9" s="4" t="s">
        <v>585</v>
      </c>
    </row>
    <row r="10" spans="1:5">
      <c r="A10" s="4" t="s">
        <v>726</v>
      </c>
      <c r="D10" s="6" t="n">
        <v>445400000</v>
      </c>
    </row>
    <row r="11" spans="1:5">
      <c r="A11" s="4" t="s">
        <v>727</v>
      </c>
      <c r="D11" s="5" t="n">
        <v>509395000</v>
      </c>
      <c r="E11" s="6" t="n">
        <v>525332000</v>
      </c>
    </row>
    <row r="12" spans="1:5">
      <c r="A12" s="4" t="s">
        <v>728</v>
      </c>
      <c r="C12" s="6" t="n">
        <v>100000000</v>
      </c>
      <c r="D12" s="6" t="n">
        <v>150000000</v>
      </c>
    </row>
    <row r="13" spans="1:5">
      <c r="A13" s="4" t="s">
        <v>729</v>
      </c>
      <c r="C13" s="4" t="s">
        <v>585</v>
      </c>
    </row>
    <row r="14" spans="1:5">
      <c r="A14" s="4" t="s">
        <v>730</v>
      </c>
      <c r="D14" s="4" t="s">
        <v>731</v>
      </c>
    </row>
    <row r="15" spans="1:5">
      <c r="A15" s="4" t="s">
        <v>732</v>
      </c>
      <c r="D15" s="5" t="n">
        <v>3</v>
      </c>
    </row>
    <row r="16" spans="1:5">
      <c r="A16" s="4" t="s">
        <v>733</v>
      </c>
      <c r="D16" s="6" t="n">
        <v>500000</v>
      </c>
    </row>
    <row r="17" spans="1:5">
      <c r="A17" s="4" t="s">
        <v>412</v>
      </c>
      <c r="D17" s="6" t="n">
        <v>39225000</v>
      </c>
      <c r="E17" s="5" t="n">
        <v>44591000</v>
      </c>
    </row>
    <row r="18" spans="1:5">
      <c r="A18" s="4" t="s">
        <v>734</v>
      </c>
      <c r="D18" s="4" t="s">
        <v>468</v>
      </c>
    </row>
    <row r="19" spans="1:5">
      <c r="A19" s="4" t="s">
        <v>735</v>
      </c>
      <c r="D19" s="6" t="n">
        <v>800000</v>
      </c>
    </row>
    <row r="20" spans="1:5">
      <c r="A20" s="4" t="s">
        <v>697</v>
      </c>
      <c r="D20" s="4" t="s">
        <v>698</v>
      </c>
    </row>
    <row r="21" spans="1:5">
      <c r="A21" s="4" t="s">
        <v>736</v>
      </c>
    </row>
    <row r="22" spans="1:5">
      <c r="A22" s="3" t="s">
        <v>677</v>
      </c>
    </row>
    <row r="23" spans="1:5">
      <c r="A23" s="4" t="s">
        <v>728</v>
      </c>
      <c r="D23" s="6" t="n">
        <v>25000000</v>
      </c>
    </row>
    <row r="24" spans="1:5">
      <c r="A24" s="4" t="s">
        <v>730</v>
      </c>
      <c r="D24" s="4" t="s">
        <v>737</v>
      </c>
    </row>
    <row r="25" spans="1:5">
      <c r="A25" s="4" t="s">
        <v>738</v>
      </c>
    </row>
    <row r="26" spans="1:5">
      <c r="A26" s="3" t="s">
        <v>677</v>
      </c>
    </row>
    <row r="27" spans="1:5">
      <c r="A27" s="4" t="s">
        <v>728</v>
      </c>
      <c r="B27" s="6" t="n">
        <v>85000000</v>
      </c>
    </row>
    <row r="28" spans="1:5">
      <c r="A28" s="4" t="s">
        <v>412</v>
      </c>
      <c r="D28" s="6" t="n">
        <v>64700000</v>
      </c>
    </row>
    <row r="29" spans="1:5">
      <c r="A29" s="4" t="s">
        <v>739</v>
      </c>
      <c r="D29" s="6" t="n">
        <v>30800000</v>
      </c>
    </row>
    <row r="30" spans="1:5">
      <c r="A30" s="4" t="s">
        <v>740</v>
      </c>
    </row>
    <row r="31" spans="1:5">
      <c r="A31" s="3" t="s">
        <v>677</v>
      </c>
    </row>
    <row r="32" spans="1:5">
      <c r="A32" s="4" t="s">
        <v>728</v>
      </c>
      <c r="B32" s="6" t="n">
        <v>25000000</v>
      </c>
    </row>
    <row r="33" spans="1:5">
      <c r="A33" s="4" t="s">
        <v>741</v>
      </c>
      <c r="D33" s="4" t="s">
        <v>395</v>
      </c>
    </row>
    <row r="34" spans="1:5">
      <c r="A34" s="4" t="s">
        <v>742</v>
      </c>
    </row>
    <row r="35" spans="1:5">
      <c r="A35" s="3" t="s">
        <v>677</v>
      </c>
    </row>
    <row r="36" spans="1:5">
      <c r="A36" s="4" t="s">
        <v>697</v>
      </c>
      <c r="D36" s="4" t="s">
        <v>688</v>
      </c>
    </row>
    <row r="37" spans="1:5">
      <c r="A37" s="4" t="s">
        <v>685</v>
      </c>
    </row>
    <row r="38" spans="1:5">
      <c r="A38" s="3" t="s">
        <v>677</v>
      </c>
    </row>
    <row r="39" spans="1:5">
      <c r="A39" s="4" t="s">
        <v>700</v>
      </c>
      <c r="D39" s="5" t="n">
        <v>44</v>
      </c>
    </row>
    <row r="40" spans="1:5">
      <c r="A40" s="4" t="s">
        <v>719</v>
      </c>
      <c r="D40" s="5" t="n">
        <v>70</v>
      </c>
    </row>
    <row r="41" spans="1:5">
      <c r="A41" s="4" t="s">
        <v>720</v>
      </c>
      <c r="D41" s="6" t="n">
        <v>647600000</v>
      </c>
    </row>
    <row r="42" spans="1:5">
      <c r="A42" s="4" t="s">
        <v>743</v>
      </c>
      <c r="D42" s="6" t="n">
        <v>8900000</v>
      </c>
    </row>
    <row r="43" spans="1:5">
      <c r="A43" s="4" t="s">
        <v>744</v>
      </c>
      <c r="D43" s="4" t="s">
        <v>427</v>
      </c>
    </row>
    <row r="44" spans="1:5">
      <c r="A44" s="4" t="s">
        <v>727</v>
      </c>
      <c r="D44" s="6" t="n">
        <v>445278000</v>
      </c>
      <c r="E44" s="6" t="n">
        <v>455863000</v>
      </c>
    </row>
    <row r="45" spans="1:5">
      <c r="A45" s="4" t="s">
        <v>697</v>
      </c>
      <c r="D45" s="4" t="s">
        <v>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45</v>
      </c>
      <c r="B1" s="2" t="s">
        <v>1</v>
      </c>
    </row>
    <row r="2" spans="1:4">
      <c r="B2" s="2" t="s">
        <v>498</v>
      </c>
      <c r="C2" s="2" t="s">
        <v>499</v>
      </c>
      <c r="D2" s="2" t="s">
        <v>209</v>
      </c>
    </row>
    <row r="3" spans="1:4">
      <c r="A3" s="3" t="s">
        <v>677</v>
      </c>
    </row>
    <row r="4" spans="1:4">
      <c r="A4" s="4" t="s">
        <v>746</v>
      </c>
      <c r="B4" s="6" t="n">
        <v>78705</v>
      </c>
      <c r="C4" s="6" t="n">
        <v>68499</v>
      </c>
      <c r="D4" s="6" t="n">
        <v>52085</v>
      </c>
    </row>
    <row r="5" spans="1:4">
      <c r="A5" s="4" t="s">
        <v>697</v>
      </c>
      <c r="B5" s="4" t="s">
        <v>698</v>
      </c>
    </row>
    <row r="6" spans="1:4">
      <c r="A6" s="4" t="s">
        <v>500</v>
      </c>
      <c r="B6" s="5" t="n">
        <v>3</v>
      </c>
      <c r="C6" s="5" t="n">
        <v>6</v>
      </c>
    </row>
    <row r="7" spans="1:4">
      <c r="A7" s="4" t="s">
        <v>680</v>
      </c>
      <c r="B7" s="4" t="s">
        <v>681</v>
      </c>
    </row>
    <row r="8" spans="1:4">
      <c r="A8" s="4" t="s">
        <v>747</v>
      </c>
      <c r="B8" s="6" t="n">
        <v>88899</v>
      </c>
      <c r="C8" s="6" t="n">
        <v>66714</v>
      </c>
      <c r="D8" s="6" t="n">
        <v>8144</v>
      </c>
    </row>
    <row r="9" spans="1:4">
      <c r="A9" s="4" t="s">
        <v>748</v>
      </c>
    </row>
    <row r="10" spans="1:4">
      <c r="A10" s="3" t="s">
        <v>677</v>
      </c>
    </row>
    <row r="11" spans="1:4">
      <c r="A11" s="4" t="s">
        <v>746</v>
      </c>
      <c r="B11" s="6" t="n">
        <v>38800</v>
      </c>
    </row>
    <row r="12" spans="1:4">
      <c r="A12" s="4" t="s">
        <v>697</v>
      </c>
      <c r="B12" s="4" t="s">
        <v>749</v>
      </c>
    </row>
    <row r="13" spans="1:4">
      <c r="A13" s="4" t="s">
        <v>500</v>
      </c>
      <c r="B13" s="5" t="n">
        <v>3</v>
      </c>
    </row>
    <row r="14" spans="1:4">
      <c r="A14" s="4" t="s">
        <v>750</v>
      </c>
    </row>
    <row r="15" spans="1:4">
      <c r="A15" s="3" t="s">
        <v>677</v>
      </c>
    </row>
    <row r="16" spans="1:4">
      <c r="A16" s="4" t="s">
        <v>697</v>
      </c>
      <c r="B16" s="4" t="s">
        <v>751</v>
      </c>
    </row>
    <row r="17" spans="1:4">
      <c r="A17" s="4" t="s">
        <v>747</v>
      </c>
      <c r="B17" s="6" t="n">
        <v>79383</v>
      </c>
    </row>
    <row r="18" spans="1:4">
      <c r="A18" s="4" t="s">
        <v>752</v>
      </c>
    </row>
    <row r="19" spans="1:4">
      <c r="A19" s="3" t="s">
        <v>677</v>
      </c>
    </row>
    <row r="20" spans="1:4">
      <c r="A20" s="4" t="s">
        <v>746</v>
      </c>
      <c r="B20" s="6" t="n">
        <v>39905</v>
      </c>
    </row>
    <row r="21" spans="1:4">
      <c r="A21" s="4" t="s">
        <v>753</v>
      </c>
    </row>
    <row r="22" spans="1:4">
      <c r="A22" s="3" t="s">
        <v>677</v>
      </c>
    </row>
    <row r="23" spans="1:4">
      <c r="A23" s="4" t="s">
        <v>680</v>
      </c>
      <c r="B23" s="4" t="s">
        <v>754</v>
      </c>
    </row>
    <row r="24" spans="1:4">
      <c r="A24" s="4" t="s">
        <v>755</v>
      </c>
    </row>
    <row r="25" spans="1:4">
      <c r="A25" s="3" t="s">
        <v>677</v>
      </c>
    </row>
    <row r="26" spans="1:4">
      <c r="A26" s="4" t="s">
        <v>680</v>
      </c>
      <c r="B26" s="4" t="s">
        <v>7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89</v>
      </c>
    </row>
    <row r="2" spans="1:2">
      <c r="A2" s="3" t="s">
        <v>677</v>
      </c>
    </row>
    <row r="3" spans="1:2">
      <c r="A3" s="5" t="n">
        <v>2017</v>
      </c>
      <c r="B3" s="6" t="n">
        <v>58940</v>
      </c>
    </row>
    <row r="4" spans="1:2">
      <c r="A4" s="5" t="n">
        <v>2018</v>
      </c>
      <c r="B4" s="5" t="n">
        <v>46631</v>
      </c>
    </row>
    <row r="5" spans="1:2">
      <c r="A5" s="5" t="n">
        <v>2019</v>
      </c>
      <c r="B5" s="5" t="n">
        <v>46269</v>
      </c>
    </row>
    <row r="6" spans="1:2">
      <c r="A6" s="5" t="n">
        <v>2020</v>
      </c>
      <c r="B6" s="5" t="n">
        <v>12756</v>
      </c>
    </row>
    <row r="7" spans="1:2">
      <c r="A7" s="5" t="n">
        <v>2021</v>
      </c>
      <c r="B7" s="5" t="n">
        <v>31774</v>
      </c>
    </row>
    <row r="8" spans="1:2">
      <c r="A8" s="4" t="s">
        <v>590</v>
      </c>
      <c r="B8" s="5" t="n">
        <v>253814</v>
      </c>
    </row>
    <row r="9" spans="1:2">
      <c r="A9" s="4" t="s">
        <v>757</v>
      </c>
      <c r="B9" s="6" t="n">
        <v>450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677</v>
      </c>
    </row>
    <row r="3" spans="1:3">
      <c r="A3" s="4" t="s">
        <v>411</v>
      </c>
      <c r="B3" s="6" t="n">
        <v>5700</v>
      </c>
      <c r="C3" s="6" t="n">
        <v>0</v>
      </c>
    </row>
    <row r="4" spans="1:3">
      <c r="A4" s="4" t="s">
        <v>685</v>
      </c>
    </row>
    <row r="5" spans="1:3">
      <c r="A5" s="3" t="s">
        <v>677</v>
      </c>
    </row>
    <row r="6" spans="1:3">
      <c r="A6" s="4" t="s">
        <v>686</v>
      </c>
      <c r="B6" s="5" t="n">
        <v>217</v>
      </c>
      <c r="C6" s="5" t="n">
        <v>392</v>
      </c>
    </row>
    <row r="7" spans="1:3">
      <c r="A7" s="4" t="s">
        <v>411</v>
      </c>
      <c r="B7" s="6" t="n">
        <v>5123</v>
      </c>
      <c r="C7" s="6" t="n">
        <v>49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677</v>
      </c>
    </row>
    <row r="4" spans="1:3">
      <c r="A4" s="4" t="s">
        <v>760</v>
      </c>
      <c r="B4" s="6" t="n">
        <v>333</v>
      </c>
    </row>
    <row r="5" spans="1:3">
      <c r="A5" s="4" t="s">
        <v>761</v>
      </c>
      <c r="B5" s="5" t="n">
        <v>71721</v>
      </c>
      <c r="C5" s="6" t="n">
        <v>33044</v>
      </c>
    </row>
    <row r="6" spans="1:3">
      <c r="A6" s="4" t="s">
        <v>762</v>
      </c>
      <c r="B6" s="6" t="n">
        <v>101</v>
      </c>
      <c r="C6" s="6" t="n">
        <v>40</v>
      </c>
    </row>
    <row r="7" spans="1:3">
      <c r="A7" s="4" t="s">
        <v>763</v>
      </c>
    </row>
    <row r="8" spans="1:3">
      <c r="A8" s="3" t="s">
        <v>677</v>
      </c>
    </row>
    <row r="9" spans="1:3">
      <c r="A9" s="4" t="s">
        <v>764</v>
      </c>
      <c r="B9" s="4" t="s">
        <v>385</v>
      </c>
    </row>
    <row r="10" spans="1:3">
      <c r="A10" s="4" t="s">
        <v>765</v>
      </c>
    </row>
    <row r="11" spans="1:3">
      <c r="A11" s="3" t="s">
        <v>677</v>
      </c>
    </row>
    <row r="12" spans="1:3">
      <c r="A12" s="4" t="s">
        <v>764</v>
      </c>
      <c r="B12"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2</v>
      </c>
      <c r="B1" s="2" t="s">
        <v>1</v>
      </c>
    </row>
    <row r="2" spans="1:5">
      <c r="B2" s="2" t="s">
        <v>2</v>
      </c>
      <c r="C2" s="2" t="s">
        <v>32</v>
      </c>
      <c r="D2" s="2" t="s">
        <v>95</v>
      </c>
    </row>
    <row r="3" spans="1:5">
      <c r="A3" s="3" t="s">
        <v>153</v>
      </c>
    </row>
    <row r="4" spans="1:5">
      <c r="A4" s="4" t="s">
        <v>154</v>
      </c>
      <c r="B4" s="6" t="n">
        <v>3958</v>
      </c>
      <c r="C4" s="6" t="n">
        <v>3596</v>
      </c>
      <c r="D4" s="6" t="n">
        <v>-5902</v>
      </c>
    </row>
    <row r="5" spans="1:5">
      <c r="A5" s="3" t="s">
        <v>155</v>
      </c>
    </row>
    <row r="6" spans="1:5">
      <c r="A6" s="4" t="s">
        <v>102</v>
      </c>
      <c r="B6" s="5" t="n">
        <v>37517</v>
      </c>
      <c r="C6" s="5" t="n">
        <v>35288</v>
      </c>
      <c r="D6" s="5" t="n">
        <v>28864</v>
      </c>
    </row>
    <row r="7" spans="1:5">
      <c r="A7" s="4" t="s">
        <v>109</v>
      </c>
      <c r="B7" s="5" t="n">
        <v>2016</v>
      </c>
      <c r="C7" s="5" t="n">
        <v>622</v>
      </c>
      <c r="D7" s="5" t="n">
        <v>14238</v>
      </c>
    </row>
    <row r="8" spans="1:5">
      <c r="A8" s="4" t="s">
        <v>118</v>
      </c>
      <c r="B8" s="5" t="n">
        <v>0</v>
      </c>
      <c r="C8" s="5" t="n">
        <v>0</v>
      </c>
      <c r="D8" s="5" t="n">
        <v>-5274</v>
      </c>
    </row>
    <row r="9" spans="1:5">
      <c r="A9" s="4" t="s">
        <v>117</v>
      </c>
      <c r="B9" s="5" t="n">
        <v>-242</v>
      </c>
      <c r="C9" s="5" t="n">
        <v>-1538</v>
      </c>
      <c r="D9" s="5" t="n">
        <v>-1240</v>
      </c>
    </row>
    <row r="10" spans="1:5">
      <c r="A10" s="4" t="s">
        <v>156</v>
      </c>
      <c r="B10" s="5" t="n">
        <v>1932</v>
      </c>
      <c r="C10" s="5" t="n">
        <v>1955</v>
      </c>
      <c r="D10" s="5" t="n">
        <v>1656</v>
      </c>
    </row>
    <row r="11" spans="1:5">
      <c r="A11" s="4" t="s">
        <v>157</v>
      </c>
      <c r="B11" s="5" t="n">
        <v>-663</v>
      </c>
      <c r="C11" s="5" t="n">
        <v>-515</v>
      </c>
      <c r="D11" s="5" t="n">
        <v>-389</v>
      </c>
    </row>
    <row r="12" spans="1:5">
      <c r="A12" s="4" t="s">
        <v>158</v>
      </c>
      <c r="B12" s="5" t="n">
        <v>-115</v>
      </c>
      <c r="C12" s="5" t="n">
        <v>0</v>
      </c>
      <c r="D12" s="5" t="n">
        <v>0</v>
      </c>
    </row>
    <row r="13" spans="1:5">
      <c r="A13" s="4" t="s">
        <v>159</v>
      </c>
      <c r="B13" s="5" t="n">
        <v>-175</v>
      </c>
      <c r="C13" s="5" t="n">
        <v>-314</v>
      </c>
      <c r="D13" s="5" t="n">
        <v>-267</v>
      </c>
    </row>
    <row r="14" spans="1:5">
      <c r="A14" s="4" t="s">
        <v>160</v>
      </c>
      <c r="B14" s="5" t="n">
        <v>148</v>
      </c>
      <c r="C14" s="5" t="n">
        <v>152</v>
      </c>
      <c r="D14" s="5" t="n">
        <v>104</v>
      </c>
    </row>
    <row r="15" spans="1:5">
      <c r="A15" s="4" t="s">
        <v>161</v>
      </c>
      <c r="B15" s="5" t="n">
        <v>528</v>
      </c>
      <c r="C15" s="5" t="n">
        <v>-1185</v>
      </c>
      <c r="D15" s="5" t="n">
        <v>-265</v>
      </c>
    </row>
    <row r="16" spans="1:5">
      <c r="A16" s="4" t="s">
        <v>162</v>
      </c>
      <c r="B16" s="5" t="n">
        <v>-3423</v>
      </c>
      <c r="C16" s="5" t="n">
        <v>-4464</v>
      </c>
      <c r="D16" s="5" t="n">
        <v>-3230</v>
      </c>
    </row>
    <row r="17" spans="1:5">
      <c r="A17" s="4" t="s">
        <v>163</v>
      </c>
      <c r="B17" s="5" t="n">
        <v>932</v>
      </c>
      <c r="C17" s="5" t="n">
        <v>-452</v>
      </c>
      <c r="D17" s="5" t="n">
        <v>204</v>
      </c>
    </row>
    <row r="18" spans="1:5">
      <c r="A18" s="4" t="s">
        <v>164</v>
      </c>
      <c r="B18" s="5" t="n">
        <v>-385</v>
      </c>
      <c r="C18" s="5" t="n">
        <v>-43</v>
      </c>
      <c r="D18" s="5" t="n">
        <v>857</v>
      </c>
    </row>
    <row r="19" spans="1:5">
      <c r="A19" s="4" t="s">
        <v>165</v>
      </c>
      <c r="B19" s="5" t="n">
        <v>-867</v>
      </c>
      <c r="C19" s="5" t="n">
        <v>-1615</v>
      </c>
      <c r="D19" s="5" t="n">
        <v>-1159</v>
      </c>
    </row>
    <row r="20" spans="1:5">
      <c r="A20" s="4" t="s">
        <v>166</v>
      </c>
      <c r="B20" s="5" t="n">
        <v>41161</v>
      </c>
      <c r="C20" s="5" t="n">
        <v>31487</v>
      </c>
      <c r="D20" s="5" t="n">
        <v>28197</v>
      </c>
    </row>
    <row r="21" spans="1:5">
      <c r="A21" s="3" t="s">
        <v>167</v>
      </c>
    </row>
    <row r="22" spans="1:5">
      <c r="A22" s="4" t="s">
        <v>168</v>
      </c>
      <c r="B22" s="5" t="n">
        <v>-66570</v>
      </c>
      <c r="C22" s="5" t="n">
        <v>-77798</v>
      </c>
      <c r="D22" s="5" t="n">
        <v>-124315</v>
      </c>
    </row>
    <row r="23" spans="1:5">
      <c r="A23" s="4" t="s">
        <v>169</v>
      </c>
      <c r="B23" s="5" t="n">
        <v>-5875</v>
      </c>
      <c r="C23" s="5" t="n">
        <v>-6689</v>
      </c>
      <c r="D23" s="5" t="n">
        <v>-6347</v>
      </c>
    </row>
    <row r="24" spans="1:5">
      <c r="A24" s="4" t="s">
        <v>170</v>
      </c>
      <c r="B24" s="5" t="n">
        <v>6431</v>
      </c>
      <c r="C24" s="5" t="n">
        <v>6683</v>
      </c>
      <c r="D24" s="5" t="n">
        <v>11162</v>
      </c>
    </row>
    <row r="25" spans="1:5">
      <c r="A25" s="4" t="s">
        <v>171</v>
      </c>
      <c r="B25" s="5" t="n">
        <v>0</v>
      </c>
      <c r="C25" s="5" t="n">
        <v>-300</v>
      </c>
      <c r="D25" s="5" t="n">
        <v>-5600</v>
      </c>
    </row>
    <row r="26" spans="1:5">
      <c r="A26" s="4" t="s">
        <v>172</v>
      </c>
      <c r="B26" s="5" t="n">
        <v>5900</v>
      </c>
      <c r="C26" s="5" t="n">
        <v>0</v>
      </c>
      <c r="D26" s="5" t="n">
        <v>0</v>
      </c>
    </row>
    <row r="27" spans="1:5">
      <c r="A27" s="4" t="s">
        <v>173</v>
      </c>
      <c r="B27" s="5" t="n">
        <v>3728</v>
      </c>
      <c r="C27" s="5" t="n">
        <v>6947</v>
      </c>
      <c r="D27" s="5" t="n">
        <v>2911</v>
      </c>
    </row>
    <row r="28" spans="1:5">
      <c r="A28" s="4" t="s">
        <v>174</v>
      </c>
      <c r="B28" s="5" t="n">
        <v>-3000</v>
      </c>
      <c r="C28" s="5" t="n">
        <v>-3385</v>
      </c>
      <c r="D28" s="5" t="n">
        <v>-8659</v>
      </c>
    </row>
    <row r="29" spans="1:5">
      <c r="A29" s="4" t="s">
        <v>175</v>
      </c>
      <c r="B29" s="5" t="n">
        <v>3435</v>
      </c>
      <c r="C29" s="5" t="n">
        <v>3429</v>
      </c>
      <c r="D29" s="5" t="n">
        <v>3101</v>
      </c>
    </row>
    <row r="30" spans="1:5">
      <c r="A30" s="4" t="s">
        <v>176</v>
      </c>
      <c r="B30" s="5" t="n">
        <v>-3898</v>
      </c>
      <c r="C30" s="5" t="n">
        <v>-2811</v>
      </c>
      <c r="D30" s="5" t="n">
        <v>-4298</v>
      </c>
    </row>
    <row r="31" spans="1:5">
      <c r="A31" s="4" t="s">
        <v>177</v>
      </c>
      <c r="B31" s="5" t="n">
        <v>1175</v>
      </c>
      <c r="C31" s="5" t="n">
        <v>-658</v>
      </c>
      <c r="D31" s="5" t="n">
        <v>1504</v>
      </c>
    </row>
    <row r="32" spans="1:5">
      <c r="A32" s="4" t="s">
        <v>178</v>
      </c>
      <c r="B32" s="5" t="n">
        <v>-2500</v>
      </c>
      <c r="C32" s="5" t="n">
        <v>-1700</v>
      </c>
      <c r="D32" s="5" t="n">
        <v>-3050</v>
      </c>
    </row>
    <row r="33" spans="1:5">
      <c r="A33" s="4" t="s">
        <v>179</v>
      </c>
      <c r="B33" s="5" t="n">
        <v>2000</v>
      </c>
      <c r="C33" s="5" t="n">
        <v>1800</v>
      </c>
      <c r="D33" s="5" t="n">
        <v>3150</v>
      </c>
    </row>
    <row r="34" spans="1:5">
      <c r="A34" s="4" t="s">
        <v>180</v>
      </c>
      <c r="B34" s="5" t="n">
        <v>500</v>
      </c>
      <c r="C34" s="5" t="n">
        <v>0</v>
      </c>
      <c r="D34" s="5" t="n">
        <v>0</v>
      </c>
    </row>
    <row r="35" spans="1:5">
      <c r="A35" s="4" t="s">
        <v>181</v>
      </c>
      <c r="B35" s="5" t="n">
        <v>-58674</v>
      </c>
      <c r="C35" s="5" t="n">
        <v>-74482</v>
      </c>
      <c r="D35" s="5" t="n">
        <v>-130441</v>
      </c>
    </row>
    <row r="36" spans="1:5">
      <c r="A36" s="3" t="s">
        <v>182</v>
      </c>
    </row>
    <row r="37" spans="1:5">
      <c r="A37" s="4" t="s">
        <v>183</v>
      </c>
      <c r="B37" s="5" t="n">
        <v>118362</v>
      </c>
      <c r="C37" s="5" t="n">
        <v>50165</v>
      </c>
      <c r="D37" s="5" t="n">
        <v>73931</v>
      </c>
    </row>
    <row r="38" spans="1:5">
      <c r="A38" s="4" t="s">
        <v>184</v>
      </c>
      <c r="B38" s="5" t="n">
        <v>-2899</v>
      </c>
      <c r="C38" s="5" t="n">
        <v>-1066</v>
      </c>
      <c r="D38" s="5" t="n">
        <v>-3140</v>
      </c>
    </row>
    <row r="39" spans="1:5">
      <c r="A39" s="4" t="s">
        <v>149</v>
      </c>
      <c r="B39" s="5" t="n">
        <v>-178</v>
      </c>
      <c r="C39" s="5" t="n">
        <v>0</v>
      </c>
      <c r="D39" s="5" t="n">
        <v>0</v>
      </c>
    </row>
    <row r="40" spans="1:5">
      <c r="A40" s="4" t="s">
        <v>185</v>
      </c>
      <c r="B40" s="5" t="n">
        <v>-38500</v>
      </c>
      <c r="C40" s="5" t="n">
        <v>0</v>
      </c>
      <c r="D40" s="5" t="n">
        <v>0</v>
      </c>
    </row>
    <row r="41" spans="1:5">
      <c r="A41" s="4" t="s">
        <v>186</v>
      </c>
      <c r="B41" s="5" t="n">
        <v>78705</v>
      </c>
      <c r="C41" s="5" t="n">
        <v>68499</v>
      </c>
      <c r="D41" s="5" t="n">
        <v>52085</v>
      </c>
    </row>
    <row r="42" spans="1:5">
      <c r="A42" s="4" t="s">
        <v>187</v>
      </c>
      <c r="B42" s="5" t="n">
        <v>-1500</v>
      </c>
      <c r="C42" s="5" t="n">
        <v>-1880</v>
      </c>
      <c r="D42" s="5" t="n">
        <v>-1029</v>
      </c>
    </row>
    <row r="43" spans="1:5">
      <c r="A43" s="4" t="s">
        <v>188</v>
      </c>
      <c r="B43" s="5" t="n">
        <v>-88899</v>
      </c>
      <c r="C43" s="5" t="n">
        <v>-66714</v>
      </c>
      <c r="D43" s="5" t="n">
        <v>-8144</v>
      </c>
    </row>
    <row r="44" spans="1:5">
      <c r="A44" s="4" t="s">
        <v>189</v>
      </c>
      <c r="B44" s="5" t="n">
        <v>0</v>
      </c>
      <c r="C44" s="5" t="n">
        <v>375</v>
      </c>
      <c r="D44" s="5" t="n">
        <v>0</v>
      </c>
    </row>
    <row r="45" spans="1:5">
      <c r="A45" s="4" t="s">
        <v>190</v>
      </c>
      <c r="B45" s="5" t="n">
        <v>0</v>
      </c>
      <c r="C45" s="5" t="n">
        <v>25000</v>
      </c>
      <c r="D45" s="5" t="n">
        <v>0</v>
      </c>
    </row>
    <row r="46" spans="1:5">
      <c r="A46" s="4" t="s">
        <v>191</v>
      </c>
      <c r="B46" s="5" t="n">
        <v>129400</v>
      </c>
      <c r="C46" s="5" t="n">
        <v>77000</v>
      </c>
      <c r="D46" s="5" t="n">
        <v>98450</v>
      </c>
    </row>
    <row r="47" spans="1:5">
      <c r="A47" s="4" t="s">
        <v>192</v>
      </c>
      <c r="B47" s="5" t="n">
        <v>-135000</v>
      </c>
      <c r="C47" s="5" t="n">
        <v>-75000</v>
      </c>
      <c r="D47" s="5" t="n">
        <v>-79550</v>
      </c>
    </row>
    <row r="48" spans="1:5">
      <c r="A48" s="4" t="s">
        <v>193</v>
      </c>
      <c r="B48" s="5" t="n">
        <v>22</v>
      </c>
      <c r="C48" s="5" t="n">
        <v>40</v>
      </c>
      <c r="D48" s="5" t="n">
        <v>57</v>
      </c>
    </row>
    <row r="49" spans="1:5">
      <c r="A49" s="4" t="s">
        <v>194</v>
      </c>
      <c r="B49" s="5" t="n">
        <v>-42494</v>
      </c>
      <c r="C49" s="5" t="n">
        <v>-36871</v>
      </c>
      <c r="D49" s="5" t="n">
        <v>-30363</v>
      </c>
    </row>
    <row r="50" spans="1:5">
      <c r="A50" s="4" t="s">
        <v>195</v>
      </c>
      <c r="B50" s="5" t="n">
        <v>17019</v>
      </c>
      <c r="C50" s="5" t="n">
        <v>39548</v>
      </c>
      <c r="D50" s="5" t="n">
        <v>102297</v>
      </c>
    </row>
    <row r="51" spans="1:5">
      <c r="A51" s="4" t="s">
        <v>196</v>
      </c>
      <c r="B51" s="5" t="n">
        <v>-494</v>
      </c>
      <c r="C51" s="5" t="n">
        <v>-3447</v>
      </c>
      <c r="D51" s="5" t="n">
        <v>53</v>
      </c>
    </row>
    <row r="52" spans="1:5">
      <c r="A52" s="4" t="s">
        <v>197</v>
      </c>
      <c r="B52" s="5" t="n">
        <v>5152</v>
      </c>
      <c r="C52" s="5" t="n">
        <v>8599</v>
      </c>
      <c r="D52" s="5" t="n">
        <v>8546</v>
      </c>
    </row>
    <row r="53" spans="1:5">
      <c r="A53" s="4" t="s">
        <v>198</v>
      </c>
      <c r="B53" s="5" t="n">
        <v>4658</v>
      </c>
      <c r="C53" s="5" t="n">
        <v>5152</v>
      </c>
      <c r="D53" s="5" t="n">
        <v>8599</v>
      </c>
    </row>
    <row r="54" spans="1:5">
      <c r="A54" s="3" t="s">
        <v>199</v>
      </c>
    </row>
    <row r="55" spans="1:5">
      <c r="A55" s="4" t="s">
        <v>200</v>
      </c>
      <c r="B55" s="5" t="n">
        <v>25337</v>
      </c>
      <c r="C55" s="5" t="n">
        <v>29259</v>
      </c>
      <c r="D55" s="5" t="n">
        <v>27557</v>
      </c>
    </row>
    <row r="56" spans="1:5">
      <c r="A56" s="4" t="s">
        <v>201</v>
      </c>
      <c r="B56" s="5" t="n">
        <v>0</v>
      </c>
      <c r="C56" s="5" t="n">
        <v>56</v>
      </c>
      <c r="D56" s="5" t="n">
        <v>405</v>
      </c>
    </row>
    <row r="57" spans="1:5">
      <c r="A57" s="4" t="s">
        <v>202</v>
      </c>
      <c r="B57" s="5" t="n">
        <v>0</v>
      </c>
      <c r="C57" s="5" t="n">
        <v>52</v>
      </c>
      <c r="D57" s="5" t="n">
        <v>211</v>
      </c>
    </row>
    <row r="58" spans="1:5">
      <c r="A58" s="4" t="s">
        <v>203</v>
      </c>
      <c r="B58" s="5" t="n">
        <v>4879</v>
      </c>
      <c r="C58" s="5" t="n">
        <v>766</v>
      </c>
      <c r="D58" s="5" t="n">
        <v>2031</v>
      </c>
    </row>
    <row r="59" spans="1:5">
      <c r="A59" s="4" t="s">
        <v>204</v>
      </c>
      <c r="B59" s="5" t="n">
        <v>3275</v>
      </c>
      <c r="C59" s="5" t="n">
        <v>4488</v>
      </c>
      <c r="D59" s="5" t="n">
        <v>5510</v>
      </c>
      <c r="E59" s="4" t="s">
        <v>56</v>
      </c>
    </row>
    <row r="60" spans="1:5">
      <c r="A60" s="4" t="s">
        <v>205</v>
      </c>
      <c r="B60" s="5" t="n">
        <v>0</v>
      </c>
      <c r="C60" s="5" t="n">
        <v>0</v>
      </c>
      <c r="D60" s="5" t="n">
        <v>17343</v>
      </c>
    </row>
    <row r="61" spans="1:5">
      <c r="A61" s="4" t="s">
        <v>206</v>
      </c>
      <c r="B61" s="6" t="n">
        <v>0</v>
      </c>
      <c r="C61" s="6" t="n">
        <v>0</v>
      </c>
      <c r="D61" s="6" t="n">
        <v>147</v>
      </c>
    </row>
    <row r="62" spans="1:5"/>
    <row r="63" spans="1:5">
      <c r="A63" s="4" t="s">
        <v>56</v>
      </c>
      <c r="B63" s="4" t="s">
        <v>207</v>
      </c>
    </row>
  </sheetData>
  <mergeCells count="5">
    <mergeCell ref="A1:A2"/>
    <mergeCell ref="B1:E1"/>
    <mergeCell ref="D2:E2"/>
    <mergeCell ref="A62:E62"/>
    <mergeCell ref="B63:E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66</v>
      </c>
      <c r="B1" s="2" t="s">
        <v>767</v>
      </c>
      <c r="C1" s="2" t="s">
        <v>1</v>
      </c>
    </row>
    <row r="2" spans="1:4">
      <c r="B2" s="2" t="s">
        <v>768</v>
      </c>
      <c r="C2" s="2" t="s">
        <v>2</v>
      </c>
      <c r="D2" s="2" t="s">
        <v>32</v>
      </c>
    </row>
    <row r="3" spans="1:4">
      <c r="A3" s="3" t="s">
        <v>769</v>
      </c>
    </row>
    <row r="4" spans="1:4">
      <c r="A4" s="4" t="s">
        <v>770</v>
      </c>
      <c r="B4" s="4" t="s">
        <v>771</v>
      </c>
    </row>
    <row r="5" spans="1:4">
      <c r="A5" s="4" t="s">
        <v>772</v>
      </c>
      <c r="C5" s="9" t="n">
        <v>0.2</v>
      </c>
    </row>
    <row r="6" spans="1:4">
      <c r="A6" s="4" t="s">
        <v>773</v>
      </c>
    </row>
    <row r="7" spans="1:4">
      <c r="A7" s="3" t="s">
        <v>769</v>
      </c>
    </row>
    <row r="8" spans="1:4">
      <c r="A8" s="4" t="s">
        <v>774</v>
      </c>
      <c r="B8" s="4" t="s">
        <v>775</v>
      </c>
    </row>
    <row r="9" spans="1:4">
      <c r="A9" s="4" t="s">
        <v>776</v>
      </c>
    </row>
    <row r="10" spans="1:4">
      <c r="A10" s="3" t="s">
        <v>769</v>
      </c>
    </row>
    <row r="11" spans="1:4">
      <c r="A11" s="4" t="s">
        <v>90</v>
      </c>
      <c r="B11" s="5" t="n">
        <v>1540000</v>
      </c>
    </row>
    <row r="12" spans="1:4">
      <c r="A12" s="4" t="s">
        <v>87</v>
      </c>
      <c r="B12" s="7" t="n">
        <v>0.001</v>
      </c>
    </row>
    <row r="13" spans="1:4">
      <c r="A13" s="4" t="s">
        <v>777</v>
      </c>
      <c r="B13" s="6" t="n">
        <v>25</v>
      </c>
    </row>
    <row r="14" spans="1:4">
      <c r="A14" s="4" t="s">
        <v>778</v>
      </c>
      <c r="B14" s="9" t="n">
        <v>38.5</v>
      </c>
    </row>
    <row r="15" spans="1:4">
      <c r="A15" s="4" t="s">
        <v>779</v>
      </c>
      <c r="B15" s="9" t="n">
        <v>36.7</v>
      </c>
    </row>
    <row r="16" spans="1:4">
      <c r="A16" s="4" t="s">
        <v>93</v>
      </c>
    </row>
    <row r="17" spans="1:4">
      <c r="A17" s="3" t="s">
        <v>769</v>
      </c>
    </row>
    <row r="18" spans="1:4">
      <c r="A18" s="4" t="s">
        <v>90</v>
      </c>
      <c r="C18" s="5" t="n">
        <v>0</v>
      </c>
      <c r="D18" s="5" t="n">
        <v>1540000</v>
      </c>
    </row>
    <row r="19" spans="1:4">
      <c r="A19" s="4" t="s">
        <v>87</v>
      </c>
      <c r="C19" s="7" t="n">
        <v>0.001</v>
      </c>
      <c r="D19" s="7" t="n">
        <v>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780</v>
      </c>
      <c r="B1" s="2" t="s">
        <v>1</v>
      </c>
    </row>
    <row r="2" spans="1:3">
      <c r="B2" s="2" t="s">
        <v>781</v>
      </c>
      <c r="C2" s="2" t="s">
        <v>353</v>
      </c>
    </row>
    <row r="3" spans="1:3">
      <c r="A3" s="3" t="s">
        <v>235</v>
      </c>
    </row>
    <row r="4" spans="1:3">
      <c r="A4" s="4" t="s">
        <v>782</v>
      </c>
      <c r="B4" s="5" t="n">
        <v>4</v>
      </c>
    </row>
    <row r="5" spans="1:3">
      <c r="A5" s="4" t="s">
        <v>783</v>
      </c>
      <c r="B5" s="9" t="n">
        <v>0.5</v>
      </c>
      <c r="C5" s="9" t="n">
        <v>0.4</v>
      </c>
    </row>
    <row r="6" spans="1:3">
      <c r="A6" s="4" t="s">
        <v>735</v>
      </c>
      <c r="B6" s="9" t="n">
        <v>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89</v>
      </c>
    </row>
    <row r="2" spans="1:2">
      <c r="A2" s="3" t="s">
        <v>785</v>
      </c>
    </row>
    <row r="3" spans="1:2">
      <c r="A3" s="5" t="n">
        <v>2017</v>
      </c>
      <c r="B3" s="6" t="n">
        <v>84787</v>
      </c>
    </row>
    <row r="4" spans="1:2">
      <c r="A4" s="5" t="n">
        <v>2018</v>
      </c>
      <c r="B4" s="5" t="n">
        <v>85509</v>
      </c>
    </row>
    <row r="5" spans="1:2">
      <c r="A5" s="5" t="n">
        <v>2019</v>
      </c>
      <c r="B5" s="5" t="n">
        <v>86273</v>
      </c>
    </row>
    <row r="6" spans="1:2">
      <c r="A6" s="5" t="n">
        <v>2020</v>
      </c>
      <c r="B6" s="5" t="n">
        <v>78683</v>
      </c>
    </row>
    <row r="7" spans="1:2">
      <c r="A7" s="5" t="n">
        <v>2021</v>
      </c>
      <c r="B7" s="5" t="n">
        <v>69827</v>
      </c>
    </row>
    <row r="8" spans="1:2">
      <c r="A8" s="4" t="s">
        <v>590</v>
      </c>
      <c r="B8" s="5" t="n">
        <v>275938</v>
      </c>
    </row>
    <row r="9" spans="1:2">
      <c r="A9" s="4" t="s">
        <v>591</v>
      </c>
      <c r="B9" s="5" t="n">
        <v>681017</v>
      </c>
    </row>
    <row r="10" spans="1:2">
      <c r="A10" s="4" t="s">
        <v>786</v>
      </c>
    </row>
    <row r="11" spans="1:2">
      <c r="A11" s="3" t="s">
        <v>785</v>
      </c>
    </row>
    <row r="12" spans="1:2">
      <c r="A12" s="5" t="n">
        <v>2017</v>
      </c>
      <c r="B12" s="5" t="n">
        <v>462</v>
      </c>
    </row>
    <row r="13" spans="1:2">
      <c r="A13" s="5" t="n">
        <v>2018</v>
      </c>
      <c r="B13" s="5" t="n">
        <v>464</v>
      </c>
    </row>
    <row r="14" spans="1:2">
      <c r="A14" s="5" t="n">
        <v>2019</v>
      </c>
      <c r="B14" s="5" t="n">
        <v>465</v>
      </c>
    </row>
    <row r="15" spans="1:2">
      <c r="A15" s="5" t="n">
        <v>2020</v>
      </c>
      <c r="B15" s="5" t="n">
        <v>466</v>
      </c>
    </row>
    <row r="16" spans="1:2">
      <c r="A16" s="5" t="n">
        <v>2021</v>
      </c>
      <c r="B16" s="5" t="n">
        <v>392</v>
      </c>
    </row>
    <row r="17" spans="1:2">
      <c r="A17" s="4" t="s">
        <v>590</v>
      </c>
      <c r="B17" s="5" t="n">
        <v>4555</v>
      </c>
    </row>
    <row r="18" spans="1:2">
      <c r="A18" s="4" t="s">
        <v>591</v>
      </c>
      <c r="B18" s="6" t="n">
        <v>68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95</v>
      </c>
    </row>
    <row r="3" spans="1:4">
      <c r="A3" s="4" t="s">
        <v>485</v>
      </c>
    </row>
    <row r="4" spans="1:4">
      <c r="A4" s="3" t="s">
        <v>788</v>
      </c>
    </row>
    <row r="5" spans="1:4">
      <c r="A5" s="4" t="s">
        <v>789</v>
      </c>
      <c r="B5" s="10" t="n">
        <v>1.05</v>
      </c>
      <c r="C5" s="10" t="n">
        <v>1.05</v>
      </c>
      <c r="D5" s="10" t="n">
        <v>1.05</v>
      </c>
    </row>
    <row r="6" spans="1:4">
      <c r="A6" s="4" t="s">
        <v>790</v>
      </c>
    </row>
    <row r="7" spans="1:4">
      <c r="A7" s="3" t="s">
        <v>788</v>
      </c>
    </row>
    <row r="8" spans="1:4">
      <c r="A8" s="4" t="s">
        <v>791</v>
      </c>
      <c r="B8" s="11" t="n">
        <v>1.9374996</v>
      </c>
      <c r="C8" s="11" t="n">
        <v>1.9374996</v>
      </c>
      <c r="D8" s="11" t="n">
        <v>1.9374996</v>
      </c>
    </row>
    <row r="9" spans="1:4">
      <c r="A9" s="4" t="s">
        <v>792</v>
      </c>
    </row>
    <row r="10" spans="1:4">
      <c r="A10" s="3" t="s">
        <v>788</v>
      </c>
    </row>
    <row r="11" spans="1:4">
      <c r="A11" s="4" t="s">
        <v>791</v>
      </c>
      <c r="B11" s="12" t="n">
        <v>1.875</v>
      </c>
      <c r="C11" s="12" t="n">
        <v>1.875</v>
      </c>
      <c r="D11" s="12" t="n">
        <v>1.875</v>
      </c>
    </row>
    <row r="12" spans="1:4">
      <c r="A12" s="4" t="s">
        <v>773</v>
      </c>
    </row>
    <row r="13" spans="1:4">
      <c r="A13" s="3" t="s">
        <v>788</v>
      </c>
    </row>
    <row r="14" spans="1:4">
      <c r="A14" s="4" t="s">
        <v>791</v>
      </c>
      <c r="B14" s="12" t="n">
        <v>1.133</v>
      </c>
      <c r="C14" s="12" t="n">
        <v>1.7813</v>
      </c>
      <c r="D14" s="12" t="n">
        <v>1.7813</v>
      </c>
    </row>
    <row r="15" spans="1:4">
      <c r="A15" s="4" t="s">
        <v>86</v>
      </c>
    </row>
    <row r="16" spans="1:4">
      <c r="A16" s="3" t="s">
        <v>788</v>
      </c>
    </row>
    <row r="17" spans="1:4">
      <c r="A17" s="4" t="s">
        <v>791</v>
      </c>
      <c r="B17" s="12" t="n">
        <v>1.0538</v>
      </c>
      <c r="C17" s="5" t="n">
        <v>0</v>
      </c>
      <c r="D17" s="5" t="n">
        <v>0</v>
      </c>
    </row>
    <row r="18" spans="1:4">
      <c r="A18" s="4" t="s">
        <v>133</v>
      </c>
    </row>
    <row r="19" spans="1:4">
      <c r="A19" s="3" t="s">
        <v>788</v>
      </c>
    </row>
    <row r="20" spans="1:4">
      <c r="A20" s="4" t="s">
        <v>789</v>
      </c>
      <c r="B20" s="7" t="n">
        <v>1.5</v>
      </c>
      <c r="C20" s="7" t="n">
        <v>1.5</v>
      </c>
      <c r="D20" s="7"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3</v>
      </c>
      <c r="B1" s="2" t="s">
        <v>767</v>
      </c>
      <c r="C1" s="2" t="s">
        <v>1</v>
      </c>
    </row>
    <row r="2" spans="1:5">
      <c r="B2" s="2" t="s">
        <v>768</v>
      </c>
      <c r="C2" s="2" t="s">
        <v>2</v>
      </c>
      <c r="D2" s="2" t="s">
        <v>32</v>
      </c>
      <c r="E2" s="2" t="s">
        <v>95</v>
      </c>
    </row>
    <row r="3" spans="1:5">
      <c r="A3" s="4" t="s">
        <v>773</v>
      </c>
    </row>
    <row r="4" spans="1:5">
      <c r="A4" s="3" t="s">
        <v>788</v>
      </c>
    </row>
    <row r="5" spans="1:5">
      <c r="A5" s="4" t="s">
        <v>794</v>
      </c>
      <c r="B5" s="4" t="s">
        <v>775</v>
      </c>
    </row>
    <row r="6" spans="1:5">
      <c r="A6" s="4" t="s">
        <v>795</v>
      </c>
    </row>
    <row r="7" spans="1:5">
      <c r="A7" s="3" t="s">
        <v>788</v>
      </c>
    </row>
    <row r="8" spans="1:5">
      <c r="A8" s="4" t="s">
        <v>796</v>
      </c>
      <c r="C8" s="4" t="s">
        <v>797</v>
      </c>
      <c r="D8" s="4" t="s">
        <v>798</v>
      </c>
      <c r="E8" s="4" t="s">
        <v>799</v>
      </c>
    </row>
    <row r="9" spans="1:5">
      <c r="A9" s="4" t="s">
        <v>800</v>
      </c>
    </row>
    <row r="10" spans="1:5">
      <c r="A10" s="3" t="s">
        <v>788</v>
      </c>
    </row>
    <row r="11" spans="1:5">
      <c r="A11" s="4" t="s">
        <v>796</v>
      </c>
      <c r="C11" s="4" t="s">
        <v>389</v>
      </c>
      <c r="D11" s="4" t="s">
        <v>801</v>
      </c>
      <c r="E11" s="4" t="s">
        <v>799</v>
      </c>
    </row>
    <row r="12" spans="1:5">
      <c r="A12" s="4" t="s">
        <v>802</v>
      </c>
    </row>
    <row r="13" spans="1:5">
      <c r="A13" s="3" t="s">
        <v>788</v>
      </c>
    </row>
    <row r="14" spans="1:5">
      <c r="A14" s="4" t="s">
        <v>794</v>
      </c>
      <c r="C14" s="4" t="s">
        <v>389</v>
      </c>
      <c r="D14" s="4" t="s">
        <v>801</v>
      </c>
      <c r="E14" s="4" t="s">
        <v>803</v>
      </c>
    </row>
    <row r="15" spans="1:5">
      <c r="A15" s="4" t="s">
        <v>804</v>
      </c>
    </row>
    <row r="16" spans="1:5">
      <c r="A16" s="3" t="s">
        <v>788</v>
      </c>
    </row>
    <row r="17" spans="1:5">
      <c r="A17" s="4" t="s">
        <v>794</v>
      </c>
      <c r="C17" s="4" t="s">
        <v>389</v>
      </c>
      <c r="D17" s="4" t="s">
        <v>801</v>
      </c>
      <c r="E17" s="4" t="s">
        <v>803</v>
      </c>
    </row>
    <row r="18" spans="1:5">
      <c r="A18" s="4" t="s">
        <v>805</v>
      </c>
    </row>
    <row r="19" spans="1:5">
      <c r="A19" s="3" t="s">
        <v>788</v>
      </c>
    </row>
    <row r="20" spans="1:5">
      <c r="A20" s="4" t="s">
        <v>794</v>
      </c>
      <c r="C20" s="4" t="s">
        <v>389</v>
      </c>
      <c r="D20" s="4" t="s">
        <v>801</v>
      </c>
      <c r="E20" s="4" t="s">
        <v>803</v>
      </c>
    </row>
    <row r="21" spans="1:5">
      <c r="A21" s="4" t="s">
        <v>806</v>
      </c>
    </row>
    <row r="22" spans="1:5">
      <c r="A22" s="3" t="s">
        <v>788</v>
      </c>
    </row>
    <row r="23" spans="1:5">
      <c r="A23" s="4" t="s">
        <v>794</v>
      </c>
      <c r="C23" s="4" t="s">
        <v>389</v>
      </c>
      <c r="D23" s="4" t="s">
        <v>799</v>
      </c>
      <c r="E23" s="4" t="s">
        <v>799</v>
      </c>
    </row>
    <row r="24" spans="1:5">
      <c r="A24" s="4" t="s">
        <v>807</v>
      </c>
    </row>
    <row r="25" spans="1:5">
      <c r="A25" s="3" t="s">
        <v>788</v>
      </c>
    </row>
    <row r="26" spans="1:5">
      <c r="A26" s="4" t="s">
        <v>796</v>
      </c>
      <c r="C26" s="4" t="s">
        <v>808</v>
      </c>
      <c r="D26" s="4" t="s">
        <v>809</v>
      </c>
      <c r="E26" s="4" t="s">
        <v>389</v>
      </c>
    </row>
    <row r="27" spans="1:5">
      <c r="A27" s="4" t="s">
        <v>810</v>
      </c>
    </row>
    <row r="28" spans="1:5">
      <c r="A28" s="3" t="s">
        <v>788</v>
      </c>
    </row>
    <row r="29" spans="1:5">
      <c r="A29" s="4" t="s">
        <v>796</v>
      </c>
      <c r="C29" s="4" t="s">
        <v>799</v>
      </c>
      <c r="D29" s="4" t="s">
        <v>799</v>
      </c>
      <c r="E29" s="4" t="s">
        <v>389</v>
      </c>
    </row>
    <row r="30" spans="1:5">
      <c r="A30" s="4" t="s">
        <v>811</v>
      </c>
    </row>
    <row r="31" spans="1:5">
      <c r="A31" s="3" t="s">
        <v>788</v>
      </c>
    </row>
    <row r="32" spans="1:5">
      <c r="A32" s="4" t="s">
        <v>794</v>
      </c>
      <c r="C32" s="4" t="s">
        <v>799</v>
      </c>
      <c r="D32" s="4" t="s">
        <v>799</v>
      </c>
      <c r="E32" s="4" t="s">
        <v>812</v>
      </c>
    </row>
    <row r="33" spans="1:5">
      <c r="A33" s="4" t="s">
        <v>813</v>
      </c>
    </row>
    <row r="34" spans="1:5">
      <c r="A34" s="3" t="s">
        <v>788</v>
      </c>
    </row>
    <row r="35" spans="1:5">
      <c r="A35" s="4" t="s">
        <v>794</v>
      </c>
      <c r="C35" s="4" t="s">
        <v>799</v>
      </c>
      <c r="D35" s="4" t="s">
        <v>799</v>
      </c>
      <c r="E35" s="4" t="s">
        <v>812</v>
      </c>
    </row>
    <row r="36" spans="1:5">
      <c r="A36" s="4" t="s">
        <v>814</v>
      </c>
    </row>
    <row r="37" spans="1:5">
      <c r="A37" s="3" t="s">
        <v>788</v>
      </c>
    </row>
    <row r="38" spans="1:5">
      <c r="A38" s="4" t="s">
        <v>794</v>
      </c>
      <c r="C38" s="4" t="s">
        <v>799</v>
      </c>
      <c r="D38" s="4" t="s">
        <v>799</v>
      </c>
      <c r="E38" s="4" t="s">
        <v>812</v>
      </c>
    </row>
    <row r="39" spans="1:5">
      <c r="A39" s="4" t="s">
        <v>815</v>
      </c>
    </row>
    <row r="40" spans="1:5">
      <c r="A40" s="3" t="s">
        <v>788</v>
      </c>
    </row>
    <row r="41" spans="1:5">
      <c r="A41" s="4" t="s">
        <v>794</v>
      </c>
      <c r="C41" s="4" t="s">
        <v>799</v>
      </c>
      <c r="D41" s="4" t="s">
        <v>799</v>
      </c>
      <c r="E41" s="4" t="s">
        <v>799</v>
      </c>
    </row>
    <row r="42" spans="1:5">
      <c r="A42" s="4" t="s">
        <v>816</v>
      </c>
    </row>
    <row r="43" spans="1:5">
      <c r="A43" s="3" t="s">
        <v>788</v>
      </c>
    </row>
    <row r="44" spans="1:5">
      <c r="A44" s="4" t="s">
        <v>796</v>
      </c>
      <c r="C44" s="4" t="s">
        <v>799</v>
      </c>
      <c r="D44" s="4" t="s">
        <v>817</v>
      </c>
      <c r="E44" s="4" t="s">
        <v>799</v>
      </c>
    </row>
    <row r="45" spans="1:5">
      <c r="A45" s="4" t="s">
        <v>818</v>
      </c>
    </row>
    <row r="46" spans="1:5">
      <c r="A46" s="3" t="s">
        <v>788</v>
      </c>
    </row>
    <row r="47" spans="1:5">
      <c r="A47" s="4" t="s">
        <v>796</v>
      </c>
      <c r="C47" s="4" t="s">
        <v>799</v>
      </c>
      <c r="D47" s="4" t="s">
        <v>819</v>
      </c>
      <c r="E47" s="4" t="s">
        <v>799</v>
      </c>
    </row>
    <row r="48" spans="1:5">
      <c r="A48" s="4" t="s">
        <v>820</v>
      </c>
    </row>
    <row r="49" spans="1:5">
      <c r="A49" s="3" t="s">
        <v>788</v>
      </c>
    </row>
    <row r="50" spans="1:5">
      <c r="A50" s="4" t="s">
        <v>794</v>
      </c>
      <c r="C50" s="4" t="s">
        <v>799</v>
      </c>
      <c r="D50" s="4" t="s">
        <v>819</v>
      </c>
      <c r="E50" s="4" t="s">
        <v>799</v>
      </c>
    </row>
    <row r="51" spans="1:5">
      <c r="A51" s="4" t="s">
        <v>821</v>
      </c>
    </row>
    <row r="52" spans="1:5">
      <c r="A52" s="3" t="s">
        <v>788</v>
      </c>
    </row>
    <row r="53" spans="1:5">
      <c r="A53" s="4" t="s">
        <v>794</v>
      </c>
      <c r="C53" s="4" t="s">
        <v>799</v>
      </c>
      <c r="D53" s="4" t="s">
        <v>819</v>
      </c>
      <c r="E53" s="4" t="s">
        <v>799</v>
      </c>
    </row>
    <row r="54" spans="1:5">
      <c r="A54" s="4" t="s">
        <v>822</v>
      </c>
    </row>
    <row r="55" spans="1:5">
      <c r="A55" s="3" t="s">
        <v>788</v>
      </c>
    </row>
    <row r="56" spans="1:5">
      <c r="A56" s="4" t="s">
        <v>794</v>
      </c>
      <c r="C56" s="4" t="s">
        <v>799</v>
      </c>
      <c r="D56" s="4" t="s">
        <v>819</v>
      </c>
      <c r="E56" s="4" t="s">
        <v>799</v>
      </c>
    </row>
    <row r="57" spans="1:5">
      <c r="A57" s="4" t="s">
        <v>823</v>
      </c>
    </row>
    <row r="58" spans="1:5">
      <c r="A58" s="3" t="s">
        <v>788</v>
      </c>
    </row>
    <row r="59" spans="1:5">
      <c r="A59" s="4" t="s">
        <v>794</v>
      </c>
      <c r="C59" s="4" t="s">
        <v>799</v>
      </c>
      <c r="D59" s="4" t="s">
        <v>799</v>
      </c>
      <c r="E59" s="4" t="s">
        <v>79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824</v>
      </c>
      <c r="B1" s="2" t="s">
        <v>825</v>
      </c>
      <c r="C1" s="2" t="s">
        <v>826</v>
      </c>
      <c r="D1" s="2" t="s">
        <v>827</v>
      </c>
      <c r="E1" s="2" t="s">
        <v>475</v>
      </c>
      <c r="F1" s="2" t="s">
        <v>2</v>
      </c>
      <c r="G1" s="2" t="s">
        <v>32</v>
      </c>
      <c r="H1" s="2" t="s">
        <v>95</v>
      </c>
      <c r="I1" s="2" t="s">
        <v>828</v>
      </c>
      <c r="J1" s="2" t="s">
        <v>4</v>
      </c>
    </row>
    <row r="2" spans="1:10">
      <c r="A2" s="3" t="s">
        <v>769</v>
      </c>
    </row>
    <row r="3" spans="1:10">
      <c r="A3" s="4" t="s">
        <v>829</v>
      </c>
      <c r="F3" s="6" t="n">
        <v>118362000</v>
      </c>
      <c r="G3" s="6" t="n">
        <v>50165000</v>
      </c>
      <c r="H3" s="6" t="n">
        <v>73931000</v>
      </c>
    </row>
    <row r="4" spans="1:10">
      <c r="A4" s="4" t="s">
        <v>84</v>
      </c>
      <c r="F4" s="5" t="n">
        <v>24882758</v>
      </c>
      <c r="G4" s="5" t="n">
        <v>22485607</v>
      </c>
    </row>
    <row r="5" spans="1:10">
      <c r="A5" s="4" t="s">
        <v>82</v>
      </c>
      <c r="F5" s="7" t="n">
        <v>0.001</v>
      </c>
      <c r="G5" s="7" t="n">
        <v>0.001</v>
      </c>
    </row>
    <row r="6" spans="1:10">
      <c r="A6" s="4" t="s">
        <v>830</v>
      </c>
      <c r="D6" s="5" t="n">
        <v>3000000</v>
      </c>
    </row>
    <row r="7" spans="1:10">
      <c r="A7" s="4" t="s">
        <v>831</v>
      </c>
      <c r="D7" s="5" t="n">
        <v>500000</v>
      </c>
    </row>
    <row r="8" spans="1:10">
      <c r="A8" s="4" t="s">
        <v>832</v>
      </c>
      <c r="B8" s="5" t="n">
        <v>927994</v>
      </c>
      <c r="E8" s="5" t="n">
        <v>189052</v>
      </c>
    </row>
    <row r="9" spans="1:10">
      <c r="A9" s="4" t="s">
        <v>833</v>
      </c>
    </row>
    <row r="10" spans="1:10">
      <c r="A10" s="3" t="s">
        <v>769</v>
      </c>
    </row>
    <row r="11" spans="1:10">
      <c r="A11" s="4" t="s">
        <v>794</v>
      </c>
      <c r="F11" s="4" t="s">
        <v>390</v>
      </c>
    </row>
    <row r="12" spans="1:10">
      <c r="A12" s="4" t="s">
        <v>834</v>
      </c>
      <c r="F12" s="7" t="n">
        <v>0.001</v>
      </c>
    </row>
    <row r="13" spans="1:10">
      <c r="A13" s="4" t="s">
        <v>835</v>
      </c>
      <c r="F13" s="6" t="n">
        <v>54700000</v>
      </c>
    </row>
    <row r="14" spans="1:10">
      <c r="A14" s="4" t="s">
        <v>836</v>
      </c>
      <c r="F14" s="6" t="n">
        <v>38500000</v>
      </c>
    </row>
    <row r="15" spans="1:10">
      <c r="A15" s="4" t="s">
        <v>837</v>
      </c>
      <c r="F15" s="4" t="s">
        <v>383</v>
      </c>
    </row>
    <row r="16" spans="1:10">
      <c r="A16" s="4" t="s">
        <v>485</v>
      </c>
    </row>
    <row r="17" spans="1:10">
      <c r="A17" s="3" t="s">
        <v>769</v>
      </c>
    </row>
    <row r="18" spans="1:10">
      <c r="A18" s="4" t="s">
        <v>829</v>
      </c>
      <c r="B18" s="6" t="n">
        <v>13900000</v>
      </c>
    </row>
    <row r="19" spans="1:10">
      <c r="A19" s="4" t="s">
        <v>84</v>
      </c>
      <c r="D19" s="5" t="n">
        <v>3500000</v>
      </c>
    </row>
    <row r="20" spans="1:10">
      <c r="A20" s="4" t="s">
        <v>82</v>
      </c>
      <c r="D20" s="7" t="n">
        <v>0.001</v>
      </c>
    </row>
    <row r="21" spans="1:10">
      <c r="A21" s="4" t="s">
        <v>838</v>
      </c>
      <c r="D21" s="6" t="n">
        <v>15</v>
      </c>
      <c r="E21" s="6" t="n">
        <v>15</v>
      </c>
    </row>
    <row r="22" spans="1:10">
      <c r="A22" s="4" t="s">
        <v>831</v>
      </c>
      <c r="B22" s="5" t="n">
        <v>27038</v>
      </c>
      <c r="E22" s="5" t="n">
        <v>5134</v>
      </c>
    </row>
    <row r="23" spans="1:10">
      <c r="A23" s="4" t="s">
        <v>839</v>
      </c>
      <c r="E23" s="6" t="n">
        <v>2600000</v>
      </c>
    </row>
    <row r="24" spans="1:10">
      <c r="A24" s="4" t="s">
        <v>133</v>
      </c>
    </row>
    <row r="25" spans="1:10">
      <c r="A25" s="3" t="s">
        <v>769</v>
      </c>
    </row>
    <row r="26" spans="1:10">
      <c r="A26" s="4" t="s">
        <v>840</v>
      </c>
      <c r="I26" s="8" t="n">
        <v>18.35</v>
      </c>
    </row>
    <row r="27" spans="1:10">
      <c r="A27" s="4" t="s">
        <v>829</v>
      </c>
      <c r="F27" s="6" t="n">
        <v>13900000</v>
      </c>
    </row>
    <row r="28" spans="1:10">
      <c r="A28" s="4" t="s">
        <v>841</v>
      </c>
      <c r="F28" s="5" t="n">
        <v>1558000</v>
      </c>
    </row>
    <row r="29" spans="1:10">
      <c r="A29" s="4" t="s">
        <v>842</v>
      </c>
    </row>
    <row r="30" spans="1:10">
      <c r="A30" s="3" t="s">
        <v>769</v>
      </c>
    </row>
    <row r="31" spans="1:10">
      <c r="A31" s="4" t="s">
        <v>841</v>
      </c>
      <c r="F31" s="5" t="n">
        <v>65000</v>
      </c>
    </row>
    <row r="32" spans="1:10">
      <c r="A32" s="4" t="s">
        <v>843</v>
      </c>
      <c r="F32" s="6" t="n">
        <v>900000</v>
      </c>
    </row>
    <row r="33" spans="1:10">
      <c r="A33" s="4" t="s">
        <v>844</v>
      </c>
      <c r="C33" s="6" t="n">
        <v>160000000</v>
      </c>
    </row>
    <row r="34" spans="1:10">
      <c r="A34" s="4" t="s">
        <v>845</v>
      </c>
      <c r="F34" s="5" t="n">
        <v>132500000</v>
      </c>
    </row>
    <row r="35" spans="1:10">
      <c r="A35" s="4" t="s">
        <v>846</v>
      </c>
      <c r="F35" s="5" t="n">
        <v>27100000</v>
      </c>
    </row>
    <row r="36" spans="1:10">
      <c r="A36" s="4" t="s">
        <v>847</v>
      </c>
    </row>
    <row r="37" spans="1:10">
      <c r="A37" s="3" t="s">
        <v>769</v>
      </c>
    </row>
    <row r="38" spans="1:10">
      <c r="A38" s="4" t="s">
        <v>845</v>
      </c>
      <c r="F38" s="6" t="n">
        <v>37200000</v>
      </c>
    </row>
    <row r="39" spans="1:10">
      <c r="A39" s="4" t="s">
        <v>848</v>
      </c>
    </row>
    <row r="40" spans="1:10">
      <c r="A40" s="3" t="s">
        <v>769</v>
      </c>
    </row>
    <row r="41" spans="1:10">
      <c r="A41" s="4" t="s">
        <v>794</v>
      </c>
      <c r="C41" s="4" t="s">
        <v>849</v>
      </c>
    </row>
    <row r="42" spans="1:10">
      <c r="A42" s="4" t="s">
        <v>850</v>
      </c>
    </row>
    <row r="43" spans="1:10">
      <c r="A43" s="3" t="s">
        <v>769</v>
      </c>
    </row>
    <row r="44" spans="1:10">
      <c r="A44" s="4" t="s">
        <v>844</v>
      </c>
      <c r="C44" s="6" t="n">
        <v>40000000</v>
      </c>
    </row>
    <row r="45" spans="1:10">
      <c r="A45" s="4" t="s">
        <v>794</v>
      </c>
      <c r="C45" s="4" t="s">
        <v>851</v>
      </c>
    </row>
    <row r="46" spans="1:10">
      <c r="A46" s="4" t="s">
        <v>852</v>
      </c>
      <c r="F46" s="5" t="n">
        <v>114000</v>
      </c>
    </row>
    <row r="47" spans="1:10">
      <c r="A47" s="4" t="s">
        <v>846</v>
      </c>
      <c r="F47" s="6" t="n">
        <v>2800000</v>
      </c>
    </row>
    <row r="48" spans="1:10">
      <c r="A48" s="4" t="s">
        <v>853</v>
      </c>
    </row>
    <row r="49" spans="1:10">
      <c r="A49" s="3" t="s">
        <v>769</v>
      </c>
    </row>
    <row r="50" spans="1:10">
      <c r="A50" s="4" t="s">
        <v>844</v>
      </c>
      <c r="J50" s="6" t="n">
        <v>50000000</v>
      </c>
    </row>
    <row r="51" spans="1:10">
      <c r="A51" s="4" t="s">
        <v>845</v>
      </c>
      <c r="F51" s="6" t="n">
        <v>33700000</v>
      </c>
    </row>
    <row r="52" spans="1:10">
      <c r="A52" s="4" t="s">
        <v>854</v>
      </c>
    </row>
    <row r="53" spans="1:10">
      <c r="A53" s="3" t="s">
        <v>769</v>
      </c>
    </row>
    <row r="54" spans="1:10">
      <c r="A54" s="4" t="s">
        <v>855</v>
      </c>
      <c r="F54" s="5" t="n">
        <v>774400</v>
      </c>
    </row>
    <row r="55" spans="1:10">
      <c r="A55" s="4" t="s">
        <v>856</v>
      </c>
    </row>
    <row r="56" spans="1:10">
      <c r="A56" s="3" t="s">
        <v>769</v>
      </c>
    </row>
    <row r="57" spans="1:10">
      <c r="A57" s="4" t="s">
        <v>855</v>
      </c>
      <c r="F57" s="5" t="n">
        <v>2273725</v>
      </c>
    </row>
    <row r="58" spans="1:10">
      <c r="A58" s="4" t="s">
        <v>857</v>
      </c>
      <c r="F58" s="6" t="n">
        <v>25</v>
      </c>
    </row>
    <row r="59" spans="1:10">
      <c r="A59" s="4" t="s">
        <v>858</v>
      </c>
    </row>
    <row r="60" spans="1:10">
      <c r="A60" s="3" t="s">
        <v>769</v>
      </c>
    </row>
    <row r="61" spans="1:10">
      <c r="A61" s="4" t="s">
        <v>855</v>
      </c>
      <c r="F61" s="5" t="n">
        <v>644000</v>
      </c>
    </row>
    <row r="62" spans="1:10">
      <c r="A62" s="4" t="s">
        <v>835</v>
      </c>
      <c r="F62" s="6" t="n">
        <v>1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471</v>
      </c>
      <c r="J1" s="2" t="s">
        <v>1</v>
      </c>
    </row>
    <row r="2" spans="1:12">
      <c r="B2" s="2" t="s">
        <v>2</v>
      </c>
      <c r="C2" s="2" t="s">
        <v>472</v>
      </c>
      <c r="D2" s="2" t="s">
        <v>4</v>
      </c>
      <c r="E2" s="2" t="s">
        <v>473</v>
      </c>
      <c r="F2" s="2" t="s">
        <v>32</v>
      </c>
      <c r="G2" s="2" t="s">
        <v>474</v>
      </c>
      <c r="H2" s="2" t="s">
        <v>419</v>
      </c>
      <c r="I2" s="2" t="s">
        <v>475</v>
      </c>
      <c r="J2" s="2" t="s">
        <v>2</v>
      </c>
      <c r="K2" s="2" t="s">
        <v>32</v>
      </c>
      <c r="L2" s="2" t="s">
        <v>95</v>
      </c>
    </row>
    <row r="3" spans="1:12">
      <c r="A3" s="3" t="s">
        <v>240</v>
      </c>
    </row>
    <row r="4" spans="1:12">
      <c r="A4" s="4" t="s">
        <v>96</v>
      </c>
      <c r="B4" s="6" t="n">
        <v>22009</v>
      </c>
      <c r="C4" s="6" t="n">
        <v>21589</v>
      </c>
      <c r="D4" s="6" t="n">
        <v>21247</v>
      </c>
      <c r="E4" s="6" t="n">
        <v>21527</v>
      </c>
      <c r="F4" s="6" t="n">
        <v>21823</v>
      </c>
      <c r="G4" s="6" t="n">
        <v>21375</v>
      </c>
      <c r="H4" s="6" t="n">
        <v>20688</v>
      </c>
      <c r="I4" s="6" t="n">
        <v>19880</v>
      </c>
      <c r="J4" s="6" t="n">
        <v>86372</v>
      </c>
      <c r="K4" s="6" t="n">
        <v>83766</v>
      </c>
      <c r="L4" s="6" t="n">
        <v>73756</v>
      </c>
    </row>
    <row r="5" spans="1:12">
      <c r="A5" s="4" t="s">
        <v>101</v>
      </c>
      <c r="B5" s="5" t="n">
        <v>-13733</v>
      </c>
      <c r="C5" s="5" t="n">
        <v>-15172</v>
      </c>
      <c r="D5" s="5" t="n">
        <v>-13433</v>
      </c>
      <c r="E5" s="5" t="n">
        <v>-13257</v>
      </c>
      <c r="F5" s="5" t="n">
        <v>-12970</v>
      </c>
      <c r="G5" s="5" t="n">
        <v>-13643</v>
      </c>
      <c r="H5" s="5" t="n">
        <v>-12595</v>
      </c>
      <c r="I5" s="5" t="n">
        <v>-11757</v>
      </c>
      <c r="J5" s="5" t="n">
        <v>-55595</v>
      </c>
      <c r="K5" s="5" t="n">
        <v>-50965</v>
      </c>
      <c r="L5" s="5" t="n">
        <v>-57406</v>
      </c>
    </row>
    <row r="6" spans="1:12">
      <c r="A6" s="4" t="s">
        <v>654</v>
      </c>
      <c r="B6" s="5" t="n">
        <v>-5981</v>
      </c>
      <c r="C6" s="5" t="n">
        <v>-6490</v>
      </c>
      <c r="D6" s="5" t="n">
        <v>-6931</v>
      </c>
      <c r="E6" s="5" t="n">
        <v>-7417</v>
      </c>
      <c r="F6" s="5" t="n">
        <v>-6286</v>
      </c>
      <c r="G6" s="5" t="n">
        <v>-7828</v>
      </c>
      <c r="H6" s="5" t="n">
        <v>-7662</v>
      </c>
      <c r="I6" s="5" t="n">
        <v>-7429</v>
      </c>
      <c r="J6" s="5" t="n">
        <v>-26819</v>
      </c>
      <c r="K6" s="5" t="n">
        <v>-29205</v>
      </c>
      <c r="L6" s="5" t="n">
        <v>-22252</v>
      </c>
    </row>
    <row r="7" spans="1:12">
      <c r="A7" s="4" t="s">
        <v>121</v>
      </c>
      <c r="B7" s="5" t="n">
        <v>2295</v>
      </c>
      <c r="C7" s="5" t="n">
        <v>-73</v>
      </c>
      <c r="D7" s="5" t="n">
        <v>883</v>
      </c>
      <c r="E7" s="5" t="n">
        <v>853</v>
      </c>
      <c r="F7" s="5" t="n">
        <v>2567</v>
      </c>
      <c r="G7" s="5" t="n">
        <v>-96</v>
      </c>
      <c r="H7" s="5" t="n">
        <v>431</v>
      </c>
      <c r="I7" s="5" t="n">
        <v>694</v>
      </c>
      <c r="J7" s="5" t="n">
        <v>3958</v>
      </c>
      <c r="K7" s="5" t="n">
        <v>3596</v>
      </c>
      <c r="L7" s="5" t="n">
        <v>-5902</v>
      </c>
    </row>
    <row r="8" spans="1:12">
      <c r="A8" s="4" t="s">
        <v>575</v>
      </c>
      <c r="B8" s="5" t="n">
        <v>-2607</v>
      </c>
      <c r="C8" s="5" t="n">
        <v>-2256</v>
      </c>
      <c r="D8" s="5" t="n">
        <v>-1514</v>
      </c>
      <c r="E8" s="5" t="n">
        <v>-1279</v>
      </c>
      <c r="F8" s="5" t="n">
        <v>-1284</v>
      </c>
      <c r="G8" s="5" t="n">
        <v>-1286</v>
      </c>
      <c r="H8" s="5" t="n">
        <v>-1284</v>
      </c>
      <c r="I8" s="5" t="n">
        <v>-1247</v>
      </c>
      <c r="J8" s="5" t="n">
        <v>-7656</v>
      </c>
      <c r="K8" s="5" t="n">
        <v>-5101</v>
      </c>
      <c r="L8" s="5" t="n">
        <v>-4636</v>
      </c>
    </row>
    <row r="9" spans="1:12">
      <c r="A9" s="4" t="s">
        <v>124</v>
      </c>
      <c r="B9" s="6" t="n">
        <v>-312</v>
      </c>
      <c r="C9" s="6" t="n">
        <v>-2329</v>
      </c>
      <c r="D9" s="6" t="n">
        <v>-631</v>
      </c>
      <c r="E9" s="6" t="n">
        <v>-426</v>
      </c>
      <c r="F9" s="6" t="n">
        <v>1283</v>
      </c>
      <c r="G9" s="6" t="n">
        <v>-1382</v>
      </c>
      <c r="H9" s="6" t="n">
        <v>-853</v>
      </c>
      <c r="I9" s="6" t="n">
        <v>-553</v>
      </c>
      <c r="J9" s="6" t="n">
        <v>-3698</v>
      </c>
      <c r="K9" s="6" t="n">
        <v>-1505</v>
      </c>
      <c r="L9" s="6" t="n">
        <v>-10538</v>
      </c>
    </row>
    <row r="10" spans="1:12">
      <c r="A10" s="4" t="s">
        <v>860</v>
      </c>
      <c r="B10" s="8" t="n">
        <v>-0.01</v>
      </c>
      <c r="C10" s="8" t="n">
        <v>-0.1</v>
      </c>
      <c r="D10" s="8" t="n">
        <v>-0.03</v>
      </c>
      <c r="E10" s="8" t="n">
        <v>-0.02</v>
      </c>
      <c r="F10" s="8" t="n">
        <v>0.06</v>
      </c>
      <c r="G10" s="8" t="n">
        <v>-0.06</v>
      </c>
      <c r="H10" s="8" t="n">
        <v>-0.04</v>
      </c>
      <c r="I10" s="8" t="n">
        <v>-0.03</v>
      </c>
      <c r="J10" s="8" t="n">
        <v>-0.16</v>
      </c>
      <c r="K10" s="8" t="n">
        <v>-0.07000000000000001</v>
      </c>
      <c r="L10" s="8" t="n">
        <v>-0.6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43"/>
    <col customWidth="1" max="5" min="5" width="27"/>
    <col customWidth="1" max="6" min="6" width="21"/>
    <col customWidth="1" max="7" min="7" width="20"/>
  </cols>
  <sheetData>
    <row r="1" spans="1:7">
      <c r="A1" s="1" t="s">
        <v>861</v>
      </c>
      <c r="B1" s="2" t="s">
        <v>862</v>
      </c>
      <c r="C1" s="2" t="s">
        <v>863</v>
      </c>
      <c r="D1" s="2" t="s">
        <v>864</v>
      </c>
      <c r="E1" s="2" t="s">
        <v>865</v>
      </c>
      <c r="F1" s="2" t="s">
        <v>209</v>
      </c>
      <c r="G1" s="2" t="s">
        <v>866</v>
      </c>
    </row>
    <row r="2" spans="1:7">
      <c r="A2" s="3" t="s">
        <v>867</v>
      </c>
    </row>
    <row r="3" spans="1:7">
      <c r="A3" s="4" t="s">
        <v>117</v>
      </c>
      <c r="D3" s="6" t="n">
        <v>242000</v>
      </c>
      <c r="E3" s="6" t="n">
        <v>1538000</v>
      </c>
      <c r="F3" s="6" t="n">
        <v>1240000</v>
      </c>
    </row>
    <row r="4" spans="1:7">
      <c r="A4" s="4" t="s">
        <v>723</v>
      </c>
      <c r="D4" s="5" t="n">
        <v>7</v>
      </c>
    </row>
    <row r="5" spans="1:7">
      <c r="A5" s="4" t="s">
        <v>724</v>
      </c>
      <c r="D5" s="5" t="n">
        <v>16</v>
      </c>
    </row>
    <row r="6" spans="1:7">
      <c r="A6" s="4" t="s">
        <v>188</v>
      </c>
      <c r="D6" s="6" t="n">
        <v>88899000</v>
      </c>
      <c r="E6" s="6" t="n">
        <v>66714000</v>
      </c>
      <c r="F6" s="6" t="n">
        <v>8144000</v>
      </c>
    </row>
    <row r="7" spans="1:7">
      <c r="A7" s="4" t="s">
        <v>719</v>
      </c>
      <c r="D7" s="5" t="n">
        <v>94</v>
      </c>
    </row>
    <row r="8" spans="1:7">
      <c r="A8" s="4" t="s">
        <v>684</v>
      </c>
    </row>
    <row r="9" spans="1:7">
      <c r="A9" s="3" t="s">
        <v>867</v>
      </c>
    </row>
    <row r="10" spans="1:7">
      <c r="A10" s="4" t="s">
        <v>719</v>
      </c>
      <c r="D10" s="5" t="n">
        <v>18</v>
      </c>
    </row>
    <row r="11" spans="1:7">
      <c r="A11" s="4" t="s">
        <v>683</v>
      </c>
    </row>
    <row r="12" spans="1:7">
      <c r="A12" s="3" t="s">
        <v>867</v>
      </c>
    </row>
    <row r="13" spans="1:7">
      <c r="A13" s="4" t="s">
        <v>719</v>
      </c>
      <c r="D13" s="5" t="n">
        <v>52</v>
      </c>
    </row>
    <row r="14" spans="1:7">
      <c r="A14" s="4" t="s">
        <v>93</v>
      </c>
    </row>
    <row r="15" spans="1:7">
      <c r="A15" s="3" t="s">
        <v>867</v>
      </c>
    </row>
    <row r="16" spans="1:7">
      <c r="A16" s="4" t="s">
        <v>868</v>
      </c>
      <c r="D16" s="5" t="n">
        <v>160000</v>
      </c>
      <c r="E16" s="5" t="n">
        <v>1700000</v>
      </c>
    </row>
    <row r="17" spans="1:7">
      <c r="A17" s="4" t="s">
        <v>869</v>
      </c>
    </row>
    <row r="18" spans="1:7">
      <c r="A18" s="3" t="s">
        <v>867</v>
      </c>
    </row>
    <row r="19" spans="1:7">
      <c r="A19" s="4" t="s">
        <v>870</v>
      </c>
      <c r="G19" s="5" t="n">
        <v>0</v>
      </c>
    </row>
    <row r="20" spans="1:7">
      <c r="A20" s="4" t="s">
        <v>871</v>
      </c>
    </row>
    <row r="21" spans="1:7">
      <c r="A21" s="3" t="s">
        <v>867</v>
      </c>
    </row>
    <row r="22" spans="1:7">
      <c r="A22" s="4" t="s">
        <v>872</v>
      </c>
      <c r="C22" s="6" t="n">
        <v>10000000</v>
      </c>
    </row>
    <row r="23" spans="1:7">
      <c r="A23" s="4" t="s">
        <v>719</v>
      </c>
      <c r="C23" s="5" t="n">
        <v>3</v>
      </c>
    </row>
    <row r="24" spans="1:7">
      <c r="A24" s="4" t="s">
        <v>873</v>
      </c>
    </row>
    <row r="25" spans="1:7">
      <c r="A25" s="3" t="s">
        <v>867</v>
      </c>
    </row>
    <row r="26" spans="1:7">
      <c r="A26" s="4" t="s">
        <v>874</v>
      </c>
      <c r="B26" s="5" t="n">
        <v>3</v>
      </c>
    </row>
    <row r="27" spans="1:7">
      <c r="A27" s="4" t="s">
        <v>188</v>
      </c>
      <c r="B27" s="6" t="n">
        <v>13800000</v>
      </c>
    </row>
    <row r="28" spans="1:7">
      <c r="A28" s="4" t="s">
        <v>707</v>
      </c>
      <c r="B28" s="4" t="s">
        <v>875</v>
      </c>
    </row>
    <row r="29" spans="1:7">
      <c r="A29" s="4" t="s">
        <v>876</v>
      </c>
    </row>
    <row r="30" spans="1:7">
      <c r="A30" s="3" t="s">
        <v>867</v>
      </c>
    </row>
    <row r="31" spans="1:7">
      <c r="A31" s="4" t="s">
        <v>877</v>
      </c>
      <c r="C31" s="6" t="n">
        <v>12800000</v>
      </c>
    </row>
    <row r="32" spans="1:7">
      <c r="A32" s="4" t="s">
        <v>117</v>
      </c>
      <c r="C32" s="6" t="n">
        <v>5900000</v>
      </c>
    </row>
    <row r="33" spans="1:7">
      <c r="A33" s="4" t="s">
        <v>878</v>
      </c>
    </row>
    <row r="34" spans="1:7">
      <c r="A34" s="3" t="s">
        <v>867</v>
      </c>
    </row>
    <row r="35" spans="1:7">
      <c r="A35" s="4" t="s">
        <v>723</v>
      </c>
      <c r="C35" s="5" t="n">
        <v>1</v>
      </c>
    </row>
    <row r="36" spans="1:7">
      <c r="A36" s="4" t="s">
        <v>724</v>
      </c>
      <c r="C36" s="5" t="n">
        <v>4</v>
      </c>
    </row>
    <row r="37" spans="1:7">
      <c r="A37" s="4" t="s">
        <v>188</v>
      </c>
      <c r="C37" s="6" t="n">
        <v>8200000</v>
      </c>
    </row>
    <row r="38" spans="1:7">
      <c r="A38" s="4" t="s">
        <v>879</v>
      </c>
    </row>
    <row r="39" spans="1:7">
      <c r="A39" s="3" t="s">
        <v>867</v>
      </c>
    </row>
    <row r="40" spans="1:7">
      <c r="A40" s="4" t="s">
        <v>868</v>
      </c>
      <c r="G40"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4"/>
  </cols>
  <sheetData>
    <row r="1" spans="1:2">
      <c r="A1" s="1" t="s">
        <v>880</v>
      </c>
      <c r="B1" s="2" t="s">
        <v>881</v>
      </c>
    </row>
    <row r="2" spans="1:2">
      <c r="A2" s="4" t="s">
        <v>790</v>
      </c>
    </row>
    <row r="3" spans="1:2">
      <c r="A3" s="3" t="s">
        <v>788</v>
      </c>
    </row>
    <row r="4" spans="1:2">
      <c r="A4" s="4" t="s">
        <v>882</v>
      </c>
      <c r="B4" s="13" t="n">
        <v>0.4843749</v>
      </c>
    </row>
    <row r="5" spans="1:2">
      <c r="A5" s="4" t="s">
        <v>792</v>
      </c>
    </row>
    <row r="6" spans="1:2">
      <c r="A6" s="3" t="s">
        <v>788</v>
      </c>
    </row>
    <row r="7" spans="1:2">
      <c r="A7" s="4" t="s">
        <v>882</v>
      </c>
      <c r="B7" s="14" t="n">
        <v>0.46875</v>
      </c>
    </row>
    <row r="8" spans="1:2">
      <c r="A8" s="4" t="s">
        <v>86</v>
      </c>
    </row>
    <row r="9" spans="1:2">
      <c r="A9" s="3" t="s">
        <v>788</v>
      </c>
    </row>
    <row r="10" spans="1:2">
      <c r="A10" s="4" t="s">
        <v>882</v>
      </c>
      <c r="B10" s="12" t="n">
        <v>0.4375</v>
      </c>
    </row>
    <row r="11" spans="1:2">
      <c r="A11" s="4" t="s">
        <v>485</v>
      </c>
    </row>
    <row r="12" spans="1:2">
      <c r="A12" s="3" t="s">
        <v>788</v>
      </c>
    </row>
    <row r="13" spans="1:2">
      <c r="A13" s="4" t="s">
        <v>882</v>
      </c>
      <c r="B13" s="12" t="n">
        <v>0.2625</v>
      </c>
    </row>
    <row r="14" spans="1:2">
      <c r="A14" s="4" t="s">
        <v>133</v>
      </c>
    </row>
    <row r="15" spans="1:2">
      <c r="A15" s="3" t="s">
        <v>788</v>
      </c>
    </row>
    <row r="16" spans="1:2">
      <c r="A16" s="4" t="s">
        <v>882</v>
      </c>
      <c r="B16" s="7" t="n">
        <v>0.375</v>
      </c>
    </row>
    <row r="17" spans="1:2">
      <c r="A17" s="4" t="s">
        <v>883</v>
      </c>
    </row>
    <row r="18" spans="1:2">
      <c r="A18" s="3" t="s">
        <v>788</v>
      </c>
    </row>
    <row r="19" spans="1:2">
      <c r="A19" s="4" t="s">
        <v>884</v>
      </c>
      <c r="B19" s="4" t="s">
        <v>885</v>
      </c>
    </row>
    <row r="20" spans="1:2">
      <c r="A20" s="4" t="s">
        <v>886</v>
      </c>
      <c r="B20" s="4" t="s">
        <v>771</v>
      </c>
    </row>
    <row r="21" spans="1:2">
      <c r="A21" s="4" t="s">
        <v>887</v>
      </c>
    </row>
    <row r="22" spans="1:2">
      <c r="A22" s="3" t="s">
        <v>788</v>
      </c>
    </row>
    <row r="23" spans="1:2">
      <c r="A23" s="4" t="s">
        <v>882</v>
      </c>
      <c r="B23" s="13" t="n">
        <v>0.1614583</v>
      </c>
    </row>
    <row r="24" spans="1:2">
      <c r="A24" s="4" t="s">
        <v>888</v>
      </c>
    </row>
    <row r="25" spans="1:2">
      <c r="A25" s="3" t="s">
        <v>788</v>
      </c>
    </row>
    <row r="26" spans="1:2">
      <c r="A26" s="4" t="s">
        <v>882</v>
      </c>
      <c r="B26" s="14" t="n">
        <v>0.15625</v>
      </c>
    </row>
    <row r="27" spans="1:2">
      <c r="A27" s="4" t="s">
        <v>889</v>
      </c>
    </row>
    <row r="28" spans="1:2">
      <c r="A28" s="3" t="s">
        <v>788</v>
      </c>
    </row>
    <row r="29" spans="1:2">
      <c r="A29" s="4" t="s">
        <v>882</v>
      </c>
      <c r="B29" s="13" t="n">
        <v>0.1458333</v>
      </c>
    </row>
    <row r="30" spans="1:2">
      <c r="A30" s="4" t="s">
        <v>890</v>
      </c>
    </row>
    <row r="31" spans="1:2">
      <c r="A31" s="3" t="s">
        <v>788</v>
      </c>
    </row>
    <row r="32" spans="1:2">
      <c r="A32" s="4" t="s">
        <v>886</v>
      </c>
      <c r="B32" s="4" t="s">
        <v>891</v>
      </c>
    </row>
    <row r="33" spans="1:2">
      <c r="A33" s="4" t="s">
        <v>892</v>
      </c>
      <c r="B33" s="4" t="s">
        <v>893</v>
      </c>
    </row>
    <row r="34" spans="1:2">
      <c r="A34" s="4" t="s">
        <v>882</v>
      </c>
      <c r="B34" s="10" t="n">
        <v>0.08749999999999999</v>
      </c>
    </row>
    <row r="35" spans="1:2">
      <c r="A35" s="4" t="s">
        <v>894</v>
      </c>
    </row>
    <row r="36" spans="1:2">
      <c r="A36" s="3" t="s">
        <v>788</v>
      </c>
    </row>
    <row r="37" spans="1:2">
      <c r="A37" s="4" t="s">
        <v>882</v>
      </c>
      <c r="B37" s="7" t="n">
        <v>0.125</v>
      </c>
    </row>
    <row r="38" spans="1:2">
      <c r="A38" s="4" t="s">
        <v>895</v>
      </c>
    </row>
    <row r="39" spans="1:2">
      <c r="A39" s="3" t="s">
        <v>788</v>
      </c>
    </row>
    <row r="40" spans="1:2">
      <c r="A40" s="4" t="s">
        <v>884</v>
      </c>
      <c r="B40" s="4" t="s">
        <v>896</v>
      </c>
    </row>
    <row r="41" spans="1:2">
      <c r="A41" s="4" t="s">
        <v>886</v>
      </c>
      <c r="B41" s="4" t="s">
        <v>897</v>
      </c>
    </row>
    <row r="42" spans="1:2">
      <c r="A42" s="4" t="s">
        <v>898</v>
      </c>
    </row>
    <row r="43" spans="1:2">
      <c r="A43" s="3" t="s">
        <v>788</v>
      </c>
    </row>
    <row r="44" spans="1:2">
      <c r="A44" s="4" t="s">
        <v>882</v>
      </c>
      <c r="B44" s="13" t="n">
        <v>0.1614583</v>
      </c>
    </row>
    <row r="45" spans="1:2">
      <c r="A45" s="4" t="s">
        <v>899</v>
      </c>
    </row>
    <row r="46" spans="1:2">
      <c r="A46" s="3" t="s">
        <v>788</v>
      </c>
    </row>
    <row r="47" spans="1:2">
      <c r="A47" s="4" t="s">
        <v>882</v>
      </c>
      <c r="B47" s="14" t="n">
        <v>0.15625</v>
      </c>
    </row>
    <row r="48" spans="1:2">
      <c r="A48" s="4" t="s">
        <v>900</v>
      </c>
    </row>
    <row r="49" spans="1:2">
      <c r="A49" s="3" t="s">
        <v>788</v>
      </c>
    </row>
    <row r="50" spans="1:2">
      <c r="A50" s="4" t="s">
        <v>882</v>
      </c>
      <c r="B50" s="13" t="n">
        <v>0.1458333</v>
      </c>
    </row>
    <row r="51" spans="1:2">
      <c r="A51" s="4" t="s">
        <v>901</v>
      </c>
    </row>
    <row r="52" spans="1:2">
      <c r="A52" s="3" t="s">
        <v>788</v>
      </c>
    </row>
    <row r="53" spans="1:2">
      <c r="A53" s="4" t="s">
        <v>886</v>
      </c>
      <c r="B53" s="4" t="s">
        <v>902</v>
      </c>
    </row>
    <row r="54" spans="1:2">
      <c r="A54" s="4" t="s">
        <v>892</v>
      </c>
      <c r="B54" s="4" t="s">
        <v>903</v>
      </c>
    </row>
    <row r="55" spans="1:2">
      <c r="A55" s="4" t="s">
        <v>882</v>
      </c>
      <c r="B55" s="10" t="n">
        <v>0.08749999999999999</v>
      </c>
    </row>
    <row r="56" spans="1:2">
      <c r="A56" s="4" t="s">
        <v>904</v>
      </c>
    </row>
    <row r="57" spans="1:2">
      <c r="A57" s="3" t="s">
        <v>788</v>
      </c>
    </row>
    <row r="58" spans="1:2">
      <c r="A58" s="4" t="s">
        <v>882</v>
      </c>
      <c r="B58" s="7" t="n">
        <v>0.125</v>
      </c>
    </row>
    <row r="59" spans="1:2">
      <c r="A59" s="4" t="s">
        <v>905</v>
      </c>
    </row>
    <row r="60" spans="1:2">
      <c r="A60" s="3" t="s">
        <v>788</v>
      </c>
    </row>
    <row r="61" spans="1:2">
      <c r="A61" s="4" t="s">
        <v>884</v>
      </c>
      <c r="B61" s="4" t="s">
        <v>906</v>
      </c>
    </row>
    <row r="62" spans="1:2">
      <c r="A62" s="4" t="s">
        <v>886</v>
      </c>
      <c r="B62" s="4" t="s">
        <v>907</v>
      </c>
    </row>
    <row r="63" spans="1:2">
      <c r="A63" s="4" t="s">
        <v>908</v>
      </c>
    </row>
    <row r="64" spans="1:2">
      <c r="A64" s="3" t="s">
        <v>788</v>
      </c>
    </row>
    <row r="65" spans="1:2">
      <c r="A65" s="4" t="s">
        <v>882</v>
      </c>
      <c r="B65" s="13" t="n">
        <v>0.1614583</v>
      </c>
    </row>
    <row r="66" spans="1:2">
      <c r="A66" s="4" t="s">
        <v>909</v>
      </c>
    </row>
    <row r="67" spans="1:2">
      <c r="A67" s="3" t="s">
        <v>788</v>
      </c>
    </row>
    <row r="68" spans="1:2">
      <c r="A68" s="4" t="s">
        <v>882</v>
      </c>
      <c r="B68" s="14" t="n">
        <v>0.15625</v>
      </c>
    </row>
    <row r="69" spans="1:2">
      <c r="A69" s="4" t="s">
        <v>910</v>
      </c>
    </row>
    <row r="70" spans="1:2">
      <c r="A70" s="3" t="s">
        <v>788</v>
      </c>
    </row>
    <row r="71" spans="1:2">
      <c r="A71" s="4" t="s">
        <v>882</v>
      </c>
      <c r="B71" s="13" t="n">
        <v>0.1458333</v>
      </c>
    </row>
    <row r="72" spans="1:2">
      <c r="A72" s="4" t="s">
        <v>911</v>
      </c>
    </row>
    <row r="73" spans="1:2">
      <c r="A73" s="3" t="s">
        <v>788</v>
      </c>
    </row>
    <row r="74" spans="1:2">
      <c r="A74" s="4" t="s">
        <v>886</v>
      </c>
      <c r="B74" s="4" t="s">
        <v>912</v>
      </c>
    </row>
    <row r="75" spans="1:2">
      <c r="A75" s="4" t="s">
        <v>892</v>
      </c>
      <c r="B75" s="4" t="s">
        <v>913</v>
      </c>
    </row>
    <row r="76" spans="1:2">
      <c r="A76" s="4" t="s">
        <v>882</v>
      </c>
      <c r="B76" s="10" t="n">
        <v>0.08749999999999999</v>
      </c>
    </row>
    <row r="77" spans="1:2">
      <c r="A77" s="4" t="s">
        <v>914</v>
      </c>
    </row>
    <row r="78" spans="1:2">
      <c r="A78" s="3" t="s">
        <v>788</v>
      </c>
    </row>
    <row r="79" spans="1:2">
      <c r="A79" s="4" t="s">
        <v>882</v>
      </c>
      <c r="B79" s="7" t="n">
        <v>0.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32</v>
      </c>
      <c r="D2" s="2" t="s">
        <v>95</v>
      </c>
      <c r="E2" s="2" t="s">
        <v>916</v>
      </c>
    </row>
    <row r="3" spans="1:5">
      <c r="A3" s="3" t="s">
        <v>917</v>
      </c>
    </row>
    <row r="4" spans="1:5">
      <c r="A4" s="4" t="s">
        <v>918</v>
      </c>
      <c r="B4" s="6" t="n">
        <v>450184</v>
      </c>
    </row>
    <row r="5" spans="1:5">
      <c r="A5" s="4" t="s">
        <v>919</v>
      </c>
      <c r="B5" s="5" t="n">
        <v>107301</v>
      </c>
    </row>
    <row r="6" spans="1:5">
      <c r="A6" s="4" t="s">
        <v>920</v>
      </c>
      <c r="B6" s="5" t="n">
        <v>679515</v>
      </c>
    </row>
    <row r="7" spans="1:5">
      <c r="A7" s="4" t="s">
        <v>921</v>
      </c>
      <c r="B7" s="5" t="n">
        <v>46387</v>
      </c>
    </row>
    <row r="8" spans="1:5">
      <c r="A8" s="4" t="s">
        <v>922</v>
      </c>
      <c r="B8" s="5" t="n">
        <v>106943</v>
      </c>
    </row>
    <row r="9" spans="1:5">
      <c r="A9" s="4" t="s">
        <v>923</v>
      </c>
      <c r="B9" s="5" t="n">
        <v>726260</v>
      </c>
    </row>
    <row r="10" spans="1:5">
      <c r="A10" s="4" t="s">
        <v>132</v>
      </c>
      <c r="B10" s="5" t="n">
        <v>833203</v>
      </c>
      <c r="C10" s="6" t="n">
        <v>782276</v>
      </c>
      <c r="D10" s="6" t="n">
        <v>722565</v>
      </c>
      <c r="E10" s="6" t="n">
        <v>642353</v>
      </c>
    </row>
    <row r="11" spans="1:5">
      <c r="A11" s="4" t="s">
        <v>924</v>
      </c>
      <c r="B11" s="5" t="n">
        <v>134329</v>
      </c>
      <c r="C11" s="6" t="n">
        <v>113089</v>
      </c>
      <c r="D11" s="6" t="n">
        <v>92133</v>
      </c>
      <c r="E11" s="6" t="n">
        <v>81241</v>
      </c>
    </row>
    <row r="12" spans="1:5">
      <c r="A12" s="4" t="s">
        <v>925</v>
      </c>
      <c r="B12" s="5" t="n">
        <v>698874</v>
      </c>
    </row>
    <row r="13" spans="1:5">
      <c r="A13" s="4" t="s">
        <v>926</v>
      </c>
    </row>
    <row r="14" spans="1:5">
      <c r="A14" s="3" t="s">
        <v>917</v>
      </c>
    </row>
    <row r="15" spans="1:5">
      <c r="A15" s="4" t="s">
        <v>918</v>
      </c>
      <c r="B15" s="5" t="n">
        <v>4664</v>
      </c>
    </row>
    <row r="16" spans="1:5">
      <c r="A16" s="4" t="s">
        <v>919</v>
      </c>
      <c r="B16" s="5" t="n">
        <v>960</v>
      </c>
    </row>
    <row r="17" spans="1:5">
      <c r="A17" s="4" t="s">
        <v>920</v>
      </c>
      <c r="B17" s="5" t="n">
        <v>4481</v>
      </c>
    </row>
    <row r="18" spans="1:5">
      <c r="A18" s="4" t="s">
        <v>921</v>
      </c>
      <c r="B18" s="5" t="n">
        <v>35</v>
      </c>
    </row>
    <row r="19" spans="1:5">
      <c r="A19" s="4" t="s">
        <v>922</v>
      </c>
      <c r="B19" s="5" t="n">
        <v>960</v>
      </c>
    </row>
    <row r="20" spans="1:5">
      <c r="A20" s="4" t="s">
        <v>923</v>
      </c>
      <c r="B20" s="5" t="n">
        <v>4516</v>
      </c>
    </row>
    <row r="21" spans="1:5">
      <c r="A21" s="4" t="s">
        <v>132</v>
      </c>
      <c r="B21" s="5" t="n">
        <v>5476</v>
      </c>
    </row>
    <row r="22" spans="1:5">
      <c r="A22" s="4" t="s">
        <v>924</v>
      </c>
      <c r="B22" s="5" t="n">
        <v>1983</v>
      </c>
    </row>
    <row r="23" spans="1:5">
      <c r="A23" s="4" t="s">
        <v>925</v>
      </c>
      <c r="B23" s="6" t="n">
        <v>3493</v>
      </c>
    </row>
    <row r="24" spans="1:5">
      <c r="A24" s="4" t="s">
        <v>927</v>
      </c>
      <c r="B24" s="5" t="n">
        <v>1997</v>
      </c>
    </row>
    <row r="25" spans="1:5">
      <c r="A25" s="4" t="s">
        <v>928</v>
      </c>
      <c r="B25" s="4" t="s">
        <v>929</v>
      </c>
    </row>
    <row r="26" spans="1:5">
      <c r="A26" s="4" t="s">
        <v>930</v>
      </c>
    </row>
    <row r="27" spans="1:5">
      <c r="A27" s="3" t="s">
        <v>917</v>
      </c>
    </row>
    <row r="28" spans="1:5">
      <c r="A28" s="4" t="s">
        <v>918</v>
      </c>
      <c r="B28" s="6" t="n">
        <v>1626</v>
      </c>
    </row>
    <row r="29" spans="1:5">
      <c r="A29" s="4" t="s">
        <v>919</v>
      </c>
      <c r="B29" s="5" t="n">
        <v>186</v>
      </c>
    </row>
    <row r="30" spans="1:5">
      <c r="A30" s="4" t="s">
        <v>920</v>
      </c>
      <c r="B30" s="5" t="n">
        <v>3083</v>
      </c>
    </row>
    <row r="31" spans="1:5">
      <c r="A31" s="4" t="s">
        <v>921</v>
      </c>
      <c r="B31" s="5" t="n">
        <v>500</v>
      </c>
    </row>
    <row r="32" spans="1:5">
      <c r="A32" s="4" t="s">
        <v>922</v>
      </c>
      <c r="B32" s="5" t="n">
        <v>187</v>
      </c>
    </row>
    <row r="33" spans="1:5">
      <c r="A33" s="4" t="s">
        <v>923</v>
      </c>
      <c r="B33" s="5" t="n">
        <v>3582</v>
      </c>
    </row>
    <row r="34" spans="1:5">
      <c r="A34" s="4" t="s">
        <v>132</v>
      </c>
      <c r="B34" s="5" t="n">
        <v>3769</v>
      </c>
    </row>
    <row r="35" spans="1:5">
      <c r="A35" s="4" t="s">
        <v>924</v>
      </c>
      <c r="B35" s="5" t="n">
        <v>1207</v>
      </c>
    </row>
    <row r="36" spans="1:5">
      <c r="A36" s="4" t="s">
        <v>925</v>
      </c>
      <c r="B36" s="6" t="n">
        <v>2562</v>
      </c>
    </row>
    <row r="37" spans="1:5">
      <c r="A37" s="4" t="s">
        <v>927</v>
      </c>
      <c r="B37" s="5" t="n">
        <v>1994</v>
      </c>
    </row>
    <row r="38" spans="1:5">
      <c r="A38" s="4" t="s">
        <v>928</v>
      </c>
      <c r="B38" s="4" t="s">
        <v>931</v>
      </c>
    </row>
    <row r="39" spans="1:5">
      <c r="A39" s="4" t="s">
        <v>932</v>
      </c>
    </row>
    <row r="40" spans="1:5">
      <c r="A40" s="3" t="s">
        <v>917</v>
      </c>
    </row>
    <row r="41" spans="1:5">
      <c r="A41" s="4" t="s">
        <v>918</v>
      </c>
      <c r="B41" s="6" t="n">
        <v>0</v>
      </c>
    </row>
    <row r="42" spans="1:5">
      <c r="A42" s="4" t="s">
        <v>919</v>
      </c>
      <c r="B42" s="5" t="n">
        <v>1973</v>
      </c>
    </row>
    <row r="43" spans="1:5">
      <c r="A43" s="4" t="s">
        <v>920</v>
      </c>
      <c r="B43" s="5" t="n">
        <v>6771</v>
      </c>
    </row>
    <row r="44" spans="1:5">
      <c r="A44" s="4" t="s">
        <v>921</v>
      </c>
      <c r="B44" s="5" t="n">
        <v>1283</v>
      </c>
    </row>
    <row r="45" spans="1:5">
      <c r="A45" s="4" t="s">
        <v>922</v>
      </c>
      <c r="B45" s="5" t="n">
        <v>1974</v>
      </c>
    </row>
    <row r="46" spans="1:5">
      <c r="A46" s="4" t="s">
        <v>923</v>
      </c>
      <c r="B46" s="5" t="n">
        <v>8053</v>
      </c>
    </row>
    <row r="47" spans="1:5">
      <c r="A47" s="4" t="s">
        <v>132</v>
      </c>
      <c r="B47" s="5" t="n">
        <v>10027</v>
      </c>
    </row>
    <row r="48" spans="1:5">
      <c r="A48" s="4" t="s">
        <v>924</v>
      </c>
      <c r="B48" s="5" t="n">
        <v>2342</v>
      </c>
    </row>
    <row r="49" spans="1:5">
      <c r="A49" s="4" t="s">
        <v>925</v>
      </c>
      <c r="B49" s="6" t="n">
        <v>7685</v>
      </c>
    </row>
    <row r="50" spans="1:5">
      <c r="A50" s="4" t="s">
        <v>927</v>
      </c>
      <c r="B50" s="5" t="n">
        <v>1968</v>
      </c>
    </row>
    <row r="51" spans="1:5">
      <c r="A51" s="4" t="s">
        <v>933</v>
      </c>
      <c r="B51" s="5" t="n">
        <v>1999</v>
      </c>
    </row>
    <row r="52" spans="1:5">
      <c r="A52" s="4" t="s">
        <v>928</v>
      </c>
      <c r="B52" s="4" t="s">
        <v>934</v>
      </c>
    </row>
    <row r="53" spans="1:5">
      <c r="A53" s="4" t="s">
        <v>935</v>
      </c>
    </row>
    <row r="54" spans="1:5">
      <c r="A54" s="3" t="s">
        <v>917</v>
      </c>
    </row>
    <row r="55" spans="1:5">
      <c r="A55" s="4" t="s">
        <v>918</v>
      </c>
      <c r="B55" s="6" t="n">
        <v>6982</v>
      </c>
    </row>
    <row r="56" spans="1:5">
      <c r="A56" s="4" t="s">
        <v>919</v>
      </c>
      <c r="B56" s="5" t="n">
        <v>740</v>
      </c>
    </row>
    <row r="57" spans="1:5">
      <c r="A57" s="4" t="s">
        <v>920</v>
      </c>
      <c r="B57" s="5" t="n">
        <v>8423</v>
      </c>
    </row>
    <row r="58" spans="1:5">
      <c r="A58" s="4" t="s">
        <v>921</v>
      </c>
      <c r="B58" s="5" t="n">
        <v>61</v>
      </c>
    </row>
    <row r="59" spans="1:5">
      <c r="A59" s="4" t="s">
        <v>922</v>
      </c>
      <c r="B59" s="5" t="n">
        <v>741</v>
      </c>
    </row>
    <row r="60" spans="1:5">
      <c r="A60" s="4" t="s">
        <v>923</v>
      </c>
      <c r="B60" s="5" t="n">
        <v>8483</v>
      </c>
    </row>
    <row r="61" spans="1:5">
      <c r="A61" s="4" t="s">
        <v>132</v>
      </c>
      <c r="B61" s="5" t="n">
        <v>9224</v>
      </c>
    </row>
    <row r="62" spans="1:5">
      <c r="A62" s="4" t="s">
        <v>924</v>
      </c>
      <c r="B62" s="5" t="n">
        <v>2761</v>
      </c>
    </row>
    <row r="63" spans="1:5">
      <c r="A63" s="4" t="s">
        <v>925</v>
      </c>
      <c r="B63" s="6" t="n">
        <v>6463</v>
      </c>
    </row>
    <row r="64" spans="1:5">
      <c r="A64" s="4" t="s">
        <v>927</v>
      </c>
      <c r="B64" s="5" t="n">
        <v>1984</v>
      </c>
    </row>
    <row r="65" spans="1:5">
      <c r="A65" s="4" t="s">
        <v>933</v>
      </c>
      <c r="B65" s="5" t="n">
        <v>1995</v>
      </c>
    </row>
    <row r="66" spans="1:5">
      <c r="A66" s="4" t="s">
        <v>928</v>
      </c>
      <c r="B66" s="4" t="s">
        <v>936</v>
      </c>
    </row>
    <row r="67" spans="1:5">
      <c r="A67" s="4" t="s">
        <v>937</v>
      </c>
    </row>
    <row r="68" spans="1:5">
      <c r="A68" s="3" t="s">
        <v>917</v>
      </c>
    </row>
    <row r="69" spans="1:5">
      <c r="A69" s="4" t="s">
        <v>918</v>
      </c>
      <c r="B69" s="6" t="n">
        <v>3497</v>
      </c>
    </row>
    <row r="70" spans="1:5">
      <c r="A70" s="4" t="s">
        <v>919</v>
      </c>
      <c r="B70" s="5" t="n">
        <v>150</v>
      </c>
    </row>
    <row r="71" spans="1:5">
      <c r="A71" s="4" t="s">
        <v>920</v>
      </c>
      <c r="B71" s="5" t="n">
        <v>5050</v>
      </c>
    </row>
    <row r="72" spans="1:5">
      <c r="A72" s="4" t="s">
        <v>921</v>
      </c>
      <c r="B72" s="5" t="n">
        <v>7285</v>
      </c>
    </row>
    <row r="73" spans="1:5">
      <c r="A73" s="4" t="s">
        <v>922</v>
      </c>
      <c r="B73" s="5" t="n">
        <v>150</v>
      </c>
    </row>
    <row r="74" spans="1:5">
      <c r="A74" s="4" t="s">
        <v>923</v>
      </c>
      <c r="B74" s="5" t="n">
        <v>12335</v>
      </c>
    </row>
    <row r="75" spans="1:5">
      <c r="A75" s="4" t="s">
        <v>132</v>
      </c>
      <c r="B75" s="5" t="n">
        <v>12485</v>
      </c>
    </row>
    <row r="76" spans="1:5">
      <c r="A76" s="4" t="s">
        <v>924</v>
      </c>
      <c r="B76" s="5" t="n">
        <v>2033</v>
      </c>
    </row>
    <row r="77" spans="1:5">
      <c r="A77" s="4" t="s">
        <v>925</v>
      </c>
      <c r="B77" s="6" t="n">
        <v>10452</v>
      </c>
    </row>
    <row r="78" spans="1:5">
      <c r="A78" s="4" t="s">
        <v>927</v>
      </c>
      <c r="B78" s="5" t="n">
        <v>1998</v>
      </c>
    </row>
    <row r="79" spans="1:5">
      <c r="A79" s="4" t="s">
        <v>933</v>
      </c>
      <c r="B79" s="5" t="n">
        <v>2014</v>
      </c>
    </row>
    <row r="80" spans="1:5">
      <c r="A80" s="4" t="s">
        <v>928</v>
      </c>
      <c r="B80" s="4" t="s">
        <v>938</v>
      </c>
    </row>
    <row r="81" spans="1:5">
      <c r="A81" s="4" t="s">
        <v>939</v>
      </c>
    </row>
    <row r="82" spans="1:5">
      <c r="A82" s="3" t="s">
        <v>917</v>
      </c>
    </row>
    <row r="83" spans="1:5">
      <c r="A83" s="4" t="s">
        <v>918</v>
      </c>
      <c r="B83" s="6" t="n">
        <v>0</v>
      </c>
    </row>
    <row r="84" spans="1:5">
      <c r="A84" s="4" t="s">
        <v>919</v>
      </c>
      <c r="B84" s="5" t="n">
        <v>100</v>
      </c>
    </row>
    <row r="85" spans="1:5">
      <c r="A85" s="4" t="s">
        <v>920</v>
      </c>
      <c r="B85" s="5" t="n">
        <v>6574</v>
      </c>
    </row>
    <row r="86" spans="1:5">
      <c r="A86" s="4" t="s">
        <v>921</v>
      </c>
      <c r="B86" s="5" t="n">
        <v>269</v>
      </c>
    </row>
    <row r="87" spans="1:5">
      <c r="A87" s="4" t="s">
        <v>922</v>
      </c>
      <c r="B87" s="5" t="n">
        <v>100</v>
      </c>
    </row>
    <row r="88" spans="1:5">
      <c r="A88" s="4" t="s">
        <v>923</v>
      </c>
      <c r="B88" s="5" t="n">
        <v>6843</v>
      </c>
    </row>
    <row r="89" spans="1:5">
      <c r="A89" s="4" t="s">
        <v>132</v>
      </c>
      <c r="B89" s="5" t="n">
        <v>6943</v>
      </c>
    </row>
    <row r="90" spans="1:5">
      <c r="A90" s="4" t="s">
        <v>924</v>
      </c>
      <c r="B90" s="5" t="n">
        <v>2183</v>
      </c>
    </row>
    <row r="91" spans="1:5">
      <c r="A91" s="4" t="s">
        <v>925</v>
      </c>
      <c r="B91" s="6" t="n">
        <v>4760</v>
      </c>
    </row>
    <row r="92" spans="1:5">
      <c r="A92" s="4" t="s">
        <v>927</v>
      </c>
      <c r="B92" s="5" t="n">
        <v>1991</v>
      </c>
    </row>
    <row r="93" spans="1:5">
      <c r="A93" s="4" t="s">
        <v>928</v>
      </c>
      <c r="B93" s="4" t="s">
        <v>940</v>
      </c>
    </row>
    <row r="94" spans="1:5">
      <c r="A94" s="4" t="s">
        <v>941</v>
      </c>
    </row>
    <row r="95" spans="1:5">
      <c r="A95" s="3" t="s">
        <v>917</v>
      </c>
    </row>
    <row r="96" spans="1:5">
      <c r="A96" s="4" t="s">
        <v>918</v>
      </c>
      <c r="B96" s="6" t="n">
        <v>0</v>
      </c>
    </row>
    <row r="97" spans="1:5">
      <c r="A97" s="4" t="s">
        <v>919</v>
      </c>
      <c r="B97" s="5" t="n">
        <v>820</v>
      </c>
    </row>
    <row r="98" spans="1:5">
      <c r="A98" s="4" t="s">
        <v>920</v>
      </c>
      <c r="B98" s="5" t="n">
        <v>2107</v>
      </c>
    </row>
    <row r="99" spans="1:5">
      <c r="A99" s="4" t="s">
        <v>921</v>
      </c>
      <c r="B99" s="5" t="n">
        <v>69</v>
      </c>
    </row>
    <row r="100" spans="1:5">
      <c r="A100" s="4" t="s">
        <v>922</v>
      </c>
      <c r="B100" s="5" t="n">
        <v>820</v>
      </c>
    </row>
    <row r="101" spans="1:5">
      <c r="A101" s="4" t="s">
        <v>923</v>
      </c>
      <c r="B101" s="5" t="n">
        <v>2176</v>
      </c>
    </row>
    <row r="102" spans="1:5">
      <c r="A102" s="4" t="s">
        <v>132</v>
      </c>
      <c r="B102" s="5" t="n">
        <v>2996</v>
      </c>
    </row>
    <row r="103" spans="1:5">
      <c r="A103" s="4" t="s">
        <v>924</v>
      </c>
      <c r="B103" s="5" t="n">
        <v>715</v>
      </c>
    </row>
    <row r="104" spans="1:5">
      <c r="A104" s="4" t="s">
        <v>925</v>
      </c>
      <c r="B104" s="6" t="n">
        <v>2281</v>
      </c>
    </row>
    <row r="105" spans="1:5">
      <c r="A105" s="4" t="s">
        <v>927</v>
      </c>
      <c r="B105" s="5" t="n">
        <v>1986</v>
      </c>
    </row>
    <row r="106" spans="1:5">
      <c r="A106" s="4" t="s">
        <v>928</v>
      </c>
      <c r="B106" s="4" t="s">
        <v>940</v>
      </c>
    </row>
    <row r="107" spans="1:5">
      <c r="A107" s="4" t="s">
        <v>942</v>
      </c>
    </row>
    <row r="108" spans="1:5">
      <c r="A108" s="3" t="s">
        <v>917</v>
      </c>
    </row>
    <row r="109" spans="1:5">
      <c r="A109" s="4" t="s">
        <v>918</v>
      </c>
      <c r="B109" s="6" t="n">
        <v>6500</v>
      </c>
    </row>
    <row r="110" spans="1:5">
      <c r="A110" s="4" t="s">
        <v>919</v>
      </c>
      <c r="B110" s="5" t="n">
        <v>1000</v>
      </c>
    </row>
    <row r="111" spans="1:5">
      <c r="A111" s="4" t="s">
        <v>920</v>
      </c>
      <c r="B111" s="5" t="n">
        <v>6296</v>
      </c>
    </row>
    <row r="112" spans="1:5">
      <c r="A112" s="4" t="s">
        <v>921</v>
      </c>
      <c r="B112" s="5" t="n">
        <v>876</v>
      </c>
    </row>
    <row r="113" spans="1:5">
      <c r="A113" s="4" t="s">
        <v>922</v>
      </c>
      <c r="B113" s="5" t="n">
        <v>1000</v>
      </c>
    </row>
    <row r="114" spans="1:5">
      <c r="A114" s="4" t="s">
        <v>923</v>
      </c>
      <c r="B114" s="5" t="n">
        <v>7172</v>
      </c>
    </row>
    <row r="115" spans="1:5">
      <c r="A115" s="4" t="s">
        <v>132</v>
      </c>
      <c r="B115" s="5" t="n">
        <v>8172</v>
      </c>
    </row>
    <row r="116" spans="1:5">
      <c r="A116" s="4" t="s">
        <v>924</v>
      </c>
      <c r="B116" s="5" t="n">
        <v>2096</v>
      </c>
    </row>
    <row r="117" spans="1:5">
      <c r="A117" s="4" t="s">
        <v>925</v>
      </c>
      <c r="B117" s="6" t="n">
        <v>6076</v>
      </c>
    </row>
    <row r="118" spans="1:5">
      <c r="A118" s="4" t="s">
        <v>927</v>
      </c>
      <c r="B118" s="5" t="n">
        <v>2001</v>
      </c>
    </row>
    <row r="119" spans="1:5">
      <c r="A119" s="4" t="s">
        <v>928</v>
      </c>
      <c r="B119" s="4" t="s">
        <v>943</v>
      </c>
    </row>
    <row r="120" spans="1:5">
      <c r="A120" s="4" t="s">
        <v>944</v>
      </c>
    </row>
    <row r="121" spans="1:5">
      <c r="A121" s="3" t="s">
        <v>917</v>
      </c>
    </row>
    <row r="122" spans="1:5">
      <c r="A122" s="4" t="s">
        <v>918</v>
      </c>
      <c r="B122" s="6" t="n">
        <v>4713</v>
      </c>
    </row>
    <row r="123" spans="1:5">
      <c r="A123" s="4" t="s">
        <v>919</v>
      </c>
      <c r="B123" s="5" t="n">
        <v>350</v>
      </c>
    </row>
    <row r="124" spans="1:5">
      <c r="A124" s="4" t="s">
        <v>920</v>
      </c>
      <c r="B124" s="5" t="n">
        <v>5819</v>
      </c>
    </row>
    <row r="125" spans="1:5">
      <c r="A125" s="4" t="s">
        <v>921</v>
      </c>
      <c r="B125" s="5" t="n">
        <v>18</v>
      </c>
    </row>
    <row r="126" spans="1:5">
      <c r="A126" s="4" t="s">
        <v>922</v>
      </c>
      <c r="B126" s="5" t="n">
        <v>350</v>
      </c>
    </row>
    <row r="127" spans="1:5">
      <c r="A127" s="4" t="s">
        <v>923</v>
      </c>
      <c r="B127" s="5" t="n">
        <v>5837</v>
      </c>
    </row>
    <row r="128" spans="1:5">
      <c r="A128" s="4" t="s">
        <v>132</v>
      </c>
      <c r="B128" s="5" t="n">
        <v>6187</v>
      </c>
    </row>
    <row r="129" spans="1:5">
      <c r="A129" s="4" t="s">
        <v>924</v>
      </c>
      <c r="B129" s="5" t="n">
        <v>1855</v>
      </c>
    </row>
    <row r="130" spans="1:5">
      <c r="A130" s="4" t="s">
        <v>925</v>
      </c>
      <c r="B130" s="6" t="n">
        <v>4332</v>
      </c>
    </row>
    <row r="131" spans="1:5">
      <c r="A131" s="4" t="s">
        <v>927</v>
      </c>
      <c r="B131" s="5" t="n">
        <v>1995</v>
      </c>
    </row>
    <row r="132" spans="1:5">
      <c r="A132" s="4" t="s">
        <v>933</v>
      </c>
      <c r="B132" s="5" t="n">
        <v>1999</v>
      </c>
    </row>
    <row r="133" spans="1:5">
      <c r="A133" s="4" t="s">
        <v>928</v>
      </c>
      <c r="B133" s="4" t="s">
        <v>945</v>
      </c>
    </row>
    <row r="134" spans="1:5">
      <c r="A134" s="4" t="s">
        <v>946</v>
      </c>
    </row>
    <row r="135" spans="1:5">
      <c r="A135" s="3" t="s">
        <v>917</v>
      </c>
    </row>
    <row r="136" spans="1:5">
      <c r="A136" s="4" t="s">
        <v>918</v>
      </c>
      <c r="B136" s="6" t="n">
        <v>0</v>
      </c>
    </row>
    <row r="137" spans="1:5">
      <c r="A137" s="4" t="s">
        <v>919</v>
      </c>
      <c r="B137" s="5" t="n">
        <v>843</v>
      </c>
    </row>
    <row r="138" spans="1:5">
      <c r="A138" s="4" t="s">
        <v>920</v>
      </c>
      <c r="B138" s="5" t="n">
        <v>7514</v>
      </c>
    </row>
    <row r="139" spans="1:5">
      <c r="A139" s="4" t="s">
        <v>921</v>
      </c>
      <c r="B139" s="5" t="n">
        <v>621</v>
      </c>
    </row>
    <row r="140" spans="1:5">
      <c r="A140" s="4" t="s">
        <v>922</v>
      </c>
      <c r="B140" s="5" t="n">
        <v>843</v>
      </c>
    </row>
    <row r="141" spans="1:5">
      <c r="A141" s="4" t="s">
        <v>923</v>
      </c>
      <c r="B141" s="5" t="n">
        <v>8135</v>
      </c>
    </row>
    <row r="142" spans="1:5">
      <c r="A142" s="4" t="s">
        <v>132</v>
      </c>
      <c r="B142" s="5" t="n">
        <v>8978</v>
      </c>
    </row>
    <row r="143" spans="1:5">
      <c r="A143" s="4" t="s">
        <v>924</v>
      </c>
      <c r="B143" s="5" t="n">
        <v>2838</v>
      </c>
    </row>
    <row r="144" spans="1:5">
      <c r="A144" s="4" t="s">
        <v>925</v>
      </c>
      <c r="B144" s="6" t="n">
        <v>6140</v>
      </c>
    </row>
    <row r="145" spans="1:5">
      <c r="A145" s="4" t="s">
        <v>927</v>
      </c>
      <c r="B145" s="5" t="n">
        <v>1999</v>
      </c>
    </row>
    <row r="146" spans="1:5">
      <c r="A146" s="4" t="s">
        <v>928</v>
      </c>
      <c r="B146" s="4" t="s">
        <v>947</v>
      </c>
    </row>
    <row r="147" spans="1:5">
      <c r="A147" s="4" t="s">
        <v>948</v>
      </c>
    </row>
    <row r="148" spans="1:5">
      <c r="A148" s="3" t="s">
        <v>917</v>
      </c>
    </row>
    <row r="149" spans="1:5">
      <c r="A149" s="4" t="s">
        <v>918</v>
      </c>
      <c r="B149" s="6" t="n">
        <v>2677</v>
      </c>
    </row>
    <row r="150" spans="1:5">
      <c r="A150" s="4" t="s">
        <v>919</v>
      </c>
      <c r="B150" s="5" t="n">
        <v>275</v>
      </c>
    </row>
    <row r="151" spans="1:5">
      <c r="A151" s="4" t="s">
        <v>920</v>
      </c>
      <c r="B151" s="5" t="n">
        <v>6459</v>
      </c>
    </row>
    <row r="152" spans="1:5">
      <c r="A152" s="4" t="s">
        <v>921</v>
      </c>
      <c r="B152" s="5" t="n">
        <v>34</v>
      </c>
    </row>
    <row r="153" spans="1:5">
      <c r="A153" s="4" t="s">
        <v>922</v>
      </c>
      <c r="B153" s="5" t="n">
        <v>275</v>
      </c>
    </row>
    <row r="154" spans="1:5">
      <c r="A154" s="4" t="s">
        <v>923</v>
      </c>
      <c r="B154" s="5" t="n">
        <v>6493</v>
      </c>
    </row>
    <row r="155" spans="1:5">
      <c r="A155" s="4" t="s">
        <v>132</v>
      </c>
      <c r="B155" s="5" t="n">
        <v>6768</v>
      </c>
    </row>
    <row r="156" spans="1:5">
      <c r="A156" s="4" t="s">
        <v>924</v>
      </c>
      <c r="B156" s="5" t="n">
        <v>1956</v>
      </c>
    </row>
    <row r="157" spans="1:5">
      <c r="A157" s="4" t="s">
        <v>925</v>
      </c>
      <c r="B157" s="6" t="n">
        <v>4812</v>
      </c>
    </row>
    <row r="158" spans="1:5">
      <c r="A158" s="4" t="s">
        <v>927</v>
      </c>
      <c r="B158" s="5" t="n">
        <v>2001</v>
      </c>
    </row>
    <row r="159" spans="1:5">
      <c r="A159" s="4" t="s">
        <v>928</v>
      </c>
      <c r="B159" s="4" t="s">
        <v>949</v>
      </c>
    </row>
    <row r="160" spans="1:5">
      <c r="A160" s="4" t="s">
        <v>950</v>
      </c>
    </row>
    <row r="161" spans="1:5">
      <c r="A161" s="3" t="s">
        <v>917</v>
      </c>
    </row>
    <row r="162" spans="1:5">
      <c r="A162" s="4" t="s">
        <v>918</v>
      </c>
      <c r="B162" s="6" t="n">
        <v>0</v>
      </c>
    </row>
    <row r="163" spans="1:5">
      <c r="A163" s="4" t="s">
        <v>919</v>
      </c>
      <c r="B163" s="5" t="n">
        <v>1525</v>
      </c>
    </row>
    <row r="164" spans="1:5">
      <c r="A164" s="4" t="s">
        <v>920</v>
      </c>
      <c r="B164" s="5" t="n">
        <v>9703</v>
      </c>
    </row>
    <row r="165" spans="1:5">
      <c r="A165" s="4" t="s">
        <v>921</v>
      </c>
      <c r="B165" s="5" t="n">
        <v>327</v>
      </c>
    </row>
    <row r="166" spans="1:5">
      <c r="A166" s="4" t="s">
        <v>922</v>
      </c>
      <c r="B166" s="5" t="n">
        <v>1525</v>
      </c>
    </row>
    <row r="167" spans="1:5">
      <c r="A167" s="4" t="s">
        <v>923</v>
      </c>
      <c r="B167" s="5" t="n">
        <v>10030</v>
      </c>
    </row>
    <row r="168" spans="1:5">
      <c r="A168" s="4" t="s">
        <v>132</v>
      </c>
      <c r="B168" s="5" t="n">
        <v>11555</v>
      </c>
    </row>
    <row r="169" spans="1:5">
      <c r="A169" s="4" t="s">
        <v>924</v>
      </c>
      <c r="B169" s="5" t="n">
        <v>3007</v>
      </c>
    </row>
    <row r="170" spans="1:5">
      <c r="A170" s="4" t="s">
        <v>925</v>
      </c>
      <c r="B170" s="6" t="n">
        <v>8548</v>
      </c>
    </row>
    <row r="171" spans="1:5">
      <c r="A171" s="4" t="s">
        <v>927</v>
      </c>
      <c r="B171" s="5" t="n">
        <v>2000</v>
      </c>
    </row>
    <row r="172" spans="1:5">
      <c r="A172" s="4" t="s">
        <v>928</v>
      </c>
      <c r="B172" s="4" t="s">
        <v>951</v>
      </c>
    </row>
    <row r="173" spans="1:5">
      <c r="A173" s="4" t="s">
        <v>952</v>
      </c>
    </row>
    <row r="174" spans="1:5">
      <c r="A174" s="3" t="s">
        <v>917</v>
      </c>
    </row>
    <row r="175" spans="1:5">
      <c r="A175" s="4" t="s">
        <v>918</v>
      </c>
      <c r="B175" s="6" t="n">
        <v>0</v>
      </c>
    </row>
    <row r="176" spans="1:5">
      <c r="A176" s="4" t="s">
        <v>919</v>
      </c>
      <c r="B176" s="5" t="n">
        <v>636</v>
      </c>
    </row>
    <row r="177" spans="1:5">
      <c r="A177" s="4" t="s">
        <v>920</v>
      </c>
      <c r="B177" s="5" t="n">
        <v>3695</v>
      </c>
    </row>
    <row r="178" spans="1:5">
      <c r="A178" s="4" t="s">
        <v>921</v>
      </c>
      <c r="B178" s="5" t="n">
        <v>819</v>
      </c>
    </row>
    <row r="179" spans="1:5">
      <c r="A179" s="4" t="s">
        <v>922</v>
      </c>
      <c r="B179" s="5" t="n">
        <v>636</v>
      </c>
    </row>
    <row r="180" spans="1:5">
      <c r="A180" s="4" t="s">
        <v>923</v>
      </c>
      <c r="B180" s="5" t="n">
        <v>4514</v>
      </c>
    </row>
    <row r="181" spans="1:5">
      <c r="A181" s="4" t="s">
        <v>132</v>
      </c>
      <c r="B181" s="5" t="n">
        <v>5150</v>
      </c>
    </row>
    <row r="182" spans="1:5">
      <c r="A182" s="4" t="s">
        <v>924</v>
      </c>
      <c r="B182" s="5" t="n">
        <v>1249</v>
      </c>
    </row>
    <row r="183" spans="1:5">
      <c r="A183" s="4" t="s">
        <v>925</v>
      </c>
      <c r="B183" s="6" t="n">
        <v>3901</v>
      </c>
    </row>
    <row r="184" spans="1:5">
      <c r="A184" s="4" t="s">
        <v>927</v>
      </c>
      <c r="B184" s="5" t="n">
        <v>1966</v>
      </c>
    </row>
    <row r="185" spans="1:5">
      <c r="A185" s="4" t="s">
        <v>928</v>
      </c>
      <c r="B185" s="4" t="s">
        <v>953</v>
      </c>
    </row>
    <row r="186" spans="1:5">
      <c r="A186" s="4" t="s">
        <v>954</v>
      </c>
    </row>
    <row r="187" spans="1:5">
      <c r="A187" s="3" t="s">
        <v>917</v>
      </c>
    </row>
    <row r="188" spans="1:5">
      <c r="A188" s="4" t="s">
        <v>918</v>
      </c>
      <c r="B188" s="6" t="n">
        <v>3357</v>
      </c>
    </row>
    <row r="189" spans="1:5">
      <c r="A189" s="4" t="s">
        <v>919</v>
      </c>
      <c r="B189" s="5" t="n">
        <v>1351</v>
      </c>
    </row>
    <row r="190" spans="1:5">
      <c r="A190" s="4" t="s">
        <v>920</v>
      </c>
      <c r="B190" s="5" t="n">
        <v>3520</v>
      </c>
    </row>
    <row r="191" spans="1:5">
      <c r="A191" s="4" t="s">
        <v>921</v>
      </c>
      <c r="B191" s="5" t="n">
        <v>534</v>
      </c>
    </row>
    <row r="192" spans="1:5">
      <c r="A192" s="4" t="s">
        <v>922</v>
      </c>
      <c r="B192" s="5" t="n">
        <v>1351</v>
      </c>
    </row>
    <row r="193" spans="1:5">
      <c r="A193" s="4" t="s">
        <v>923</v>
      </c>
      <c r="B193" s="5" t="n">
        <v>4054</v>
      </c>
    </row>
    <row r="194" spans="1:5">
      <c r="A194" s="4" t="s">
        <v>132</v>
      </c>
      <c r="B194" s="5" t="n">
        <v>5405</v>
      </c>
    </row>
    <row r="195" spans="1:5">
      <c r="A195" s="4" t="s">
        <v>924</v>
      </c>
      <c r="B195" s="5" t="n">
        <v>1241</v>
      </c>
    </row>
    <row r="196" spans="1:5">
      <c r="A196" s="4" t="s">
        <v>925</v>
      </c>
      <c r="B196" s="6" t="n">
        <v>4164</v>
      </c>
    </row>
    <row r="197" spans="1:5">
      <c r="A197" s="4" t="s">
        <v>927</v>
      </c>
      <c r="B197" s="5" t="n">
        <v>1991</v>
      </c>
    </row>
    <row r="198" spans="1:5">
      <c r="A198" s="4" t="s">
        <v>928</v>
      </c>
      <c r="B198" s="4" t="s">
        <v>955</v>
      </c>
    </row>
    <row r="199" spans="1:5">
      <c r="A199" s="4" t="s">
        <v>956</v>
      </c>
    </row>
    <row r="200" spans="1:5">
      <c r="A200" s="3" t="s">
        <v>917</v>
      </c>
    </row>
    <row r="201" spans="1:5">
      <c r="A201" s="4" t="s">
        <v>918</v>
      </c>
      <c r="B201" s="6" t="n">
        <v>6544</v>
      </c>
    </row>
    <row r="202" spans="1:5">
      <c r="A202" s="4" t="s">
        <v>919</v>
      </c>
      <c r="B202" s="5" t="n">
        <v>1632</v>
      </c>
    </row>
    <row r="203" spans="1:5">
      <c r="A203" s="4" t="s">
        <v>920</v>
      </c>
      <c r="B203" s="5" t="n">
        <v>6200</v>
      </c>
    </row>
    <row r="204" spans="1:5">
      <c r="A204" s="4" t="s">
        <v>921</v>
      </c>
      <c r="B204" s="5" t="n">
        <v>516</v>
      </c>
    </row>
    <row r="205" spans="1:5">
      <c r="A205" s="4" t="s">
        <v>922</v>
      </c>
      <c r="B205" s="5" t="n">
        <v>1632</v>
      </c>
    </row>
    <row r="206" spans="1:5">
      <c r="A206" s="4" t="s">
        <v>923</v>
      </c>
      <c r="B206" s="5" t="n">
        <v>6716</v>
      </c>
    </row>
    <row r="207" spans="1:5">
      <c r="A207" s="4" t="s">
        <v>132</v>
      </c>
      <c r="B207" s="5" t="n">
        <v>8348</v>
      </c>
    </row>
    <row r="208" spans="1:5">
      <c r="A208" s="4" t="s">
        <v>924</v>
      </c>
      <c r="B208" s="5" t="n">
        <v>1809</v>
      </c>
    </row>
    <row r="209" spans="1:5">
      <c r="A209" s="4" t="s">
        <v>925</v>
      </c>
      <c r="B209" s="6" t="n">
        <v>6539</v>
      </c>
    </row>
    <row r="210" spans="1:5">
      <c r="A210" s="4" t="s">
        <v>927</v>
      </c>
      <c r="B210" s="5" t="n">
        <v>1978</v>
      </c>
    </row>
    <row r="211" spans="1:5">
      <c r="A211" s="4" t="s">
        <v>928</v>
      </c>
      <c r="B211" s="4" t="s">
        <v>957</v>
      </c>
    </row>
    <row r="212" spans="1:5">
      <c r="A212" s="4" t="s">
        <v>958</v>
      </c>
    </row>
    <row r="213" spans="1:5">
      <c r="A213" s="3" t="s">
        <v>917</v>
      </c>
    </row>
    <row r="214" spans="1:5">
      <c r="A214" s="4" t="s">
        <v>918</v>
      </c>
      <c r="B214" s="6" t="n">
        <v>9560</v>
      </c>
    </row>
    <row r="215" spans="1:5">
      <c r="A215" s="4" t="s">
        <v>919</v>
      </c>
      <c r="B215" s="5" t="n">
        <v>783</v>
      </c>
    </row>
    <row r="216" spans="1:5">
      <c r="A216" s="4" t="s">
        <v>920</v>
      </c>
      <c r="B216" s="5" t="n">
        <v>10790</v>
      </c>
    </row>
    <row r="217" spans="1:5">
      <c r="A217" s="4" t="s">
        <v>921</v>
      </c>
      <c r="B217" s="5" t="n">
        <v>1889</v>
      </c>
    </row>
    <row r="218" spans="1:5">
      <c r="A218" s="4" t="s">
        <v>922</v>
      </c>
      <c r="B218" s="5" t="n">
        <v>783</v>
      </c>
    </row>
    <row r="219" spans="1:5">
      <c r="A219" s="4" t="s">
        <v>923</v>
      </c>
      <c r="B219" s="5" t="n">
        <v>12679</v>
      </c>
    </row>
    <row r="220" spans="1:5">
      <c r="A220" s="4" t="s">
        <v>132</v>
      </c>
      <c r="B220" s="5" t="n">
        <v>13462</v>
      </c>
    </row>
    <row r="221" spans="1:5">
      <c r="A221" s="4" t="s">
        <v>924</v>
      </c>
      <c r="B221" s="5" t="n">
        <v>3615</v>
      </c>
    </row>
    <row r="222" spans="1:5">
      <c r="A222" s="4" t="s">
        <v>925</v>
      </c>
      <c r="B222" s="6" t="n">
        <v>9847</v>
      </c>
    </row>
    <row r="223" spans="1:5">
      <c r="A223" s="4" t="s">
        <v>927</v>
      </c>
      <c r="B223" s="5" t="n">
        <v>1984</v>
      </c>
    </row>
    <row r="224" spans="1:5">
      <c r="A224" s="4" t="s">
        <v>933</v>
      </c>
      <c r="B224" s="5" t="n">
        <v>2001</v>
      </c>
    </row>
    <row r="225" spans="1:5">
      <c r="A225" s="4" t="s">
        <v>959</v>
      </c>
      <c r="B225" s="5" t="n">
        <v>2007</v>
      </c>
    </row>
    <row r="226" spans="1:5">
      <c r="A226" s="4" t="s">
        <v>928</v>
      </c>
      <c r="B226" s="4" t="s">
        <v>960</v>
      </c>
    </row>
    <row r="227" spans="1:5">
      <c r="A227" s="4" t="s">
        <v>958</v>
      </c>
    </row>
    <row r="228" spans="1:5">
      <c r="A228" s="3" t="s">
        <v>917</v>
      </c>
    </row>
    <row r="229" spans="1:5">
      <c r="A229" s="4" t="s">
        <v>918</v>
      </c>
      <c r="B229" s="6" t="n">
        <v>2376</v>
      </c>
    </row>
    <row r="230" spans="1:5">
      <c r="A230" s="4" t="s">
        <v>919</v>
      </c>
      <c r="B230" s="5" t="n">
        <v>195</v>
      </c>
    </row>
    <row r="231" spans="1:5">
      <c r="A231" s="4" t="s">
        <v>920</v>
      </c>
      <c r="B231" s="5" t="n">
        <v>2682</v>
      </c>
    </row>
    <row r="232" spans="1:5">
      <c r="A232" s="4" t="s">
        <v>921</v>
      </c>
      <c r="B232" s="5" t="n">
        <v>470</v>
      </c>
    </row>
    <row r="233" spans="1:5">
      <c r="A233" s="4" t="s">
        <v>922</v>
      </c>
      <c r="B233" s="5" t="n">
        <v>195</v>
      </c>
    </row>
    <row r="234" spans="1:5">
      <c r="A234" s="4" t="s">
        <v>923</v>
      </c>
      <c r="B234" s="5" t="n">
        <v>3152</v>
      </c>
    </row>
    <row r="235" spans="1:5">
      <c r="A235" s="4" t="s">
        <v>132</v>
      </c>
      <c r="B235" s="5" t="n">
        <v>3347</v>
      </c>
    </row>
    <row r="236" spans="1:5">
      <c r="A236" s="4" t="s">
        <v>924</v>
      </c>
      <c r="B236" s="5" t="n">
        <v>899</v>
      </c>
    </row>
    <row r="237" spans="1:5">
      <c r="A237" s="4" t="s">
        <v>925</v>
      </c>
      <c r="B237" s="6" t="n">
        <v>2448</v>
      </c>
    </row>
    <row r="238" spans="1:5">
      <c r="A238" s="4" t="s">
        <v>927</v>
      </c>
      <c r="B238" s="5" t="n">
        <v>1984</v>
      </c>
    </row>
    <row r="239" spans="1:5">
      <c r="A239" s="4" t="s">
        <v>933</v>
      </c>
      <c r="B239" s="5" t="n">
        <v>2001</v>
      </c>
    </row>
    <row r="240" spans="1:5">
      <c r="A240" s="4" t="s">
        <v>959</v>
      </c>
      <c r="B240" s="5" t="n">
        <v>2007</v>
      </c>
    </row>
    <row r="241" spans="1:5">
      <c r="A241" s="4" t="s">
        <v>928</v>
      </c>
      <c r="B241" s="4" t="s">
        <v>960</v>
      </c>
    </row>
    <row r="242" spans="1:5">
      <c r="A242" s="4" t="s">
        <v>961</v>
      </c>
    </row>
    <row r="243" spans="1:5">
      <c r="A243" s="3" t="s">
        <v>917</v>
      </c>
    </row>
    <row r="244" spans="1:5">
      <c r="A244" s="4" t="s">
        <v>918</v>
      </c>
      <c r="B244" s="6" t="n">
        <v>2228</v>
      </c>
    </row>
    <row r="245" spans="1:5">
      <c r="A245" s="4" t="s">
        <v>919</v>
      </c>
      <c r="B245" s="5" t="n">
        <v>763</v>
      </c>
    </row>
    <row r="246" spans="1:5">
      <c r="A246" s="4" t="s">
        <v>920</v>
      </c>
      <c r="B246" s="5" t="n">
        <v>2309</v>
      </c>
    </row>
    <row r="247" spans="1:5">
      <c r="A247" s="4" t="s">
        <v>921</v>
      </c>
      <c r="B247" s="5" t="n">
        <v>34</v>
      </c>
    </row>
    <row r="248" spans="1:5">
      <c r="A248" s="4" t="s">
        <v>922</v>
      </c>
      <c r="B248" s="5" t="n">
        <v>592</v>
      </c>
    </row>
    <row r="249" spans="1:5">
      <c r="A249" s="4" t="s">
        <v>923</v>
      </c>
      <c r="B249" s="5" t="n">
        <v>2514</v>
      </c>
    </row>
    <row r="250" spans="1:5">
      <c r="A250" s="4" t="s">
        <v>132</v>
      </c>
      <c r="B250" s="5" t="n">
        <v>3106</v>
      </c>
    </row>
    <row r="251" spans="1:5">
      <c r="A251" s="4" t="s">
        <v>924</v>
      </c>
      <c r="B251" s="5" t="n">
        <v>859</v>
      </c>
    </row>
    <row r="252" spans="1:5">
      <c r="A252" s="4" t="s">
        <v>925</v>
      </c>
      <c r="B252" s="6" t="n">
        <v>2247</v>
      </c>
    </row>
    <row r="253" spans="1:5">
      <c r="A253" s="4" t="s">
        <v>927</v>
      </c>
      <c r="B253" s="5" t="n">
        <v>1977</v>
      </c>
    </row>
    <row r="254" spans="1:5">
      <c r="A254" s="4" t="s">
        <v>928</v>
      </c>
      <c r="B254" s="4" t="s">
        <v>962</v>
      </c>
    </row>
    <row r="255" spans="1:5">
      <c r="A255" s="4" t="s">
        <v>963</v>
      </c>
    </row>
    <row r="256" spans="1:5">
      <c r="A256" s="3" t="s">
        <v>917</v>
      </c>
    </row>
    <row r="257" spans="1:5">
      <c r="A257" s="4" t="s">
        <v>918</v>
      </c>
      <c r="B257" s="6" t="n">
        <v>0</v>
      </c>
    </row>
    <row r="258" spans="1:5">
      <c r="A258" s="4" t="s">
        <v>919</v>
      </c>
      <c r="B258" s="5" t="n">
        <v>629</v>
      </c>
    </row>
    <row r="259" spans="1:5">
      <c r="A259" s="4" t="s">
        <v>920</v>
      </c>
      <c r="B259" s="5" t="n">
        <v>6504</v>
      </c>
    </row>
    <row r="260" spans="1:5">
      <c r="A260" s="4" t="s">
        <v>921</v>
      </c>
      <c r="B260" s="5" t="n">
        <v>2179</v>
      </c>
    </row>
    <row r="261" spans="1:5">
      <c r="A261" s="4" t="s">
        <v>922</v>
      </c>
      <c r="B261" s="5" t="n">
        <v>629</v>
      </c>
    </row>
    <row r="262" spans="1:5">
      <c r="A262" s="4" t="s">
        <v>923</v>
      </c>
      <c r="B262" s="5" t="n">
        <v>8683</v>
      </c>
    </row>
    <row r="263" spans="1:5">
      <c r="A263" s="4" t="s">
        <v>132</v>
      </c>
      <c r="B263" s="5" t="n">
        <v>9312</v>
      </c>
    </row>
    <row r="264" spans="1:5">
      <c r="A264" s="4" t="s">
        <v>924</v>
      </c>
      <c r="B264" s="5" t="n">
        <v>2315</v>
      </c>
    </row>
    <row r="265" spans="1:5">
      <c r="A265" s="4" t="s">
        <v>925</v>
      </c>
      <c r="B265" s="6" t="n">
        <v>6997</v>
      </c>
    </row>
    <row r="266" spans="1:5">
      <c r="A266" s="4" t="s">
        <v>927</v>
      </c>
      <c r="B266" s="5" t="n">
        <v>1994</v>
      </c>
    </row>
    <row r="267" spans="1:5">
      <c r="A267" s="4" t="s">
        <v>928</v>
      </c>
      <c r="B267" s="4" t="s">
        <v>964</v>
      </c>
    </row>
    <row r="268" spans="1:5">
      <c r="A268" s="4" t="s">
        <v>965</v>
      </c>
    </row>
    <row r="269" spans="1:5">
      <c r="A269" s="3" t="s">
        <v>917</v>
      </c>
    </row>
    <row r="270" spans="1:5">
      <c r="A270" s="4" t="s">
        <v>918</v>
      </c>
      <c r="B270" s="6" t="n">
        <v>0</v>
      </c>
    </row>
    <row r="271" spans="1:5">
      <c r="A271" s="4" t="s">
        <v>919</v>
      </c>
      <c r="B271" s="5" t="n">
        <v>55</v>
      </c>
    </row>
    <row r="272" spans="1:5">
      <c r="A272" s="4" t="s">
        <v>920</v>
      </c>
      <c r="B272" s="5" t="n">
        <v>4717</v>
      </c>
    </row>
    <row r="273" spans="1:5">
      <c r="A273" s="4" t="s">
        <v>921</v>
      </c>
      <c r="B273" s="5" t="n">
        <v>3250</v>
      </c>
    </row>
    <row r="274" spans="1:5">
      <c r="A274" s="4" t="s">
        <v>922</v>
      </c>
      <c r="B274" s="5" t="n">
        <v>55</v>
      </c>
    </row>
    <row r="275" spans="1:5">
      <c r="A275" s="4" t="s">
        <v>923</v>
      </c>
      <c r="B275" s="5" t="n">
        <v>7967</v>
      </c>
    </row>
    <row r="276" spans="1:5">
      <c r="A276" s="4" t="s">
        <v>132</v>
      </c>
      <c r="B276" s="5" t="n">
        <v>8022</v>
      </c>
    </row>
    <row r="277" spans="1:5">
      <c r="A277" s="4" t="s">
        <v>924</v>
      </c>
      <c r="B277" s="5" t="n">
        <v>1765</v>
      </c>
    </row>
    <row r="278" spans="1:5">
      <c r="A278" s="4" t="s">
        <v>925</v>
      </c>
      <c r="B278" s="6" t="n">
        <v>6257</v>
      </c>
    </row>
    <row r="279" spans="1:5">
      <c r="A279" s="4" t="s">
        <v>927</v>
      </c>
      <c r="B279" s="5" t="n">
        <v>1992</v>
      </c>
    </row>
    <row r="280" spans="1:5">
      <c r="A280" s="4" t="s">
        <v>933</v>
      </c>
      <c r="B280" s="5" t="n">
        <v>2013</v>
      </c>
    </row>
    <row r="281" spans="1:5">
      <c r="A281" s="4" t="s">
        <v>928</v>
      </c>
      <c r="B281" s="4" t="s">
        <v>966</v>
      </c>
    </row>
    <row r="282" spans="1:5">
      <c r="A282" s="4" t="s">
        <v>967</v>
      </c>
    </row>
    <row r="283" spans="1:5">
      <c r="A283" s="3" t="s">
        <v>917</v>
      </c>
    </row>
    <row r="284" spans="1:5">
      <c r="A284" s="4" t="s">
        <v>918</v>
      </c>
      <c r="B284" s="6" t="n">
        <v>4000</v>
      </c>
    </row>
    <row r="285" spans="1:5">
      <c r="A285" s="4" t="s">
        <v>919</v>
      </c>
      <c r="B285" s="5" t="n">
        <v>1609</v>
      </c>
    </row>
    <row r="286" spans="1:5">
      <c r="A286" s="4" t="s">
        <v>920</v>
      </c>
      <c r="B286" s="5" t="n">
        <v>10065</v>
      </c>
    </row>
    <row r="287" spans="1:5">
      <c r="A287" s="4" t="s">
        <v>921</v>
      </c>
      <c r="B287" s="5" t="n">
        <v>1288</v>
      </c>
    </row>
    <row r="288" spans="1:5">
      <c r="A288" s="4" t="s">
        <v>922</v>
      </c>
      <c r="B288" s="5" t="n">
        <v>1609</v>
      </c>
    </row>
    <row r="289" spans="1:5">
      <c r="A289" s="4" t="s">
        <v>923</v>
      </c>
      <c r="B289" s="5" t="n">
        <v>11353</v>
      </c>
    </row>
    <row r="290" spans="1:5">
      <c r="A290" s="4" t="s">
        <v>132</v>
      </c>
      <c r="B290" s="5" t="n">
        <v>12962</v>
      </c>
    </row>
    <row r="291" spans="1:5">
      <c r="A291" s="4" t="s">
        <v>924</v>
      </c>
      <c r="B291" s="5" t="n">
        <v>4019</v>
      </c>
    </row>
    <row r="292" spans="1:5">
      <c r="A292" s="4" t="s">
        <v>925</v>
      </c>
      <c r="B292" s="6" t="n">
        <v>8943</v>
      </c>
    </row>
    <row r="293" spans="1:5">
      <c r="A293" s="4" t="s">
        <v>927</v>
      </c>
      <c r="B293" s="5" t="n">
        <v>1974</v>
      </c>
    </row>
    <row r="294" spans="1:5">
      <c r="A294" s="4" t="s">
        <v>928</v>
      </c>
      <c r="B294" s="4" t="s">
        <v>968</v>
      </c>
    </row>
    <row r="295" spans="1:5">
      <c r="A295" s="4" t="s">
        <v>969</v>
      </c>
    </row>
    <row r="296" spans="1:5">
      <c r="A296" s="3" t="s">
        <v>917</v>
      </c>
    </row>
    <row r="297" spans="1:5">
      <c r="A297" s="4" t="s">
        <v>918</v>
      </c>
      <c r="B297" s="6" t="n">
        <v>5275</v>
      </c>
    </row>
    <row r="298" spans="1:5">
      <c r="A298" s="4" t="s">
        <v>919</v>
      </c>
      <c r="B298" s="5" t="n">
        <v>736</v>
      </c>
    </row>
    <row r="299" spans="1:5">
      <c r="A299" s="4" t="s">
        <v>920</v>
      </c>
      <c r="B299" s="5" t="n">
        <v>5336</v>
      </c>
    </row>
    <row r="300" spans="1:5">
      <c r="A300" s="4" t="s">
        <v>921</v>
      </c>
      <c r="B300" s="5" t="n">
        <v>62</v>
      </c>
    </row>
    <row r="301" spans="1:5">
      <c r="A301" s="4" t="s">
        <v>922</v>
      </c>
      <c r="B301" s="5" t="n">
        <v>736</v>
      </c>
    </row>
    <row r="302" spans="1:5">
      <c r="A302" s="4" t="s">
        <v>923</v>
      </c>
      <c r="B302" s="5" t="n">
        <v>5398</v>
      </c>
    </row>
    <row r="303" spans="1:5">
      <c r="A303" s="4" t="s">
        <v>132</v>
      </c>
      <c r="B303" s="5" t="n">
        <v>6134</v>
      </c>
    </row>
    <row r="304" spans="1:5">
      <c r="A304" s="4" t="s">
        <v>924</v>
      </c>
      <c r="B304" s="5" t="n">
        <v>1560</v>
      </c>
    </row>
    <row r="305" spans="1:5">
      <c r="A305" s="4" t="s">
        <v>925</v>
      </c>
      <c r="B305" s="6" t="n">
        <v>4574</v>
      </c>
    </row>
    <row r="306" spans="1:5">
      <c r="A306" s="4" t="s">
        <v>927</v>
      </c>
      <c r="B306" s="5" t="n">
        <v>1972</v>
      </c>
    </row>
    <row r="307" spans="1:5">
      <c r="A307" s="4" t="s">
        <v>928</v>
      </c>
      <c r="B307" s="4" t="s">
        <v>970</v>
      </c>
    </row>
    <row r="308" spans="1:5">
      <c r="A308" s="4" t="s">
        <v>971</v>
      </c>
    </row>
    <row r="309" spans="1:5">
      <c r="A309" s="3" t="s">
        <v>917</v>
      </c>
    </row>
    <row r="310" spans="1:5">
      <c r="A310" s="4" t="s">
        <v>918</v>
      </c>
      <c r="B310" s="6" t="n">
        <v>0</v>
      </c>
    </row>
    <row r="311" spans="1:5">
      <c r="A311" s="4" t="s">
        <v>919</v>
      </c>
      <c r="B311" s="5" t="n">
        <v>471</v>
      </c>
    </row>
    <row r="312" spans="1:5">
      <c r="A312" s="4" t="s">
        <v>920</v>
      </c>
      <c r="B312" s="5" t="n">
        <v>2765</v>
      </c>
    </row>
    <row r="313" spans="1:5">
      <c r="A313" s="4" t="s">
        <v>921</v>
      </c>
      <c r="B313" s="5" t="n">
        <v>-984</v>
      </c>
    </row>
    <row r="314" spans="1:5">
      <c r="A314" s="4" t="s">
        <v>922</v>
      </c>
      <c r="B314" s="5" t="n">
        <v>270</v>
      </c>
    </row>
    <row r="315" spans="1:5">
      <c r="A315" s="4" t="s">
        <v>923</v>
      </c>
      <c r="B315" s="5" t="n">
        <v>1982</v>
      </c>
    </row>
    <row r="316" spans="1:5">
      <c r="A316" s="4" t="s">
        <v>132</v>
      </c>
      <c r="B316" s="5" t="n">
        <v>2252</v>
      </c>
    </row>
    <row r="317" spans="1:5">
      <c r="A317" s="4" t="s">
        <v>924</v>
      </c>
      <c r="B317" s="5" t="n">
        <v>790</v>
      </c>
    </row>
    <row r="318" spans="1:5">
      <c r="A318" s="4" t="s">
        <v>925</v>
      </c>
      <c r="B318" s="6" t="n">
        <v>1462</v>
      </c>
    </row>
    <row r="319" spans="1:5">
      <c r="A319" s="4" t="s">
        <v>927</v>
      </c>
      <c r="B319" s="5" t="n">
        <v>1978</v>
      </c>
    </row>
    <row r="320" spans="1:5">
      <c r="A320" s="4" t="s">
        <v>928</v>
      </c>
      <c r="B320" s="4" t="s">
        <v>972</v>
      </c>
    </row>
    <row r="321" spans="1:5">
      <c r="A321" s="4" t="s">
        <v>973</v>
      </c>
    </row>
    <row r="322" spans="1:5">
      <c r="A322" s="3" t="s">
        <v>917</v>
      </c>
    </row>
    <row r="323" spans="1:5">
      <c r="A323" s="4" t="s">
        <v>918</v>
      </c>
      <c r="B323" s="6" t="n">
        <v>1542</v>
      </c>
    </row>
    <row r="324" spans="1:5">
      <c r="A324" s="4" t="s">
        <v>919</v>
      </c>
      <c r="B324" s="5" t="n">
        <v>687</v>
      </c>
    </row>
    <row r="325" spans="1:5">
      <c r="A325" s="4" t="s">
        <v>920</v>
      </c>
      <c r="B325" s="5" t="n">
        <v>2036</v>
      </c>
    </row>
    <row r="326" spans="1:5">
      <c r="A326" s="4" t="s">
        <v>921</v>
      </c>
      <c r="B326" s="5" t="n">
        <v>2</v>
      </c>
    </row>
    <row r="327" spans="1:5">
      <c r="A327" s="4" t="s">
        <v>922</v>
      </c>
      <c r="B327" s="5" t="n">
        <v>687</v>
      </c>
    </row>
    <row r="328" spans="1:5">
      <c r="A328" s="4" t="s">
        <v>923</v>
      </c>
      <c r="B328" s="5" t="n">
        <v>2038</v>
      </c>
    </row>
    <row r="329" spans="1:5">
      <c r="A329" s="4" t="s">
        <v>132</v>
      </c>
      <c r="B329" s="5" t="n">
        <v>2725</v>
      </c>
    </row>
    <row r="330" spans="1:5">
      <c r="A330" s="4" t="s">
        <v>924</v>
      </c>
      <c r="B330" s="5" t="n">
        <v>598</v>
      </c>
    </row>
    <row r="331" spans="1:5">
      <c r="A331" s="4" t="s">
        <v>925</v>
      </c>
      <c r="B331" s="6" t="n">
        <v>2127</v>
      </c>
    </row>
    <row r="332" spans="1:5">
      <c r="A332" s="4" t="s">
        <v>927</v>
      </c>
      <c r="B332" s="5" t="n">
        <v>1996</v>
      </c>
    </row>
    <row r="333" spans="1:5">
      <c r="A333" s="4" t="s">
        <v>928</v>
      </c>
      <c r="B333" s="4" t="s">
        <v>974</v>
      </c>
    </row>
    <row r="334" spans="1:5">
      <c r="A334" s="4" t="s">
        <v>973</v>
      </c>
    </row>
    <row r="335" spans="1:5">
      <c r="A335" s="3" t="s">
        <v>917</v>
      </c>
    </row>
    <row r="336" spans="1:5">
      <c r="A336" s="4" t="s">
        <v>918</v>
      </c>
      <c r="B336" s="6" t="n">
        <v>3024</v>
      </c>
    </row>
    <row r="337" spans="1:5">
      <c r="A337" s="4" t="s">
        <v>919</v>
      </c>
      <c r="B337" s="5" t="n">
        <v>1347</v>
      </c>
    </row>
    <row r="338" spans="1:5">
      <c r="A338" s="4" t="s">
        <v>920</v>
      </c>
      <c r="B338" s="5" t="n">
        <v>3992</v>
      </c>
    </row>
    <row r="339" spans="1:5">
      <c r="A339" s="4" t="s">
        <v>921</v>
      </c>
      <c r="B339" s="5" t="n">
        <v>4</v>
      </c>
    </row>
    <row r="340" spans="1:5">
      <c r="A340" s="4" t="s">
        <v>922</v>
      </c>
      <c r="B340" s="5" t="n">
        <v>1347</v>
      </c>
    </row>
    <row r="341" spans="1:5">
      <c r="A341" s="4" t="s">
        <v>923</v>
      </c>
      <c r="B341" s="5" t="n">
        <v>3996</v>
      </c>
    </row>
    <row r="342" spans="1:5">
      <c r="A342" s="4" t="s">
        <v>132</v>
      </c>
      <c r="B342" s="5" t="n">
        <v>5343</v>
      </c>
    </row>
    <row r="343" spans="1:5">
      <c r="A343" s="4" t="s">
        <v>924</v>
      </c>
      <c r="B343" s="5" t="n">
        <v>1172</v>
      </c>
    </row>
    <row r="344" spans="1:5">
      <c r="A344" s="4" t="s">
        <v>925</v>
      </c>
      <c r="B344" s="6" t="n">
        <v>4171</v>
      </c>
    </row>
    <row r="345" spans="1:5">
      <c r="A345" s="4" t="s">
        <v>927</v>
      </c>
      <c r="B345" s="5" t="n">
        <v>1996</v>
      </c>
    </row>
    <row r="346" spans="1:5">
      <c r="A346" s="4" t="s">
        <v>928</v>
      </c>
      <c r="B346" s="4" t="s">
        <v>974</v>
      </c>
    </row>
    <row r="347" spans="1:5">
      <c r="A347" s="4" t="s">
        <v>973</v>
      </c>
    </row>
    <row r="348" spans="1:5">
      <c r="A348" s="3" t="s">
        <v>917</v>
      </c>
    </row>
    <row r="349" spans="1:5">
      <c r="A349" s="4" t="s">
        <v>918</v>
      </c>
      <c r="B349" s="6" t="n">
        <v>1890</v>
      </c>
    </row>
    <row r="350" spans="1:5">
      <c r="A350" s="4" t="s">
        <v>919</v>
      </c>
      <c r="B350" s="5" t="n">
        <v>842</v>
      </c>
    </row>
    <row r="351" spans="1:5">
      <c r="A351" s="4" t="s">
        <v>920</v>
      </c>
      <c r="B351" s="5" t="n">
        <v>2495</v>
      </c>
    </row>
    <row r="352" spans="1:5">
      <c r="A352" s="4" t="s">
        <v>921</v>
      </c>
      <c r="B352" s="5" t="n">
        <v>2</v>
      </c>
    </row>
    <row r="353" spans="1:5">
      <c r="A353" s="4" t="s">
        <v>922</v>
      </c>
      <c r="B353" s="5" t="n">
        <v>842</v>
      </c>
    </row>
    <row r="354" spans="1:5">
      <c r="A354" s="4" t="s">
        <v>923</v>
      </c>
      <c r="B354" s="5" t="n">
        <v>2497</v>
      </c>
    </row>
    <row r="355" spans="1:5">
      <c r="A355" s="4" t="s">
        <v>132</v>
      </c>
      <c r="B355" s="5" t="n">
        <v>3339</v>
      </c>
    </row>
    <row r="356" spans="1:5">
      <c r="A356" s="4" t="s">
        <v>924</v>
      </c>
      <c r="B356" s="5" t="n">
        <v>732</v>
      </c>
    </row>
    <row r="357" spans="1:5">
      <c r="A357" s="4" t="s">
        <v>925</v>
      </c>
      <c r="B357" s="6" t="n">
        <v>2607</v>
      </c>
    </row>
    <row r="358" spans="1:5">
      <c r="A358" s="4" t="s">
        <v>927</v>
      </c>
      <c r="B358" s="5" t="n">
        <v>1996</v>
      </c>
    </row>
    <row r="359" spans="1:5">
      <c r="A359" s="4" t="s">
        <v>928</v>
      </c>
      <c r="B359" s="4" t="s">
        <v>974</v>
      </c>
    </row>
    <row r="360" spans="1:5">
      <c r="A360" s="4" t="s">
        <v>973</v>
      </c>
    </row>
    <row r="361" spans="1:5">
      <c r="A361" s="3" t="s">
        <v>917</v>
      </c>
    </row>
    <row r="362" spans="1:5">
      <c r="A362" s="4" t="s">
        <v>918</v>
      </c>
      <c r="B362" s="6" t="n">
        <v>1728</v>
      </c>
    </row>
    <row r="363" spans="1:5">
      <c r="A363" s="4" t="s">
        <v>919</v>
      </c>
      <c r="B363" s="5" t="n">
        <v>770</v>
      </c>
    </row>
    <row r="364" spans="1:5">
      <c r="A364" s="4" t="s">
        <v>920</v>
      </c>
      <c r="B364" s="5" t="n">
        <v>2281</v>
      </c>
    </row>
    <row r="365" spans="1:5">
      <c r="A365" s="4" t="s">
        <v>921</v>
      </c>
      <c r="B365" s="5" t="n">
        <v>2</v>
      </c>
    </row>
    <row r="366" spans="1:5">
      <c r="A366" s="4" t="s">
        <v>922</v>
      </c>
      <c r="B366" s="5" t="n">
        <v>770</v>
      </c>
    </row>
    <row r="367" spans="1:5">
      <c r="A367" s="4" t="s">
        <v>923</v>
      </c>
      <c r="B367" s="5" t="n">
        <v>2283</v>
      </c>
    </row>
    <row r="368" spans="1:5">
      <c r="A368" s="4" t="s">
        <v>132</v>
      </c>
      <c r="B368" s="5" t="n">
        <v>3053</v>
      </c>
    </row>
    <row r="369" spans="1:5">
      <c r="A369" s="4" t="s">
        <v>924</v>
      </c>
      <c r="B369" s="5" t="n">
        <v>669</v>
      </c>
    </row>
    <row r="370" spans="1:5">
      <c r="A370" s="4" t="s">
        <v>925</v>
      </c>
      <c r="B370" s="6" t="n">
        <v>2384</v>
      </c>
    </row>
    <row r="371" spans="1:5">
      <c r="A371" s="4" t="s">
        <v>927</v>
      </c>
      <c r="B371" s="5" t="n">
        <v>1996</v>
      </c>
    </row>
    <row r="372" spans="1:5">
      <c r="A372" s="4" t="s">
        <v>928</v>
      </c>
      <c r="B372" s="4" t="s">
        <v>974</v>
      </c>
    </row>
    <row r="373" spans="1:5">
      <c r="A373" s="4" t="s">
        <v>975</v>
      </c>
    </row>
    <row r="374" spans="1:5">
      <c r="A374" s="3" t="s">
        <v>917</v>
      </c>
    </row>
    <row r="375" spans="1:5">
      <c r="A375" s="4" t="s">
        <v>918</v>
      </c>
      <c r="B375" s="6" t="n">
        <v>7900</v>
      </c>
    </row>
    <row r="376" spans="1:5">
      <c r="A376" s="4" t="s">
        <v>919</v>
      </c>
      <c r="B376" s="5" t="n">
        <v>3511</v>
      </c>
    </row>
    <row r="377" spans="1:5">
      <c r="A377" s="4" t="s">
        <v>920</v>
      </c>
      <c r="B377" s="5" t="n">
        <v>8746</v>
      </c>
    </row>
    <row r="378" spans="1:5">
      <c r="A378" s="4" t="s">
        <v>921</v>
      </c>
      <c r="B378" s="5" t="n">
        <v>6409</v>
      </c>
    </row>
    <row r="379" spans="1:5">
      <c r="A379" s="4" t="s">
        <v>922</v>
      </c>
      <c r="B379" s="5" t="n">
        <v>3511</v>
      </c>
    </row>
    <row r="380" spans="1:5">
      <c r="A380" s="4" t="s">
        <v>923</v>
      </c>
      <c r="B380" s="5" t="n">
        <v>15155</v>
      </c>
    </row>
    <row r="381" spans="1:5">
      <c r="A381" s="4" t="s">
        <v>132</v>
      </c>
      <c r="B381" s="5" t="n">
        <v>18666</v>
      </c>
    </row>
    <row r="382" spans="1:5">
      <c r="A382" s="4" t="s">
        <v>924</v>
      </c>
      <c r="B382" s="5" t="n">
        <v>3495</v>
      </c>
    </row>
    <row r="383" spans="1:5">
      <c r="A383" s="4" t="s">
        <v>925</v>
      </c>
      <c r="B383" s="6" t="n">
        <v>15171</v>
      </c>
    </row>
    <row r="384" spans="1:5">
      <c r="A384" s="4" t="s">
        <v>927</v>
      </c>
      <c r="B384" s="5" t="n">
        <v>1984</v>
      </c>
    </row>
    <row r="385" spans="1:5">
      <c r="A385" s="4" t="s">
        <v>928</v>
      </c>
      <c r="B385" s="4" t="s">
        <v>976</v>
      </c>
    </row>
    <row r="386" spans="1:5">
      <c r="A386" s="4" t="s">
        <v>977</v>
      </c>
    </row>
    <row r="387" spans="1:5">
      <c r="A387" s="3" t="s">
        <v>917</v>
      </c>
    </row>
    <row r="388" spans="1:5">
      <c r="A388" s="4" t="s">
        <v>918</v>
      </c>
      <c r="B388" s="6" t="n">
        <v>6552</v>
      </c>
    </row>
    <row r="389" spans="1:5">
      <c r="A389" s="4" t="s">
        <v>919</v>
      </c>
      <c r="B389" s="5" t="n">
        <v>625</v>
      </c>
    </row>
    <row r="390" spans="1:5">
      <c r="A390" s="4" t="s">
        <v>920</v>
      </c>
      <c r="B390" s="5" t="n">
        <v>6911</v>
      </c>
    </row>
    <row r="391" spans="1:5">
      <c r="A391" s="4" t="s">
        <v>921</v>
      </c>
      <c r="B391" s="5" t="n">
        <v>686</v>
      </c>
    </row>
    <row r="392" spans="1:5">
      <c r="A392" s="4" t="s">
        <v>922</v>
      </c>
      <c r="B392" s="5" t="n">
        <v>625</v>
      </c>
    </row>
    <row r="393" spans="1:5">
      <c r="A393" s="4" t="s">
        <v>923</v>
      </c>
      <c r="B393" s="5" t="n">
        <v>7597</v>
      </c>
    </row>
    <row r="394" spans="1:5">
      <c r="A394" s="4" t="s">
        <v>132</v>
      </c>
      <c r="B394" s="5" t="n">
        <v>8222</v>
      </c>
    </row>
    <row r="395" spans="1:5">
      <c r="A395" s="4" t="s">
        <v>924</v>
      </c>
      <c r="B395" s="5" t="n">
        <v>1923</v>
      </c>
    </row>
    <row r="396" spans="1:5">
      <c r="A396" s="4" t="s">
        <v>925</v>
      </c>
      <c r="B396" s="6" t="n">
        <v>6299</v>
      </c>
    </row>
    <row r="397" spans="1:5">
      <c r="A397" s="4" t="s">
        <v>927</v>
      </c>
      <c r="B397" s="5" t="n">
        <v>1986</v>
      </c>
    </row>
    <row r="398" spans="1:5">
      <c r="A398" s="4" t="s">
        <v>933</v>
      </c>
      <c r="B398" s="5" t="n">
        <v>2000</v>
      </c>
    </row>
    <row r="399" spans="1:5">
      <c r="A399" s="4" t="s">
        <v>928</v>
      </c>
      <c r="B399" s="4" t="s">
        <v>978</v>
      </c>
    </row>
    <row r="400" spans="1:5">
      <c r="A400" s="4" t="s">
        <v>979</v>
      </c>
    </row>
    <row r="401" spans="1:5">
      <c r="A401" s="3" t="s">
        <v>917</v>
      </c>
    </row>
    <row r="402" spans="1:5">
      <c r="A402" s="4" t="s">
        <v>918</v>
      </c>
      <c r="B402" s="6" t="n">
        <v>2000</v>
      </c>
    </row>
    <row r="403" spans="1:5">
      <c r="A403" s="4" t="s">
        <v>919</v>
      </c>
      <c r="B403" s="5" t="n">
        <v>221</v>
      </c>
    </row>
    <row r="404" spans="1:5">
      <c r="A404" s="4" t="s">
        <v>920</v>
      </c>
      <c r="B404" s="5" t="n">
        <v>2443</v>
      </c>
    </row>
    <row r="405" spans="1:5">
      <c r="A405" s="4" t="s">
        <v>921</v>
      </c>
      <c r="B405" s="5" t="n">
        <v>1916</v>
      </c>
    </row>
    <row r="406" spans="1:5">
      <c r="A406" s="4" t="s">
        <v>922</v>
      </c>
      <c r="B406" s="5" t="n">
        <v>221</v>
      </c>
    </row>
    <row r="407" spans="1:5">
      <c r="A407" s="4" t="s">
        <v>923</v>
      </c>
      <c r="B407" s="5" t="n">
        <v>4359</v>
      </c>
    </row>
    <row r="408" spans="1:5">
      <c r="A408" s="4" t="s">
        <v>132</v>
      </c>
      <c r="B408" s="5" t="n">
        <v>4580</v>
      </c>
    </row>
    <row r="409" spans="1:5">
      <c r="A409" s="4" t="s">
        <v>924</v>
      </c>
      <c r="B409" s="5" t="n">
        <v>791</v>
      </c>
    </row>
    <row r="410" spans="1:5">
      <c r="A410" s="4" t="s">
        <v>925</v>
      </c>
      <c r="B410" s="6" t="n">
        <v>3789</v>
      </c>
    </row>
    <row r="411" spans="1:5">
      <c r="A411" s="4" t="s">
        <v>927</v>
      </c>
      <c r="B411" s="5" t="n">
        <v>1997</v>
      </c>
    </row>
    <row r="412" spans="1:5">
      <c r="A412" s="4" t="s">
        <v>928</v>
      </c>
      <c r="B412" s="4" t="s">
        <v>980</v>
      </c>
    </row>
    <row r="413" spans="1:5">
      <c r="A413" s="4" t="s">
        <v>981</v>
      </c>
    </row>
    <row r="414" spans="1:5">
      <c r="A414" s="3" t="s">
        <v>917</v>
      </c>
    </row>
    <row r="415" spans="1:5">
      <c r="A415" s="4" t="s">
        <v>918</v>
      </c>
      <c r="B415" s="6" t="n">
        <v>4042</v>
      </c>
    </row>
    <row r="416" spans="1:5">
      <c r="A416" s="4" t="s">
        <v>919</v>
      </c>
      <c r="B416" s="5" t="n">
        <v>797</v>
      </c>
    </row>
    <row r="417" spans="1:5">
      <c r="A417" s="4" t="s">
        <v>920</v>
      </c>
      <c r="B417" s="5" t="n">
        <v>6258</v>
      </c>
    </row>
    <row r="418" spans="1:5">
      <c r="A418" s="4" t="s">
        <v>921</v>
      </c>
      <c r="B418" s="5" t="n">
        <v>540</v>
      </c>
    </row>
    <row r="419" spans="1:5">
      <c r="A419" s="4" t="s">
        <v>922</v>
      </c>
      <c r="B419" s="5" t="n">
        <v>797</v>
      </c>
    </row>
    <row r="420" spans="1:5">
      <c r="A420" s="4" t="s">
        <v>923</v>
      </c>
      <c r="B420" s="5" t="n">
        <v>6798</v>
      </c>
    </row>
    <row r="421" spans="1:5">
      <c r="A421" s="4" t="s">
        <v>132</v>
      </c>
      <c r="B421" s="5" t="n">
        <v>7595</v>
      </c>
    </row>
    <row r="422" spans="1:5">
      <c r="A422" s="4" t="s">
        <v>924</v>
      </c>
      <c r="B422" s="5" t="n">
        <v>1971</v>
      </c>
    </row>
    <row r="423" spans="1:5">
      <c r="A423" s="4" t="s">
        <v>925</v>
      </c>
      <c r="B423" s="6" t="n">
        <v>5624</v>
      </c>
    </row>
    <row r="424" spans="1:5">
      <c r="A424" s="4" t="s">
        <v>927</v>
      </c>
      <c r="B424" s="5" t="n">
        <v>2002</v>
      </c>
    </row>
    <row r="425" spans="1:5">
      <c r="A425" s="4" t="s">
        <v>928</v>
      </c>
      <c r="B425" s="4" t="s">
        <v>982</v>
      </c>
    </row>
    <row r="426" spans="1:5">
      <c r="A426" s="4" t="s">
        <v>983</v>
      </c>
    </row>
    <row r="427" spans="1:5">
      <c r="A427" s="3" t="s">
        <v>917</v>
      </c>
    </row>
    <row r="428" spans="1:5">
      <c r="A428" s="4" t="s">
        <v>918</v>
      </c>
      <c r="B428" s="6" t="n">
        <v>4978</v>
      </c>
    </row>
    <row r="429" spans="1:5">
      <c r="A429" s="4" t="s">
        <v>919</v>
      </c>
      <c r="B429" s="5" t="n">
        <v>1606</v>
      </c>
    </row>
    <row r="430" spans="1:5">
      <c r="A430" s="4" t="s">
        <v>920</v>
      </c>
      <c r="B430" s="5" t="n">
        <v>5513</v>
      </c>
    </row>
    <row r="431" spans="1:5">
      <c r="A431" s="4" t="s">
        <v>921</v>
      </c>
      <c r="B431" s="5" t="n">
        <v>3725</v>
      </c>
    </row>
    <row r="432" spans="1:5">
      <c r="A432" s="4" t="s">
        <v>922</v>
      </c>
      <c r="B432" s="5" t="n">
        <v>1606</v>
      </c>
    </row>
    <row r="433" spans="1:5">
      <c r="A433" s="4" t="s">
        <v>923</v>
      </c>
      <c r="B433" s="5" t="n">
        <v>9238</v>
      </c>
    </row>
    <row r="434" spans="1:5">
      <c r="A434" s="4" t="s">
        <v>132</v>
      </c>
      <c r="B434" s="5" t="n">
        <v>10844</v>
      </c>
    </row>
    <row r="435" spans="1:5">
      <c r="A435" s="4" t="s">
        <v>924</v>
      </c>
      <c r="B435" s="5" t="n">
        <v>1658</v>
      </c>
    </row>
    <row r="436" spans="1:5">
      <c r="A436" s="4" t="s">
        <v>925</v>
      </c>
      <c r="B436" s="6" t="n">
        <v>9186</v>
      </c>
    </row>
    <row r="437" spans="1:5">
      <c r="A437" s="4" t="s">
        <v>927</v>
      </c>
      <c r="B437" s="5" t="n">
        <v>1994</v>
      </c>
    </row>
    <row r="438" spans="1:5">
      <c r="A438" s="4" t="s">
        <v>928</v>
      </c>
      <c r="B438" s="4" t="s">
        <v>984</v>
      </c>
    </row>
    <row r="439" spans="1:5">
      <c r="A439" s="4" t="s">
        <v>985</v>
      </c>
    </row>
    <row r="440" spans="1:5">
      <c r="A440" s="3" t="s">
        <v>917</v>
      </c>
    </row>
    <row r="441" spans="1:5">
      <c r="A441" s="4" t="s">
        <v>918</v>
      </c>
      <c r="B441" s="6" t="n">
        <v>7220</v>
      </c>
    </row>
    <row r="442" spans="1:5">
      <c r="A442" s="4" t="s">
        <v>919</v>
      </c>
      <c r="B442" s="5" t="n">
        <v>0</v>
      </c>
    </row>
    <row r="443" spans="1:5">
      <c r="A443" s="4" t="s">
        <v>920</v>
      </c>
      <c r="B443" s="5" t="n">
        <v>14057</v>
      </c>
    </row>
    <row r="444" spans="1:5">
      <c r="A444" s="4" t="s">
        <v>921</v>
      </c>
      <c r="B444" s="5" t="n">
        <v>0</v>
      </c>
    </row>
    <row r="445" spans="1:5">
      <c r="A445" s="4" t="s">
        <v>922</v>
      </c>
      <c r="B445" s="5" t="n">
        <v>0</v>
      </c>
    </row>
    <row r="446" spans="1:5">
      <c r="A446" s="4" t="s">
        <v>923</v>
      </c>
      <c r="B446" s="5" t="n">
        <v>14057</v>
      </c>
    </row>
    <row r="447" spans="1:5">
      <c r="A447" s="4" t="s">
        <v>132</v>
      </c>
      <c r="B447" s="5" t="n">
        <v>14057</v>
      </c>
    </row>
    <row r="448" spans="1:5">
      <c r="A448" s="4" t="s">
        <v>924</v>
      </c>
      <c r="B448" s="5" t="n">
        <v>4158</v>
      </c>
    </row>
    <row r="449" spans="1:5">
      <c r="A449" s="4" t="s">
        <v>925</v>
      </c>
      <c r="B449" s="6" t="n">
        <v>9899</v>
      </c>
    </row>
    <row r="450" spans="1:5">
      <c r="A450" s="4" t="s">
        <v>927</v>
      </c>
      <c r="B450" s="5" t="n">
        <v>2004</v>
      </c>
    </row>
    <row r="451" spans="1:5">
      <c r="A451" s="4" t="s">
        <v>928</v>
      </c>
      <c r="B451" s="4" t="s">
        <v>986</v>
      </c>
    </row>
    <row r="452" spans="1:5">
      <c r="A452" s="4" t="s">
        <v>987</v>
      </c>
    </row>
    <row r="453" spans="1:5">
      <c r="A453" s="3" t="s">
        <v>917</v>
      </c>
    </row>
    <row r="454" spans="1:5">
      <c r="A454" s="4" t="s">
        <v>918</v>
      </c>
      <c r="B454" s="6" t="n">
        <v>0</v>
      </c>
    </row>
    <row r="455" spans="1:5">
      <c r="A455" s="4" t="s">
        <v>919</v>
      </c>
      <c r="B455" s="5" t="n">
        <v>3562</v>
      </c>
    </row>
    <row r="456" spans="1:5">
      <c r="A456" s="4" t="s">
        <v>920</v>
      </c>
      <c r="B456" s="5" t="n">
        <v>6672</v>
      </c>
    </row>
    <row r="457" spans="1:5">
      <c r="A457" s="4" t="s">
        <v>921</v>
      </c>
      <c r="B457" s="5" t="n">
        <v>713</v>
      </c>
    </row>
    <row r="458" spans="1:5">
      <c r="A458" s="4" t="s">
        <v>922</v>
      </c>
      <c r="B458" s="5" t="n">
        <v>3562</v>
      </c>
    </row>
    <row r="459" spans="1:5">
      <c r="A459" s="4" t="s">
        <v>923</v>
      </c>
      <c r="B459" s="5" t="n">
        <v>7385</v>
      </c>
    </row>
    <row r="460" spans="1:5">
      <c r="A460" s="4" t="s">
        <v>132</v>
      </c>
      <c r="B460" s="5" t="n">
        <v>10947</v>
      </c>
    </row>
    <row r="461" spans="1:5">
      <c r="A461" s="4" t="s">
        <v>924</v>
      </c>
      <c r="B461" s="5" t="n">
        <v>1841</v>
      </c>
    </row>
    <row r="462" spans="1:5">
      <c r="A462" s="4" t="s">
        <v>925</v>
      </c>
      <c r="B462" s="6" t="n">
        <v>9106</v>
      </c>
    </row>
    <row r="463" spans="1:5">
      <c r="A463" s="4" t="s">
        <v>927</v>
      </c>
      <c r="B463" s="5" t="n">
        <v>1956</v>
      </c>
    </row>
    <row r="464" spans="1:5">
      <c r="A464" s="4" t="s">
        <v>933</v>
      </c>
      <c r="B464" s="5" t="n">
        <v>1992</v>
      </c>
    </row>
    <row r="465" spans="1:5">
      <c r="A465" s="4" t="s">
        <v>928</v>
      </c>
      <c r="B465" s="4" t="s">
        <v>988</v>
      </c>
    </row>
    <row r="466" spans="1:5">
      <c r="A466" s="4" t="s">
        <v>989</v>
      </c>
    </row>
    <row r="467" spans="1:5">
      <c r="A467" s="3" t="s">
        <v>917</v>
      </c>
    </row>
    <row r="468" spans="1:5">
      <c r="A468" s="4" t="s">
        <v>918</v>
      </c>
      <c r="B468" s="6" t="n">
        <v>0</v>
      </c>
    </row>
    <row r="469" spans="1:5">
      <c r="A469" s="4" t="s">
        <v>919</v>
      </c>
      <c r="B469" s="5" t="n">
        <v>1395</v>
      </c>
    </row>
    <row r="470" spans="1:5">
      <c r="A470" s="4" t="s">
        <v>920</v>
      </c>
      <c r="B470" s="5" t="n">
        <v>8893</v>
      </c>
    </row>
    <row r="471" spans="1:5">
      <c r="A471" s="4" t="s">
        <v>921</v>
      </c>
      <c r="B471" s="5" t="n">
        <v>52</v>
      </c>
    </row>
    <row r="472" spans="1:5">
      <c r="A472" s="4" t="s">
        <v>922</v>
      </c>
      <c r="B472" s="5" t="n">
        <v>1395</v>
      </c>
    </row>
    <row r="473" spans="1:5">
      <c r="A473" s="4" t="s">
        <v>923</v>
      </c>
      <c r="B473" s="5" t="n">
        <v>8945</v>
      </c>
    </row>
    <row r="474" spans="1:5">
      <c r="A474" s="4" t="s">
        <v>132</v>
      </c>
      <c r="B474" s="5" t="n">
        <v>10340</v>
      </c>
    </row>
    <row r="475" spans="1:5">
      <c r="A475" s="4" t="s">
        <v>924</v>
      </c>
      <c r="B475" s="5" t="n">
        <v>2381</v>
      </c>
    </row>
    <row r="476" spans="1:5">
      <c r="A476" s="4" t="s">
        <v>925</v>
      </c>
      <c r="B476" s="6" t="n">
        <v>7959</v>
      </c>
    </row>
    <row r="477" spans="1:5">
      <c r="A477" s="4" t="s">
        <v>927</v>
      </c>
      <c r="B477" s="5" t="n">
        <v>1985</v>
      </c>
    </row>
    <row r="478" spans="1:5">
      <c r="A478" s="4" t="s">
        <v>933</v>
      </c>
      <c r="B478" s="5" t="n">
        <v>1989</v>
      </c>
    </row>
    <row r="479" spans="1:5">
      <c r="A479" s="4" t="s">
        <v>928</v>
      </c>
      <c r="B479" s="4" t="s">
        <v>990</v>
      </c>
    </row>
    <row r="480" spans="1:5">
      <c r="A480" s="4" t="s">
        <v>991</v>
      </c>
    </row>
    <row r="481" spans="1:5">
      <c r="A481" s="3" t="s">
        <v>917</v>
      </c>
    </row>
    <row r="482" spans="1:5">
      <c r="A482" s="4" t="s">
        <v>918</v>
      </c>
      <c r="B482" s="6" t="n">
        <v>4391</v>
      </c>
    </row>
    <row r="483" spans="1:5">
      <c r="A483" s="4" t="s">
        <v>919</v>
      </c>
      <c r="B483" s="5" t="n">
        <v>1201</v>
      </c>
    </row>
    <row r="484" spans="1:5">
      <c r="A484" s="4" t="s">
        <v>920</v>
      </c>
      <c r="B484" s="5" t="n">
        <v>4961</v>
      </c>
    </row>
    <row r="485" spans="1:5">
      <c r="A485" s="4" t="s">
        <v>921</v>
      </c>
      <c r="B485" s="5" t="n">
        <v>0</v>
      </c>
    </row>
    <row r="486" spans="1:5">
      <c r="A486" s="4" t="s">
        <v>922</v>
      </c>
      <c r="B486" s="5" t="n">
        <v>1201</v>
      </c>
    </row>
    <row r="487" spans="1:5">
      <c r="A487" s="4" t="s">
        <v>923</v>
      </c>
      <c r="B487" s="5" t="n">
        <v>4961</v>
      </c>
    </row>
    <row r="488" spans="1:5">
      <c r="A488" s="4" t="s">
        <v>132</v>
      </c>
      <c r="B488" s="5" t="n">
        <v>6162</v>
      </c>
    </row>
    <row r="489" spans="1:5">
      <c r="A489" s="4" t="s">
        <v>924</v>
      </c>
      <c r="B489" s="5" t="n">
        <v>1229</v>
      </c>
    </row>
    <row r="490" spans="1:5">
      <c r="A490" s="4" t="s">
        <v>925</v>
      </c>
      <c r="B490" s="6" t="n">
        <v>4933</v>
      </c>
    </row>
    <row r="491" spans="1:5">
      <c r="A491" s="4" t="s">
        <v>927</v>
      </c>
      <c r="B491" s="5" t="n">
        <v>2007</v>
      </c>
    </row>
    <row r="492" spans="1:5">
      <c r="A492" s="4" t="s">
        <v>928</v>
      </c>
      <c r="B492" s="4" t="s">
        <v>992</v>
      </c>
    </row>
    <row r="493" spans="1:5">
      <c r="A493" s="4" t="s">
        <v>993</v>
      </c>
    </row>
    <row r="494" spans="1:5">
      <c r="A494" s="3" t="s">
        <v>917</v>
      </c>
    </row>
    <row r="495" spans="1:5">
      <c r="A495" s="4" t="s">
        <v>918</v>
      </c>
      <c r="B495" s="6" t="n">
        <v>3551</v>
      </c>
    </row>
    <row r="496" spans="1:5">
      <c r="A496" s="4" t="s">
        <v>919</v>
      </c>
      <c r="B496" s="5" t="n">
        <v>299</v>
      </c>
    </row>
    <row r="497" spans="1:5">
      <c r="A497" s="4" t="s">
        <v>920</v>
      </c>
      <c r="B497" s="5" t="n">
        <v>5019</v>
      </c>
    </row>
    <row r="498" spans="1:5">
      <c r="A498" s="4" t="s">
        <v>921</v>
      </c>
      <c r="B498" s="5" t="n">
        <v>0</v>
      </c>
    </row>
    <row r="499" spans="1:5">
      <c r="A499" s="4" t="s">
        <v>922</v>
      </c>
      <c r="B499" s="5" t="n">
        <v>299</v>
      </c>
    </row>
    <row r="500" spans="1:5">
      <c r="A500" s="4" t="s">
        <v>923</v>
      </c>
      <c r="B500" s="5" t="n">
        <v>5019</v>
      </c>
    </row>
    <row r="501" spans="1:5">
      <c r="A501" s="4" t="s">
        <v>132</v>
      </c>
      <c r="B501" s="5" t="n">
        <v>5318</v>
      </c>
    </row>
    <row r="502" spans="1:5">
      <c r="A502" s="4" t="s">
        <v>924</v>
      </c>
      <c r="B502" s="5" t="n">
        <v>1199</v>
      </c>
    </row>
    <row r="503" spans="1:5">
      <c r="A503" s="4" t="s">
        <v>925</v>
      </c>
      <c r="B503" s="6" t="n">
        <v>4119</v>
      </c>
    </row>
    <row r="504" spans="1:5">
      <c r="A504" s="4" t="s">
        <v>927</v>
      </c>
      <c r="B504" s="5" t="n">
        <v>2005</v>
      </c>
    </row>
    <row r="505" spans="1:5">
      <c r="A505" s="4" t="s">
        <v>928</v>
      </c>
      <c r="B505" s="4" t="s">
        <v>994</v>
      </c>
    </row>
    <row r="506" spans="1:5">
      <c r="A506" s="4" t="s">
        <v>995</v>
      </c>
    </row>
    <row r="507" spans="1:5">
      <c r="A507" s="3" t="s">
        <v>917</v>
      </c>
    </row>
    <row r="508" spans="1:5">
      <c r="A508" s="4" t="s">
        <v>918</v>
      </c>
      <c r="B508" s="6" t="n">
        <v>5547</v>
      </c>
    </row>
    <row r="509" spans="1:5">
      <c r="A509" s="4" t="s">
        <v>919</v>
      </c>
      <c r="B509" s="5" t="n">
        <v>1629</v>
      </c>
    </row>
    <row r="510" spans="1:5">
      <c r="A510" s="4" t="s">
        <v>920</v>
      </c>
      <c r="B510" s="5" t="n">
        <v>10500</v>
      </c>
    </row>
    <row r="511" spans="1:5">
      <c r="A511" s="4" t="s">
        <v>921</v>
      </c>
      <c r="B511" s="5" t="n">
        <v>308</v>
      </c>
    </row>
    <row r="512" spans="1:5">
      <c r="A512" s="4" t="s">
        <v>922</v>
      </c>
      <c r="B512" s="5" t="n">
        <v>1629</v>
      </c>
    </row>
    <row r="513" spans="1:5">
      <c r="A513" s="4" t="s">
        <v>923</v>
      </c>
      <c r="B513" s="5" t="n">
        <v>10808</v>
      </c>
    </row>
    <row r="514" spans="1:5">
      <c r="A514" s="4" t="s">
        <v>132</v>
      </c>
      <c r="B514" s="5" t="n">
        <v>12437</v>
      </c>
    </row>
    <row r="515" spans="1:5">
      <c r="A515" s="4" t="s">
        <v>924</v>
      </c>
      <c r="B515" s="5" t="n">
        <v>2611</v>
      </c>
    </row>
    <row r="516" spans="1:5">
      <c r="A516" s="4" t="s">
        <v>925</v>
      </c>
      <c r="B516" s="6" t="n">
        <v>9826</v>
      </c>
    </row>
    <row r="517" spans="1:5">
      <c r="A517" s="4" t="s">
        <v>927</v>
      </c>
      <c r="B517" s="5" t="n">
        <v>2001</v>
      </c>
    </row>
    <row r="518" spans="1:5">
      <c r="A518" s="4" t="s">
        <v>928</v>
      </c>
      <c r="B518" s="4" t="s">
        <v>996</v>
      </c>
    </row>
    <row r="519" spans="1:5">
      <c r="A519" s="4" t="s">
        <v>997</v>
      </c>
    </row>
    <row r="520" spans="1:5">
      <c r="A520" s="3" t="s">
        <v>917</v>
      </c>
    </row>
    <row r="521" spans="1:5">
      <c r="A521" s="4" t="s">
        <v>918</v>
      </c>
      <c r="B521" s="6" t="n">
        <v>0</v>
      </c>
    </row>
    <row r="522" spans="1:5">
      <c r="A522" s="4" t="s">
        <v>919</v>
      </c>
      <c r="B522" s="5" t="n">
        <v>1272</v>
      </c>
    </row>
    <row r="523" spans="1:5">
      <c r="A523" s="4" t="s">
        <v>920</v>
      </c>
      <c r="B523" s="5" t="n">
        <v>5003</v>
      </c>
    </row>
    <row r="524" spans="1:5">
      <c r="A524" s="4" t="s">
        <v>921</v>
      </c>
      <c r="B524" s="5" t="n">
        <v>846</v>
      </c>
    </row>
    <row r="525" spans="1:5">
      <c r="A525" s="4" t="s">
        <v>922</v>
      </c>
      <c r="B525" s="5" t="n">
        <v>1272</v>
      </c>
    </row>
    <row r="526" spans="1:5">
      <c r="A526" s="4" t="s">
        <v>923</v>
      </c>
      <c r="B526" s="5" t="n">
        <v>5849</v>
      </c>
    </row>
    <row r="527" spans="1:5">
      <c r="A527" s="4" t="s">
        <v>132</v>
      </c>
      <c r="B527" s="5" t="n">
        <v>7121</v>
      </c>
    </row>
    <row r="528" spans="1:5">
      <c r="A528" s="4" t="s">
        <v>924</v>
      </c>
      <c r="B528" s="5" t="n">
        <v>1348</v>
      </c>
    </row>
    <row r="529" spans="1:5">
      <c r="A529" s="4" t="s">
        <v>925</v>
      </c>
      <c r="B529" s="6" t="n">
        <v>5773</v>
      </c>
    </row>
    <row r="530" spans="1:5">
      <c r="A530" s="4" t="s">
        <v>927</v>
      </c>
      <c r="B530" s="5" t="n">
        <v>2002</v>
      </c>
    </row>
    <row r="531" spans="1:5">
      <c r="A531" s="4" t="s">
        <v>928</v>
      </c>
      <c r="B531" s="4" t="s">
        <v>996</v>
      </c>
    </row>
    <row r="532" spans="1:5">
      <c r="A532" s="4" t="s">
        <v>998</v>
      </c>
    </row>
    <row r="533" spans="1:5">
      <c r="A533" s="3" t="s">
        <v>917</v>
      </c>
    </row>
    <row r="534" spans="1:5">
      <c r="A534" s="4" t="s">
        <v>918</v>
      </c>
      <c r="B534" s="6" t="n">
        <v>696</v>
      </c>
    </row>
    <row r="535" spans="1:5">
      <c r="A535" s="4" t="s">
        <v>919</v>
      </c>
      <c r="B535" s="5" t="n">
        <v>784</v>
      </c>
    </row>
    <row r="536" spans="1:5">
      <c r="A536" s="4" t="s">
        <v>920</v>
      </c>
      <c r="B536" s="5" t="n">
        <v>3245</v>
      </c>
    </row>
    <row r="537" spans="1:5">
      <c r="A537" s="4" t="s">
        <v>921</v>
      </c>
      <c r="B537" s="5" t="n">
        <v>585</v>
      </c>
    </row>
    <row r="538" spans="1:5">
      <c r="A538" s="4" t="s">
        <v>922</v>
      </c>
      <c r="B538" s="5" t="n">
        <v>784</v>
      </c>
    </row>
    <row r="539" spans="1:5">
      <c r="A539" s="4" t="s">
        <v>923</v>
      </c>
      <c r="B539" s="5" t="n">
        <v>3830</v>
      </c>
    </row>
    <row r="540" spans="1:5">
      <c r="A540" s="4" t="s">
        <v>132</v>
      </c>
      <c r="B540" s="5" t="n">
        <v>4614</v>
      </c>
    </row>
    <row r="541" spans="1:5">
      <c r="A541" s="4" t="s">
        <v>924</v>
      </c>
      <c r="B541" s="5" t="n">
        <v>858</v>
      </c>
    </row>
    <row r="542" spans="1:5">
      <c r="A542" s="4" t="s">
        <v>925</v>
      </c>
      <c r="B542" s="6" t="n">
        <v>3756</v>
      </c>
    </row>
    <row r="543" spans="1:5">
      <c r="A543" s="4" t="s">
        <v>927</v>
      </c>
      <c r="B543" s="5" t="n">
        <v>1989</v>
      </c>
    </row>
    <row r="544" spans="1:5">
      <c r="A544" s="4" t="s">
        <v>928</v>
      </c>
      <c r="B544" s="4" t="s">
        <v>999</v>
      </c>
    </row>
    <row r="545" spans="1:5">
      <c r="A545" s="4" t="s">
        <v>998</v>
      </c>
    </row>
    <row r="546" spans="1:5">
      <c r="A546" s="3" t="s">
        <v>917</v>
      </c>
    </row>
    <row r="547" spans="1:5">
      <c r="A547" s="4" t="s">
        <v>918</v>
      </c>
      <c r="B547" s="6" t="n">
        <v>182</v>
      </c>
    </row>
    <row r="548" spans="1:5">
      <c r="A548" s="4" t="s">
        <v>919</v>
      </c>
      <c r="B548" s="5" t="n">
        <v>205</v>
      </c>
    </row>
    <row r="549" spans="1:5">
      <c r="A549" s="4" t="s">
        <v>920</v>
      </c>
      <c r="B549" s="5" t="n">
        <v>848</v>
      </c>
    </row>
    <row r="550" spans="1:5">
      <c r="A550" s="4" t="s">
        <v>921</v>
      </c>
      <c r="B550" s="5" t="n">
        <v>153</v>
      </c>
    </row>
    <row r="551" spans="1:5">
      <c r="A551" s="4" t="s">
        <v>922</v>
      </c>
      <c r="B551" s="5" t="n">
        <v>205</v>
      </c>
    </row>
    <row r="552" spans="1:5">
      <c r="A552" s="4" t="s">
        <v>923</v>
      </c>
      <c r="B552" s="5" t="n">
        <v>1001</v>
      </c>
    </row>
    <row r="553" spans="1:5">
      <c r="A553" s="4" t="s">
        <v>132</v>
      </c>
      <c r="B553" s="5" t="n">
        <v>1206</v>
      </c>
    </row>
    <row r="554" spans="1:5">
      <c r="A554" s="4" t="s">
        <v>924</v>
      </c>
      <c r="B554" s="5" t="n">
        <v>224</v>
      </c>
    </row>
    <row r="555" spans="1:5">
      <c r="A555" s="4" t="s">
        <v>925</v>
      </c>
      <c r="B555" s="6" t="n">
        <v>982</v>
      </c>
    </row>
    <row r="556" spans="1:5">
      <c r="A556" s="4" t="s">
        <v>927</v>
      </c>
      <c r="B556" s="5" t="n">
        <v>1989</v>
      </c>
    </row>
    <row r="557" spans="1:5">
      <c r="A557" s="4" t="s">
        <v>928</v>
      </c>
      <c r="B557" s="4" t="s">
        <v>999</v>
      </c>
    </row>
    <row r="558" spans="1:5">
      <c r="A558" s="4" t="s">
        <v>998</v>
      </c>
    </row>
    <row r="559" spans="1:5">
      <c r="A559" s="3" t="s">
        <v>917</v>
      </c>
    </row>
    <row r="560" spans="1:5">
      <c r="A560" s="4" t="s">
        <v>918</v>
      </c>
      <c r="B560" s="6" t="n">
        <v>228</v>
      </c>
    </row>
    <row r="561" spans="1:5">
      <c r="A561" s="4" t="s">
        <v>919</v>
      </c>
      <c r="B561" s="5" t="n">
        <v>257</v>
      </c>
    </row>
    <row r="562" spans="1:5">
      <c r="A562" s="4" t="s">
        <v>920</v>
      </c>
      <c r="B562" s="5" t="n">
        <v>1064</v>
      </c>
    </row>
    <row r="563" spans="1:5">
      <c r="A563" s="4" t="s">
        <v>921</v>
      </c>
      <c r="B563" s="5" t="n">
        <v>192</v>
      </c>
    </row>
    <row r="564" spans="1:5">
      <c r="A564" s="4" t="s">
        <v>922</v>
      </c>
      <c r="B564" s="5" t="n">
        <v>257</v>
      </c>
    </row>
    <row r="565" spans="1:5">
      <c r="A565" s="4" t="s">
        <v>923</v>
      </c>
      <c r="B565" s="5" t="n">
        <v>1256</v>
      </c>
    </row>
    <row r="566" spans="1:5">
      <c r="A566" s="4" t="s">
        <v>132</v>
      </c>
      <c r="B566" s="5" t="n">
        <v>1513</v>
      </c>
    </row>
    <row r="567" spans="1:5">
      <c r="A567" s="4" t="s">
        <v>924</v>
      </c>
      <c r="B567" s="5" t="n">
        <v>281</v>
      </c>
    </row>
    <row r="568" spans="1:5">
      <c r="A568" s="4" t="s">
        <v>925</v>
      </c>
      <c r="B568" s="6" t="n">
        <v>1232</v>
      </c>
    </row>
    <row r="569" spans="1:5">
      <c r="A569" s="4" t="s">
        <v>927</v>
      </c>
      <c r="B569" s="5" t="n">
        <v>1989</v>
      </c>
    </row>
    <row r="570" spans="1:5">
      <c r="A570" s="4" t="s">
        <v>928</v>
      </c>
      <c r="B570" s="4" t="s">
        <v>999</v>
      </c>
    </row>
    <row r="571" spans="1:5">
      <c r="A571" s="4" t="s">
        <v>1000</v>
      </c>
    </row>
    <row r="572" spans="1:5">
      <c r="A572" s="3" t="s">
        <v>917</v>
      </c>
    </row>
    <row r="573" spans="1:5">
      <c r="A573" s="4" t="s">
        <v>918</v>
      </c>
      <c r="B573" s="6" t="n">
        <v>603</v>
      </c>
    </row>
    <row r="574" spans="1:5">
      <c r="A574" s="4" t="s">
        <v>919</v>
      </c>
      <c r="B574" s="5" t="n">
        <v>679</v>
      </c>
    </row>
    <row r="575" spans="1:5">
      <c r="A575" s="4" t="s">
        <v>920</v>
      </c>
      <c r="B575" s="5" t="n">
        <v>2809</v>
      </c>
    </row>
    <row r="576" spans="1:5">
      <c r="A576" s="4" t="s">
        <v>921</v>
      </c>
      <c r="B576" s="5" t="n">
        <v>506</v>
      </c>
    </row>
    <row r="577" spans="1:5">
      <c r="A577" s="4" t="s">
        <v>922</v>
      </c>
      <c r="B577" s="5" t="n">
        <v>679</v>
      </c>
    </row>
    <row r="578" spans="1:5">
      <c r="A578" s="4" t="s">
        <v>923</v>
      </c>
      <c r="B578" s="5" t="n">
        <v>3315</v>
      </c>
    </row>
    <row r="579" spans="1:5">
      <c r="A579" s="4" t="s">
        <v>132</v>
      </c>
      <c r="B579" s="5" t="n">
        <v>3994</v>
      </c>
    </row>
    <row r="580" spans="1:5">
      <c r="A580" s="4" t="s">
        <v>924</v>
      </c>
      <c r="B580" s="5" t="n">
        <v>743</v>
      </c>
    </row>
    <row r="581" spans="1:5">
      <c r="A581" s="4" t="s">
        <v>925</v>
      </c>
      <c r="B581" s="6" t="n">
        <v>3251</v>
      </c>
    </row>
    <row r="582" spans="1:5">
      <c r="A582" s="4" t="s">
        <v>927</v>
      </c>
      <c r="B582" s="5" t="n">
        <v>2005</v>
      </c>
    </row>
    <row r="583" spans="1:5">
      <c r="A583" s="4" t="s">
        <v>928</v>
      </c>
      <c r="B583" s="4" t="s">
        <v>999</v>
      </c>
    </row>
    <row r="584" spans="1:5">
      <c r="A584" s="4" t="s">
        <v>1001</v>
      </c>
    </row>
    <row r="585" spans="1:5">
      <c r="A585" s="3" t="s">
        <v>917</v>
      </c>
    </row>
    <row r="586" spans="1:5">
      <c r="A586" s="4" t="s">
        <v>918</v>
      </c>
      <c r="B586" s="6" t="n">
        <v>156</v>
      </c>
    </row>
    <row r="587" spans="1:5">
      <c r="A587" s="4" t="s">
        <v>919</v>
      </c>
      <c r="B587" s="5" t="n">
        <v>176</v>
      </c>
    </row>
    <row r="588" spans="1:5">
      <c r="A588" s="4" t="s">
        <v>920</v>
      </c>
      <c r="B588" s="5" t="n">
        <v>729</v>
      </c>
    </row>
    <row r="589" spans="1:5">
      <c r="A589" s="4" t="s">
        <v>921</v>
      </c>
      <c r="B589" s="5" t="n">
        <v>131</v>
      </c>
    </row>
    <row r="590" spans="1:5">
      <c r="A590" s="4" t="s">
        <v>922</v>
      </c>
      <c r="B590" s="5" t="n">
        <v>176</v>
      </c>
    </row>
    <row r="591" spans="1:5">
      <c r="A591" s="4" t="s">
        <v>923</v>
      </c>
      <c r="B591" s="5" t="n">
        <v>860</v>
      </c>
    </row>
    <row r="592" spans="1:5">
      <c r="A592" s="4" t="s">
        <v>132</v>
      </c>
      <c r="B592" s="5" t="n">
        <v>1036</v>
      </c>
    </row>
    <row r="593" spans="1:5">
      <c r="A593" s="4" t="s">
        <v>924</v>
      </c>
      <c r="B593" s="5" t="n">
        <v>193</v>
      </c>
    </row>
    <row r="594" spans="1:5">
      <c r="A594" s="4" t="s">
        <v>925</v>
      </c>
      <c r="B594" s="6" t="n">
        <v>843</v>
      </c>
    </row>
    <row r="595" spans="1:5">
      <c r="A595" s="4" t="s">
        <v>927</v>
      </c>
      <c r="B595" s="5" t="n">
        <v>1986</v>
      </c>
    </row>
    <row r="596" spans="1:5">
      <c r="A596" s="4" t="s">
        <v>928</v>
      </c>
      <c r="B596" s="4" t="s">
        <v>999</v>
      </c>
    </row>
    <row r="597" spans="1:5">
      <c r="A597" s="4" t="s">
        <v>1002</v>
      </c>
    </row>
    <row r="598" spans="1:5">
      <c r="A598" s="3" t="s">
        <v>917</v>
      </c>
    </row>
    <row r="599" spans="1:5">
      <c r="A599" s="4" t="s">
        <v>918</v>
      </c>
      <c r="B599" s="6" t="n">
        <v>206</v>
      </c>
    </row>
    <row r="600" spans="1:5">
      <c r="A600" s="4" t="s">
        <v>919</v>
      </c>
      <c r="B600" s="5" t="n">
        <v>232</v>
      </c>
    </row>
    <row r="601" spans="1:5">
      <c r="A601" s="4" t="s">
        <v>920</v>
      </c>
      <c r="B601" s="5" t="n">
        <v>959</v>
      </c>
    </row>
    <row r="602" spans="1:5">
      <c r="A602" s="4" t="s">
        <v>921</v>
      </c>
      <c r="B602" s="5" t="n">
        <v>173</v>
      </c>
    </row>
    <row r="603" spans="1:5">
      <c r="A603" s="4" t="s">
        <v>922</v>
      </c>
      <c r="B603" s="5" t="n">
        <v>232</v>
      </c>
    </row>
    <row r="604" spans="1:5">
      <c r="A604" s="4" t="s">
        <v>923</v>
      </c>
      <c r="B604" s="5" t="n">
        <v>1132</v>
      </c>
    </row>
    <row r="605" spans="1:5">
      <c r="A605" s="4" t="s">
        <v>132</v>
      </c>
      <c r="B605" s="5" t="n">
        <v>1364</v>
      </c>
    </row>
    <row r="606" spans="1:5">
      <c r="A606" s="4" t="s">
        <v>924</v>
      </c>
      <c r="B606" s="5" t="n">
        <v>254</v>
      </c>
    </row>
    <row r="607" spans="1:5">
      <c r="A607" s="4" t="s">
        <v>925</v>
      </c>
      <c r="B607" s="6" t="n">
        <v>1110</v>
      </c>
    </row>
    <row r="608" spans="1:5">
      <c r="A608" s="4" t="s">
        <v>927</v>
      </c>
      <c r="B608" s="5" t="n">
        <v>2000</v>
      </c>
    </row>
    <row r="609" spans="1:5">
      <c r="A609" s="4" t="s">
        <v>928</v>
      </c>
      <c r="B609" s="4" t="s">
        <v>999</v>
      </c>
    </row>
    <row r="610" spans="1:5">
      <c r="A610" s="4" t="s">
        <v>1003</v>
      </c>
    </row>
    <row r="611" spans="1:5">
      <c r="A611" s="3" t="s">
        <v>917</v>
      </c>
    </row>
    <row r="612" spans="1:5">
      <c r="A612" s="4" t="s">
        <v>918</v>
      </c>
      <c r="B612" s="6" t="n">
        <v>656</v>
      </c>
    </row>
    <row r="613" spans="1:5">
      <c r="A613" s="4" t="s">
        <v>919</v>
      </c>
      <c r="B613" s="5" t="n">
        <v>738</v>
      </c>
    </row>
    <row r="614" spans="1:5">
      <c r="A614" s="4" t="s">
        <v>920</v>
      </c>
      <c r="B614" s="5" t="n">
        <v>3055</v>
      </c>
    </row>
    <row r="615" spans="1:5">
      <c r="A615" s="4" t="s">
        <v>921</v>
      </c>
      <c r="B615" s="5" t="n">
        <v>550</v>
      </c>
    </row>
    <row r="616" spans="1:5">
      <c r="A616" s="4" t="s">
        <v>922</v>
      </c>
      <c r="B616" s="5" t="n">
        <v>738</v>
      </c>
    </row>
    <row r="617" spans="1:5">
      <c r="A617" s="4" t="s">
        <v>923</v>
      </c>
      <c r="B617" s="5" t="n">
        <v>3605</v>
      </c>
    </row>
    <row r="618" spans="1:5">
      <c r="A618" s="4" t="s">
        <v>132</v>
      </c>
      <c r="B618" s="5" t="n">
        <v>4343</v>
      </c>
    </row>
    <row r="619" spans="1:5">
      <c r="A619" s="4" t="s">
        <v>924</v>
      </c>
      <c r="B619" s="5" t="n">
        <v>808</v>
      </c>
    </row>
    <row r="620" spans="1:5">
      <c r="A620" s="4" t="s">
        <v>925</v>
      </c>
      <c r="B620" s="6" t="n">
        <v>3535</v>
      </c>
    </row>
    <row r="621" spans="1:5">
      <c r="A621" s="4" t="s">
        <v>927</v>
      </c>
      <c r="B621" s="5" t="n">
        <v>2004</v>
      </c>
    </row>
    <row r="622" spans="1:5">
      <c r="A622" s="4" t="s">
        <v>928</v>
      </c>
      <c r="B622" s="4" t="s">
        <v>999</v>
      </c>
    </row>
    <row r="623" spans="1:5">
      <c r="A623" s="4" t="s">
        <v>1004</v>
      </c>
    </row>
    <row r="624" spans="1:5">
      <c r="A624" s="3" t="s">
        <v>917</v>
      </c>
    </row>
    <row r="625" spans="1:5">
      <c r="A625" s="4" t="s">
        <v>918</v>
      </c>
      <c r="B625" s="6" t="n">
        <v>264</v>
      </c>
    </row>
    <row r="626" spans="1:5">
      <c r="A626" s="4" t="s">
        <v>919</v>
      </c>
      <c r="B626" s="5" t="n">
        <v>297</v>
      </c>
    </row>
    <row r="627" spans="1:5">
      <c r="A627" s="4" t="s">
        <v>920</v>
      </c>
      <c r="B627" s="5" t="n">
        <v>1228</v>
      </c>
    </row>
    <row r="628" spans="1:5">
      <c r="A628" s="4" t="s">
        <v>921</v>
      </c>
      <c r="B628" s="5" t="n">
        <v>221</v>
      </c>
    </row>
    <row r="629" spans="1:5">
      <c r="A629" s="4" t="s">
        <v>922</v>
      </c>
      <c r="B629" s="5" t="n">
        <v>297</v>
      </c>
    </row>
    <row r="630" spans="1:5">
      <c r="A630" s="4" t="s">
        <v>923</v>
      </c>
      <c r="B630" s="5" t="n">
        <v>1449</v>
      </c>
    </row>
    <row r="631" spans="1:5">
      <c r="A631" s="4" t="s">
        <v>132</v>
      </c>
      <c r="B631" s="5" t="n">
        <v>1746</v>
      </c>
    </row>
    <row r="632" spans="1:5">
      <c r="A632" s="4" t="s">
        <v>924</v>
      </c>
      <c r="B632" s="5" t="n">
        <v>325</v>
      </c>
    </row>
    <row r="633" spans="1:5">
      <c r="A633" s="4" t="s">
        <v>925</v>
      </c>
      <c r="B633" s="6" t="n">
        <v>1421</v>
      </c>
    </row>
    <row r="634" spans="1:5">
      <c r="A634" s="4" t="s">
        <v>927</v>
      </c>
      <c r="B634" s="5" t="n">
        <v>1994</v>
      </c>
    </row>
    <row r="635" spans="1:5">
      <c r="A635" s="4" t="s">
        <v>928</v>
      </c>
      <c r="B635" s="4" t="s">
        <v>999</v>
      </c>
    </row>
    <row r="636" spans="1:5">
      <c r="A636" s="4" t="s">
        <v>1005</v>
      </c>
    </row>
    <row r="637" spans="1:5">
      <c r="A637" s="3" t="s">
        <v>917</v>
      </c>
    </row>
    <row r="638" spans="1:5">
      <c r="A638" s="4" t="s">
        <v>918</v>
      </c>
      <c r="B638" s="6" t="n">
        <v>3789</v>
      </c>
    </row>
    <row r="639" spans="1:5">
      <c r="A639" s="4" t="s">
        <v>919</v>
      </c>
      <c r="B639" s="5" t="n">
        <v>491</v>
      </c>
    </row>
    <row r="640" spans="1:5">
      <c r="A640" s="4" t="s">
        <v>920</v>
      </c>
      <c r="B640" s="5" t="n">
        <v>6202</v>
      </c>
    </row>
    <row r="641" spans="1:5">
      <c r="A641" s="4" t="s">
        <v>921</v>
      </c>
      <c r="B641" s="5" t="n">
        <v>0</v>
      </c>
    </row>
    <row r="642" spans="1:5">
      <c r="A642" s="4" t="s">
        <v>922</v>
      </c>
      <c r="B642" s="5" t="n">
        <v>491</v>
      </c>
    </row>
    <row r="643" spans="1:5">
      <c r="A643" s="4" t="s">
        <v>923</v>
      </c>
      <c r="B643" s="5" t="n">
        <v>6202</v>
      </c>
    </row>
    <row r="644" spans="1:5">
      <c r="A644" s="4" t="s">
        <v>132</v>
      </c>
      <c r="B644" s="5" t="n">
        <v>6693</v>
      </c>
    </row>
    <row r="645" spans="1:5">
      <c r="A645" s="4" t="s">
        <v>924</v>
      </c>
      <c r="B645" s="5" t="n">
        <v>1423</v>
      </c>
    </row>
    <row r="646" spans="1:5">
      <c r="A646" s="4" t="s">
        <v>925</v>
      </c>
      <c r="B646" s="6" t="n">
        <v>5270</v>
      </c>
    </row>
    <row r="647" spans="1:5">
      <c r="A647" s="4" t="s">
        <v>927</v>
      </c>
      <c r="B647" s="5" t="n">
        <v>2007</v>
      </c>
    </row>
    <row r="648" spans="1:5">
      <c r="A648" s="4" t="s">
        <v>928</v>
      </c>
      <c r="B648" s="4" t="s">
        <v>1006</v>
      </c>
    </row>
    <row r="649" spans="1:5">
      <c r="A649" s="4" t="s">
        <v>1007</v>
      </c>
    </row>
    <row r="650" spans="1:5">
      <c r="A650" s="3" t="s">
        <v>917</v>
      </c>
    </row>
    <row r="651" spans="1:5">
      <c r="A651" s="4" t="s">
        <v>918</v>
      </c>
      <c r="B651" s="6" t="n">
        <v>4904</v>
      </c>
    </row>
    <row r="652" spans="1:5">
      <c r="A652" s="4" t="s">
        <v>919</v>
      </c>
      <c r="B652" s="5" t="n">
        <v>1354</v>
      </c>
    </row>
    <row r="653" spans="1:5">
      <c r="A653" s="4" t="s">
        <v>920</v>
      </c>
      <c r="B653" s="5" t="n">
        <v>8074</v>
      </c>
    </row>
    <row r="654" spans="1:5">
      <c r="A654" s="4" t="s">
        <v>921</v>
      </c>
      <c r="B654" s="5" t="n">
        <v>399</v>
      </c>
    </row>
    <row r="655" spans="1:5">
      <c r="A655" s="4" t="s">
        <v>922</v>
      </c>
      <c r="B655" s="5" t="n">
        <v>1383</v>
      </c>
    </row>
    <row r="656" spans="1:5">
      <c r="A656" s="4" t="s">
        <v>923</v>
      </c>
      <c r="B656" s="5" t="n">
        <v>8444</v>
      </c>
    </row>
    <row r="657" spans="1:5">
      <c r="A657" s="4" t="s">
        <v>132</v>
      </c>
      <c r="B657" s="5" t="n">
        <v>9827</v>
      </c>
    </row>
    <row r="658" spans="1:5">
      <c r="A658" s="4" t="s">
        <v>924</v>
      </c>
      <c r="B658" s="5" t="n">
        <v>2330</v>
      </c>
    </row>
    <row r="659" spans="1:5">
      <c r="A659" s="4" t="s">
        <v>925</v>
      </c>
      <c r="B659" s="6" t="n">
        <v>7497</v>
      </c>
    </row>
    <row r="660" spans="1:5">
      <c r="A660" s="4" t="s">
        <v>927</v>
      </c>
      <c r="B660" s="5" t="n">
        <v>1985</v>
      </c>
    </row>
    <row r="661" spans="1:5">
      <c r="A661" s="4" t="s">
        <v>933</v>
      </c>
      <c r="B661" s="5" t="n">
        <v>2006</v>
      </c>
    </row>
    <row r="662" spans="1:5">
      <c r="A662" s="4" t="s">
        <v>928</v>
      </c>
      <c r="B662" s="4" t="s">
        <v>1008</v>
      </c>
    </row>
    <row r="663" spans="1:5">
      <c r="A663" s="4" t="s">
        <v>1009</v>
      </c>
    </row>
    <row r="664" spans="1:5">
      <c r="A664" s="3" t="s">
        <v>917</v>
      </c>
    </row>
    <row r="665" spans="1:5">
      <c r="A665" s="4" t="s">
        <v>918</v>
      </c>
      <c r="B665" s="6" t="n">
        <v>0</v>
      </c>
    </row>
    <row r="666" spans="1:5">
      <c r="A666" s="4" t="s">
        <v>919</v>
      </c>
      <c r="B666" s="5" t="n">
        <v>1796</v>
      </c>
    </row>
    <row r="667" spans="1:5">
      <c r="A667" s="4" t="s">
        <v>920</v>
      </c>
      <c r="B667" s="5" t="n">
        <v>11154</v>
      </c>
    </row>
    <row r="668" spans="1:5">
      <c r="A668" s="4" t="s">
        <v>921</v>
      </c>
      <c r="B668" s="5" t="n">
        <v>-10</v>
      </c>
    </row>
    <row r="669" spans="1:5">
      <c r="A669" s="4" t="s">
        <v>922</v>
      </c>
      <c r="B669" s="5" t="n">
        <v>1786</v>
      </c>
    </row>
    <row r="670" spans="1:5">
      <c r="A670" s="4" t="s">
        <v>923</v>
      </c>
      <c r="B670" s="5" t="n">
        <v>11154</v>
      </c>
    </row>
    <row r="671" spans="1:5">
      <c r="A671" s="4" t="s">
        <v>132</v>
      </c>
      <c r="B671" s="5" t="n">
        <v>12940</v>
      </c>
    </row>
    <row r="672" spans="1:5">
      <c r="A672" s="4" t="s">
        <v>924</v>
      </c>
      <c r="B672" s="5" t="n">
        <v>2658</v>
      </c>
    </row>
    <row r="673" spans="1:5">
      <c r="A673" s="4" t="s">
        <v>925</v>
      </c>
      <c r="B673" s="6" t="n">
        <v>10282</v>
      </c>
    </row>
    <row r="674" spans="1:5">
      <c r="A674" s="4" t="s">
        <v>927</v>
      </c>
      <c r="B674" s="5" t="n">
        <v>1957</v>
      </c>
    </row>
    <row r="675" spans="1:5">
      <c r="A675" s="4" t="s">
        <v>933</v>
      </c>
      <c r="B675" s="5" t="n">
        <v>2008</v>
      </c>
    </row>
    <row r="676" spans="1:5">
      <c r="A676" s="4" t="s">
        <v>928</v>
      </c>
      <c r="B676" s="4" t="s">
        <v>1010</v>
      </c>
    </row>
    <row r="677" spans="1:5">
      <c r="A677" s="4" t="s">
        <v>1011</v>
      </c>
    </row>
    <row r="678" spans="1:5">
      <c r="A678" s="3" t="s">
        <v>917</v>
      </c>
    </row>
    <row r="679" spans="1:5">
      <c r="A679" s="4" t="s">
        <v>918</v>
      </c>
      <c r="B679" s="6" t="n">
        <v>2202</v>
      </c>
    </row>
    <row r="680" spans="1:5">
      <c r="A680" s="4" t="s">
        <v>919</v>
      </c>
      <c r="B680" s="5" t="n">
        <v>669</v>
      </c>
    </row>
    <row r="681" spans="1:5">
      <c r="A681" s="4" t="s">
        <v>920</v>
      </c>
      <c r="B681" s="5" t="n">
        <v>3028</v>
      </c>
    </row>
    <row r="682" spans="1:5">
      <c r="A682" s="4" t="s">
        <v>921</v>
      </c>
      <c r="B682" s="5" t="n">
        <v>6</v>
      </c>
    </row>
    <row r="683" spans="1:5">
      <c r="A683" s="4" t="s">
        <v>922</v>
      </c>
      <c r="B683" s="5" t="n">
        <v>669</v>
      </c>
    </row>
    <row r="684" spans="1:5">
      <c r="A684" s="4" t="s">
        <v>923</v>
      </c>
      <c r="B684" s="5" t="n">
        <v>3034</v>
      </c>
    </row>
    <row r="685" spans="1:5">
      <c r="A685" s="4" t="s">
        <v>132</v>
      </c>
      <c r="B685" s="5" t="n">
        <v>3703</v>
      </c>
    </row>
    <row r="686" spans="1:5">
      <c r="A686" s="4" t="s">
        <v>924</v>
      </c>
      <c r="B686" s="5" t="n">
        <v>696</v>
      </c>
    </row>
    <row r="687" spans="1:5">
      <c r="A687" s="4" t="s">
        <v>925</v>
      </c>
      <c r="B687" s="6" t="n">
        <v>3007</v>
      </c>
    </row>
    <row r="688" spans="1:5">
      <c r="A688" s="4" t="s">
        <v>927</v>
      </c>
      <c r="B688" s="5" t="n">
        <v>1985</v>
      </c>
    </row>
    <row r="689" spans="1:5">
      <c r="A689" s="4" t="s">
        <v>928</v>
      </c>
      <c r="B689" s="4" t="s">
        <v>1012</v>
      </c>
    </row>
    <row r="690" spans="1:5">
      <c r="A690" s="4" t="s">
        <v>1013</v>
      </c>
    </row>
    <row r="691" spans="1:5">
      <c r="A691" s="3" t="s">
        <v>917</v>
      </c>
    </row>
    <row r="692" spans="1:5">
      <c r="A692" s="4" t="s">
        <v>918</v>
      </c>
      <c r="B692" s="6" t="n">
        <v>5375</v>
      </c>
    </row>
    <row r="693" spans="1:5">
      <c r="A693" s="4" t="s">
        <v>919</v>
      </c>
      <c r="B693" s="5" t="n">
        <v>829</v>
      </c>
    </row>
    <row r="694" spans="1:5">
      <c r="A694" s="4" t="s">
        <v>920</v>
      </c>
      <c r="B694" s="5" t="n">
        <v>6607</v>
      </c>
    </row>
    <row r="695" spans="1:5">
      <c r="A695" s="4" t="s">
        <v>921</v>
      </c>
      <c r="B695" s="5" t="n">
        <v>209</v>
      </c>
    </row>
    <row r="696" spans="1:5">
      <c r="A696" s="4" t="s">
        <v>922</v>
      </c>
      <c r="B696" s="5" t="n">
        <v>829</v>
      </c>
    </row>
    <row r="697" spans="1:5">
      <c r="A697" s="4" t="s">
        <v>923</v>
      </c>
      <c r="B697" s="5" t="n">
        <v>6816</v>
      </c>
    </row>
    <row r="698" spans="1:5">
      <c r="A698" s="4" t="s">
        <v>132</v>
      </c>
      <c r="B698" s="5" t="n">
        <v>7645</v>
      </c>
    </row>
    <row r="699" spans="1:5">
      <c r="A699" s="4" t="s">
        <v>924</v>
      </c>
      <c r="B699" s="5" t="n">
        <v>1460</v>
      </c>
    </row>
    <row r="700" spans="1:5">
      <c r="A700" s="4" t="s">
        <v>925</v>
      </c>
      <c r="B700" s="6" t="n">
        <v>6185</v>
      </c>
    </row>
    <row r="701" spans="1:5">
      <c r="A701" s="4" t="s">
        <v>927</v>
      </c>
      <c r="B701" s="5" t="n">
        <v>1992</v>
      </c>
    </row>
    <row r="702" spans="1:5">
      <c r="A702" s="4" t="s">
        <v>933</v>
      </c>
      <c r="B702" s="5" t="n">
        <v>2007</v>
      </c>
    </row>
    <row r="703" spans="1:5">
      <c r="A703" s="4" t="s">
        <v>928</v>
      </c>
      <c r="B703" s="4" t="s">
        <v>1014</v>
      </c>
    </row>
    <row r="704" spans="1:5">
      <c r="A704" s="4" t="s">
        <v>1015</v>
      </c>
    </row>
    <row r="705" spans="1:5">
      <c r="A705" s="3" t="s">
        <v>917</v>
      </c>
    </row>
    <row r="706" spans="1:5">
      <c r="A706" s="4" t="s">
        <v>918</v>
      </c>
      <c r="B706" s="6" t="n">
        <v>5577</v>
      </c>
    </row>
    <row r="707" spans="1:5">
      <c r="A707" s="4" t="s">
        <v>919</v>
      </c>
      <c r="B707" s="5" t="n">
        <v>1249</v>
      </c>
    </row>
    <row r="708" spans="1:5">
      <c r="A708" s="4" t="s">
        <v>920</v>
      </c>
      <c r="B708" s="5" t="n">
        <v>6420</v>
      </c>
    </row>
    <row r="709" spans="1:5">
      <c r="A709" s="4" t="s">
        <v>921</v>
      </c>
      <c r="B709" s="5" t="n">
        <v>327</v>
      </c>
    </row>
    <row r="710" spans="1:5">
      <c r="A710" s="4" t="s">
        <v>922</v>
      </c>
      <c r="B710" s="5" t="n">
        <v>1249</v>
      </c>
    </row>
    <row r="711" spans="1:5">
      <c r="A711" s="4" t="s">
        <v>923</v>
      </c>
      <c r="B711" s="5" t="n">
        <v>6747</v>
      </c>
    </row>
    <row r="712" spans="1:5">
      <c r="A712" s="4" t="s">
        <v>132</v>
      </c>
      <c r="B712" s="5" t="n">
        <v>7996</v>
      </c>
    </row>
    <row r="713" spans="1:5">
      <c r="A713" s="4" t="s">
        <v>924</v>
      </c>
      <c r="B713" s="5" t="n">
        <v>1653</v>
      </c>
    </row>
    <row r="714" spans="1:5">
      <c r="A714" s="4" t="s">
        <v>925</v>
      </c>
      <c r="B714" s="6" t="n">
        <v>6343</v>
      </c>
    </row>
    <row r="715" spans="1:5">
      <c r="A715" s="4" t="s">
        <v>927</v>
      </c>
      <c r="B715" s="5" t="n">
        <v>1987</v>
      </c>
    </row>
    <row r="716" spans="1:5">
      <c r="A716" s="4" t="s">
        <v>928</v>
      </c>
      <c r="B716" s="4" t="s">
        <v>1014</v>
      </c>
    </row>
    <row r="717" spans="1:5">
      <c r="A717" s="4" t="s">
        <v>1016</v>
      </c>
    </row>
    <row r="718" spans="1:5">
      <c r="A718" s="3" t="s">
        <v>917</v>
      </c>
    </row>
    <row r="719" spans="1:5">
      <c r="A719" s="4" t="s">
        <v>918</v>
      </c>
      <c r="B719" s="6" t="n">
        <v>7951</v>
      </c>
    </row>
    <row r="720" spans="1:5">
      <c r="A720" s="4" t="s">
        <v>919</v>
      </c>
      <c r="B720" s="5" t="n">
        <v>258</v>
      </c>
    </row>
    <row r="721" spans="1:5">
      <c r="A721" s="4" t="s">
        <v>920</v>
      </c>
      <c r="B721" s="5" t="n">
        <v>5861</v>
      </c>
    </row>
    <row r="722" spans="1:5">
      <c r="A722" s="4" t="s">
        <v>921</v>
      </c>
      <c r="B722" s="5" t="n">
        <v>6</v>
      </c>
    </row>
    <row r="723" spans="1:5">
      <c r="A723" s="4" t="s">
        <v>922</v>
      </c>
      <c r="B723" s="5" t="n">
        <v>258</v>
      </c>
    </row>
    <row r="724" spans="1:5">
      <c r="A724" s="4" t="s">
        <v>923</v>
      </c>
      <c r="B724" s="5" t="n">
        <v>5867</v>
      </c>
    </row>
    <row r="725" spans="1:5">
      <c r="A725" s="4" t="s">
        <v>132</v>
      </c>
      <c r="B725" s="5" t="n">
        <v>6125</v>
      </c>
    </row>
    <row r="726" spans="1:5">
      <c r="A726" s="4" t="s">
        <v>924</v>
      </c>
      <c r="B726" s="5" t="n">
        <v>1109</v>
      </c>
    </row>
    <row r="727" spans="1:5">
      <c r="A727" s="4" t="s">
        <v>925</v>
      </c>
      <c r="B727" s="6" t="n">
        <v>5016</v>
      </c>
    </row>
    <row r="728" spans="1:5">
      <c r="A728" s="4" t="s">
        <v>927</v>
      </c>
      <c r="B728" s="5" t="n">
        <v>1990</v>
      </c>
    </row>
    <row r="729" spans="1:5">
      <c r="A729" s="4" t="s">
        <v>928</v>
      </c>
      <c r="B729" s="4" t="s">
        <v>1017</v>
      </c>
    </row>
    <row r="730" spans="1:5">
      <c r="A730" s="4" t="s">
        <v>1018</v>
      </c>
    </row>
    <row r="731" spans="1:5">
      <c r="A731" s="3" t="s">
        <v>917</v>
      </c>
    </row>
    <row r="732" spans="1:5">
      <c r="A732" s="4" t="s">
        <v>918</v>
      </c>
      <c r="B732" s="6" t="n">
        <v>6413</v>
      </c>
    </row>
    <row r="733" spans="1:5">
      <c r="A733" s="4" t="s">
        <v>919</v>
      </c>
      <c r="B733" s="5" t="n">
        <v>1163</v>
      </c>
    </row>
    <row r="734" spans="1:5">
      <c r="A734" s="4" t="s">
        <v>920</v>
      </c>
      <c r="B734" s="5" t="n">
        <v>6605</v>
      </c>
    </row>
    <row r="735" spans="1:5">
      <c r="A735" s="4" t="s">
        <v>921</v>
      </c>
      <c r="B735" s="5" t="n">
        <v>0</v>
      </c>
    </row>
    <row r="736" spans="1:5">
      <c r="A736" s="4" t="s">
        <v>922</v>
      </c>
      <c r="B736" s="5" t="n">
        <v>1163</v>
      </c>
    </row>
    <row r="737" spans="1:5">
      <c r="A737" s="4" t="s">
        <v>923</v>
      </c>
      <c r="B737" s="5" t="n">
        <v>6605</v>
      </c>
    </row>
    <row r="738" spans="1:5">
      <c r="A738" s="4" t="s">
        <v>132</v>
      </c>
      <c r="B738" s="5" t="n">
        <v>7768</v>
      </c>
    </row>
    <row r="739" spans="1:5">
      <c r="A739" s="4" t="s">
        <v>924</v>
      </c>
      <c r="B739" s="5" t="n">
        <v>1725</v>
      </c>
    </row>
    <row r="740" spans="1:5">
      <c r="A740" s="4" t="s">
        <v>925</v>
      </c>
      <c r="B740" s="6" t="n">
        <v>6043</v>
      </c>
    </row>
    <row r="741" spans="1:5">
      <c r="A741" s="4" t="s">
        <v>927</v>
      </c>
      <c r="B741" s="5" t="n">
        <v>2008</v>
      </c>
    </row>
    <row r="742" spans="1:5">
      <c r="A742" s="4" t="s">
        <v>928</v>
      </c>
      <c r="B742" s="4" t="s">
        <v>1019</v>
      </c>
    </row>
    <row r="743" spans="1:5">
      <c r="A743" s="4" t="s">
        <v>1020</v>
      </c>
    </row>
    <row r="744" spans="1:5">
      <c r="A744" s="3" t="s">
        <v>917</v>
      </c>
    </row>
    <row r="745" spans="1:5">
      <c r="A745" s="4" t="s">
        <v>918</v>
      </c>
      <c r="B745" s="6" t="n">
        <v>0</v>
      </c>
    </row>
    <row r="746" spans="1:5">
      <c r="A746" s="4" t="s">
        <v>919</v>
      </c>
      <c r="B746" s="5" t="n">
        <v>1700</v>
      </c>
    </row>
    <row r="747" spans="1:5">
      <c r="A747" s="4" t="s">
        <v>920</v>
      </c>
      <c r="B747" s="5" t="n">
        <v>12038</v>
      </c>
    </row>
    <row r="748" spans="1:5">
      <c r="A748" s="4" t="s">
        <v>921</v>
      </c>
      <c r="B748" s="5" t="n">
        <v>0</v>
      </c>
    </row>
    <row r="749" spans="1:5">
      <c r="A749" s="4" t="s">
        <v>922</v>
      </c>
      <c r="B749" s="5" t="n">
        <v>1700</v>
      </c>
    </row>
    <row r="750" spans="1:5">
      <c r="A750" s="4" t="s">
        <v>923</v>
      </c>
      <c r="B750" s="5" t="n">
        <v>12038</v>
      </c>
    </row>
    <row r="751" spans="1:5">
      <c r="A751" s="4" t="s">
        <v>132</v>
      </c>
      <c r="B751" s="5" t="n">
        <v>13738</v>
      </c>
    </row>
    <row r="752" spans="1:5">
      <c r="A752" s="4" t="s">
        <v>924</v>
      </c>
      <c r="B752" s="5" t="n">
        <v>2004</v>
      </c>
    </row>
    <row r="753" spans="1:5">
      <c r="A753" s="4" t="s">
        <v>925</v>
      </c>
      <c r="B753" s="6" t="n">
        <v>11734</v>
      </c>
    </row>
    <row r="754" spans="1:5">
      <c r="A754" s="4" t="s">
        <v>927</v>
      </c>
      <c r="B754" s="5" t="n">
        <v>2006</v>
      </c>
    </row>
    <row r="755" spans="1:5">
      <c r="A755" s="4" t="s">
        <v>928</v>
      </c>
      <c r="B755" s="4" t="s">
        <v>1021</v>
      </c>
    </row>
    <row r="756" spans="1:5">
      <c r="A756" s="4" t="s">
        <v>1022</v>
      </c>
    </row>
    <row r="757" spans="1:5">
      <c r="A757" s="3" t="s">
        <v>917</v>
      </c>
    </row>
    <row r="758" spans="1:5">
      <c r="A758" s="4" t="s">
        <v>918</v>
      </c>
      <c r="B758" s="6" t="n">
        <v>2534</v>
      </c>
    </row>
    <row r="759" spans="1:5">
      <c r="A759" s="4" t="s">
        <v>919</v>
      </c>
      <c r="B759" s="5" t="n">
        <v>449</v>
      </c>
    </row>
    <row r="760" spans="1:5">
      <c r="A760" s="4" t="s">
        <v>920</v>
      </c>
      <c r="B760" s="5" t="n">
        <v>3010</v>
      </c>
    </row>
    <row r="761" spans="1:5">
      <c r="A761" s="4" t="s">
        <v>921</v>
      </c>
      <c r="B761" s="5" t="n">
        <v>0</v>
      </c>
    </row>
    <row r="762" spans="1:5">
      <c r="A762" s="4" t="s">
        <v>922</v>
      </c>
      <c r="B762" s="5" t="n">
        <v>449</v>
      </c>
    </row>
    <row r="763" spans="1:5">
      <c r="A763" s="4" t="s">
        <v>923</v>
      </c>
      <c r="B763" s="5" t="n">
        <v>3010</v>
      </c>
    </row>
    <row r="764" spans="1:5">
      <c r="A764" s="4" t="s">
        <v>132</v>
      </c>
      <c r="B764" s="5" t="n">
        <v>3459</v>
      </c>
    </row>
    <row r="765" spans="1:5">
      <c r="A765" s="4" t="s">
        <v>924</v>
      </c>
      <c r="B765" s="5" t="n">
        <v>696</v>
      </c>
    </row>
    <row r="766" spans="1:5">
      <c r="A766" s="4" t="s">
        <v>925</v>
      </c>
      <c r="B766" s="6" t="n">
        <v>2763</v>
      </c>
    </row>
    <row r="767" spans="1:5">
      <c r="A767" s="4" t="s">
        <v>927</v>
      </c>
      <c r="B767" s="5" t="n">
        <v>2011</v>
      </c>
    </row>
    <row r="768" spans="1:5">
      <c r="A768" s="4" t="s">
        <v>928</v>
      </c>
      <c r="B768" s="4" t="s">
        <v>1023</v>
      </c>
    </row>
    <row r="769" spans="1:5">
      <c r="A769" s="4" t="s">
        <v>1024</v>
      </c>
    </row>
    <row r="770" spans="1:5">
      <c r="A770" s="3" t="s">
        <v>917</v>
      </c>
    </row>
    <row r="771" spans="1:5">
      <c r="A771" s="4" t="s">
        <v>918</v>
      </c>
      <c r="B771" s="6" t="n">
        <v>6497</v>
      </c>
    </row>
    <row r="772" spans="1:5">
      <c r="A772" s="4" t="s">
        <v>919</v>
      </c>
      <c r="B772" s="5" t="n">
        <v>1696</v>
      </c>
    </row>
    <row r="773" spans="1:5">
      <c r="A773" s="4" t="s">
        <v>920</v>
      </c>
      <c r="B773" s="5" t="n">
        <v>7077</v>
      </c>
    </row>
    <row r="774" spans="1:5">
      <c r="A774" s="4" t="s">
        <v>921</v>
      </c>
      <c r="B774" s="5" t="n">
        <v>81</v>
      </c>
    </row>
    <row r="775" spans="1:5">
      <c r="A775" s="4" t="s">
        <v>922</v>
      </c>
      <c r="B775" s="5" t="n">
        <v>1696</v>
      </c>
    </row>
    <row r="776" spans="1:5">
      <c r="A776" s="4" t="s">
        <v>923</v>
      </c>
      <c r="B776" s="5" t="n">
        <v>7158</v>
      </c>
    </row>
    <row r="777" spans="1:5">
      <c r="A777" s="4" t="s">
        <v>132</v>
      </c>
      <c r="B777" s="5" t="n">
        <v>8854</v>
      </c>
    </row>
    <row r="778" spans="1:5">
      <c r="A778" s="4" t="s">
        <v>924</v>
      </c>
      <c r="B778" s="5" t="n">
        <v>1401</v>
      </c>
    </row>
    <row r="779" spans="1:5">
      <c r="A779" s="4" t="s">
        <v>925</v>
      </c>
      <c r="B779" s="6" t="n">
        <v>7453</v>
      </c>
    </row>
    <row r="780" spans="1:5">
      <c r="A780" s="4" t="s">
        <v>927</v>
      </c>
      <c r="B780" s="5" t="n">
        <v>1984</v>
      </c>
    </row>
    <row r="781" spans="1:5">
      <c r="A781" s="4" t="s">
        <v>928</v>
      </c>
      <c r="B781" s="4" t="s">
        <v>1025</v>
      </c>
    </row>
    <row r="782" spans="1:5">
      <c r="A782" s="4" t="s">
        <v>1026</v>
      </c>
    </row>
    <row r="783" spans="1:5">
      <c r="A783" s="3" t="s">
        <v>917</v>
      </c>
    </row>
    <row r="784" spans="1:5">
      <c r="A784" s="4" t="s">
        <v>918</v>
      </c>
      <c r="B784" s="6" t="n">
        <v>3824</v>
      </c>
    </row>
    <row r="785" spans="1:5">
      <c r="A785" s="4" t="s">
        <v>919</v>
      </c>
      <c r="B785" s="5" t="n">
        <v>0</v>
      </c>
    </row>
    <row r="786" spans="1:5">
      <c r="A786" s="4" t="s">
        <v>920</v>
      </c>
      <c r="B786" s="5" t="n">
        <v>4236</v>
      </c>
    </row>
    <row r="787" spans="1:5">
      <c r="A787" s="4" t="s">
        <v>921</v>
      </c>
      <c r="B787" s="5" t="n">
        <v>0</v>
      </c>
    </row>
    <row r="788" spans="1:5">
      <c r="A788" s="4" t="s">
        <v>922</v>
      </c>
      <c r="B788" s="5" t="n">
        <v>0</v>
      </c>
    </row>
    <row r="789" spans="1:5">
      <c r="A789" s="4" t="s">
        <v>923</v>
      </c>
      <c r="B789" s="5" t="n">
        <v>4236</v>
      </c>
    </row>
    <row r="790" spans="1:5">
      <c r="A790" s="4" t="s">
        <v>132</v>
      </c>
      <c r="B790" s="5" t="n">
        <v>4236</v>
      </c>
    </row>
    <row r="791" spans="1:5">
      <c r="A791" s="4" t="s">
        <v>924</v>
      </c>
      <c r="B791" s="5" t="n">
        <v>605</v>
      </c>
    </row>
    <row r="792" spans="1:5">
      <c r="A792" s="4" t="s">
        <v>925</v>
      </c>
      <c r="B792" s="6" t="n">
        <v>3631</v>
      </c>
    </row>
    <row r="793" spans="1:5">
      <c r="A793" s="4" t="s">
        <v>927</v>
      </c>
      <c r="B793" s="5" t="n">
        <v>2011</v>
      </c>
    </row>
    <row r="794" spans="1:5">
      <c r="A794" s="4" t="s">
        <v>928</v>
      </c>
      <c r="B794" s="4" t="s">
        <v>1027</v>
      </c>
    </row>
    <row r="795" spans="1:5">
      <c r="A795" s="4" t="s">
        <v>1028</v>
      </c>
    </row>
    <row r="796" spans="1:5">
      <c r="A796" s="3" t="s">
        <v>917</v>
      </c>
    </row>
    <row r="797" spans="1:5">
      <c r="A797" s="4" t="s">
        <v>918</v>
      </c>
      <c r="B797" s="6" t="n">
        <v>1646</v>
      </c>
    </row>
    <row r="798" spans="1:5">
      <c r="A798" s="4" t="s">
        <v>919</v>
      </c>
      <c r="B798" s="5" t="n">
        <v>0</v>
      </c>
    </row>
    <row r="799" spans="1:5">
      <c r="A799" s="4" t="s">
        <v>920</v>
      </c>
      <c r="B799" s="5" t="n">
        <v>2275</v>
      </c>
    </row>
    <row r="800" spans="1:5">
      <c r="A800" s="4" t="s">
        <v>921</v>
      </c>
      <c r="B800" s="5" t="n">
        <v>0</v>
      </c>
    </row>
    <row r="801" spans="1:5">
      <c r="A801" s="4" t="s">
        <v>922</v>
      </c>
      <c r="B801" s="5" t="n">
        <v>0</v>
      </c>
    </row>
    <row r="802" spans="1:5">
      <c r="A802" s="4" t="s">
        <v>923</v>
      </c>
      <c r="B802" s="5" t="n">
        <v>2275</v>
      </c>
    </row>
    <row r="803" spans="1:5">
      <c r="A803" s="4" t="s">
        <v>132</v>
      </c>
      <c r="B803" s="5" t="n">
        <v>2275</v>
      </c>
    </row>
    <row r="804" spans="1:5">
      <c r="A804" s="4" t="s">
        <v>924</v>
      </c>
      <c r="B804" s="5" t="n">
        <v>415</v>
      </c>
    </row>
    <row r="805" spans="1:5">
      <c r="A805" s="4" t="s">
        <v>925</v>
      </c>
      <c r="B805" s="6" t="n">
        <v>1860</v>
      </c>
    </row>
    <row r="806" spans="1:5">
      <c r="A806" s="4" t="s">
        <v>927</v>
      </c>
      <c r="B806" s="5" t="n">
        <v>2005</v>
      </c>
    </row>
    <row r="807" spans="1:5">
      <c r="A807" s="4" t="s">
        <v>928</v>
      </c>
      <c r="B807" s="4" t="s">
        <v>1029</v>
      </c>
    </row>
    <row r="808" spans="1:5">
      <c r="A808" s="4" t="s">
        <v>1030</v>
      </c>
    </row>
    <row r="809" spans="1:5">
      <c r="A809" s="3" t="s">
        <v>917</v>
      </c>
    </row>
    <row r="810" spans="1:5">
      <c r="A810" s="4" t="s">
        <v>918</v>
      </c>
      <c r="B810" s="6" t="n">
        <v>2605</v>
      </c>
    </row>
    <row r="811" spans="1:5">
      <c r="A811" s="4" t="s">
        <v>919</v>
      </c>
      <c r="B811" s="5" t="n">
        <v>281</v>
      </c>
    </row>
    <row r="812" spans="1:5">
      <c r="A812" s="4" t="s">
        <v>920</v>
      </c>
      <c r="B812" s="5" t="n">
        <v>3205</v>
      </c>
    </row>
    <row r="813" spans="1:5">
      <c r="A813" s="4" t="s">
        <v>921</v>
      </c>
      <c r="B813" s="5" t="n">
        <v>743</v>
      </c>
    </row>
    <row r="814" spans="1:5">
      <c r="A814" s="4" t="s">
        <v>922</v>
      </c>
      <c r="B814" s="5" t="n">
        <v>281</v>
      </c>
    </row>
    <row r="815" spans="1:5">
      <c r="A815" s="4" t="s">
        <v>923</v>
      </c>
      <c r="B815" s="5" t="n">
        <v>3948</v>
      </c>
    </row>
    <row r="816" spans="1:5">
      <c r="A816" s="4" t="s">
        <v>132</v>
      </c>
      <c r="B816" s="5" t="n">
        <v>4229</v>
      </c>
    </row>
    <row r="817" spans="1:5">
      <c r="A817" s="4" t="s">
        <v>924</v>
      </c>
      <c r="B817" s="5" t="n">
        <v>586</v>
      </c>
    </row>
    <row r="818" spans="1:5">
      <c r="A818" s="4" t="s">
        <v>925</v>
      </c>
      <c r="B818" s="6" t="n">
        <v>3643</v>
      </c>
    </row>
    <row r="819" spans="1:5">
      <c r="A819" s="4" t="s">
        <v>927</v>
      </c>
      <c r="B819" s="5" t="n">
        <v>1968</v>
      </c>
    </row>
    <row r="820" spans="1:5">
      <c r="A820" s="4" t="s">
        <v>928</v>
      </c>
      <c r="B820" s="4" t="s">
        <v>1031</v>
      </c>
    </row>
    <row r="821" spans="1:5">
      <c r="A821" s="4" t="s">
        <v>1032</v>
      </c>
    </row>
    <row r="822" spans="1:5">
      <c r="A822" s="3" t="s">
        <v>917</v>
      </c>
    </row>
    <row r="823" spans="1:5">
      <c r="A823" s="4" t="s">
        <v>918</v>
      </c>
      <c r="B823" s="6" t="n">
        <v>6870</v>
      </c>
    </row>
    <row r="824" spans="1:5">
      <c r="A824" s="4" t="s">
        <v>919</v>
      </c>
      <c r="B824" s="5" t="n">
        <v>706</v>
      </c>
    </row>
    <row r="825" spans="1:5">
      <c r="A825" s="4" t="s">
        <v>920</v>
      </c>
      <c r="B825" s="5" t="n">
        <v>7858</v>
      </c>
    </row>
    <row r="826" spans="1:5">
      <c r="A826" s="4" t="s">
        <v>921</v>
      </c>
      <c r="B826" s="5" t="n">
        <v>0</v>
      </c>
    </row>
    <row r="827" spans="1:5">
      <c r="A827" s="4" t="s">
        <v>922</v>
      </c>
      <c r="B827" s="5" t="n">
        <v>705</v>
      </c>
    </row>
    <row r="828" spans="1:5">
      <c r="A828" s="4" t="s">
        <v>923</v>
      </c>
      <c r="B828" s="5" t="n">
        <v>7859</v>
      </c>
    </row>
    <row r="829" spans="1:5">
      <c r="A829" s="4" t="s">
        <v>132</v>
      </c>
      <c r="B829" s="5" t="n">
        <v>8564</v>
      </c>
    </row>
    <row r="830" spans="1:5">
      <c r="A830" s="4" t="s">
        <v>924</v>
      </c>
      <c r="B830" s="5" t="n">
        <v>1293</v>
      </c>
    </row>
    <row r="831" spans="1:5">
      <c r="A831" s="4" t="s">
        <v>925</v>
      </c>
      <c r="B831" s="6" t="n">
        <v>7271</v>
      </c>
    </row>
    <row r="832" spans="1:5">
      <c r="A832" s="4" t="s">
        <v>927</v>
      </c>
      <c r="B832" s="5" t="n">
        <v>2002</v>
      </c>
    </row>
    <row r="833" spans="1:5">
      <c r="A833" s="4" t="s">
        <v>928</v>
      </c>
      <c r="B833" s="4" t="s">
        <v>1033</v>
      </c>
    </row>
    <row r="834" spans="1:5">
      <c r="A834" s="4" t="s">
        <v>1034</v>
      </c>
    </row>
    <row r="835" spans="1:5">
      <c r="A835" s="3" t="s">
        <v>917</v>
      </c>
    </row>
    <row r="836" spans="1:5">
      <c r="A836" s="4" t="s">
        <v>918</v>
      </c>
      <c r="B836" s="6" t="n">
        <v>3926</v>
      </c>
    </row>
    <row r="837" spans="1:5">
      <c r="A837" s="4" t="s">
        <v>919</v>
      </c>
      <c r="B837" s="5" t="n">
        <v>212</v>
      </c>
    </row>
    <row r="838" spans="1:5">
      <c r="A838" s="4" t="s">
        <v>920</v>
      </c>
      <c r="B838" s="5" t="n">
        <v>5072</v>
      </c>
    </row>
    <row r="839" spans="1:5">
      <c r="A839" s="4" t="s">
        <v>921</v>
      </c>
      <c r="B839" s="5" t="n">
        <v>287</v>
      </c>
    </row>
    <row r="840" spans="1:5">
      <c r="A840" s="4" t="s">
        <v>922</v>
      </c>
      <c r="B840" s="5" t="n">
        <v>212</v>
      </c>
    </row>
    <row r="841" spans="1:5">
      <c r="A841" s="4" t="s">
        <v>923</v>
      </c>
      <c r="B841" s="5" t="n">
        <v>5359</v>
      </c>
    </row>
    <row r="842" spans="1:5">
      <c r="A842" s="4" t="s">
        <v>132</v>
      </c>
      <c r="B842" s="5" t="n">
        <v>5571</v>
      </c>
    </row>
    <row r="843" spans="1:5">
      <c r="A843" s="4" t="s">
        <v>924</v>
      </c>
      <c r="B843" s="5" t="n">
        <v>886</v>
      </c>
    </row>
    <row r="844" spans="1:5">
      <c r="A844" s="4" t="s">
        <v>925</v>
      </c>
      <c r="B844" s="6" t="n">
        <v>4685</v>
      </c>
    </row>
    <row r="845" spans="1:5">
      <c r="A845" s="4" t="s">
        <v>927</v>
      </c>
      <c r="B845" s="5" t="n">
        <v>1970</v>
      </c>
    </row>
    <row r="846" spans="1:5">
      <c r="A846" s="4" t="s">
        <v>928</v>
      </c>
      <c r="B846" s="4" t="s">
        <v>1035</v>
      </c>
    </row>
    <row r="847" spans="1:5">
      <c r="A847" s="4" t="s">
        <v>1036</v>
      </c>
    </row>
    <row r="848" spans="1:5">
      <c r="A848" s="3" t="s">
        <v>917</v>
      </c>
    </row>
    <row r="849" spans="1:5">
      <c r="A849" s="4" t="s">
        <v>918</v>
      </c>
      <c r="B849" s="6" t="n">
        <v>8426</v>
      </c>
    </row>
    <row r="850" spans="1:5">
      <c r="A850" s="4" t="s">
        <v>919</v>
      </c>
      <c r="B850" s="5" t="n">
        <v>1658</v>
      </c>
    </row>
    <row r="851" spans="1:5">
      <c r="A851" s="4" t="s">
        <v>920</v>
      </c>
      <c r="B851" s="5" t="n">
        <v>8746</v>
      </c>
    </row>
    <row r="852" spans="1:5">
      <c r="A852" s="4" t="s">
        <v>921</v>
      </c>
      <c r="B852" s="5" t="n">
        <v>0</v>
      </c>
    </row>
    <row r="853" spans="1:5">
      <c r="A853" s="4" t="s">
        <v>922</v>
      </c>
      <c r="B853" s="5" t="n">
        <v>1658</v>
      </c>
    </row>
    <row r="854" spans="1:5">
      <c r="A854" s="4" t="s">
        <v>923</v>
      </c>
      <c r="B854" s="5" t="n">
        <v>8746</v>
      </c>
    </row>
    <row r="855" spans="1:5">
      <c r="A855" s="4" t="s">
        <v>132</v>
      </c>
      <c r="B855" s="5" t="n">
        <v>10404</v>
      </c>
    </row>
    <row r="856" spans="1:5">
      <c r="A856" s="4" t="s">
        <v>924</v>
      </c>
      <c r="B856" s="5" t="n">
        <v>1474</v>
      </c>
    </row>
    <row r="857" spans="1:5">
      <c r="A857" s="4" t="s">
        <v>925</v>
      </c>
      <c r="B857" s="6" t="n">
        <v>8930</v>
      </c>
    </row>
    <row r="858" spans="1:5">
      <c r="A858" s="4" t="s">
        <v>927</v>
      </c>
      <c r="B858" s="5" t="n">
        <v>2007</v>
      </c>
    </row>
    <row r="859" spans="1:5">
      <c r="A859" s="4" t="s">
        <v>928</v>
      </c>
      <c r="B859" s="4" t="s">
        <v>1037</v>
      </c>
    </row>
    <row r="860" spans="1:5">
      <c r="A860" s="4" t="s">
        <v>1038</v>
      </c>
    </row>
    <row r="861" spans="1:5">
      <c r="A861" s="3" t="s">
        <v>917</v>
      </c>
    </row>
    <row r="862" spans="1:5">
      <c r="A862" s="4" t="s">
        <v>918</v>
      </c>
      <c r="B862" s="6" t="n">
        <v>4298</v>
      </c>
    </row>
    <row r="863" spans="1:5">
      <c r="A863" s="4" t="s">
        <v>919</v>
      </c>
      <c r="B863" s="5" t="n">
        <v>1378</v>
      </c>
    </row>
    <row r="864" spans="1:5">
      <c r="A864" s="4" t="s">
        <v>920</v>
      </c>
      <c r="B864" s="5" t="n">
        <v>4520</v>
      </c>
    </row>
    <row r="865" spans="1:5">
      <c r="A865" s="4" t="s">
        <v>921</v>
      </c>
      <c r="B865" s="5" t="n">
        <v>0</v>
      </c>
    </row>
    <row r="866" spans="1:5">
      <c r="A866" s="4" t="s">
        <v>922</v>
      </c>
      <c r="B866" s="5" t="n">
        <v>1378</v>
      </c>
    </row>
    <row r="867" spans="1:5">
      <c r="A867" s="4" t="s">
        <v>923</v>
      </c>
      <c r="B867" s="5" t="n">
        <v>4520</v>
      </c>
    </row>
    <row r="868" spans="1:5">
      <c r="A868" s="4" t="s">
        <v>132</v>
      </c>
      <c r="B868" s="5" t="n">
        <v>5898</v>
      </c>
    </row>
    <row r="869" spans="1:5">
      <c r="A869" s="4" t="s">
        <v>924</v>
      </c>
      <c r="B869" s="5" t="n">
        <v>844</v>
      </c>
    </row>
    <row r="870" spans="1:5">
      <c r="A870" s="4" t="s">
        <v>925</v>
      </c>
      <c r="B870" s="6" t="n">
        <v>5054</v>
      </c>
    </row>
    <row r="871" spans="1:5">
      <c r="A871" s="4" t="s">
        <v>927</v>
      </c>
      <c r="B871" s="5" t="n">
        <v>2012</v>
      </c>
    </row>
    <row r="872" spans="1:5">
      <c r="A872" s="4" t="s">
        <v>928</v>
      </c>
      <c r="B872" s="4" t="s">
        <v>1039</v>
      </c>
    </row>
    <row r="873" spans="1:5">
      <c r="A873" s="4" t="s">
        <v>1040</v>
      </c>
    </row>
    <row r="874" spans="1:5">
      <c r="A874" s="3" t="s">
        <v>917</v>
      </c>
    </row>
    <row r="875" spans="1:5">
      <c r="A875" s="4" t="s">
        <v>918</v>
      </c>
      <c r="B875" s="6" t="n">
        <v>2702</v>
      </c>
    </row>
    <row r="876" spans="1:5">
      <c r="A876" s="4" t="s">
        <v>919</v>
      </c>
      <c r="B876" s="5" t="n">
        <v>542</v>
      </c>
    </row>
    <row r="877" spans="1:5">
      <c r="A877" s="4" t="s">
        <v>920</v>
      </c>
      <c r="B877" s="5" t="n">
        <v>2453</v>
      </c>
    </row>
    <row r="878" spans="1:5">
      <c r="A878" s="4" t="s">
        <v>921</v>
      </c>
      <c r="B878" s="5" t="n">
        <v>92</v>
      </c>
    </row>
    <row r="879" spans="1:5">
      <c r="A879" s="4" t="s">
        <v>922</v>
      </c>
      <c r="B879" s="5" t="n">
        <v>542</v>
      </c>
    </row>
    <row r="880" spans="1:5">
      <c r="A880" s="4" t="s">
        <v>923</v>
      </c>
      <c r="B880" s="5" t="n">
        <v>2545</v>
      </c>
    </row>
    <row r="881" spans="1:5">
      <c r="A881" s="4" t="s">
        <v>132</v>
      </c>
      <c r="B881" s="5" t="n">
        <v>3087</v>
      </c>
    </row>
    <row r="882" spans="1:5">
      <c r="A882" s="4" t="s">
        <v>924</v>
      </c>
      <c r="B882" s="5" t="n">
        <v>521</v>
      </c>
    </row>
    <row r="883" spans="1:5">
      <c r="A883" s="4" t="s">
        <v>925</v>
      </c>
      <c r="B883" s="6" t="n">
        <v>2566</v>
      </c>
    </row>
    <row r="884" spans="1:5">
      <c r="A884" s="4" t="s">
        <v>927</v>
      </c>
      <c r="B884" s="5" t="n">
        <v>1981</v>
      </c>
    </row>
    <row r="885" spans="1:5">
      <c r="A885" s="4" t="s">
        <v>928</v>
      </c>
      <c r="B885" s="4" t="s">
        <v>1041</v>
      </c>
    </row>
    <row r="886" spans="1:5">
      <c r="A886" s="4" t="s">
        <v>1042</v>
      </c>
    </row>
    <row r="887" spans="1:5">
      <c r="A887" s="3" t="s">
        <v>917</v>
      </c>
    </row>
    <row r="888" spans="1:5">
      <c r="A888" s="4" t="s">
        <v>918</v>
      </c>
      <c r="B888" s="6" t="n">
        <v>9761</v>
      </c>
    </row>
    <row r="889" spans="1:5">
      <c r="A889" s="4" t="s">
        <v>919</v>
      </c>
      <c r="B889" s="5" t="n">
        <v>1160</v>
      </c>
    </row>
    <row r="890" spans="1:5">
      <c r="A890" s="4" t="s">
        <v>920</v>
      </c>
      <c r="B890" s="5" t="n">
        <v>11994</v>
      </c>
    </row>
    <row r="891" spans="1:5">
      <c r="A891" s="4" t="s">
        <v>921</v>
      </c>
      <c r="B891" s="5" t="n">
        <v>0</v>
      </c>
    </row>
    <row r="892" spans="1:5">
      <c r="A892" s="4" t="s">
        <v>922</v>
      </c>
      <c r="B892" s="5" t="n">
        <v>1160</v>
      </c>
    </row>
    <row r="893" spans="1:5">
      <c r="A893" s="4" t="s">
        <v>923</v>
      </c>
      <c r="B893" s="5" t="n">
        <v>11994</v>
      </c>
    </row>
    <row r="894" spans="1:5">
      <c r="A894" s="4" t="s">
        <v>132</v>
      </c>
      <c r="B894" s="5" t="n">
        <v>13154</v>
      </c>
    </row>
    <row r="895" spans="1:5">
      <c r="A895" s="4" t="s">
        <v>924</v>
      </c>
      <c r="B895" s="5" t="n">
        <v>1559</v>
      </c>
    </row>
    <row r="896" spans="1:5">
      <c r="A896" s="4" t="s">
        <v>925</v>
      </c>
      <c r="B896" s="6" t="n">
        <v>11595</v>
      </c>
    </row>
    <row r="897" spans="1:5">
      <c r="A897" s="4" t="s">
        <v>927</v>
      </c>
      <c r="B897" s="5" t="n">
        <v>2011</v>
      </c>
    </row>
    <row r="898" spans="1:5">
      <c r="A898" s="4" t="s">
        <v>928</v>
      </c>
      <c r="B898" s="4" t="s">
        <v>1043</v>
      </c>
    </row>
    <row r="899" spans="1:5">
      <c r="A899" s="4" t="s">
        <v>1044</v>
      </c>
    </row>
    <row r="900" spans="1:5">
      <c r="A900" s="3" t="s">
        <v>917</v>
      </c>
    </row>
    <row r="901" spans="1:5">
      <c r="A901" s="4" t="s">
        <v>918</v>
      </c>
      <c r="B901" s="6" t="n">
        <v>12920</v>
      </c>
    </row>
    <row r="902" spans="1:5">
      <c r="A902" s="4" t="s">
        <v>919</v>
      </c>
      <c r="B902" s="5" t="n">
        <v>963</v>
      </c>
    </row>
    <row r="903" spans="1:5">
      <c r="A903" s="4" t="s">
        <v>920</v>
      </c>
      <c r="B903" s="5" t="n">
        <v>15647</v>
      </c>
    </row>
    <row r="904" spans="1:5">
      <c r="A904" s="4" t="s">
        <v>921</v>
      </c>
      <c r="B904" s="5" t="n">
        <v>0</v>
      </c>
    </row>
    <row r="905" spans="1:5">
      <c r="A905" s="4" t="s">
        <v>922</v>
      </c>
      <c r="B905" s="5" t="n">
        <v>963</v>
      </c>
    </row>
    <row r="906" spans="1:5">
      <c r="A906" s="4" t="s">
        <v>923</v>
      </c>
      <c r="B906" s="5" t="n">
        <v>15647</v>
      </c>
    </row>
    <row r="907" spans="1:5">
      <c r="A907" s="4" t="s">
        <v>132</v>
      </c>
      <c r="B907" s="5" t="n">
        <v>16610</v>
      </c>
    </row>
    <row r="908" spans="1:5">
      <c r="A908" s="4" t="s">
        <v>924</v>
      </c>
      <c r="B908" s="5" t="n">
        <v>1975</v>
      </c>
    </row>
    <row r="909" spans="1:5">
      <c r="A909" s="4" t="s">
        <v>925</v>
      </c>
      <c r="B909" s="6" t="n">
        <v>14635</v>
      </c>
    </row>
    <row r="910" spans="1:5">
      <c r="A910" s="4" t="s">
        <v>927</v>
      </c>
      <c r="B910" s="5" t="n">
        <v>2005</v>
      </c>
    </row>
    <row r="911" spans="1:5">
      <c r="A911" s="4" t="s">
        <v>928</v>
      </c>
      <c r="B911" s="4" t="s">
        <v>1045</v>
      </c>
    </row>
    <row r="912" spans="1:5">
      <c r="A912" s="4" t="s">
        <v>1046</v>
      </c>
    </row>
    <row r="913" spans="1:5">
      <c r="A913" s="3" t="s">
        <v>917</v>
      </c>
    </row>
    <row r="914" spans="1:5">
      <c r="A914" s="4" t="s">
        <v>918</v>
      </c>
      <c r="B914" s="6" t="n">
        <v>17094</v>
      </c>
    </row>
    <row r="915" spans="1:5">
      <c r="A915" s="4" t="s">
        <v>919</v>
      </c>
      <c r="B915" s="5" t="n">
        <v>1905</v>
      </c>
    </row>
    <row r="916" spans="1:5">
      <c r="A916" s="4" t="s">
        <v>920</v>
      </c>
      <c r="B916" s="5" t="n">
        <v>20648</v>
      </c>
    </row>
    <row r="917" spans="1:5">
      <c r="A917" s="4" t="s">
        <v>921</v>
      </c>
      <c r="B917" s="5" t="n">
        <v>8</v>
      </c>
    </row>
    <row r="918" spans="1:5">
      <c r="A918" s="4" t="s">
        <v>922</v>
      </c>
      <c r="B918" s="5" t="n">
        <v>1905</v>
      </c>
    </row>
    <row r="919" spans="1:5">
      <c r="A919" s="4" t="s">
        <v>923</v>
      </c>
      <c r="B919" s="5" t="n">
        <v>20656</v>
      </c>
    </row>
    <row r="920" spans="1:5">
      <c r="A920" s="4" t="s">
        <v>132</v>
      </c>
      <c r="B920" s="5" t="n">
        <v>22561</v>
      </c>
    </row>
    <row r="921" spans="1:5">
      <c r="A921" s="4" t="s">
        <v>924</v>
      </c>
      <c r="B921" s="5" t="n">
        <v>3634</v>
      </c>
    </row>
    <row r="922" spans="1:5">
      <c r="A922" s="4" t="s">
        <v>925</v>
      </c>
      <c r="B922" s="6" t="n">
        <v>18927</v>
      </c>
    </row>
    <row r="923" spans="1:5">
      <c r="A923" s="4" t="s">
        <v>927</v>
      </c>
      <c r="B923" s="5" t="n">
        <v>2010</v>
      </c>
    </row>
    <row r="924" spans="1:5">
      <c r="A924" s="4" t="s">
        <v>928</v>
      </c>
      <c r="B924" s="4" t="s">
        <v>1047</v>
      </c>
    </row>
    <row r="925" spans="1:5">
      <c r="A925" s="4" t="s">
        <v>1048</v>
      </c>
    </row>
    <row r="926" spans="1:5">
      <c r="A926" s="3" t="s">
        <v>917</v>
      </c>
    </row>
    <row r="927" spans="1:5">
      <c r="A927" s="4" t="s">
        <v>918</v>
      </c>
      <c r="B927" s="6" t="n">
        <v>3367</v>
      </c>
    </row>
    <row r="928" spans="1:5">
      <c r="A928" s="4" t="s">
        <v>919</v>
      </c>
      <c r="B928" s="5" t="n">
        <v>1627</v>
      </c>
    </row>
    <row r="929" spans="1:5">
      <c r="A929" s="4" t="s">
        <v>920</v>
      </c>
      <c r="B929" s="5" t="n">
        <v>3017</v>
      </c>
    </row>
    <row r="930" spans="1:5">
      <c r="A930" s="4" t="s">
        <v>921</v>
      </c>
      <c r="B930" s="5" t="n">
        <v>315</v>
      </c>
    </row>
    <row r="931" spans="1:5">
      <c r="A931" s="4" t="s">
        <v>922</v>
      </c>
      <c r="B931" s="5" t="n">
        <v>1627</v>
      </c>
    </row>
    <row r="932" spans="1:5">
      <c r="A932" s="4" t="s">
        <v>923</v>
      </c>
      <c r="B932" s="5" t="n">
        <v>3332</v>
      </c>
    </row>
    <row r="933" spans="1:5">
      <c r="A933" s="4" t="s">
        <v>132</v>
      </c>
      <c r="B933" s="5" t="n">
        <v>4959</v>
      </c>
    </row>
    <row r="934" spans="1:5">
      <c r="A934" s="4" t="s">
        <v>924</v>
      </c>
      <c r="B934" s="5" t="n">
        <v>451</v>
      </c>
    </row>
    <row r="935" spans="1:5">
      <c r="A935" s="4" t="s">
        <v>925</v>
      </c>
      <c r="B935" s="6" t="n">
        <v>4508</v>
      </c>
    </row>
    <row r="936" spans="1:5">
      <c r="A936" s="4" t="s">
        <v>927</v>
      </c>
      <c r="B936" s="5" t="n">
        <v>1985</v>
      </c>
    </row>
    <row r="937" spans="1:5">
      <c r="A937" s="4" t="s">
        <v>928</v>
      </c>
      <c r="B937" s="4" t="s">
        <v>1049</v>
      </c>
    </row>
    <row r="938" spans="1:5">
      <c r="A938" s="4" t="s">
        <v>1050</v>
      </c>
    </row>
    <row r="939" spans="1:5">
      <c r="A939" s="3" t="s">
        <v>917</v>
      </c>
    </row>
    <row r="940" spans="1:5">
      <c r="A940" s="4" t="s">
        <v>918</v>
      </c>
      <c r="B940" s="6" t="n">
        <v>0</v>
      </c>
    </row>
    <row r="941" spans="1:5">
      <c r="A941" s="4" t="s">
        <v>919</v>
      </c>
      <c r="B941" s="5" t="n">
        <v>457</v>
      </c>
    </row>
    <row r="942" spans="1:5">
      <c r="A942" s="4" t="s">
        <v>920</v>
      </c>
      <c r="B942" s="5" t="n">
        <v>10529</v>
      </c>
    </row>
    <row r="943" spans="1:5">
      <c r="A943" s="4" t="s">
        <v>921</v>
      </c>
      <c r="B943" s="5" t="n">
        <v>2534</v>
      </c>
    </row>
    <row r="944" spans="1:5">
      <c r="A944" s="4" t="s">
        <v>922</v>
      </c>
      <c r="B944" s="5" t="n">
        <v>456</v>
      </c>
    </row>
    <row r="945" spans="1:5">
      <c r="A945" s="4" t="s">
        <v>923</v>
      </c>
      <c r="B945" s="5" t="n">
        <v>13064</v>
      </c>
    </row>
    <row r="946" spans="1:5">
      <c r="A946" s="4" t="s">
        <v>132</v>
      </c>
      <c r="B946" s="5" t="n">
        <v>13520</v>
      </c>
    </row>
    <row r="947" spans="1:5">
      <c r="A947" s="4" t="s">
        <v>924</v>
      </c>
      <c r="B947" s="5" t="n">
        <v>1339</v>
      </c>
    </row>
    <row r="948" spans="1:5">
      <c r="A948" s="4" t="s">
        <v>925</v>
      </c>
      <c r="B948" s="6" t="n">
        <v>12181</v>
      </c>
    </row>
    <row r="949" spans="1:5">
      <c r="A949" s="4" t="s">
        <v>927</v>
      </c>
      <c r="B949" s="5" t="n">
        <v>2013</v>
      </c>
    </row>
    <row r="950" spans="1:5">
      <c r="A950" s="4" t="s">
        <v>928</v>
      </c>
      <c r="B950" s="4" t="s">
        <v>1051</v>
      </c>
    </row>
    <row r="951" spans="1:5">
      <c r="A951" s="4" t="s">
        <v>1052</v>
      </c>
    </row>
    <row r="952" spans="1:5">
      <c r="A952" s="3" t="s">
        <v>917</v>
      </c>
    </row>
    <row r="953" spans="1:5">
      <c r="A953" s="4" t="s">
        <v>918</v>
      </c>
      <c r="B953" s="6" t="n">
        <v>7783</v>
      </c>
    </row>
    <row r="954" spans="1:5">
      <c r="A954" s="4" t="s">
        <v>919</v>
      </c>
      <c r="B954" s="5" t="n">
        <v>1060</v>
      </c>
    </row>
    <row r="955" spans="1:5">
      <c r="A955" s="4" t="s">
        <v>920</v>
      </c>
      <c r="B955" s="5" t="n">
        <v>10519</v>
      </c>
    </row>
    <row r="956" spans="1:5">
      <c r="A956" s="4" t="s">
        <v>921</v>
      </c>
      <c r="B956" s="5" t="n">
        <v>0</v>
      </c>
    </row>
    <row r="957" spans="1:5">
      <c r="A957" s="4" t="s">
        <v>922</v>
      </c>
      <c r="B957" s="5" t="n">
        <v>1060</v>
      </c>
    </row>
    <row r="958" spans="1:5">
      <c r="A958" s="4" t="s">
        <v>923</v>
      </c>
      <c r="B958" s="5" t="n">
        <v>10519</v>
      </c>
    </row>
    <row r="959" spans="1:5">
      <c r="A959" s="4" t="s">
        <v>132</v>
      </c>
      <c r="B959" s="5" t="n">
        <v>11579</v>
      </c>
    </row>
    <row r="960" spans="1:5">
      <c r="A960" s="4" t="s">
        <v>924</v>
      </c>
      <c r="B960" s="5" t="n">
        <v>1661</v>
      </c>
    </row>
    <row r="961" spans="1:5">
      <c r="A961" s="4" t="s">
        <v>925</v>
      </c>
      <c r="B961" s="6" t="n">
        <v>9918</v>
      </c>
    </row>
    <row r="962" spans="1:5">
      <c r="A962" s="4" t="s">
        <v>927</v>
      </c>
      <c r="B962" s="5" t="n">
        <v>2009</v>
      </c>
    </row>
    <row r="963" spans="1:5">
      <c r="A963" s="4" t="s">
        <v>928</v>
      </c>
      <c r="B963" s="4" t="s">
        <v>1053</v>
      </c>
    </row>
    <row r="964" spans="1:5">
      <c r="A964" s="4" t="s">
        <v>942</v>
      </c>
    </row>
    <row r="965" spans="1:5">
      <c r="A965" s="3" t="s">
        <v>917</v>
      </c>
    </row>
    <row r="966" spans="1:5">
      <c r="A966" s="4" t="s">
        <v>918</v>
      </c>
      <c r="B966" s="6" t="n">
        <v>33442</v>
      </c>
    </row>
    <row r="967" spans="1:5">
      <c r="A967" s="4" t="s">
        <v>919</v>
      </c>
      <c r="B967" s="5" t="n">
        <v>2330</v>
      </c>
    </row>
    <row r="968" spans="1:5">
      <c r="A968" s="4" t="s">
        <v>920</v>
      </c>
      <c r="B968" s="5" t="n">
        <v>44021</v>
      </c>
    </row>
    <row r="969" spans="1:5">
      <c r="A969" s="4" t="s">
        <v>921</v>
      </c>
      <c r="B969" s="5" t="n">
        <v>122</v>
      </c>
    </row>
    <row r="970" spans="1:5">
      <c r="A970" s="4" t="s">
        <v>922</v>
      </c>
      <c r="B970" s="5" t="n">
        <v>2330</v>
      </c>
    </row>
    <row r="971" spans="1:5">
      <c r="A971" s="4" t="s">
        <v>923</v>
      </c>
      <c r="B971" s="5" t="n">
        <v>44143</v>
      </c>
    </row>
    <row r="972" spans="1:5">
      <c r="A972" s="4" t="s">
        <v>132</v>
      </c>
      <c r="B972" s="5" t="n">
        <v>46473</v>
      </c>
    </row>
    <row r="973" spans="1:5">
      <c r="A973" s="4" t="s">
        <v>924</v>
      </c>
      <c r="B973" s="5" t="n">
        <v>7797</v>
      </c>
    </row>
    <row r="974" spans="1:5">
      <c r="A974" s="4" t="s">
        <v>925</v>
      </c>
      <c r="B974" s="6" t="n">
        <v>38676</v>
      </c>
    </row>
    <row r="975" spans="1:5">
      <c r="A975" s="4" t="s">
        <v>927</v>
      </c>
      <c r="B975" s="5" t="n">
        <v>1999</v>
      </c>
    </row>
    <row r="976" spans="1:5">
      <c r="A976" s="4" t="s">
        <v>928</v>
      </c>
      <c r="B976" s="4" t="s">
        <v>1054</v>
      </c>
    </row>
    <row r="977" spans="1:5">
      <c r="A977" s="4" t="s">
        <v>1055</v>
      </c>
    </row>
    <row r="978" spans="1:5">
      <c r="A978" s="3" t="s">
        <v>917</v>
      </c>
    </row>
    <row r="979" spans="1:5">
      <c r="A979" s="4" t="s">
        <v>918</v>
      </c>
      <c r="B979" s="6" t="n">
        <v>8389</v>
      </c>
    </row>
    <row r="980" spans="1:5">
      <c r="A980" s="4" t="s">
        <v>919</v>
      </c>
      <c r="B980" s="5" t="n">
        <v>2699</v>
      </c>
    </row>
    <row r="981" spans="1:5">
      <c r="A981" s="4" t="s">
        <v>920</v>
      </c>
      <c r="B981" s="5" t="n">
        <v>7945</v>
      </c>
    </row>
    <row r="982" spans="1:5">
      <c r="A982" s="4" t="s">
        <v>921</v>
      </c>
      <c r="B982" s="5" t="n">
        <v>0</v>
      </c>
    </row>
    <row r="983" spans="1:5">
      <c r="A983" s="4" t="s">
        <v>922</v>
      </c>
      <c r="B983" s="5" t="n">
        <v>2699</v>
      </c>
    </row>
    <row r="984" spans="1:5">
      <c r="A984" s="4" t="s">
        <v>923</v>
      </c>
      <c r="B984" s="5" t="n">
        <v>7945</v>
      </c>
    </row>
    <row r="985" spans="1:5">
      <c r="A985" s="4" t="s">
        <v>132</v>
      </c>
      <c r="B985" s="5" t="n">
        <v>10644</v>
      </c>
    </row>
    <row r="986" spans="1:5">
      <c r="A986" s="4" t="s">
        <v>924</v>
      </c>
      <c r="B986" s="5" t="n">
        <v>1418</v>
      </c>
    </row>
    <row r="987" spans="1:5">
      <c r="A987" s="4" t="s">
        <v>925</v>
      </c>
      <c r="B987" s="6" t="n">
        <v>9226</v>
      </c>
    </row>
    <row r="988" spans="1:5">
      <c r="A988" s="4" t="s">
        <v>927</v>
      </c>
      <c r="B988" s="5" t="n">
        <v>1998</v>
      </c>
    </row>
    <row r="989" spans="1:5">
      <c r="A989" s="4" t="s">
        <v>928</v>
      </c>
      <c r="B989" s="4" t="s">
        <v>1056</v>
      </c>
    </row>
    <row r="990" spans="1:5">
      <c r="A990" s="4" t="s">
        <v>1057</v>
      </c>
    </row>
    <row r="991" spans="1:5">
      <c r="A991" s="3" t="s">
        <v>917</v>
      </c>
    </row>
    <row r="992" spans="1:5">
      <c r="A992" s="4" t="s">
        <v>918</v>
      </c>
      <c r="B992" s="6" t="n">
        <v>10835</v>
      </c>
    </row>
    <row r="993" spans="1:5">
      <c r="A993" s="4" t="s">
        <v>919</v>
      </c>
      <c r="B993" s="5" t="n">
        <v>1503</v>
      </c>
    </row>
    <row r="994" spans="1:5">
      <c r="A994" s="4" t="s">
        <v>920</v>
      </c>
      <c r="B994" s="5" t="n">
        <v>11739</v>
      </c>
    </row>
    <row r="995" spans="1:5">
      <c r="A995" s="4" t="s">
        <v>921</v>
      </c>
      <c r="B995" s="5" t="n">
        <v>0</v>
      </c>
    </row>
    <row r="996" spans="1:5">
      <c r="A996" s="4" t="s">
        <v>922</v>
      </c>
      <c r="B996" s="5" t="n">
        <v>1503</v>
      </c>
    </row>
    <row r="997" spans="1:5">
      <c r="A997" s="4" t="s">
        <v>923</v>
      </c>
      <c r="B997" s="5" t="n">
        <v>11739</v>
      </c>
    </row>
    <row r="998" spans="1:5">
      <c r="A998" s="4" t="s">
        <v>132</v>
      </c>
      <c r="B998" s="5" t="n">
        <v>13242</v>
      </c>
    </row>
    <row r="999" spans="1:5">
      <c r="A999" s="4" t="s">
        <v>924</v>
      </c>
      <c r="B999" s="5" t="n">
        <v>1580</v>
      </c>
    </row>
    <row r="1000" spans="1:5">
      <c r="A1000" s="4" t="s">
        <v>925</v>
      </c>
      <c r="B1000" s="6" t="n">
        <v>11662</v>
      </c>
    </row>
    <row r="1001" spans="1:5">
      <c r="A1001" s="4" t="s">
        <v>927</v>
      </c>
      <c r="B1001" s="5" t="n">
        <v>2008</v>
      </c>
    </row>
    <row r="1002" spans="1:5">
      <c r="A1002" s="4" t="s">
        <v>928</v>
      </c>
      <c r="B1002" s="4" t="s">
        <v>1058</v>
      </c>
    </row>
    <row r="1003" spans="1:5">
      <c r="A1003" s="4" t="s">
        <v>1059</v>
      </c>
    </row>
    <row r="1004" spans="1:5">
      <c r="A1004" s="3" t="s">
        <v>917</v>
      </c>
    </row>
    <row r="1005" spans="1:5">
      <c r="A1005" s="4" t="s">
        <v>918</v>
      </c>
      <c r="B1005" s="6" t="n">
        <v>4116</v>
      </c>
    </row>
    <row r="1006" spans="1:5">
      <c r="A1006" s="4" t="s">
        <v>919</v>
      </c>
      <c r="B1006" s="5" t="n">
        <v>352</v>
      </c>
    </row>
    <row r="1007" spans="1:5">
      <c r="A1007" s="4" t="s">
        <v>920</v>
      </c>
      <c r="B1007" s="5" t="n">
        <v>5626</v>
      </c>
    </row>
    <row r="1008" spans="1:5">
      <c r="A1008" s="4" t="s">
        <v>921</v>
      </c>
      <c r="B1008" s="5" t="n">
        <v>0</v>
      </c>
    </row>
    <row r="1009" spans="1:5">
      <c r="A1009" s="4" t="s">
        <v>922</v>
      </c>
      <c r="B1009" s="5" t="n">
        <v>352</v>
      </c>
    </row>
    <row r="1010" spans="1:5">
      <c r="A1010" s="4" t="s">
        <v>923</v>
      </c>
      <c r="B1010" s="5" t="n">
        <v>5626</v>
      </c>
    </row>
    <row r="1011" spans="1:5">
      <c r="A1011" s="4" t="s">
        <v>132</v>
      </c>
      <c r="B1011" s="5" t="n">
        <v>5978</v>
      </c>
    </row>
    <row r="1012" spans="1:5">
      <c r="A1012" s="4" t="s">
        <v>924</v>
      </c>
      <c r="B1012" s="5" t="n">
        <v>585</v>
      </c>
    </row>
    <row r="1013" spans="1:5">
      <c r="A1013" s="4" t="s">
        <v>925</v>
      </c>
      <c r="B1013" s="6" t="n">
        <v>5393</v>
      </c>
    </row>
    <row r="1014" spans="1:5">
      <c r="A1014" s="4" t="s">
        <v>927</v>
      </c>
      <c r="B1014" s="5" t="n">
        <v>1988</v>
      </c>
    </row>
    <row r="1015" spans="1:5">
      <c r="A1015" s="4" t="s">
        <v>928</v>
      </c>
      <c r="B1015" s="4" t="s">
        <v>1060</v>
      </c>
    </row>
    <row r="1016" spans="1:5">
      <c r="A1016" s="4" t="s">
        <v>1061</v>
      </c>
    </row>
    <row r="1017" spans="1:5">
      <c r="A1017" s="3" t="s">
        <v>917</v>
      </c>
    </row>
    <row r="1018" spans="1:5">
      <c r="A1018" s="4" t="s">
        <v>918</v>
      </c>
      <c r="B1018" s="6" t="n">
        <v>3138</v>
      </c>
    </row>
    <row r="1019" spans="1:5">
      <c r="A1019" s="4" t="s">
        <v>919</v>
      </c>
      <c r="B1019" s="5" t="n">
        <v>874</v>
      </c>
    </row>
    <row r="1020" spans="1:5">
      <c r="A1020" s="4" t="s">
        <v>920</v>
      </c>
      <c r="B1020" s="5" t="n">
        <v>3634</v>
      </c>
    </row>
    <row r="1021" spans="1:5">
      <c r="A1021" s="4" t="s">
        <v>921</v>
      </c>
      <c r="B1021" s="5" t="n">
        <v>0</v>
      </c>
    </row>
    <row r="1022" spans="1:5">
      <c r="A1022" s="4" t="s">
        <v>922</v>
      </c>
      <c r="B1022" s="5" t="n">
        <v>874</v>
      </c>
    </row>
    <row r="1023" spans="1:5">
      <c r="A1023" s="4" t="s">
        <v>923</v>
      </c>
      <c r="B1023" s="5" t="n">
        <v>3634</v>
      </c>
    </row>
    <row r="1024" spans="1:5">
      <c r="A1024" s="4" t="s">
        <v>132</v>
      </c>
      <c r="B1024" s="5" t="n">
        <v>4508</v>
      </c>
    </row>
    <row r="1025" spans="1:5">
      <c r="A1025" s="4" t="s">
        <v>924</v>
      </c>
      <c r="B1025" s="5" t="n">
        <v>346</v>
      </c>
    </row>
    <row r="1026" spans="1:5">
      <c r="A1026" s="4" t="s">
        <v>925</v>
      </c>
      <c r="B1026" s="6" t="n">
        <v>4162</v>
      </c>
    </row>
    <row r="1027" spans="1:5">
      <c r="A1027" s="4" t="s">
        <v>927</v>
      </c>
      <c r="B1027" s="5" t="n">
        <v>2004</v>
      </c>
    </row>
    <row r="1028" spans="1:5">
      <c r="A1028" s="4" t="s">
        <v>928</v>
      </c>
      <c r="B1028" s="4" t="s">
        <v>1062</v>
      </c>
    </row>
    <row r="1029" spans="1:5">
      <c r="A1029" s="4" t="s">
        <v>1063</v>
      </c>
    </row>
    <row r="1030" spans="1:5">
      <c r="A1030" s="3" t="s">
        <v>917</v>
      </c>
    </row>
    <row r="1031" spans="1:5">
      <c r="A1031" s="4" t="s">
        <v>918</v>
      </c>
      <c r="B1031" s="6" t="n">
        <v>2902</v>
      </c>
    </row>
    <row r="1032" spans="1:5">
      <c r="A1032" s="4" t="s">
        <v>919</v>
      </c>
      <c r="B1032" s="5" t="n">
        <v>1277</v>
      </c>
    </row>
    <row r="1033" spans="1:5">
      <c r="A1033" s="4" t="s">
        <v>920</v>
      </c>
      <c r="B1033" s="5" t="n">
        <v>2424</v>
      </c>
    </row>
    <row r="1034" spans="1:5">
      <c r="A1034" s="4" t="s">
        <v>921</v>
      </c>
      <c r="B1034" s="5" t="n">
        <v>0</v>
      </c>
    </row>
    <row r="1035" spans="1:5">
      <c r="A1035" s="4" t="s">
        <v>922</v>
      </c>
      <c r="B1035" s="5" t="n">
        <v>1277</v>
      </c>
    </row>
    <row r="1036" spans="1:5">
      <c r="A1036" s="4" t="s">
        <v>923</v>
      </c>
      <c r="B1036" s="5" t="n">
        <v>2424</v>
      </c>
    </row>
    <row r="1037" spans="1:5">
      <c r="A1037" s="4" t="s">
        <v>132</v>
      </c>
      <c r="B1037" s="5" t="n">
        <v>3701</v>
      </c>
    </row>
    <row r="1038" spans="1:5">
      <c r="A1038" s="4" t="s">
        <v>924</v>
      </c>
      <c r="B1038" s="5" t="n">
        <v>263</v>
      </c>
    </row>
    <row r="1039" spans="1:5">
      <c r="A1039" s="4" t="s">
        <v>925</v>
      </c>
      <c r="B1039" s="6" t="n">
        <v>3438</v>
      </c>
    </row>
    <row r="1040" spans="1:5">
      <c r="A1040" s="4" t="s">
        <v>927</v>
      </c>
      <c r="B1040" s="5" t="n">
        <v>2000</v>
      </c>
    </row>
    <row r="1041" spans="1:5">
      <c r="A1041" s="4" t="s">
        <v>928</v>
      </c>
      <c r="B1041" s="4" t="s">
        <v>1062</v>
      </c>
    </row>
    <row r="1042" spans="1:5">
      <c r="A1042" s="4" t="s">
        <v>1064</v>
      </c>
    </row>
    <row r="1043" spans="1:5">
      <c r="A1043" s="3" t="s">
        <v>917</v>
      </c>
    </row>
    <row r="1044" spans="1:5">
      <c r="A1044" s="4" t="s">
        <v>918</v>
      </c>
      <c r="B1044" s="6" t="n">
        <v>4817</v>
      </c>
    </row>
    <row r="1045" spans="1:5">
      <c r="A1045" s="4" t="s">
        <v>919</v>
      </c>
      <c r="B1045" s="5" t="n">
        <v>752</v>
      </c>
    </row>
    <row r="1046" spans="1:5">
      <c r="A1046" s="4" t="s">
        <v>920</v>
      </c>
      <c r="B1046" s="5" t="n">
        <v>6176</v>
      </c>
    </row>
    <row r="1047" spans="1:5">
      <c r="A1047" s="4" t="s">
        <v>921</v>
      </c>
      <c r="B1047" s="5" t="n">
        <v>44</v>
      </c>
    </row>
    <row r="1048" spans="1:5">
      <c r="A1048" s="4" t="s">
        <v>922</v>
      </c>
      <c r="B1048" s="5" t="n">
        <v>752</v>
      </c>
    </row>
    <row r="1049" spans="1:5">
      <c r="A1049" s="4" t="s">
        <v>923</v>
      </c>
      <c r="B1049" s="5" t="n">
        <v>6220</v>
      </c>
    </row>
    <row r="1050" spans="1:5">
      <c r="A1050" s="4" t="s">
        <v>132</v>
      </c>
      <c r="B1050" s="5" t="n">
        <v>6972</v>
      </c>
    </row>
    <row r="1051" spans="1:5">
      <c r="A1051" s="4" t="s">
        <v>924</v>
      </c>
      <c r="B1051" s="5" t="n">
        <v>586</v>
      </c>
    </row>
    <row r="1052" spans="1:5">
      <c r="A1052" s="4" t="s">
        <v>925</v>
      </c>
      <c r="B1052" s="6" t="n">
        <v>6386</v>
      </c>
    </row>
    <row r="1053" spans="1:5">
      <c r="A1053" s="4" t="s">
        <v>927</v>
      </c>
      <c r="B1053" s="5" t="n">
        <v>1986</v>
      </c>
    </row>
    <row r="1054" spans="1:5">
      <c r="A1054" s="4" t="s">
        <v>928</v>
      </c>
      <c r="B1054" s="4" t="s">
        <v>1065</v>
      </c>
    </row>
    <row r="1055" spans="1:5">
      <c r="A1055" s="4" t="s">
        <v>1066</v>
      </c>
    </row>
    <row r="1056" spans="1:5">
      <c r="A1056" s="3" t="s">
        <v>917</v>
      </c>
    </row>
    <row r="1057" spans="1:5">
      <c r="A1057" s="4" t="s">
        <v>918</v>
      </c>
      <c r="B1057" s="6" t="n">
        <v>3334</v>
      </c>
    </row>
    <row r="1058" spans="1:5">
      <c r="A1058" s="4" t="s">
        <v>919</v>
      </c>
      <c r="B1058" s="5" t="n">
        <v>1448</v>
      </c>
    </row>
    <row r="1059" spans="1:5">
      <c r="A1059" s="4" t="s">
        <v>920</v>
      </c>
      <c r="B1059" s="5" t="n">
        <v>3349</v>
      </c>
    </row>
    <row r="1060" spans="1:5">
      <c r="A1060" s="4" t="s">
        <v>921</v>
      </c>
      <c r="B1060" s="5" t="n">
        <v>0</v>
      </c>
    </row>
    <row r="1061" spans="1:5">
      <c r="A1061" s="4" t="s">
        <v>922</v>
      </c>
      <c r="B1061" s="5" t="n">
        <v>1448</v>
      </c>
    </row>
    <row r="1062" spans="1:5">
      <c r="A1062" s="4" t="s">
        <v>923</v>
      </c>
      <c r="B1062" s="5" t="n">
        <v>3349</v>
      </c>
    </row>
    <row r="1063" spans="1:5">
      <c r="A1063" s="4" t="s">
        <v>132</v>
      </c>
      <c r="B1063" s="5" t="n">
        <v>4797</v>
      </c>
    </row>
    <row r="1064" spans="1:5">
      <c r="A1064" s="4" t="s">
        <v>924</v>
      </c>
      <c r="B1064" s="5" t="n">
        <v>304</v>
      </c>
    </row>
    <row r="1065" spans="1:5">
      <c r="A1065" s="4" t="s">
        <v>925</v>
      </c>
      <c r="B1065" s="6" t="n">
        <v>4493</v>
      </c>
    </row>
    <row r="1066" spans="1:5">
      <c r="A1066" s="4" t="s">
        <v>927</v>
      </c>
      <c r="B1066" s="5" t="n">
        <v>2005</v>
      </c>
    </row>
    <row r="1067" spans="1:5">
      <c r="A1067" s="4" t="s">
        <v>928</v>
      </c>
      <c r="B1067" s="4" t="s">
        <v>1067</v>
      </c>
    </row>
    <row r="1068" spans="1:5">
      <c r="A1068" s="4" t="s">
        <v>1068</v>
      </c>
    </row>
    <row r="1069" spans="1:5">
      <c r="A1069" s="3" t="s">
        <v>917</v>
      </c>
    </row>
    <row r="1070" spans="1:5">
      <c r="A1070" s="4" t="s">
        <v>918</v>
      </c>
      <c r="B1070" s="6" t="n">
        <v>0</v>
      </c>
    </row>
    <row r="1071" spans="1:5">
      <c r="A1071" s="4" t="s">
        <v>919</v>
      </c>
      <c r="B1071" s="5" t="n">
        <v>990</v>
      </c>
    </row>
    <row r="1072" spans="1:5">
      <c r="A1072" s="4" t="s">
        <v>920</v>
      </c>
      <c r="B1072" s="5" t="n">
        <v>8017</v>
      </c>
    </row>
    <row r="1073" spans="1:5">
      <c r="A1073" s="4" t="s">
        <v>921</v>
      </c>
      <c r="B1073" s="5" t="n">
        <v>1309</v>
      </c>
    </row>
    <row r="1074" spans="1:5">
      <c r="A1074" s="4" t="s">
        <v>922</v>
      </c>
      <c r="B1074" s="5" t="n">
        <v>990</v>
      </c>
    </row>
    <row r="1075" spans="1:5">
      <c r="A1075" s="4" t="s">
        <v>923</v>
      </c>
      <c r="B1075" s="5" t="n">
        <v>9326</v>
      </c>
    </row>
    <row r="1076" spans="1:5">
      <c r="A1076" s="4" t="s">
        <v>132</v>
      </c>
      <c r="B1076" s="5" t="n">
        <v>10316</v>
      </c>
    </row>
    <row r="1077" spans="1:5">
      <c r="A1077" s="4" t="s">
        <v>924</v>
      </c>
      <c r="B1077" s="5" t="n">
        <v>1165</v>
      </c>
    </row>
    <row r="1078" spans="1:5">
      <c r="A1078" s="4" t="s">
        <v>925</v>
      </c>
      <c r="B1078" s="6" t="n">
        <v>9151</v>
      </c>
    </row>
    <row r="1079" spans="1:5">
      <c r="A1079" s="4" t="s">
        <v>927</v>
      </c>
      <c r="B1079" s="5" t="n">
        <v>1986</v>
      </c>
    </row>
    <row r="1080" spans="1:5">
      <c r="A1080" s="4" t="s">
        <v>928</v>
      </c>
      <c r="B1080" s="4" t="s">
        <v>1069</v>
      </c>
    </row>
    <row r="1081" spans="1:5">
      <c r="A1081" s="4" t="s">
        <v>1070</v>
      </c>
    </row>
    <row r="1082" spans="1:5">
      <c r="A1082" s="3" t="s">
        <v>917</v>
      </c>
    </row>
    <row r="1083" spans="1:5">
      <c r="A1083" s="4" t="s">
        <v>918</v>
      </c>
      <c r="B1083" s="6" t="n">
        <v>22422</v>
      </c>
    </row>
    <row r="1084" spans="1:5">
      <c r="A1084" s="4" t="s">
        <v>919</v>
      </c>
      <c r="B1084" s="5" t="n">
        <v>3102</v>
      </c>
    </row>
    <row r="1085" spans="1:5">
      <c r="A1085" s="4" t="s">
        <v>920</v>
      </c>
      <c r="B1085" s="5" t="n">
        <v>25405</v>
      </c>
    </row>
    <row r="1086" spans="1:5">
      <c r="A1086" s="4" t="s">
        <v>921</v>
      </c>
      <c r="B1086" s="5" t="n">
        <v>0</v>
      </c>
    </row>
    <row r="1087" spans="1:5">
      <c r="A1087" s="4" t="s">
        <v>922</v>
      </c>
      <c r="B1087" s="5" t="n">
        <v>3101</v>
      </c>
    </row>
    <row r="1088" spans="1:5">
      <c r="A1088" s="4" t="s">
        <v>923</v>
      </c>
      <c r="B1088" s="5" t="n">
        <v>25406</v>
      </c>
    </row>
    <row r="1089" spans="1:5">
      <c r="A1089" s="4" t="s">
        <v>132</v>
      </c>
      <c r="B1089" s="5" t="n">
        <v>28507</v>
      </c>
    </row>
    <row r="1090" spans="1:5">
      <c r="A1090" s="4" t="s">
        <v>924</v>
      </c>
      <c r="B1090" s="5" t="n">
        <v>2061</v>
      </c>
    </row>
    <row r="1091" spans="1:5">
      <c r="A1091" s="4" t="s">
        <v>925</v>
      </c>
      <c r="B1091" s="6" t="n">
        <v>26446</v>
      </c>
    </row>
    <row r="1092" spans="1:5">
      <c r="A1092" s="4" t="s">
        <v>927</v>
      </c>
      <c r="B1092" s="5" t="n">
        <v>2000</v>
      </c>
    </row>
    <row r="1093" spans="1:5">
      <c r="A1093" s="4" t="s">
        <v>933</v>
      </c>
      <c r="B1093" s="5" t="n">
        <v>2006</v>
      </c>
    </row>
    <row r="1094" spans="1:5">
      <c r="A1094" s="4" t="s">
        <v>928</v>
      </c>
      <c r="B1094" s="4" t="s">
        <v>1071</v>
      </c>
    </row>
    <row r="1095" spans="1:5">
      <c r="A1095" s="4" t="s">
        <v>1072</v>
      </c>
    </row>
    <row r="1096" spans="1:5">
      <c r="A1096" s="3" t="s">
        <v>917</v>
      </c>
    </row>
    <row r="1097" spans="1:5">
      <c r="A1097" s="4" t="s">
        <v>918</v>
      </c>
      <c r="B1097" s="6" t="n">
        <v>0</v>
      </c>
    </row>
    <row r="1098" spans="1:5">
      <c r="A1098" s="4" t="s">
        <v>919</v>
      </c>
      <c r="B1098" s="5" t="n">
        <v>2882</v>
      </c>
    </row>
    <row r="1099" spans="1:5">
      <c r="A1099" s="4" t="s">
        <v>920</v>
      </c>
      <c r="B1099" s="5" t="n">
        <v>3917</v>
      </c>
    </row>
    <row r="1100" spans="1:5">
      <c r="A1100" s="4" t="s">
        <v>921</v>
      </c>
      <c r="B1100" s="5" t="n">
        <v>96</v>
      </c>
    </row>
    <row r="1101" spans="1:5">
      <c r="A1101" s="4" t="s">
        <v>922</v>
      </c>
      <c r="B1101" s="5" t="n">
        <v>2882</v>
      </c>
    </row>
    <row r="1102" spans="1:5">
      <c r="A1102" s="4" t="s">
        <v>923</v>
      </c>
      <c r="B1102" s="5" t="n">
        <v>4013</v>
      </c>
    </row>
    <row r="1103" spans="1:5">
      <c r="A1103" s="4" t="s">
        <v>132</v>
      </c>
      <c r="B1103" s="5" t="n">
        <v>6895</v>
      </c>
    </row>
    <row r="1104" spans="1:5">
      <c r="A1104" s="4" t="s">
        <v>924</v>
      </c>
      <c r="B1104" s="5" t="n">
        <v>408</v>
      </c>
    </row>
    <row r="1105" spans="1:5">
      <c r="A1105" s="4" t="s">
        <v>925</v>
      </c>
      <c r="B1105" s="6" t="n">
        <v>6487</v>
      </c>
    </row>
    <row r="1106" spans="1:5">
      <c r="A1106" s="4" t="s">
        <v>927</v>
      </c>
      <c r="B1106" s="5" t="n">
        <v>1983</v>
      </c>
    </row>
    <row r="1107" spans="1:5">
      <c r="A1107" s="4" t="s">
        <v>928</v>
      </c>
      <c r="B1107" s="4" t="s">
        <v>1073</v>
      </c>
    </row>
    <row r="1108" spans="1:5">
      <c r="A1108" s="4" t="s">
        <v>1074</v>
      </c>
    </row>
    <row r="1109" spans="1:5">
      <c r="A1109" s="3" t="s">
        <v>917</v>
      </c>
    </row>
    <row r="1110" spans="1:5">
      <c r="A1110" s="4" t="s">
        <v>918</v>
      </c>
      <c r="B1110" s="6" t="n">
        <v>6072</v>
      </c>
    </row>
    <row r="1111" spans="1:5">
      <c r="A1111" s="4" t="s">
        <v>919</v>
      </c>
      <c r="B1111" s="5" t="n">
        <v>502</v>
      </c>
    </row>
    <row r="1112" spans="1:5">
      <c r="A1112" s="4" t="s">
        <v>920</v>
      </c>
      <c r="B1112" s="5" t="n">
        <v>6422</v>
      </c>
    </row>
    <row r="1113" spans="1:5">
      <c r="A1113" s="4" t="s">
        <v>921</v>
      </c>
      <c r="B1113" s="5" t="n">
        <v>287</v>
      </c>
    </row>
    <row r="1114" spans="1:5">
      <c r="A1114" s="4" t="s">
        <v>922</v>
      </c>
      <c r="B1114" s="5" t="n">
        <v>498</v>
      </c>
    </row>
    <row r="1115" spans="1:5">
      <c r="A1115" s="4" t="s">
        <v>923</v>
      </c>
      <c r="B1115" s="5" t="n">
        <v>6713</v>
      </c>
    </row>
    <row r="1116" spans="1:5">
      <c r="A1116" s="4" t="s">
        <v>132</v>
      </c>
      <c r="B1116" s="5" t="n">
        <v>7211</v>
      </c>
    </row>
    <row r="1117" spans="1:5">
      <c r="A1117" s="4" t="s">
        <v>924</v>
      </c>
      <c r="B1117" s="5" t="n">
        <v>726</v>
      </c>
    </row>
    <row r="1118" spans="1:5">
      <c r="A1118" s="4" t="s">
        <v>925</v>
      </c>
      <c r="B1118" s="6" t="n">
        <v>6485</v>
      </c>
    </row>
    <row r="1119" spans="1:5">
      <c r="A1119" s="4" t="s">
        <v>927</v>
      </c>
      <c r="B1119" s="5" t="n">
        <v>1981</v>
      </c>
    </row>
    <row r="1120" spans="1:5">
      <c r="A1120" s="4" t="s">
        <v>933</v>
      </c>
      <c r="B1120" s="5" t="n">
        <v>2014</v>
      </c>
    </row>
    <row r="1121" spans="1:5">
      <c r="A1121" s="4" t="s">
        <v>928</v>
      </c>
      <c r="B1121" s="4" t="s">
        <v>1075</v>
      </c>
    </row>
    <row r="1122" spans="1:5">
      <c r="A1122" s="4" t="s">
        <v>1076</v>
      </c>
    </row>
    <row r="1123" spans="1:5">
      <c r="A1123" s="3" t="s">
        <v>917</v>
      </c>
    </row>
    <row r="1124" spans="1:5">
      <c r="A1124" s="4" t="s">
        <v>918</v>
      </c>
      <c r="B1124" s="6" t="n">
        <v>0</v>
      </c>
    </row>
    <row r="1125" spans="1:5">
      <c r="A1125" s="4" t="s">
        <v>919</v>
      </c>
      <c r="B1125" s="5" t="n">
        <v>1621</v>
      </c>
    </row>
    <row r="1126" spans="1:5">
      <c r="A1126" s="4" t="s">
        <v>920</v>
      </c>
      <c r="B1126" s="5" t="n">
        <v>7071</v>
      </c>
    </row>
    <row r="1127" spans="1:5">
      <c r="A1127" s="4" t="s">
        <v>921</v>
      </c>
      <c r="B1127" s="5" t="n">
        <v>243</v>
      </c>
    </row>
    <row r="1128" spans="1:5">
      <c r="A1128" s="4" t="s">
        <v>922</v>
      </c>
      <c r="B1128" s="5" t="n">
        <v>1621</v>
      </c>
    </row>
    <row r="1129" spans="1:5">
      <c r="A1129" s="4" t="s">
        <v>923</v>
      </c>
      <c r="B1129" s="5" t="n">
        <v>7314</v>
      </c>
    </row>
    <row r="1130" spans="1:5">
      <c r="A1130" s="4" t="s">
        <v>132</v>
      </c>
      <c r="B1130" s="5" t="n">
        <v>8935</v>
      </c>
    </row>
    <row r="1131" spans="1:5">
      <c r="A1131" s="4" t="s">
        <v>924</v>
      </c>
      <c r="B1131" s="5" t="n">
        <v>597</v>
      </c>
    </row>
    <row r="1132" spans="1:5">
      <c r="A1132" s="4" t="s">
        <v>925</v>
      </c>
      <c r="B1132" s="6" t="n">
        <v>8338</v>
      </c>
    </row>
    <row r="1133" spans="1:5">
      <c r="A1133" s="4" t="s">
        <v>927</v>
      </c>
      <c r="B1133" s="5" t="n">
        <v>1985</v>
      </c>
    </row>
    <row r="1134" spans="1:5">
      <c r="A1134" s="4" t="s">
        <v>928</v>
      </c>
      <c r="B1134" s="4" t="s">
        <v>1077</v>
      </c>
    </row>
    <row r="1135" spans="1:5">
      <c r="A1135" s="4" t="s">
        <v>1078</v>
      </c>
    </row>
    <row r="1136" spans="1:5">
      <c r="A1136" s="3" t="s">
        <v>917</v>
      </c>
    </row>
    <row r="1137" spans="1:5">
      <c r="A1137" s="4" t="s">
        <v>918</v>
      </c>
      <c r="B1137" s="6" t="n">
        <v>10479</v>
      </c>
    </row>
    <row r="1138" spans="1:5">
      <c r="A1138" s="4" t="s">
        <v>919</v>
      </c>
      <c r="B1138" s="5" t="n">
        <v>658</v>
      </c>
    </row>
    <row r="1139" spans="1:5">
      <c r="A1139" s="4" t="s">
        <v>920</v>
      </c>
      <c r="B1139" s="5" t="n">
        <v>14607</v>
      </c>
    </row>
    <row r="1140" spans="1:5">
      <c r="A1140" s="4" t="s">
        <v>921</v>
      </c>
      <c r="B1140" s="5" t="n">
        <v>0</v>
      </c>
    </row>
    <row r="1141" spans="1:5">
      <c r="A1141" s="4" t="s">
        <v>922</v>
      </c>
      <c r="B1141" s="5" t="n">
        <v>657</v>
      </c>
    </row>
    <row r="1142" spans="1:5">
      <c r="A1142" s="4" t="s">
        <v>923</v>
      </c>
      <c r="B1142" s="5" t="n">
        <v>14608</v>
      </c>
    </row>
    <row r="1143" spans="1:5">
      <c r="A1143" s="4" t="s">
        <v>132</v>
      </c>
      <c r="B1143" s="5" t="n">
        <v>15265</v>
      </c>
    </row>
    <row r="1144" spans="1:5">
      <c r="A1144" s="4" t="s">
        <v>924</v>
      </c>
      <c r="B1144" s="5" t="n">
        <v>917</v>
      </c>
    </row>
    <row r="1145" spans="1:5">
      <c r="A1145" s="4" t="s">
        <v>925</v>
      </c>
      <c r="B1145" s="6" t="n">
        <v>14348</v>
      </c>
    </row>
    <row r="1146" spans="1:5">
      <c r="A1146" s="4" t="s">
        <v>927</v>
      </c>
      <c r="B1146" s="5" t="n">
        <v>2004</v>
      </c>
    </row>
    <row r="1147" spans="1:5">
      <c r="A1147" s="4" t="s">
        <v>928</v>
      </c>
      <c r="B1147" s="4" t="s">
        <v>1079</v>
      </c>
    </row>
    <row r="1148" spans="1:5">
      <c r="A1148" s="4" t="s">
        <v>1078</v>
      </c>
    </row>
    <row r="1149" spans="1:5">
      <c r="A1149" s="3" t="s">
        <v>917</v>
      </c>
    </row>
    <row r="1150" spans="1:5">
      <c r="A1150" s="4" t="s">
        <v>918</v>
      </c>
      <c r="B1150" s="6" t="n">
        <v>7335</v>
      </c>
    </row>
    <row r="1151" spans="1:5">
      <c r="A1151" s="4" t="s">
        <v>919</v>
      </c>
      <c r="B1151" s="5" t="n">
        <v>460</v>
      </c>
    </row>
    <row r="1152" spans="1:5">
      <c r="A1152" s="4" t="s">
        <v>920</v>
      </c>
      <c r="B1152" s="5" t="n">
        <v>10225</v>
      </c>
    </row>
    <row r="1153" spans="1:5">
      <c r="A1153" s="4" t="s">
        <v>921</v>
      </c>
      <c r="B1153" s="5" t="n">
        <v>0</v>
      </c>
    </row>
    <row r="1154" spans="1:5">
      <c r="A1154" s="4" t="s">
        <v>922</v>
      </c>
      <c r="B1154" s="5" t="n">
        <v>460</v>
      </c>
    </row>
    <row r="1155" spans="1:5">
      <c r="A1155" s="4" t="s">
        <v>923</v>
      </c>
      <c r="B1155" s="5" t="n">
        <v>10225</v>
      </c>
    </row>
    <row r="1156" spans="1:5">
      <c r="A1156" s="4" t="s">
        <v>132</v>
      </c>
      <c r="B1156" s="5" t="n">
        <v>10685</v>
      </c>
    </row>
    <row r="1157" spans="1:5">
      <c r="A1157" s="4" t="s">
        <v>924</v>
      </c>
      <c r="B1157" s="5" t="n">
        <v>642</v>
      </c>
    </row>
    <row r="1158" spans="1:5">
      <c r="A1158" s="4" t="s">
        <v>925</v>
      </c>
      <c r="B1158" s="6" t="n">
        <v>10043</v>
      </c>
    </row>
    <row r="1159" spans="1:5">
      <c r="A1159" s="4" t="s">
        <v>927</v>
      </c>
      <c r="B1159" s="5" t="n">
        <v>2004</v>
      </c>
    </row>
    <row r="1160" spans="1:5">
      <c r="A1160" s="4" t="s">
        <v>928</v>
      </c>
      <c r="B1160" s="4" t="s">
        <v>1079</v>
      </c>
    </row>
    <row r="1161" spans="1:5">
      <c r="A1161" s="4" t="s">
        <v>1080</v>
      </c>
    </row>
    <row r="1162" spans="1:5">
      <c r="A1162" s="3" t="s">
        <v>917</v>
      </c>
    </row>
    <row r="1163" spans="1:5">
      <c r="A1163" s="4" t="s">
        <v>918</v>
      </c>
      <c r="B1163" s="6" t="n">
        <v>14145</v>
      </c>
    </row>
    <row r="1164" spans="1:5">
      <c r="A1164" s="4" t="s">
        <v>919</v>
      </c>
      <c r="B1164" s="5" t="n">
        <v>2728</v>
      </c>
    </row>
    <row r="1165" spans="1:5">
      <c r="A1165" s="4" t="s">
        <v>920</v>
      </c>
      <c r="B1165" s="5" t="n">
        <v>15372</v>
      </c>
    </row>
    <row r="1166" spans="1:5">
      <c r="A1166" s="4" t="s">
        <v>921</v>
      </c>
      <c r="B1166" s="5" t="n">
        <v>66</v>
      </c>
    </row>
    <row r="1167" spans="1:5">
      <c r="A1167" s="4" t="s">
        <v>922</v>
      </c>
      <c r="B1167" s="5" t="n">
        <v>2728</v>
      </c>
    </row>
    <row r="1168" spans="1:5">
      <c r="A1168" s="4" t="s">
        <v>923</v>
      </c>
      <c r="B1168" s="5" t="n">
        <v>15438</v>
      </c>
    </row>
    <row r="1169" spans="1:5">
      <c r="A1169" s="4" t="s">
        <v>132</v>
      </c>
      <c r="B1169" s="5" t="n">
        <v>18166</v>
      </c>
    </row>
    <row r="1170" spans="1:5">
      <c r="A1170" s="4" t="s">
        <v>924</v>
      </c>
      <c r="B1170" s="5" t="n">
        <v>1255</v>
      </c>
    </row>
    <row r="1171" spans="1:5">
      <c r="A1171" s="4" t="s">
        <v>925</v>
      </c>
      <c r="B1171" s="6" t="n">
        <v>16911</v>
      </c>
    </row>
    <row r="1172" spans="1:5">
      <c r="A1172" s="4" t="s">
        <v>927</v>
      </c>
      <c r="B1172" s="5" t="n">
        <v>1985</v>
      </c>
    </row>
    <row r="1173" spans="1:5">
      <c r="A1173" s="4" t="s">
        <v>933</v>
      </c>
      <c r="B1173" s="5" t="n">
        <v>2008</v>
      </c>
    </row>
    <row r="1174" spans="1:5">
      <c r="A1174" s="4" t="s">
        <v>928</v>
      </c>
      <c r="B1174" s="4" t="s">
        <v>1081</v>
      </c>
    </row>
    <row r="1175" spans="1:5">
      <c r="A1175" s="4" t="s">
        <v>1082</v>
      </c>
    </row>
    <row r="1176" spans="1:5">
      <c r="A1176" s="3" t="s">
        <v>917</v>
      </c>
    </row>
    <row r="1177" spans="1:5">
      <c r="A1177" s="4" t="s">
        <v>918</v>
      </c>
      <c r="B1177" s="6" t="n">
        <v>0</v>
      </c>
    </row>
    <row r="1178" spans="1:5">
      <c r="A1178" s="4" t="s">
        <v>919</v>
      </c>
      <c r="B1178" s="5" t="n">
        <v>650</v>
      </c>
    </row>
    <row r="1179" spans="1:5">
      <c r="A1179" s="4" t="s">
        <v>920</v>
      </c>
      <c r="B1179" s="5" t="n">
        <v>2034</v>
      </c>
    </row>
    <row r="1180" spans="1:5">
      <c r="A1180" s="4" t="s">
        <v>921</v>
      </c>
      <c r="B1180" s="5" t="n">
        <v>19</v>
      </c>
    </row>
    <row r="1181" spans="1:5">
      <c r="A1181" s="4" t="s">
        <v>922</v>
      </c>
      <c r="B1181" s="5" t="n">
        <v>650</v>
      </c>
    </row>
    <row r="1182" spans="1:5">
      <c r="A1182" s="4" t="s">
        <v>923</v>
      </c>
      <c r="B1182" s="5" t="n">
        <v>2053</v>
      </c>
    </row>
    <row r="1183" spans="1:5">
      <c r="A1183" s="4" t="s">
        <v>132</v>
      </c>
      <c r="B1183" s="5" t="n">
        <v>2703</v>
      </c>
    </row>
    <row r="1184" spans="1:5">
      <c r="A1184" s="4" t="s">
        <v>924</v>
      </c>
      <c r="B1184" s="5" t="n">
        <v>175</v>
      </c>
    </row>
    <row r="1185" spans="1:5">
      <c r="A1185" s="4" t="s">
        <v>925</v>
      </c>
      <c r="B1185" s="6" t="n">
        <v>2528</v>
      </c>
    </row>
    <row r="1186" spans="1:5">
      <c r="A1186" s="4" t="s">
        <v>927</v>
      </c>
      <c r="B1186" s="5" t="n">
        <v>1982</v>
      </c>
    </row>
    <row r="1187" spans="1:5">
      <c r="A1187" s="4" t="s">
        <v>933</v>
      </c>
      <c r="B1187" s="5" t="n">
        <v>2010</v>
      </c>
    </row>
    <row r="1188" spans="1:5">
      <c r="A1188" s="4" t="s">
        <v>928</v>
      </c>
      <c r="B1188" s="4" t="s">
        <v>1083</v>
      </c>
    </row>
    <row r="1189" spans="1:5">
      <c r="A1189" s="4" t="s">
        <v>1084</v>
      </c>
    </row>
    <row r="1190" spans="1:5">
      <c r="A1190" s="3" t="s">
        <v>917</v>
      </c>
    </row>
    <row r="1191" spans="1:5">
      <c r="A1191" s="4" t="s">
        <v>918</v>
      </c>
      <c r="B1191" s="6" t="n">
        <v>4306</v>
      </c>
    </row>
    <row r="1192" spans="1:5">
      <c r="A1192" s="4" t="s">
        <v>919</v>
      </c>
      <c r="B1192" s="5" t="n">
        <v>1338</v>
      </c>
    </row>
    <row r="1193" spans="1:5">
      <c r="A1193" s="4" t="s">
        <v>920</v>
      </c>
      <c r="B1193" s="5" t="n">
        <v>5058</v>
      </c>
    </row>
    <row r="1194" spans="1:5">
      <c r="A1194" s="4" t="s">
        <v>921</v>
      </c>
      <c r="B1194" s="5" t="n">
        <v>35</v>
      </c>
    </row>
    <row r="1195" spans="1:5">
      <c r="A1195" s="4" t="s">
        <v>922</v>
      </c>
      <c r="B1195" s="5" t="n">
        <v>1338</v>
      </c>
    </row>
    <row r="1196" spans="1:5">
      <c r="A1196" s="4" t="s">
        <v>923</v>
      </c>
      <c r="B1196" s="5" t="n">
        <v>5093</v>
      </c>
    </row>
    <row r="1197" spans="1:5">
      <c r="A1197" s="4" t="s">
        <v>132</v>
      </c>
      <c r="B1197" s="5" t="n">
        <v>6431</v>
      </c>
    </row>
    <row r="1198" spans="1:5">
      <c r="A1198" s="4" t="s">
        <v>924</v>
      </c>
      <c r="B1198" s="5" t="n">
        <v>387</v>
      </c>
    </row>
    <row r="1199" spans="1:5">
      <c r="A1199" s="4" t="s">
        <v>925</v>
      </c>
      <c r="B1199" s="6" t="n">
        <v>6044</v>
      </c>
    </row>
    <row r="1200" spans="1:5">
      <c r="A1200" s="4" t="s">
        <v>927</v>
      </c>
      <c r="B1200" s="5" t="n">
        <v>1980</v>
      </c>
    </row>
    <row r="1201" spans="1:5">
      <c r="A1201" s="4" t="s">
        <v>928</v>
      </c>
      <c r="B1201" s="4" t="s">
        <v>1085</v>
      </c>
    </row>
    <row r="1202" spans="1:5">
      <c r="A1202" s="4" t="s">
        <v>1086</v>
      </c>
    </row>
    <row r="1203" spans="1:5">
      <c r="A1203" s="3" t="s">
        <v>917</v>
      </c>
    </row>
    <row r="1204" spans="1:5">
      <c r="A1204" s="4" t="s">
        <v>918</v>
      </c>
      <c r="B1204" s="6" t="n">
        <v>12891</v>
      </c>
    </row>
    <row r="1205" spans="1:5">
      <c r="A1205" s="4" t="s">
        <v>919</v>
      </c>
      <c r="B1205" s="5" t="n">
        <v>3248</v>
      </c>
    </row>
    <row r="1206" spans="1:5">
      <c r="A1206" s="4" t="s">
        <v>920</v>
      </c>
      <c r="B1206" s="5" t="n">
        <v>13129</v>
      </c>
    </row>
    <row r="1207" spans="1:5">
      <c r="A1207" s="4" t="s">
        <v>921</v>
      </c>
      <c r="B1207" s="5" t="n">
        <v>0</v>
      </c>
    </row>
    <row r="1208" spans="1:5">
      <c r="A1208" s="4" t="s">
        <v>922</v>
      </c>
      <c r="B1208" s="5" t="n">
        <v>3248</v>
      </c>
    </row>
    <row r="1209" spans="1:5">
      <c r="A1209" s="4" t="s">
        <v>923</v>
      </c>
      <c r="B1209" s="5" t="n">
        <v>13129</v>
      </c>
    </row>
    <row r="1210" spans="1:5">
      <c r="A1210" s="4" t="s">
        <v>132</v>
      </c>
      <c r="B1210" s="5" t="n">
        <v>16377</v>
      </c>
    </row>
    <row r="1211" spans="1:5">
      <c r="A1211" s="4" t="s">
        <v>924</v>
      </c>
      <c r="B1211" s="5" t="n">
        <v>845</v>
      </c>
    </row>
    <row r="1212" spans="1:5">
      <c r="A1212" s="4" t="s">
        <v>925</v>
      </c>
      <c r="B1212" s="6" t="n">
        <v>15532</v>
      </c>
    </row>
    <row r="1213" spans="1:5">
      <c r="A1213" s="4" t="s">
        <v>927</v>
      </c>
      <c r="B1213" s="5" t="n">
        <v>2008</v>
      </c>
    </row>
    <row r="1214" spans="1:5">
      <c r="A1214" s="4" t="s">
        <v>928</v>
      </c>
      <c r="B1214" s="4" t="s">
        <v>1087</v>
      </c>
    </row>
    <row r="1215" spans="1:5">
      <c r="A1215" s="4" t="s">
        <v>1088</v>
      </c>
    </row>
    <row r="1216" spans="1:5">
      <c r="A1216" s="3" t="s">
        <v>917</v>
      </c>
    </row>
    <row r="1217" spans="1:5">
      <c r="A1217" s="4" t="s">
        <v>918</v>
      </c>
      <c r="B1217" s="6" t="n">
        <v>7376</v>
      </c>
    </row>
    <row r="1218" spans="1:5">
      <c r="A1218" s="4" t="s">
        <v>919</v>
      </c>
      <c r="B1218" s="5" t="n">
        <v>2271</v>
      </c>
    </row>
    <row r="1219" spans="1:5">
      <c r="A1219" s="4" t="s">
        <v>920</v>
      </c>
      <c r="B1219" s="5" t="n">
        <v>8778</v>
      </c>
    </row>
    <row r="1220" spans="1:5">
      <c r="A1220" s="4" t="s">
        <v>921</v>
      </c>
      <c r="B1220" s="5" t="n">
        <v>0</v>
      </c>
    </row>
    <row r="1221" spans="1:5">
      <c r="A1221" s="4" t="s">
        <v>922</v>
      </c>
      <c r="B1221" s="5" t="n">
        <v>2271</v>
      </c>
    </row>
    <row r="1222" spans="1:5">
      <c r="A1222" s="4" t="s">
        <v>923</v>
      </c>
      <c r="B1222" s="5" t="n">
        <v>8778</v>
      </c>
    </row>
    <row r="1223" spans="1:5">
      <c r="A1223" s="4" t="s">
        <v>132</v>
      </c>
      <c r="B1223" s="5" t="n">
        <v>11049</v>
      </c>
    </row>
    <row r="1224" spans="1:5">
      <c r="A1224" s="4" t="s">
        <v>924</v>
      </c>
      <c r="B1224" s="5" t="n">
        <v>497</v>
      </c>
    </row>
    <row r="1225" spans="1:5">
      <c r="A1225" s="4" t="s">
        <v>925</v>
      </c>
      <c r="B1225" s="6" t="n">
        <v>10552</v>
      </c>
    </row>
    <row r="1226" spans="1:5">
      <c r="A1226" s="4" t="s">
        <v>927</v>
      </c>
      <c r="B1226" s="5" t="n">
        <v>1999</v>
      </c>
    </row>
    <row r="1227" spans="1:5">
      <c r="A1227" s="4" t="s">
        <v>933</v>
      </c>
      <c r="B1227" s="5" t="n">
        <v>2007</v>
      </c>
    </row>
    <row r="1228" spans="1:5">
      <c r="A1228" s="4" t="s">
        <v>928</v>
      </c>
      <c r="B1228" s="4" t="s">
        <v>1089</v>
      </c>
    </row>
    <row r="1229" spans="1:5">
      <c r="A1229" s="4" t="s">
        <v>1090</v>
      </c>
    </row>
    <row r="1230" spans="1:5">
      <c r="A1230" s="3" t="s">
        <v>917</v>
      </c>
    </row>
    <row r="1231" spans="1:5">
      <c r="A1231" s="4" t="s">
        <v>918</v>
      </c>
      <c r="B1231" s="6" t="n">
        <v>3737</v>
      </c>
    </row>
    <row r="1232" spans="1:5">
      <c r="A1232" s="4" t="s">
        <v>919</v>
      </c>
      <c r="B1232" s="5" t="n">
        <v>293</v>
      </c>
    </row>
    <row r="1233" spans="1:5">
      <c r="A1233" s="4" t="s">
        <v>920</v>
      </c>
      <c r="B1233" s="5" t="n">
        <v>5277</v>
      </c>
    </row>
    <row r="1234" spans="1:5">
      <c r="A1234" s="4" t="s">
        <v>921</v>
      </c>
      <c r="B1234" s="5" t="n">
        <v>18</v>
      </c>
    </row>
    <row r="1235" spans="1:5">
      <c r="A1235" s="4" t="s">
        <v>922</v>
      </c>
      <c r="B1235" s="5" t="n">
        <v>293</v>
      </c>
    </row>
    <row r="1236" spans="1:5">
      <c r="A1236" s="4" t="s">
        <v>923</v>
      </c>
      <c r="B1236" s="5" t="n">
        <v>5295</v>
      </c>
    </row>
    <row r="1237" spans="1:5">
      <c r="A1237" s="4" t="s">
        <v>132</v>
      </c>
      <c r="B1237" s="5" t="n">
        <v>5588</v>
      </c>
    </row>
    <row r="1238" spans="1:5">
      <c r="A1238" s="4" t="s">
        <v>924</v>
      </c>
      <c r="B1238" s="5" t="n">
        <v>236</v>
      </c>
    </row>
    <row r="1239" spans="1:5">
      <c r="A1239" s="4" t="s">
        <v>925</v>
      </c>
      <c r="B1239" s="6" t="n">
        <v>5352</v>
      </c>
    </row>
    <row r="1240" spans="1:5">
      <c r="A1240" s="4" t="s">
        <v>927</v>
      </c>
      <c r="B1240" s="5" t="n">
        <v>2000</v>
      </c>
    </row>
    <row r="1241" spans="1:5">
      <c r="A1241" s="4" t="s">
        <v>933</v>
      </c>
      <c r="B1241" s="5" t="n">
        <v>2014</v>
      </c>
    </row>
    <row r="1242" spans="1:5">
      <c r="A1242" s="4" t="s">
        <v>928</v>
      </c>
      <c r="B1242" s="4" t="s">
        <v>1091</v>
      </c>
    </row>
    <row r="1243" spans="1:5">
      <c r="A1243" s="4" t="s">
        <v>1092</v>
      </c>
    </row>
    <row r="1244" spans="1:5">
      <c r="A1244" s="3" t="s">
        <v>917</v>
      </c>
    </row>
    <row r="1245" spans="1:5">
      <c r="A1245" s="4" t="s">
        <v>918</v>
      </c>
      <c r="B1245" s="6" t="n">
        <v>9782</v>
      </c>
    </row>
    <row r="1246" spans="1:5">
      <c r="A1246" s="4" t="s">
        <v>919</v>
      </c>
      <c r="B1246" s="5" t="n">
        <v>3008</v>
      </c>
    </row>
    <row r="1247" spans="1:5">
      <c r="A1247" s="4" t="s">
        <v>920</v>
      </c>
      <c r="B1247" s="5" t="n">
        <v>10659</v>
      </c>
    </row>
    <row r="1248" spans="1:5">
      <c r="A1248" s="4" t="s">
        <v>921</v>
      </c>
      <c r="B1248" s="5" t="n">
        <v>0</v>
      </c>
    </row>
    <row r="1249" spans="1:5">
      <c r="A1249" s="4" t="s">
        <v>922</v>
      </c>
      <c r="B1249" s="5" t="n">
        <v>3008</v>
      </c>
    </row>
    <row r="1250" spans="1:5">
      <c r="A1250" s="4" t="s">
        <v>923</v>
      </c>
      <c r="B1250" s="5" t="n">
        <v>10659</v>
      </c>
    </row>
    <row r="1251" spans="1:5">
      <c r="A1251" s="4" t="s">
        <v>132</v>
      </c>
      <c r="B1251" s="5" t="n">
        <v>13667</v>
      </c>
    </row>
    <row r="1252" spans="1:5">
      <c r="A1252" s="4" t="s">
        <v>924</v>
      </c>
      <c r="B1252" s="5" t="n">
        <v>343</v>
      </c>
    </row>
    <row r="1253" spans="1:5">
      <c r="A1253" s="4" t="s">
        <v>925</v>
      </c>
      <c r="B1253" s="6" t="n">
        <v>13324</v>
      </c>
    </row>
    <row r="1254" spans="1:5">
      <c r="A1254" s="4" t="s">
        <v>927</v>
      </c>
      <c r="B1254" s="5" t="n">
        <v>1997</v>
      </c>
    </row>
    <row r="1255" spans="1:5">
      <c r="A1255" s="4" t="s">
        <v>928</v>
      </c>
      <c r="B1255" s="4" t="s">
        <v>1093</v>
      </c>
    </row>
    <row r="1256" spans="1:5">
      <c r="A1256" s="4" t="s">
        <v>1094</v>
      </c>
    </row>
    <row r="1257" spans="1:5">
      <c r="A1257" s="3" t="s">
        <v>917</v>
      </c>
    </row>
    <row r="1258" spans="1:5">
      <c r="A1258" s="4" t="s">
        <v>918</v>
      </c>
      <c r="B1258" s="6" t="n">
        <v>14047</v>
      </c>
    </row>
    <row r="1259" spans="1:5">
      <c r="A1259" s="4" t="s">
        <v>919</v>
      </c>
      <c r="B1259" s="5" t="n">
        <v>4117</v>
      </c>
    </row>
    <row r="1260" spans="1:5">
      <c r="A1260" s="4" t="s">
        <v>920</v>
      </c>
      <c r="B1260" s="5" t="n">
        <v>15516</v>
      </c>
    </row>
    <row r="1261" spans="1:5">
      <c r="A1261" s="4" t="s">
        <v>921</v>
      </c>
      <c r="B1261" s="5" t="n">
        <v>0</v>
      </c>
    </row>
    <row r="1262" spans="1:5">
      <c r="A1262" s="4" t="s">
        <v>922</v>
      </c>
      <c r="B1262" s="5" t="n">
        <v>4117</v>
      </c>
    </row>
    <row r="1263" spans="1:5">
      <c r="A1263" s="4" t="s">
        <v>923</v>
      </c>
      <c r="B1263" s="5" t="n">
        <v>15516</v>
      </c>
    </row>
    <row r="1264" spans="1:5">
      <c r="A1264" s="4" t="s">
        <v>132</v>
      </c>
      <c r="B1264" s="5" t="n">
        <v>19633</v>
      </c>
    </row>
    <row r="1265" spans="1:5">
      <c r="A1265" s="4" t="s">
        <v>924</v>
      </c>
      <c r="B1265" s="5" t="n">
        <v>204</v>
      </c>
    </row>
    <row r="1266" spans="1:5">
      <c r="A1266" s="4" t="s">
        <v>925</v>
      </c>
      <c r="B1266" s="6" t="n">
        <v>19429</v>
      </c>
    </row>
    <row r="1267" spans="1:5">
      <c r="A1267" s="4" t="s">
        <v>927</v>
      </c>
      <c r="B1267" s="5" t="n">
        <v>1984</v>
      </c>
    </row>
    <row r="1268" spans="1:5">
      <c r="A1268" s="4" t="s">
        <v>928</v>
      </c>
      <c r="B1268" s="4" t="s">
        <v>1095</v>
      </c>
    </row>
    <row r="1269" spans="1:5">
      <c r="A1269" s="4" t="s">
        <v>1096</v>
      </c>
    </row>
    <row r="1270" spans="1:5">
      <c r="A1270" s="3" t="s">
        <v>917</v>
      </c>
    </row>
    <row r="1271" spans="1:5">
      <c r="A1271" s="4" t="s">
        <v>918</v>
      </c>
      <c r="B1271" s="6" t="n">
        <v>14800</v>
      </c>
    </row>
    <row r="1272" spans="1:5">
      <c r="A1272" s="4" t="s">
        <v>919</v>
      </c>
      <c r="B1272" s="5" t="n">
        <v>3681</v>
      </c>
    </row>
    <row r="1273" spans="1:5">
      <c r="A1273" s="4" t="s">
        <v>920</v>
      </c>
      <c r="B1273" s="5" t="n">
        <v>15739</v>
      </c>
    </row>
    <row r="1274" spans="1:5">
      <c r="A1274" s="4" t="s">
        <v>921</v>
      </c>
      <c r="B1274" s="5" t="n">
        <v>0</v>
      </c>
    </row>
    <row r="1275" spans="1:5">
      <c r="A1275" s="4" t="s">
        <v>922</v>
      </c>
      <c r="B1275" s="5" t="n">
        <v>3681</v>
      </c>
    </row>
    <row r="1276" spans="1:5">
      <c r="A1276" s="4" t="s">
        <v>923</v>
      </c>
      <c r="B1276" s="5" t="n">
        <v>15739</v>
      </c>
    </row>
    <row r="1277" spans="1:5">
      <c r="A1277" s="4" t="s">
        <v>132</v>
      </c>
      <c r="B1277" s="5" t="n">
        <v>19420</v>
      </c>
    </row>
    <row r="1278" spans="1:5">
      <c r="A1278" s="4" t="s">
        <v>924</v>
      </c>
      <c r="B1278" s="5" t="n">
        <v>35</v>
      </c>
    </row>
    <row r="1279" spans="1:5">
      <c r="A1279" s="4" t="s">
        <v>925</v>
      </c>
      <c r="B1279" s="6" t="n">
        <v>19385</v>
      </c>
    </row>
    <row r="1280" spans="1:5">
      <c r="A1280" s="4" t="s">
        <v>927</v>
      </c>
      <c r="B1280" s="5" t="n">
        <v>2001</v>
      </c>
    </row>
    <row r="1281" spans="1:5">
      <c r="A1281" s="4" t="s">
        <v>928</v>
      </c>
      <c r="B1281" s="4" t="s">
        <v>10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8</v>
      </c>
      <c r="B1" s="2" t="s">
        <v>1</v>
      </c>
    </row>
    <row r="2" spans="1:2">
      <c r="B2" s="2" t="s">
        <v>209</v>
      </c>
    </row>
    <row r="3" spans="1:2">
      <c r="A3" s="3" t="s">
        <v>210</v>
      </c>
    </row>
    <row r="4" spans="1:2">
      <c r="A4" s="4" t="s">
        <v>211</v>
      </c>
      <c r="B4" s="6" t="n">
        <v>5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1098</v>
      </c>
      <c r="B1" s="2" t="s">
        <v>1</v>
      </c>
    </row>
    <row r="2" spans="1:5">
      <c r="B2" s="2" t="s">
        <v>2</v>
      </c>
      <c r="C2" s="2" t="s">
        <v>32</v>
      </c>
      <c r="D2" s="2" t="s">
        <v>95</v>
      </c>
      <c r="E2" s="2" t="s">
        <v>916</v>
      </c>
    </row>
    <row r="3" spans="1:5">
      <c r="A3" s="3" t="s">
        <v>917</v>
      </c>
    </row>
    <row r="4" spans="1:5">
      <c r="A4" s="4" t="s">
        <v>1099</v>
      </c>
      <c r="B4" s="6" t="n">
        <v>833203</v>
      </c>
      <c r="C4" s="6" t="n">
        <v>782276</v>
      </c>
      <c r="D4" s="6" t="n">
        <v>722565</v>
      </c>
      <c r="E4" s="6" t="n">
        <v>642353</v>
      </c>
    </row>
    <row r="5" spans="1:5">
      <c r="A5" s="4" t="s">
        <v>653</v>
      </c>
    </row>
    <row r="6" spans="1:5">
      <c r="A6" s="3" t="s">
        <v>917</v>
      </c>
    </row>
    <row r="7" spans="1:5">
      <c r="A7" s="4" t="s">
        <v>1100</v>
      </c>
      <c r="B7" s="6" t="n">
        <v>8786</v>
      </c>
      <c r="C7" s="6" t="n">
        <v>1053</v>
      </c>
    </row>
    <row r="8" spans="1:5">
      <c r="A8" s="4" t="s">
        <v>1101</v>
      </c>
    </row>
    <row r="9" spans="1:5">
      <c r="A9" s="3" t="s">
        <v>917</v>
      </c>
    </row>
    <row r="10" spans="1:5">
      <c r="A10" s="4" t="s">
        <v>1102</v>
      </c>
      <c r="B10" s="4" t="s">
        <v>1103</v>
      </c>
    </row>
    <row r="11" spans="1:5">
      <c r="A11" s="4" t="s">
        <v>1102</v>
      </c>
      <c r="B11" s="4" t="s">
        <v>393</v>
      </c>
    </row>
    <row r="12" spans="1:5">
      <c r="A12" s="4" t="s">
        <v>1104</v>
      </c>
    </row>
    <row r="13" spans="1:5">
      <c r="A13" s="3" t="s">
        <v>917</v>
      </c>
    </row>
    <row r="14" spans="1:5">
      <c r="A14" s="4" t="s">
        <v>1102</v>
      </c>
      <c r="B14" s="4" t="s">
        <v>395</v>
      </c>
    </row>
    <row r="15" spans="1:5">
      <c r="A15" s="4" t="s">
        <v>1105</v>
      </c>
    </row>
    <row r="16" spans="1:5">
      <c r="A16" s="3" t="s">
        <v>917</v>
      </c>
    </row>
    <row r="17" spans="1:5">
      <c r="A17" s="4" t="s">
        <v>1102</v>
      </c>
      <c r="B17" s="4" t="s">
        <v>3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95</v>
      </c>
    </row>
    <row r="3" spans="1:4">
      <c r="A3" s="3" t="s">
        <v>1107</v>
      </c>
    </row>
    <row r="4" spans="1:4">
      <c r="A4" s="4" t="s">
        <v>1108</v>
      </c>
      <c r="B4" s="6" t="n">
        <v>782276</v>
      </c>
      <c r="C4" s="6" t="n">
        <v>722565</v>
      </c>
      <c r="D4" s="6" t="n">
        <v>642353</v>
      </c>
    </row>
    <row r="5" spans="1:4">
      <c r="A5" s="3" t="s">
        <v>1109</v>
      </c>
    </row>
    <row r="6" spans="1:4">
      <c r="A6" s="4" t="s">
        <v>1110</v>
      </c>
      <c r="B6" s="5" t="n">
        <v>52719</v>
      </c>
      <c r="C6" s="5" t="n">
        <v>60231</v>
      </c>
      <c r="D6" s="5" t="n">
        <v>105813</v>
      </c>
    </row>
    <row r="7" spans="1:4">
      <c r="A7" s="4" t="s">
        <v>1111</v>
      </c>
      <c r="B7" s="5" t="n">
        <v>10362</v>
      </c>
      <c r="C7" s="5" t="n">
        <v>6527</v>
      </c>
      <c r="D7" s="5" t="n">
        <v>13889</v>
      </c>
    </row>
    <row r="8" spans="1:4">
      <c r="A8" s="3" t="s">
        <v>1112</v>
      </c>
    </row>
    <row r="9" spans="1:4">
      <c r="A9" s="4" t="s">
        <v>1113</v>
      </c>
      <c r="B9" s="5" t="n">
        <v>-10138</v>
      </c>
      <c r="C9" s="5" t="n">
        <v>-6425</v>
      </c>
      <c r="D9" s="5" t="n">
        <v>-39490</v>
      </c>
    </row>
    <row r="10" spans="1:4">
      <c r="A10" s="4" t="s">
        <v>1114</v>
      </c>
      <c r="B10" s="5" t="n">
        <v>-2016</v>
      </c>
      <c r="C10" s="5" t="n">
        <v>-622</v>
      </c>
      <c r="D10" s="5" t="n">
        <v>-14238</v>
      </c>
    </row>
    <row r="11" spans="1:4">
      <c r="A11" s="4" t="s">
        <v>1115</v>
      </c>
      <c r="B11" s="6" t="n">
        <v>833203</v>
      </c>
      <c r="C11" s="6" t="n">
        <v>782276</v>
      </c>
      <c r="D11" s="6" t="n">
        <v>7225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95</v>
      </c>
    </row>
    <row r="3" spans="1:4">
      <c r="A3" s="3" t="s">
        <v>917</v>
      </c>
    </row>
    <row r="4" spans="1:4">
      <c r="A4" s="4" t="s">
        <v>109</v>
      </c>
      <c r="B4" s="6" t="n">
        <v>2016</v>
      </c>
      <c r="C4" s="6" t="n">
        <v>622</v>
      </c>
      <c r="D4" s="6" t="n">
        <v>14238</v>
      </c>
    </row>
    <row r="5" spans="1:4">
      <c r="A5" s="4" t="s">
        <v>1117</v>
      </c>
    </row>
    <row r="6" spans="1:4">
      <c r="A6" s="3" t="s">
        <v>917</v>
      </c>
    </row>
    <row r="7" spans="1:4">
      <c r="A7" s="4" t="s">
        <v>109</v>
      </c>
      <c r="D7" s="6" t="n">
        <v>14200</v>
      </c>
    </row>
    <row r="8" spans="1:4">
      <c r="A8" s="4" t="s">
        <v>653</v>
      </c>
    </row>
    <row r="9" spans="1:4">
      <c r="A9" s="3" t="s">
        <v>917</v>
      </c>
    </row>
    <row r="10" spans="1:4">
      <c r="A10" s="4" t="s">
        <v>1118</v>
      </c>
      <c r="B10" s="6" t="n">
        <v>11454</v>
      </c>
      <c r="C10" s="6" t="n">
        <v>18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95</v>
      </c>
    </row>
    <row r="3" spans="1:4">
      <c r="A3" s="3" t="s">
        <v>1120</v>
      </c>
    </row>
    <row r="4" spans="1:4">
      <c r="A4" s="4" t="s">
        <v>1108</v>
      </c>
      <c r="B4" s="6" t="n">
        <v>113089</v>
      </c>
      <c r="C4" s="6" t="n">
        <v>92133</v>
      </c>
      <c r="D4" s="6" t="n">
        <v>81241</v>
      </c>
    </row>
    <row r="5" spans="1:4">
      <c r="A5" s="4" t="s">
        <v>1121</v>
      </c>
      <c r="B5" s="5" t="n">
        <v>24148</v>
      </c>
      <c r="C5" s="5" t="n">
        <v>22220</v>
      </c>
      <c r="D5" s="5" t="n">
        <v>18814</v>
      </c>
    </row>
    <row r="6" spans="1:4">
      <c r="A6" s="4" t="s">
        <v>1113</v>
      </c>
      <c r="B6" s="5" t="n">
        <v>-2908</v>
      </c>
      <c r="C6" s="5" t="n">
        <v>-1264</v>
      </c>
      <c r="D6" s="5" t="n">
        <v>-7922</v>
      </c>
    </row>
    <row r="7" spans="1:4">
      <c r="A7" s="4" t="s">
        <v>1115</v>
      </c>
      <c r="B7" s="6" t="n">
        <v>134329</v>
      </c>
      <c r="C7" s="6" t="n">
        <v>113089</v>
      </c>
      <c r="D7" s="6" t="n">
        <v>921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4" t="s">
        <v>653</v>
      </c>
    </row>
    <row r="3" spans="1:3">
      <c r="A3" s="3" t="s">
        <v>917</v>
      </c>
    </row>
    <row r="4" spans="1:3">
      <c r="A4" s="4" t="s">
        <v>1123</v>
      </c>
      <c r="B4" s="6" t="n">
        <v>2668</v>
      </c>
      <c r="C4" s="6" t="n">
        <v>8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124</v>
      </c>
      <c r="B1" s="2" t="s">
        <v>1</v>
      </c>
    </row>
    <row r="2" spans="1:2">
      <c r="B2" s="2" t="s">
        <v>589</v>
      </c>
    </row>
    <row r="3" spans="1:2">
      <c r="A3" s="3" t="s">
        <v>1125</v>
      </c>
    </row>
    <row r="4" spans="1:2">
      <c r="A4" s="4" t="s">
        <v>1126</v>
      </c>
      <c r="B4" s="6" t="n">
        <v>5900</v>
      </c>
    </row>
    <row r="5" spans="1:2">
      <c r="A5" s="4" t="s">
        <v>1127</v>
      </c>
      <c r="B5" s="5" t="n">
        <v>0</v>
      </c>
    </row>
    <row r="6" spans="1:2">
      <c r="A6" s="4" t="s">
        <v>1128</v>
      </c>
      <c r="B6" s="6" t="n">
        <v>0</v>
      </c>
    </row>
    <row r="7" spans="1:2">
      <c r="A7" s="4" t="s">
        <v>1129</v>
      </c>
    </row>
    <row r="8" spans="1:2">
      <c r="A8" s="3" t="s">
        <v>1125</v>
      </c>
    </row>
    <row r="9" spans="1:2">
      <c r="A9" s="4" t="s">
        <v>1130</v>
      </c>
      <c r="B9" s="4" t="s">
        <v>672</v>
      </c>
    </row>
    <row r="10" spans="1:2">
      <c r="A10" s="4" t="s">
        <v>1131</v>
      </c>
      <c r="B10" s="4" t="s">
        <v>674</v>
      </c>
    </row>
    <row r="11" spans="1:2">
      <c r="A11" s="4" t="s">
        <v>1132</v>
      </c>
      <c r="B11" s="4" t="s">
        <v>1133</v>
      </c>
    </row>
    <row r="12" spans="1:2">
      <c r="A12" s="4" t="s">
        <v>1134</v>
      </c>
      <c r="B12" s="4" t="s">
        <v>1135</v>
      </c>
    </row>
    <row r="13" spans="1:2">
      <c r="A13" s="4" t="s">
        <v>1136</v>
      </c>
      <c r="B13" s="4" t="s">
        <v>1137</v>
      </c>
    </row>
    <row r="14" spans="1:2">
      <c r="A14" s="4" t="s">
        <v>1138</v>
      </c>
      <c r="B14" s="6" t="n">
        <v>0</v>
      </c>
    </row>
    <row r="15" spans="1:2">
      <c r="A15" s="4" t="s">
        <v>1126</v>
      </c>
      <c r="B15" s="5" t="n">
        <v>5600</v>
      </c>
    </row>
    <row r="16" spans="1:2">
      <c r="A16" s="4" t="s">
        <v>1127</v>
      </c>
      <c r="B16" s="5" t="n">
        <v>0</v>
      </c>
    </row>
    <row r="17" spans="1:2">
      <c r="A17" s="4" t="s">
        <v>1128</v>
      </c>
      <c r="B17" s="6" t="n">
        <v>0</v>
      </c>
    </row>
    <row r="18" spans="1:2">
      <c r="A18" s="4" t="s">
        <v>1139</v>
      </c>
    </row>
    <row r="19" spans="1:2">
      <c r="A19" s="3" t="s">
        <v>1125</v>
      </c>
    </row>
    <row r="20" spans="1:2">
      <c r="A20" s="4" t="s">
        <v>1130</v>
      </c>
      <c r="B20" s="4" t="s">
        <v>674</v>
      </c>
    </row>
    <row r="21" spans="1:2">
      <c r="A21" s="4" t="s">
        <v>1132</v>
      </c>
      <c r="B21" s="4" t="s">
        <v>1140</v>
      </c>
    </row>
    <row r="22" spans="1:2">
      <c r="A22" s="4" t="s">
        <v>1134</v>
      </c>
      <c r="B22" s="4" t="s">
        <v>1141</v>
      </c>
    </row>
    <row r="23" spans="1:2">
      <c r="A23" s="4" t="s">
        <v>1136</v>
      </c>
      <c r="B23" s="4" t="s">
        <v>1142</v>
      </c>
    </row>
    <row r="24" spans="1:2">
      <c r="A24" s="4" t="s">
        <v>1138</v>
      </c>
      <c r="B24" s="6" t="n">
        <v>0</v>
      </c>
    </row>
    <row r="25" spans="1:2">
      <c r="A25" s="4" t="s">
        <v>1126</v>
      </c>
      <c r="B25" s="5" t="n">
        <v>300</v>
      </c>
    </row>
    <row r="26" spans="1:2">
      <c r="A26" s="4" t="s">
        <v>1127</v>
      </c>
      <c r="B26" s="5" t="n">
        <v>0</v>
      </c>
    </row>
    <row r="27" spans="1:2">
      <c r="A27" s="4" t="s">
        <v>1128</v>
      </c>
      <c r="B27"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95</v>
      </c>
    </row>
    <row r="3" spans="1:4">
      <c r="A3" s="3" t="s">
        <v>1144</v>
      </c>
    </row>
    <row r="4" spans="1:4">
      <c r="A4" s="4" t="s">
        <v>1108</v>
      </c>
      <c r="B4" s="6" t="n">
        <v>5900</v>
      </c>
      <c r="C4" s="6" t="n">
        <v>5600</v>
      </c>
      <c r="D4" s="6" t="n">
        <v>0</v>
      </c>
    </row>
    <row r="5" spans="1:4">
      <c r="A5" s="4" t="s">
        <v>1145</v>
      </c>
      <c r="B5" s="5" t="n">
        <v>0</v>
      </c>
      <c r="C5" s="5" t="n">
        <v>300</v>
      </c>
      <c r="D5" s="5" t="n">
        <v>5600</v>
      </c>
    </row>
    <row r="6" spans="1:4">
      <c r="A6" s="4" t="s">
        <v>1146</v>
      </c>
      <c r="B6" s="5" t="n">
        <v>-5900</v>
      </c>
      <c r="C6" s="5" t="n">
        <v>0</v>
      </c>
      <c r="D6" s="5" t="n">
        <v>0</v>
      </c>
    </row>
    <row r="7" spans="1:4">
      <c r="A7" s="4" t="s">
        <v>1115</v>
      </c>
      <c r="B7" s="6" t="n">
        <v>0</v>
      </c>
      <c r="C7" s="6" t="n">
        <v>5900</v>
      </c>
      <c r="D7" s="6" t="n">
        <v>5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37:30Z</dcterms:created>
  <dcterms:modified xmlns:dcterms="http://purl.org/dc/terms/" xmlns:xsi="http://www.w3.org/2001/XMLSchema-instance" xsi:type="dcterms:W3CDTF">2017-02-15T16:37:30Z</dcterms:modified>
</cp:coreProperties>
</file>